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_2"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Shareholders' Equi"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Goodwill and Other Intangible A" sheetId="10" state="visible" r:id="rId10"/>
    <sheet xmlns:r="http://schemas.openxmlformats.org/officeDocument/2006/relationships" name="Debt" sheetId="11" state="visible" r:id="rId11"/>
    <sheet xmlns:r="http://schemas.openxmlformats.org/officeDocument/2006/relationships" name="Mandatorily Redeemable Preferre" sheetId="12" state="visible" r:id="rId12"/>
    <sheet xmlns:r="http://schemas.openxmlformats.org/officeDocument/2006/relationships" name="Income Taxes" sheetId="13" state="visible" r:id="rId13"/>
    <sheet xmlns:r="http://schemas.openxmlformats.org/officeDocument/2006/relationships" name="Commitments and Contigencies" sheetId="14" state="visible" r:id="rId14"/>
    <sheet xmlns:r="http://schemas.openxmlformats.org/officeDocument/2006/relationships" name="Derivative Financial Instrument" sheetId="15" state="visible" r:id="rId15"/>
    <sheet xmlns:r="http://schemas.openxmlformats.org/officeDocument/2006/relationships" name="Retirement Plans" sheetId="16" state="visible" r:id="rId16"/>
    <sheet xmlns:r="http://schemas.openxmlformats.org/officeDocument/2006/relationships" name="Share-based Compensaction" sheetId="17" state="visible" r:id="rId17"/>
    <sheet xmlns:r="http://schemas.openxmlformats.org/officeDocument/2006/relationships" name="Equity" sheetId="18" state="visible" r:id="rId18"/>
    <sheet xmlns:r="http://schemas.openxmlformats.org/officeDocument/2006/relationships" name="Net (Loss) Income Per Share" sheetId="19" state="visible" r:id="rId19"/>
    <sheet xmlns:r="http://schemas.openxmlformats.org/officeDocument/2006/relationships" name="Geographic Data" sheetId="20" state="visible" r:id="rId20"/>
    <sheet xmlns:r="http://schemas.openxmlformats.org/officeDocument/2006/relationships" name="Related Party Transactions" sheetId="21" state="visible" r:id="rId21"/>
    <sheet xmlns:r="http://schemas.openxmlformats.org/officeDocument/2006/relationships" name="Quarterly Financial Data" sheetId="22" state="visible" r:id="rId22"/>
    <sheet xmlns:r="http://schemas.openxmlformats.org/officeDocument/2006/relationships" name="Condensed Financial Information" sheetId="23" state="visible" r:id="rId23"/>
    <sheet xmlns:r="http://schemas.openxmlformats.org/officeDocument/2006/relationships" name="Leases (Notes)" sheetId="24" state="visible" r:id="rId24"/>
    <sheet xmlns:r="http://schemas.openxmlformats.org/officeDocument/2006/relationships" name="Basis of Presentation (Policies" sheetId="25" state="visible" r:id="rId25"/>
    <sheet xmlns:r="http://schemas.openxmlformats.org/officeDocument/2006/relationships" name="Summary of Significant Accounti" sheetId="26" state="visible" r:id="rId26"/>
    <sheet xmlns:r="http://schemas.openxmlformats.org/officeDocument/2006/relationships" name="Revenue Revenue (Policies)" sheetId="27" state="visible" r:id="rId27"/>
    <sheet xmlns:r="http://schemas.openxmlformats.org/officeDocument/2006/relationships" name="Acquisitions Business Combinati" sheetId="28" state="visible" r:id="rId28"/>
    <sheet xmlns:r="http://schemas.openxmlformats.org/officeDocument/2006/relationships" name="Leases (Policies)" sheetId="29" state="visible" r:id="rId29"/>
    <sheet xmlns:r="http://schemas.openxmlformats.org/officeDocument/2006/relationships" name="Basis of Presentation (Tables)"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Acquisitions (Tables)" sheetId="33" state="visible" r:id="rId33"/>
    <sheet xmlns:r="http://schemas.openxmlformats.org/officeDocument/2006/relationships" name="Goodwill and Other Intangible_2"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Commitments and Contigencies (T" sheetId="37" state="visible" r:id="rId37"/>
    <sheet xmlns:r="http://schemas.openxmlformats.org/officeDocument/2006/relationships" name="Derivative Financial Instrume_2" sheetId="38" state="visible" r:id="rId38"/>
    <sheet xmlns:r="http://schemas.openxmlformats.org/officeDocument/2006/relationships" name="Share-based Compensaction (Tabl" sheetId="39" state="visible" r:id="rId39"/>
    <sheet xmlns:r="http://schemas.openxmlformats.org/officeDocument/2006/relationships" name="Equity (Tables)" sheetId="40" state="visible" r:id="rId40"/>
    <sheet xmlns:r="http://schemas.openxmlformats.org/officeDocument/2006/relationships" name="Net (Loss) Income Per Share (Ta" sheetId="41" state="visible" r:id="rId41"/>
    <sheet xmlns:r="http://schemas.openxmlformats.org/officeDocument/2006/relationships" name="Geographic Data (Tables)" sheetId="42" state="visible" r:id="rId42"/>
    <sheet xmlns:r="http://schemas.openxmlformats.org/officeDocument/2006/relationships" name="Quarterly Financial Data (Table" sheetId="43" state="visible" r:id="rId43"/>
    <sheet xmlns:r="http://schemas.openxmlformats.org/officeDocument/2006/relationships" name="Condensed Financial Informati_2" sheetId="44" state="visible" r:id="rId44"/>
    <sheet xmlns:r="http://schemas.openxmlformats.org/officeDocument/2006/relationships" name="Leases (Tables)" sheetId="45" state="visible" r:id="rId45"/>
    <sheet xmlns:r="http://schemas.openxmlformats.org/officeDocument/2006/relationships" name="Basis of Presentation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Revenue (Details)" sheetId="52" state="visible" r:id="rId52"/>
    <sheet xmlns:r="http://schemas.openxmlformats.org/officeDocument/2006/relationships" name="Revenue Details (Details)" sheetId="53" state="visible" r:id="rId53"/>
    <sheet xmlns:r="http://schemas.openxmlformats.org/officeDocument/2006/relationships" name="Acquisitions (Details)" sheetId="54" state="visible" r:id="rId54"/>
    <sheet xmlns:r="http://schemas.openxmlformats.org/officeDocument/2006/relationships" name="Acquisitions Red Hawk Fire &amp; Se" sheetId="55" state="visible" r:id="rId55"/>
    <sheet xmlns:r="http://schemas.openxmlformats.org/officeDocument/2006/relationships" name="Acquisitions Other Acquisitions" sheetId="56" state="visible" r:id="rId56"/>
    <sheet xmlns:r="http://schemas.openxmlformats.org/officeDocument/2006/relationships" name="Acquisitions Dispositions (Deta"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Goodwill and Other Intangible_7" sheetId="62" state="visible" r:id="rId62"/>
    <sheet xmlns:r="http://schemas.openxmlformats.org/officeDocument/2006/relationships" name="Goodwill and Other Intangible_8" sheetId="63" state="visible" r:id="rId63"/>
    <sheet xmlns:r="http://schemas.openxmlformats.org/officeDocument/2006/relationships" name="Debt Summary of Debt (Details)" sheetId="64" state="visible" r:id="rId64"/>
    <sheet xmlns:r="http://schemas.openxmlformats.org/officeDocument/2006/relationships" name="Debt First Lien Credit Agreemen" sheetId="65" state="visible" r:id="rId65"/>
    <sheet xmlns:r="http://schemas.openxmlformats.org/officeDocument/2006/relationships" name="Mandatorily Redeemable Prefer_2" sheetId="66" state="visible" r:id="rId66"/>
    <sheet xmlns:r="http://schemas.openxmlformats.org/officeDocument/2006/relationships" name="Income Taxes (Details)" sheetId="67" state="visible" r:id="rId67"/>
    <sheet xmlns:r="http://schemas.openxmlformats.org/officeDocument/2006/relationships" name="Commitments and Contigencies (D" sheetId="68" state="visible" r:id="rId68"/>
    <sheet xmlns:r="http://schemas.openxmlformats.org/officeDocument/2006/relationships" name="Derivative Financial Instrume_3" sheetId="69" state="visible" r:id="rId69"/>
    <sheet xmlns:r="http://schemas.openxmlformats.org/officeDocument/2006/relationships" name="Retirement Plans (Details)" sheetId="70" state="visible" r:id="rId70"/>
    <sheet xmlns:r="http://schemas.openxmlformats.org/officeDocument/2006/relationships" name="Share-based Compensaction (Narr" sheetId="71" state="visible" r:id="rId71"/>
    <sheet xmlns:r="http://schemas.openxmlformats.org/officeDocument/2006/relationships" name="Share-based Compensaction (2016" sheetId="72" state="visible" r:id="rId72"/>
    <sheet xmlns:r="http://schemas.openxmlformats.org/officeDocument/2006/relationships" name="Share-based Compensaction (Clas" sheetId="73" state="visible" r:id="rId73"/>
    <sheet xmlns:r="http://schemas.openxmlformats.org/officeDocument/2006/relationships" name="Share-based Compensaction (Summ" sheetId="74" state="visible" r:id="rId74"/>
    <sheet xmlns:r="http://schemas.openxmlformats.org/officeDocument/2006/relationships" name="Share-based Compensaction (Su_2" sheetId="75" state="visible" r:id="rId75"/>
    <sheet xmlns:r="http://schemas.openxmlformats.org/officeDocument/2006/relationships" name="Share-based Compensaction (2018" sheetId="76" state="visible" r:id="rId76"/>
    <sheet xmlns:r="http://schemas.openxmlformats.org/officeDocument/2006/relationships" name="Share-based Compensaction (Su_3" sheetId="77" state="visible" r:id="rId77"/>
    <sheet xmlns:r="http://schemas.openxmlformats.org/officeDocument/2006/relationships" name="Share-based Compensaction (Su_4" sheetId="78" state="visible" r:id="rId78"/>
    <sheet xmlns:r="http://schemas.openxmlformats.org/officeDocument/2006/relationships" name="Share-based Compensaction (Su_5" sheetId="79" state="visible" r:id="rId79"/>
    <sheet xmlns:r="http://schemas.openxmlformats.org/officeDocument/2006/relationships" name="Share-based Compensaction (Su_6" sheetId="80" state="visible" r:id="rId80"/>
    <sheet xmlns:r="http://schemas.openxmlformats.org/officeDocument/2006/relationships" name="Equity (Details)" sheetId="81" state="visible" r:id="rId81"/>
    <sheet xmlns:r="http://schemas.openxmlformats.org/officeDocument/2006/relationships" name="Equity Accumulated Other Compre" sheetId="82" state="visible" r:id="rId82"/>
    <sheet xmlns:r="http://schemas.openxmlformats.org/officeDocument/2006/relationships" name="Net (Loss) Income Per Share (De" sheetId="83" state="visible" r:id="rId83"/>
    <sheet xmlns:r="http://schemas.openxmlformats.org/officeDocument/2006/relationships" name="Geographic Data (Details)" sheetId="84" state="visible" r:id="rId84"/>
    <sheet xmlns:r="http://schemas.openxmlformats.org/officeDocument/2006/relationships" name="Related Party Transactions (Det" sheetId="85" state="visible" r:id="rId85"/>
    <sheet xmlns:r="http://schemas.openxmlformats.org/officeDocument/2006/relationships" name="Quarterly Financial Data (Detai" sheetId="86" state="visible" r:id="rId86"/>
    <sheet xmlns:r="http://schemas.openxmlformats.org/officeDocument/2006/relationships" name="Condensed Financial Informati_3" sheetId="87" state="visible" r:id="rId87"/>
    <sheet xmlns:r="http://schemas.openxmlformats.org/officeDocument/2006/relationships" name="Leases (Details)" sheetId="88" state="visible" r:id="rId88"/>
    <sheet xmlns:r="http://schemas.openxmlformats.org/officeDocument/2006/relationships" name="Uncategorized Items - adtinc10-" sheetId="89" state="visible" r:id="rId89"/>
  </sheets>
  <definedNames/>
  <calcPr calcId="124519" fullCalcOnLoad="1"/>
</workbook>
</file>

<file path=xl/sharedStrings.xml><?xml version="1.0" encoding="utf-8"?>
<sst xmlns="http://schemas.openxmlformats.org/spreadsheetml/2006/main" uniqueCount="1130">
  <si>
    <t>Document and Entity Information Document - USD ($)</t>
  </si>
  <si>
    <t>12 Months Ended</t>
  </si>
  <si>
    <t>Dec. 31, 2019</t>
  </si>
  <si>
    <t>Feb. 21, 2020</t>
  </si>
  <si>
    <t>Jun. 30, 2019</t>
  </si>
  <si>
    <t>Statement of Financial Position [Abstract]</t>
  </si>
  <si>
    <t>Entity Central Index Key</t>
  </si>
  <si>
    <t>0001703056</t>
  </si>
  <si>
    <t>Current Fiscal Year End Date</t>
  </si>
  <si>
    <t>--12-31</t>
  </si>
  <si>
    <t>Document Period End Date</t>
  </si>
  <si>
    <t>Dec. 31,
		2019</t>
  </si>
  <si>
    <t>Entity Filer Category</t>
  </si>
  <si>
    <t>Accelerated Filer</t>
  </si>
  <si>
    <t>Title of 12(b) Security</t>
  </si>
  <si>
    <t>Common Stock, par value $0.01 per share</t>
  </si>
  <si>
    <t>Entity Incorporation, State or Country Code</t>
  </si>
  <si>
    <t>DE</t>
  </si>
  <si>
    <t>Entity Registrant Name</t>
  </si>
  <si>
    <t>ADT Inc.</t>
  </si>
  <si>
    <t>Entity File Number</t>
  </si>
  <si>
    <t>001-38352</t>
  </si>
  <si>
    <t>Document Type</t>
  </si>
  <si>
    <t>10-K</t>
  </si>
  <si>
    <t>Document Annual Report</t>
  </si>
  <si>
    <t>true</t>
  </si>
  <si>
    <t>Document Transition Report</t>
  </si>
  <si>
    <t>false</t>
  </si>
  <si>
    <t>Entity Tax Identification Number</t>
  </si>
  <si>
    <t>47-4116383</t>
  </si>
  <si>
    <t>Trading Symbol</t>
  </si>
  <si>
    <t>ADT</t>
  </si>
  <si>
    <t>Security Exchange Name</t>
  </si>
  <si>
    <t>NYSE</t>
  </si>
  <si>
    <t>Entity Address, Address Line One</t>
  </si>
  <si>
    <t>1501 Yamato Road</t>
  </si>
  <si>
    <t>Entity Address, City or Town</t>
  </si>
  <si>
    <t>Boca Raton</t>
  </si>
  <si>
    <t>Entity Address, State or Province</t>
  </si>
  <si>
    <t>FL</t>
  </si>
  <si>
    <t>Entity Address, Postal Zip Code</t>
  </si>
  <si>
    <t>33431</t>
  </si>
  <si>
    <t>City Area Code</t>
  </si>
  <si>
    <t>(561)</t>
  </si>
  <si>
    <t>Local Phone Number</t>
  </si>
  <si>
    <t>988-3600</t>
  </si>
  <si>
    <t>Entity Small Business</t>
  </si>
  <si>
    <t>Entity Emerging Growth Company</t>
  </si>
  <si>
    <t>Entity Well-known Seasoned Issuer</t>
  </si>
  <si>
    <t>Yes</t>
  </si>
  <si>
    <t>Entity Voluntary Filers</t>
  </si>
  <si>
    <t>No</t>
  </si>
  <si>
    <t>Entity Current Reporting Status</t>
  </si>
  <si>
    <t>Entity Interactive Data Current</t>
  </si>
  <si>
    <t>Entity Shell Company</t>
  </si>
  <si>
    <t>Entity Public Float</t>
  </si>
  <si>
    <t>Document Fiscal Year Focus</t>
  </si>
  <si>
    <t>2019</t>
  </si>
  <si>
    <t>Document Fiscal Period Focus</t>
  </si>
  <si>
    <t>FY</t>
  </si>
  <si>
    <t>Amendment Flag</t>
  </si>
  <si>
    <t>Entity Common Stock, Shares Outstanding</t>
  </si>
  <si>
    <t>Statement of Financial Position - USD ($) $ in Thousands</t>
  </si>
  <si>
    <t>Dec. 31, 2018</t>
  </si>
  <si>
    <t>Accounts Receivable, Allowance for Credit Loss, Current</t>
  </si>
  <si>
    <t>Preferred Stock, Shares Authorized</t>
  </si>
  <si>
    <t>Preferred Stock, Par or Stated Value Per Share</t>
  </si>
  <si>
    <t>Cash and Cash Equivalents, at Carrying Value</t>
  </si>
  <si>
    <t>Restricted Cash and Cash Equivalents, Current</t>
  </si>
  <si>
    <t>Accounts Receivable, after Allowance for Credit Loss, Current</t>
  </si>
  <si>
    <t>Inventory, Finished Goods, Net of Reserves</t>
  </si>
  <si>
    <t>Inventory, Work in Process, Net of Reserves</t>
  </si>
  <si>
    <t>Prepaid Expense and Other Assets, Current</t>
  </si>
  <si>
    <t>Assets, Current</t>
  </si>
  <si>
    <t>Property, Plant and Equipment, Net</t>
  </si>
  <si>
    <t>SubscriberSystemAssetsNet</t>
  </si>
  <si>
    <t>Intangible Assets, Net (Excluding Goodwill)</t>
  </si>
  <si>
    <t>Goodwill</t>
  </si>
  <si>
    <t>Deferred Set-up Costs, Noncurrent</t>
  </si>
  <si>
    <t>Other Assets, Noncurrent</t>
  </si>
  <si>
    <t>Assets</t>
  </si>
  <si>
    <t>Long-term Debt and Lease Obligation, Current</t>
  </si>
  <si>
    <t>Accounts Payable, Current</t>
  </si>
  <si>
    <t>Contract with Customer, Liability, Current</t>
  </si>
  <si>
    <t>Accrued Liabilities, Current</t>
  </si>
  <si>
    <t>Liabilities, Current</t>
  </si>
  <si>
    <t>Long-term Debt and Lease Obligation</t>
  </si>
  <si>
    <t>Contract with Customer, Liability, Noncurrent</t>
  </si>
  <si>
    <t>Deferred Tax Liabilities, Net, Noncurrent</t>
  </si>
  <si>
    <t>Other Liabilities, Noncurrent</t>
  </si>
  <si>
    <t>Liabilities</t>
  </si>
  <si>
    <t>Commitments and Contingencies</t>
  </si>
  <si>
    <t xml:space="preserve"> </t>
  </si>
  <si>
    <t>Preferred Stock, Value, Issued</t>
  </si>
  <si>
    <t>Common Stock, Value, Issued</t>
  </si>
  <si>
    <t>Additional Paid in Capital</t>
  </si>
  <si>
    <t>Retained Earnings (Accumulated Deficit)</t>
  </si>
  <si>
    <t>Accumulated Other Comprehensive Income (Loss), Net of Tax</t>
  </si>
  <si>
    <t>Stockholders' Equity Attributable to Parent</t>
  </si>
  <si>
    <t>Liabilities and Equity</t>
  </si>
  <si>
    <t>Financial Instruments Subject to Mandatory Redemption, Settlement Terms, Number of Shares</t>
  </si>
  <si>
    <t>Financial Instruments Subject to Mandatory Redemption, Settlement Terms, Number of Shares Outstanding</t>
  </si>
  <si>
    <t>Common Stock, Shares Authorized</t>
  </si>
  <si>
    <t>Common Stock, Par or Stated Value Per Share</t>
  </si>
  <si>
    <t>Common Stock, Shares, Issued</t>
  </si>
  <si>
    <t>Common Stock, Shares, Outstanding</t>
  </si>
  <si>
    <t>Statement of Financial Position Parenthetical - USD ($) $ in Thousands</t>
  </si>
  <si>
    <t>Statement of Income - USD ($) shares in Thousands, $ in Thousands</t>
  </si>
  <si>
    <t>Dec. 31, 2017</t>
  </si>
  <si>
    <t>Revenue from Contract with Customer, Including Assessed Tax</t>
  </si>
  <si>
    <t>Cost of Revenue, Excluding Depreciation, Depletion and Amortization</t>
  </si>
  <si>
    <t>Selling, General and Administrative Expense</t>
  </si>
  <si>
    <t>Depreciation, Depletion and Amortization</t>
  </si>
  <si>
    <t>Restructuring, Settlement and Impairment Provisions</t>
  </si>
  <si>
    <t>Goodwill, Impairment Loss</t>
  </si>
  <si>
    <t>Disposal Group, Not Discontinued Operation, Gain (Loss) on Disposal</t>
  </si>
  <si>
    <t>Operating Income (Loss)</t>
  </si>
  <si>
    <t>Interest Income (Expense), Nonoperating, Net</t>
  </si>
  <si>
    <t>Gain (Loss) on Extinguishment of Debt</t>
  </si>
  <si>
    <t>Other Nonoperating Income (Expense)</t>
  </si>
  <si>
    <t>Income (Loss) from Continuing Operations before Income Taxes, Noncontrolling Interest</t>
  </si>
  <si>
    <t>Income Tax Expense (Benefit)</t>
  </si>
  <si>
    <t>Net Income (Loss) Attributable to Parent</t>
  </si>
  <si>
    <t>Earnings Per Share, Basic</t>
  </si>
  <si>
    <t>Earnings Per Share, Diluted</t>
  </si>
  <si>
    <t>Weighted Average Number of Shares Outstanding, Basic</t>
  </si>
  <si>
    <t>Common Stock, Dividends, Per Share, Declared</t>
  </si>
  <si>
    <t>Foreign currency translation and other</t>
  </si>
  <si>
    <t>Weighted Average Number of Shares Outstanding, Diluted</t>
  </si>
  <si>
    <t>Other Comprehensive Income (Loss), Cash Flow Hedge, Gain (Loss), after Reclassification and Tax, Parent</t>
  </si>
  <si>
    <t>Other Comprehensive (Income) Loss, Defined Benefit Plan, after Tax and Reclassification Adjustment, Attributable to Parent</t>
  </si>
  <si>
    <t>Other Comprehensive Income (Loss), Net of Tax, Portion Attributable to Parent</t>
  </si>
  <si>
    <t>Comprehensive Income (Loss), Net of Tax, Attributable to Parent</t>
  </si>
  <si>
    <t>Monitoring and Related Services [Member]</t>
  </si>
  <si>
    <t>Installation and Other [Member]</t>
  </si>
  <si>
    <t>Statement of Cash Flows $ in Thousands</t>
  </si>
  <si>
    <t>Dec. 31, 2019USD ($)</t>
  </si>
  <si>
    <t>Dec. 31, 2018USD ($)</t>
  </si>
  <si>
    <t>Dec. 31, 2017USD ($)</t>
  </si>
  <si>
    <t>Capitalized Contract Cost, Amortization</t>
  </si>
  <si>
    <t>Contract with Customer, Liability, Revenue Recognized</t>
  </si>
  <si>
    <t>Share-based Payment Arrangement, Expense</t>
  </si>
  <si>
    <t>Deferred Income Tax Expense (Benefit)</t>
  </si>
  <si>
    <t>Provision for Doubtful Accounts and Inventory Write-down</t>
  </si>
  <si>
    <t>Other Operating Activities, Cash Flow Statement</t>
  </si>
  <si>
    <t>Increase (Decrease) in Accounts Receivable</t>
  </si>
  <si>
    <t>Increase (Decrease) in Finished Goods and Work in Process Inventories</t>
  </si>
  <si>
    <t>Increase (Decrease) in Accounts Payable</t>
  </si>
  <si>
    <t>Increase (Decrease) in Deferred Subscriber Acquisition Costs</t>
  </si>
  <si>
    <t>Increase (Decrease) in Contract with Customer, Liability</t>
  </si>
  <si>
    <t>Increase (Decrease) in Other Operating Assets and Liabilities, Net</t>
  </si>
  <si>
    <t>Net Cash Provided by (Used in) Operating Activities</t>
  </si>
  <si>
    <t>Payments to Acquire Intangible Assets</t>
  </si>
  <si>
    <t>Payments for Subscriber System Assets and Bulk Account Purchases</t>
  </si>
  <si>
    <t>Payments to Acquire Property, Plant, and Equipment</t>
  </si>
  <si>
    <t>Payments to Acquire Businesses, Net of Cash Acquired</t>
  </si>
  <si>
    <t>Proceeds from Divestiture of Businesses</t>
  </si>
  <si>
    <t>Payments for (Proceeds from) Other Investing Activities</t>
  </si>
  <si>
    <t>Net Cash Provided by (Used in) Investing Activities</t>
  </si>
  <si>
    <t>Proceeds from Issuance Initial Public Offering</t>
  </si>
  <si>
    <t>Proceeds from Issuance of Long-term Debt and Capital Securities, Net</t>
  </si>
  <si>
    <t>Repayments of Mandatory Redeemable Capital Securities</t>
  </si>
  <si>
    <t>Repayments of Debt and Lease Obligation</t>
  </si>
  <si>
    <t>Payments of Dividends</t>
  </si>
  <si>
    <t>Payments for Repurchase of Common Stock</t>
  </si>
  <si>
    <t>Payment of Financing and Stock Issuance Costs</t>
  </si>
  <si>
    <t>Proceeds from (Payments for) Other Financing Activities</t>
  </si>
  <si>
    <t>Net Cash Provided by (Used in) Financing Activities</t>
  </si>
  <si>
    <t>Effect of Exchange Rate on Cash, Cash Equivalents, Restricted Cash and Restricted Cash Equivalents</t>
  </si>
  <si>
    <t>Cash, Cash Equivalents, Restricted Cash and Restricted Cash Equivalents, Period Increase (Decrease), Including Exchange Rate Effect</t>
  </si>
  <si>
    <t>Cash, Cash Equivalents, Restricted Cash and Restricted Cash Equivalents</t>
  </si>
  <si>
    <t>Interest Paid, Including Capitalized Interest, Operating and Investing Activities</t>
  </si>
  <si>
    <t>Income Taxes Paid, Net</t>
  </si>
  <si>
    <t>Dividends, Common Stock, Stock</t>
  </si>
  <si>
    <t>Statement of Shareholders' Equity - USD ($) $ in Thousands</t>
  </si>
  <si>
    <t>Total</t>
  </si>
  <si>
    <t>Common Stock [Member]</t>
  </si>
  <si>
    <t>Additional Paid-in Capital [Member]</t>
  </si>
  <si>
    <t>Retained Earnings [Member]</t>
  </si>
  <si>
    <t>AOCI Attributable to Parent [Member]</t>
  </si>
  <si>
    <t>Dividends, Common Stock</t>
  </si>
  <si>
    <t>Shares Issued, Shares, Share-based Payment Arrangement, after Forfeiture</t>
  </si>
  <si>
    <t>APIC, Share-based Payment Arrangement, Increase for Cost Recognition</t>
  </si>
  <si>
    <t>Stockholders' Equity, Other Shares</t>
  </si>
  <si>
    <t>Stockholders' Equity, Other</t>
  </si>
  <si>
    <t>Stock Issued During Period, Shares, New Issues</t>
  </si>
  <si>
    <t>Stock Issued During Period, Value, New Issues</t>
  </si>
  <si>
    <t>Stock Issued During Period, Shares, Dividend Reinvestment Plan</t>
  </si>
  <si>
    <t>Stock Issued During Period, Value, Dividend Reinvestment Plan</t>
  </si>
  <si>
    <t>Stock Repurchased and Retired During Period, Shares</t>
  </si>
  <si>
    <t>Stock Repurchased and Retired During Period, Value</t>
  </si>
  <si>
    <t>Basis of Presentation</t>
  </si>
  <si>
    <t>Organization, Consolidation and Presentation of Financial Statements [Abstract]</t>
  </si>
  <si>
    <t>Organization, Consolidation and Presentation of Financial Statements Disclosure [Text Block]</t>
  </si>
  <si>
    <t xml:space="preserve">1. Description of Business and Summary of Significant Accounting Policies Organization and Business ADT Inc., together with its wholly owned subsidiaries (collectively, the “Company”), is a leading provider of security, automation, and smart home solutions serving consumer and business customers in the United States (“U.S.”). ADT Inc. was incorporated in the State of Delaware in May 2015 as a holding company with no assets or liabilities. In July 2015, the Company acquired Protection One, Inc. and ASG Intermediate Holding Corp. (collectively, the “Formation Transactions”), which were instrumental in the commencement of the Company’s operations. In May 2016, the Company acquired The ADT Security Corporation (formerly named The ADT Corporation) (“The ADT Corporation”) (the “ADT Acquisition”). The Company primarily conducts business under the ADT brand name. In January 2018, the Company completed an initial public offering (“IPO”) and its common stock began trading on the New York Stock Exchange under the symbol “ADT.” The Company is majority-owned by Prime Security Services TopCo Parent, L.P. (“Ultimate Parent”). Ultimate Parent is majority-owned by Apollo Investment Fund VIII, L.P. and its related funds that are directly or indirectly managed by Apollo Global Management, Inc. (together with its subsidiaries and affiliates, “Apollo” or the “Sponsor”). Significant Accounting Policies The preparation of the consolidated financial statements in accordance with generally accepted accounting principles in the United States of America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 Information on accounting policies and methods related to revenue, leases, acquisitions and dispositions, goodwill and other intangible assets, debt, mandatorily redeemable preferred securities, derivatives, equity, share-based compensation, net (loss) income per share, income taxes, retirement plans, and loss contingencies is included in the respective footnotes that follow. Below is a discussion of accounting policies and methods used in the consolidated financial statements that are not presented in other footnotes. Basis of Presentation and Consolidation The consolidated financial statements include the accounts of ADT Inc. and its wholly owned subsidiaries, and have been prepared in U.S. dollars in accordance with GAAP. All intercompany transactions have been eliminated. Certain prior period amounts have been reclassified to conform with the current period presentation. The Company has a single operating and reportable segment based on the manner in which the Chief Executive Officer, who is the chief operating decision maker, evaluates performance and makes decisions about how to allocate resources. On January 4, 2018 , the board of directors of the Company declared a 1.681 -for-1 stock split (the “Stock Split”) of the Company’s common stock issued and outstanding as of January 4, 2018 . Unless otherwise noted, all share and per-share data included in these consolidated financial statements have been adjusted to give effect to the Stock Split. In addition, the number of shares subject to, and the exercise price of, the Company’s outstanding options were adjusted to reflect the Stock Split. Foreign Currency Translation and Transaction Gains and Losses The Company’s reporting currency is the U.S. dollar. As such, the financial statements of a foreign subsidiary are translated into U.S. dollars using the foreign exchange rates applicable to the dates of the financial statements. Assets and liabilities are translated using the end-of-period spot foreign exchange rate. Revenue, expenses, and cash flows are translated at the average foreign exchange rate for each period. Equity accounts are translated at historical foreign exchange rates. The effects of these translation adjustments are reported as a component of accumulated other comprehensive (loss) income (“AOCI”) in the Consolidated Balance Sheets. In addition, translation adjustments related to intercompany loans denominated in a foreign currency that are determined to be of a long-term investment nature are reported as a component of AOCI in the Consolidated Balance Sheets. For any transaction that is denominated in a currency different from the entity’s functional currency, a gain or loss is recognized in the Consolidated Statements of Operations based on the difference between the foreign exchange rate at the transaction date and the foreign exchange rate at the transaction settlement date (or rate at period end, if unsettled). </t>
  </si>
  <si>
    <t>Basis of Presentation and Significant Accounting Policies [Text Block]</t>
  </si>
  <si>
    <t>Description of Business and Summary of Significant Accounting Policies Organization and Business ADT Inc., together with its wholly owned subsidiaries (collectively, the “Company”), is a leading provider of security, automation, and smart home solutions serving consumer and business customers in the United States (“U.S.”). ADT Inc. was incorporated in the State of Delaware in May 2015 as a holding company with no assets or liabilities. In July 2015, the Company acquired Protection One, Inc. and ASG Intermediate Holding Corp. (collectively, the “Formation Transactions”), which were instrumental in the commencement of the Company’s operations. In May 2016, the Company acquired The ADT Security Corporation (formerly named The ADT Corporation) (“The ADT Corporation”) (the “ADT Acquisition”). The Company primarily conducts business under the ADT brand name. In January 2018, the Company completed an initial public offering (“IPO”) and its common stock began trading on the New York Stock Exchange under the symbol “ADT.” The Company is majority-owned by Prime Security Services TopCo Parent, L.P. (“Ultimate Parent”). Ultimate Parent is majority-owned by Apollo Investment Fund VIII, L.P. and its related funds that are directly or indirectly managed by Apollo Global Management, Inc. (together with its subsidiaries and affiliates, “Apollo” or the “Sponsor”). Significant Accounting Policies The preparation of the consolidated financial statements in accordance with generally accepted accounting principles in the United States of America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 Information on accounting policies and methods related to revenue, leases, acquisitions and dispositions, goodwill and other intangible assets, debt, mandatorily redeemable preferred securities, derivatives, equity, share-based compensation, net (loss) income per share, income taxes, retirement plans, and loss contingencies is included in the respective footnotes that follow. Below is a discussion of accounting policies and methods used in the consolidated financial statements that are not presented in other footnotes. Basis of Presentation and Consolidation The consolidated financial statements include the accounts of ADT Inc. and its wholly owned subsidiaries, and have been prepared in U.S. dollars in accordance with GAAP. All intercompany transactions have been eliminated. Certain prior period amounts have been reclassified to conform with the current period presentation. The Company has a single operating and reportable segment based on the manner in which the Chief Executive Officer, who is the chief operating decision maker, evaluates performance and makes decisions about how to allocate resources. On January 4, 2018 , the board of directors of the Company declared a 1.681 -for-1 stock split (the “Stock Split”) of the Company’s common stock issued and outstanding as of January 4, 2018 . Unless otherwise noted, all share and per-share data included in these consolidated financial statements have been adjusted to give effect to the Stock Split. In addition, the number of shares subject to, and the exercise price of, the Company’s outstanding options were adjusted to reflect the Stock Split. Foreign Currency Translation and Transaction Gains and Losses The Company’s reporting currency is the U.S. dollar. As such, the financial statements of a foreign subsidiary are translated into U.S. dollars using the foreign exchange rates applicable to the dates of the financial statements. Assets and liabilities are translated using the end-of-period spot foreign exchange rate. Revenue, expenses, and cash flows are translated at the average foreign exchange rate for each period. Equity accounts are translated at historical foreign exchange rates. The effects of these translation adjustments are reported as a component of accumulated other comprehensive (loss) income (“AOCI”) in the Consolidated Balance Sheets. In addition, translation adjustments related to intercompany loans denominated in a foreign currency that are determined to be of a long-term investment nature are reported as a component of AOCI in the Consolidated Balance Sheets. For any transaction that is denominated in a currency different from the entity’s functional currency, a gain or loss is recognized in the Consolidated Statements of Operations based on the difference between the foreign exchange rate at the transaction date and the foreign exchange rate at the transaction settlement date (or rate at period end, if unsettled). Cash and Cash Equivalents and Restricted Cash and Cash Equivalents All highly liquid investments with original maturities of three months or less from the time of purchase are considered to be cash equivalents. Restricted cash and cash equivalents are cash and cash equivalents that are restricted for a specific purpose and cannot be included in the general cash and cash equivalents account. Restricted cash and cash equivalents are reflected in prepaid expenses and other current assets in the Consolidated Balance Sheets. The following table provides a reconciliation of the amount of cash and cash equivalents and restricted cash and cash equivalents reported in the Consolidated Balance Sheets to the total of the same of such amounts shown in the Consolidated Statements of Cash Flows: December 31, (in thousands) 2019 2018 2017 Cash and cash equivalents $ 48,736 $ 363,177 $ 122,899 Restricted cash and cash equivalents in prepaid expenses and other current assets — 3,985 3,883 Cash and cash equivalents and restricted cash and cash equivalents at end of period $ 48,736 $ 367,162 $ 126,782 Accounts Receivable, net Accounts receivable represent amounts due from customers and are presented net of allowance for doubtful accounts in the Consolidated Balance Sheets. The allowance for doubtful accounts reflects the Company’s best estimate of probable losses inherent in the Company’s accounts receivable based on historical experience and other currently available evidence. Accounts receivable are written off once deemed uncollectible. The changes in the allowance for doubtful accounts during the periods presented are as follows: Years Ended December 31, (in thousands) 2019 2018 2017 Beginning balance $ 39,765 $ 34,042 $ 28,109 Provision for bad debt expense 56,060 54,558 54,074 Deductions and other (51,488 ) (48,835 ) (48,141 ) Ending balance $ 44,337 $ 39,765 $ 34,042 Inventories, net Inventories are primarily comprised of security system components and parts, as well as finished goods. The Company records inventory at the lower of cost and net realizable value. Inventories are presented net of an obsolescence reserve. Work-in-Progress Work-in-progress includes certain costs incurred for customer installations of security system equipment sold outright to customers that have not yet been completed. Property and Equipment, net Property and equipment, net is recorded at historical cost less accumulated depreciation, which is calculated using the straight-line method over the estimated useful lives of the related assets as follows: Buildings and related improvements Up to 40 years Leasehold improvements Lesser of remaining term of the lease or economic useful life Capitalized software 3 to 10 years Machinery, equipment, and other Up to 14 years Depreciation expense is included in depreciation and intangible asset amortization in the Consolidated Statements of Operations and was $187 million , $166 million , and $151 million during 2019 , 2018 , and 2017 , respectively. Repairs and maintenance expenditures are expensed when incurred. The gross carrying amount, accumulated depreciation and net carrying amount of property and equipment, net as of December 31, 2019 and 2018 were as follows: December 31, (in thousands) 2019 2018 Land $ 13,303 $ 13,381 Buildings and leasehold improvements 87,850 84,905 Capitalized software 465,750 378,002 Machinery, equipment, and other 162,611 150,484 Construction in progress 35,181 21,634 Finance leases 110,289 69,873 Accumulated depreciation (546,253 ) (391,714 ) Property and equipment, net $ 328,731 $ 326,565 Subscriber System Assets, net and Deferred Subscriber Acquisition Costs, net The Company capitalizes certain costs associated with transactions in which the Company retains ownership of the security system as well as incremental selling expenses related to acquiring customers. These costs include equipment, installation costs, and other incremental costs and are recorded in subscriber system assets, net and deferred subscriber acquisition costs, net in the Consolidated Balance Sheets. These assets embody a probable future economic benefit as they contribute to the generation of future monitoring and related services revenue for the Company. Subscriber system assets represent capitalized equipment and installation costs incurred in connection with transactions in which the Company retains ownership of the security system. Upon customer termination, the Company may retrieve such assets. Depreciation expense relating to subscriber system assets is included in depreciation and intangible asset amortization in the Consolidated Statements of Operations and was $558 million , $549 million , and $537 million during 2019 , 2018 , and 2017 , respectively. The gross carrying amount, accumulated depreciation and net carrying amount of subscriber system assets as of December 31, 2019 and 2018 were as follows: December 31, (in thousands) 2019 2018 Gross carrying amount $ 4,597,908 $ 4,304,279 Accumulated depreciation (1,858,612 ) (1,396,578 ) Subscriber system assets, net $ 2,739,296 $ 2,907,701 Deferred subscriber acquisition costs represent incremental selling expenses (primarily commissions) related to acquiring customers. Amortization expense relating to deferred subscriber acquisition costs included in selling, general and administrative expenses in the Consolidated Statements of Operations was $80 million , $60 million , and $51 million during 2019 , 2018 , and 2017 , respectively. Subscriber system assets and any related deferred subscriber acquisition costs resulting from customer acquisitions are accounted for on a pooled basis based on the month and year of acquisition. The Company depreciates and amortizes its pooled subscriber system assets and related deferred subscriber acquisition costs using an accelerated method over the estimated life of the customer relationship, which is 15 years . In order to align the depreciation and amortization of subscriber system assets and related deferred costs to the pattern in which their economic benefits are consumed, the accelerated method utilizes an average declining balance rate of approximately 250% and converts to straight-line methodology when the resulting charge is greater than that from the accelerated method, resulting in an average charge of approximately 55% of the pool within the first five years, 25% within the second five years, and 20% within the final five years. Long-Lived Asset Impairments The Company reviews long-lived assets for impairment whenever events or changes in business circumstances indicate that the carrying amount of an asset or asset group may not be fully recoverable. The Company groups assets at the lowest level for which cash flows are separately identified. Recoverability is measured by a comparison of the carrying amount of the asset group to its expected future undiscounted cash flows. If the expected future undiscounted cash flows of the asset group are less than its carrying amount, an impairment loss is recognized based on the amount by which the carrying amount exceeds the fair value less costs to sell. The calculation of the fair value less costs to sell of an asset group is based on assumptions concerning the amount and timing of estimated future cash flows and assumed discount rates, reflecting varying degrees of perceived risk. There were no material long-lived asset impairments during 2019 , 2018 , or 2017 . Accrued Expenses and Other Current Liabilities Accrued expenses and other current liabilities as of December 31, 2019 and 2018 consisted of the following: December 31, (in thousands) 2019 2018 Accrued interest $ 115,070 $ 85,046 Payroll-related accruals 91,944 105,089 Other accrued liabilities 270,352 207,944 Accrued expenses and other current liabilities $ 477,366 $ 398,079 Advertising Advertising costs are expensed when incurred and are included in selling, general and administrative expenses in the Consolidated Statements of Operations and were $160 million , $143 million , and $134 million during 2019 , 2018 , and 2017 , respectively. Radio Conversion Costs During 2018, the Company completed a program to replace 2G cellular technology used in many of its security systems. The providers of 3G and Code-Division Multiple Access (“CDMA”) cellular networks have notified the Company that they will be retiring their 3G and CDMA networks during 2022. Accordingly, during 2019 the Company commenced a program to replace the 3G and CMDA cellular equipment used in many of its security systems. The Company estimates the range of costs for this replacement program at $200 million to $325 million through 2022, and the Company expects to incur $100 million to $150 million during 2020. This range is net of any revenue the Company collects from customers associated with these radio replacements and cellular network conversions. The Company seeks to minimize these costs by converting customers during routine service visits whenever possible. The replacement program and pace of replacement are subject to change and may be influenced by cost-sharing opportunities with suppliers, carriers, and customers as well as new and innovative technologies. Radio conversion costs are included in selling, general and administrative expenses in the Consolidated Statements of Operations. The Company incurred $30 million , $5 million , and $12 million of radio conversion costs during 2019 , 2018 , and 2017 , respectively. Merger, Restructuring, Integration, and Other Merger, restructuring, integration, and other represents certain direct and incremental costs resulting from acquisitions made by the Company, integration costs as a result of those acquisitions, costs related to the Company’s restructuring efforts, as well as fair value remeasurements and impairment charges on certain strategic investments. Other Income Other income was not material during 2019 . During 2018 , other income primarily included $22 million of licensing fees as well as a gain of $7.5 million from the sale of equity in a third-party that the Company received as part of a non-recurring settlement. During 2017 , other income primarily included foreign currency transaction gains of $24 million from the conversion of intercompany loans that are denominated in Canadian dollars. Concentration of Credit Risks The majority of the Company’s cash and cash equivalents and restricted cash and cash equivalents are held at major financial institutions. Certain account balances exceed the Federal Deposit Insurance Corporation insurance limits of $250,000 per account, as a result, there is a concentration of credit risk related to amounts in excess of the insurance limits. The Company regularly monitors the financial stability of these financial institutions and believes that there is no exposure to any significant credit risk in cash and cash equivalents and restricted cash and cash equivalents. The Company’s risk due to the concentration of credit risk associated with accounts receivable is limited due to the significant size of the Company’s customer base. Fair Value of Financial Instruments The Company’s financial instruments primarily consist of cash and cash equivalents, restricted cash and cash equivalents, accounts receivable,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re investments in money market mutual funds. The Company had no cash equivalents as of December 31, 2019 . Cash equivalents totaled $221 million as of December 31, 2018 . These investments are classified as Level 1 fair value measurements, which represent unadjusted quoted prices in active markets for identical assets or liabilities. Long-Term Debt Instruments - The fair values of the Company’s debt instruments were determined using broker-quoted market prices, which are considered Level 2 fair value measurements, which represent prices based on quoted prices for similar assets or liabilities as well as other observable market data. The carrying amount of debt outstanding, if any, under the Company’s revolving credit facility approximates fair value as interest rates on these borrowings approximate current market rates and are considered Level 2 inputs. The carrying amount and fair value of the Company’s long-term debt instruments that are subject to fair value disclosures as of December 31, 2019 and 2018 were as follows: December 31, 2019 December 31, 2018 (in thousands) Carrying Fair Carrying Fair Debt instruments, excluding finance lease obligations $ 9,617,491 $ 10,177,751 $ 9,952,385 $ 9,828,274 Derivative Financial Instruments - Derivative financial instruments are reported at fair value as either assets or liabilities in the Consolidated Balance Sheets. These fair values are primarily calculated using discounted cash flow analysis valuation techniques that incorporate observable inputs, such as quoted forward interest rates, and incorporate credit risk adjustments to reflect the risk of default by the counterparty or the Company. The inputs to these valuations are considered Level 2 inputs. Guarantees In the normal course of business, the Company is liable for contract completion and product performance. The Company does not believe such obligations will materially affect its financial position, results of operations, or cash flows. The Company had no material guarantees other than in standby letters of credit related to its insurance programs. The Company’s guarantees totaled $47 million and $54 million as of December 31, 2019 and 2018 , respectively. Recently Adopted Accounting Pronouncements Lease Accounting Financial Accounting Standards Board Accounting Standards Update (“ASU”) 2016-02, Leases , and related amendments, require lessees to recognize a right-of-use asset and a lease liability for substantially all leases and to disclose key information about leasing arrangements and aligns certain underlying principles of the lessor model with the revenue standard. The Company adopted this guidance in the first quarter of 2019 using the optional transition method, which allows entities to apply the guidance at the adoption date and recognize a cumulative effect adjustment to the opening balance of retained earnings, if any, in the period of adoption with no restatement of comparative periods. As part of the adoption, the Company elected to apply the package of transitional practical expedients under which the Company did not reassess prior conclusions about lease identification, lease classification, and initial direct costs of existing leases as of the date of adoption. Additionally, the Company elected lessee and lessor practical expedients to not separate non-lease components from lease components. The Company did not elect to apply the hindsight transitional practical expedient to reassess the lease terms of existing lease arrangements as of the date of adoption or the short-term lease recognition exemption. Upon transition to the guidance as of the date of adoption, the Company recognized operating lease liabilities in the Consolidated Balance Sheet, with a corresponding amount of right-of-use assets, net of amounts reclassified from other assets and liabilities that are required to be presented as a component of operating lease liabilities or right-of-use assets. Refer to Note 3 “ Leases ” for further discussion regarding the amount of operating lease liabilities and right-of-use assets recognized as of the date of adoption. Further, the adoption did not have a material effect on the Consolidated Statements of Operations or Cash Flows. The net impact of the adoption to the line items in the Consolidated Balance Sheet was as follows: (in thousands) December 31, 2018 Lease Standard Adoption Adjustment January 1, 2019 Assets Prepaid expenses and other current assets $ 129,811 $ (885 ) $ 128,926 Intangible assets, net 7,488,194 (658 ) 7,487,536 Other assets 120,279 125,170 245,449 Liabilities Accrued expenses and other current liabilities 398,079 29,460 427,539 Other liabilities 140,604 94,167 234,771 Recently Issued Accounting Pronouncements Measurement of Credit Losses on Financial Instruments ASU 2016-13, Measurement of Credit Losses on Financial Instruments , and related amendments, introduces new guidance which makes substantive changes to the accounting for credit losses. This guidance introduces the current expected credit losses (“CECL”) model which applies to financial assets subject to credit losses and measured at amortized cost, as well as certain off-balance sheet credit exposur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Company will adopt this guidance in the first quarter of 2020 with the cumulative effect of adoption as an adjustment to retained earnings, if any. The Company is currently evaluating the impact of this guidance. Cloud Computing Arrangement Costs ASU 2018-15, Customer's Accounting for Implementation Costs Incurred in a Cloud Computing Arrangement That Is a Service Contract , aligns the requirements for capitalizing implementation costs incurred in a cloud computing arrangement that is classified as a service contract with the requirements for capitalizing implementation costs incurred to develop or obtain internal-use software. The Company will adopt this guidance prospectively to all implementation costs incurred starting in the first quarter of 2020. The Company is currently evaluating the impact of this guidance.</t>
  </si>
  <si>
    <t>Revenue</t>
  </si>
  <si>
    <t>Revenue from Contract with Customer [Abstract]</t>
  </si>
  <si>
    <t>Revenue from Contract with Customer [Text Block]</t>
  </si>
  <si>
    <t>Revenue The Company generates revenue primarily through contractual monthly recurring fees received for monitoring and related services provided to customers. In transactions in which the Company provides monitoring and related services but retains ownership of the security system, the Company’s performance obligations primarily include monitoring, related services (such as maintenance agreements), and a material right associated with the non-refundable fees received in connection with the initiation of a monitoring contract (referred to as deferred subscriber acquisition revenue) that the customer will not need to pay upon a renewal of the contract. The portion of the transaction price associated with monitoring and related services revenue is recognized when the services are provided to the customer and is reflected in monitoring and related services revenue in the Consolidated Statements of Operations. Deferred subscriber acquisition revenue is deferred and recorded as deferred subscriber acquisition revenue in the Consolidated Balance Sheets upon initiation of a monitoring contract. Deferred subscriber acquisition revenue is amortized on a pooled basis into installation and other revenue in the Consolidated Statements of Operations over the estimated life of the customer relationship using an accelerated method consistent with the amortization of subscriber system assets and deferred subscriber acquisition costs associated with the transaction. Amortization of deferred subscriber acquisition revenue was $107 million , $79 million , and $46 million in 2019 , 2018 , and 2017 , respectively. In transactions involving a security system that is sold outright to the customer, the Company’s performance obligations generally include monitoring, related services, and the sale and installation of the security system. For such arrangements, the Company allocates a portion of the transaction price to each performance obligation based on a relative standalone selling price. Revenue associated with the sale and installation of a security system is recognized either at a point in time or over time based upon the nature of the transaction and contractual terms and is reflected in installation and other revenue in the Consolidated Statements of Operations. Revenue associated with monitoring and related services is recognized as those services are provided and is reflected in monitoring and related services revenue in the Consolidated Statements of Operations. Early termination of the contract by the customer results in a termination charge in accordance with the contract terms. Contract termination charges are recognized in revenue when collectability is probable and are reflected in monitoring and related services revenue in the Consolidated Statements of Operations. The Company records revenue in the Consolidated Statements of Operations net of sales and other taxes. Amounts collected from customers for sales and other taxes are reported as a liability net of the related amounts remitted. Customer billings for services not yet rendered are deferred and recognized as revenue as services are provided. These fees are recorded as current deferred revenue in the Consolidated Balance Sheets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 The following table sets forth the Company’s revenue disaggregated by source under the current guidance: Years Ended December 31, (in thousands) 2019 2018 Monitoring and related services $ 4,307,582 $ 4,109,939 Installation and other 818,075 471,734 Total revenue $ 5,125,657 $ 4,581,673</t>
  </si>
  <si>
    <t>Acquisitions</t>
  </si>
  <si>
    <t>Business Combinations [Abstract]</t>
  </si>
  <si>
    <t>Business Combination Disclosure [Text Block]</t>
  </si>
  <si>
    <t>Acquisitions and Disposition From time to time, the Company may pursue business acquisitions that either strategically fit with the Company’s existing core business or expand the Company’s products and services in new and attractive adjacent markets. The Company accounts for business acquisitions under the acquisition method of accounting. The assets acquired and liabilities assumed in connection with business acquisitions are recorded at the date of acquisition at their estimated fair values, with any excess of the purchase price over the estimated fair values of the net assets acquired recorded as goodwill. Significant judgment is required in estimating the fair value of assets acquired and liabilities assumed and in assigning their respective useful lives. Accordingly, the Company may engage third-party valuation specialists to assist in these determinations. The fair value estimates are based on available historical information and on future expectations and assumptions deemed reasonable by management, but are inherently uncertain. The consolidated financial statements reflect the results of operations of an acquired business starting from the effective date of the acquisition. Expenses related to business acquisitions are recognized as incurred and are included in merger, restructuring, integration, and other in the Consolidated Statements of Operations and were not material during 2019 , 2018 , and 2017 . Red Hawk Acquisition On December 3, 2018, the Company acquired all of the issued and outstanding capital stock of Fire &amp; Security Holdings, LLC (“Red Hawk Fire &amp; Security”) (the “Red Hawk Acquisition”), a leader in commercial fire, life safety, and security services, for total consideration of approximately $316 million , which included the assumption of finance lease liabilities of $16 million , and cash paid of approximately $299 million , net of cash acquired. The Company funded the Red Hawk Acquisition from a combination of debt financing and cash on hand. This acquisition accelerated the Company's growth in the commercial security market and expanded the Company’s product portfolio with the introduction of commercial fire safety related solutions. The following table summarizes the purchase price allocation of the estimated fair values of the net assets acquired and liabilities assumed as reflected in the consolidated financial statements as of the date of acquisition: Fair value of assets acquired and liabilities assumed (in thousands) : Cash $ 1,257 Accounts receivable trade 71,122 Inventories 20,246 Prepaid expenses and other current assets 4,353 Property and equipment 22,330 Goodwill 122,128 Contracts and related customer relationships 110,300 Other definite-lived intangible assets 10,620 Other assets 780 Accounts payable (14,883 ) Deferred revenue (16,173 ) Accrued expenses and other current liabilities (13,679 ) Other liabilities (2,175 ) Finance lease liabilities (15,657 ) Total consideration transferred $ 300,569 The purchase price allocation reflects the fair value estimates based on management analysis, including work performed by third-party valuation specialists. The acquired contracts and related customer relationships are amortized on a straight-line basis over 10 to 15 years while the acquired other definite-lived intangible assets are amortized on a straight-line basis up to 5 years . The Company recorded approximately $122 million of goodwill, the majority of which is deductible for tax purposes, which reflects the strategic value of Red Hawk Fire &amp; Security's earnings growth potential to the Company. Additionally, the Company allocated the goodwill recognized as a result of the Red Hawk Acquisition to the Red Hawk Fire &amp; Security reporting unit. Red Hawk Fire &amp; Security's impact on the Company’s Consolidated Statements of Operations during 2018 and pro forma results for 2018 and 2017 is not material. Other Acquisitions During 2019 , the Company paid $109 million , net of cash acquired, related to business acquisitions, which resulted in the recognition of $47 million of goodwill and $39 million of contracts and related customer relationships. During 2018 , in addition to the Red Hawk Acquisition, the Company paid $49 million , net of cash acquired, related to business acquisitions, which resulted in the recognition of $24 million of goodwill and $20 million of contracts and related customer relationships. During 2017 , the Company paid $64 million , net of cash acquired, related to business acquisitions, which resulted in the recognition of $37 million of goodwill and $21 million of contracts and related customer relationships. The impact of these business acquisitions on the Company’s Consolidated Statements of Operations during the year of acquisition and pro forma results is not material. Defenders Acquisition In January 2020, the Company acquired Defender Holdings, Inc. (“Defenders”) (the “Defenders Acquisition”), which represented the acquisition of the Company’s largest independent dealer, for (a) a contractually stated base cash price of $260 million , which was partially funded by a revolving credit facility, and (b) approximately 16 million shares of the Company’s common stock. As a result of the acquisition, Defenders became a wholly-owned subsidiary of the Company. Disposition of Canadian Operations In November 2019, the Company sold ADT Security Services Canada, Inc. (“ADT Canada”) to TELUS Corporation (“TELUS”) for a selling price of $519 million (CAD $683 million ), a portion of which was placed in escrow and remains subject to certain post-closing purchase price adjustments. In connection with the sale of ADT Canada, the Company and TELUS entered into a transition services agreement whereby the Company will provide certain post-closing services to TELUS related to the business of ADT Canada. Additionally, the Company and TELUS entered into a non-competition and non-solicitation agreement pursuant to which the Company will not have any operations in Canada, subject to limited exceptions for cross-border commercial customers and mobile safety applications, for a period of seven years. Finally, the Company and TELUS entered into a patent and trademark license agreement granting the usage of the Company’s trademarks and patents in Canada to TELUS for a period of seven years. The sale of ADT Canada did not represent a strategic shift that would have a major effect on the Company’s operations and financial results, and therefore, did not meet the criteria to be reported as discontinued operations. During 2019, the Company recorded a loss on sale of business of $62 million related to the sale of ADT Canada, which includes the reclassification of foreign currency translation from AOCI of approximately $39 million . During 2019, the Company received $496 million of proceeds, net of cash sold of approximately $6 million , related to the sale of ADT Canada, which is reflected in cash flows from investing activities in the Consolidated Statement of Cash Flows. The Company allocated approximately $10 million of proceeds to the patent and trademark license agreement, which is reflected in cash flows from operating activities in the Consolidated Statement of Cash Flows. The following represents ADT Canada’s loss before income taxes for the periods presented: Years Ended December 31, (in thousands) 2019 2018 2017 Loss before income taxes $ (39,326 ) $ (91,760 ) $ (3,170 )</t>
  </si>
  <si>
    <t>Goodwill and Other Intangible Assets</t>
  </si>
  <si>
    <t>Goodwill and Intangible Assets Disclosure [Abstract]</t>
  </si>
  <si>
    <t>Goodwill and Intangible Assets Disclosure [Text Block]</t>
  </si>
  <si>
    <t>Goodwill and Other Intangible Assets Goodwill The changes in the carrying amount of goodwill are as follows: Years Ended December 31, (in thousands) 2019 2018 Beginning balance $ 5,081,887 $ 5,070,586 Acquisitions 47,196 116,110 Goodwill impairment (45,482 ) (87,962 ) Disposition (161,652 ) — Currency translation and other 37,709 (16,847 ) Ending balance $ 4,959,658 $ 5,081,887 As a result of the sale of ADT Canada, the Company had no accumulated goodwill impairment losses as of December 31, 2019. As of December 31, 2018, accumulated goodwill impairment losses totaled $88 million . There were no material measurement period adjustments to purchase price allocations during 2019 or 2018. Other Intangible Assets The gross carrying amounts, accumulated amortization, and net carrying amounts of the Company’s other intangible assets as of December 31, 2019 and 2018 were as follows: December 31, 2019 December 31, 2018 (in thousands) Gross Carrying Amount Accumulated Amortization Net Carrying Amount Gross Carrying Amount Accumulated Amortization Net Carrying Amount Definite-lived intangible assets: Contracts and related customer relationships $ 7,889,864 $ (3,798,319 ) $ 4,091,545 $ 7,568,456 $ (2,816,079 ) $ 4,752,377 Dealer relationships 1,518,020 (299,459 ) 1,218,561 1,598,916 (230,511 ) 1,368,405 Other 210,775 (184,236 ) 26,539 210,802 (176,390 ) 34,412 Total definite-lived intangible assets 9,618,659 (4,282,014 ) 5,336,645 9,378,174 (3,222,980 ) 6,155,194 Indefinite-lived intangible assets: Trade name 1,333,000 — 1,333,000 1,333,000 — 1,333,000 Intangible assets $ 10,951,659 $ (4,282,014 ) $ 6,669,645 $ 10,711,174 $ (3,222,980 ) $ 7,488,194 Definite-Lived Intangible Assets Definite-lived intangible assets relate to customer relationships, dealer relationships, and other definite-lived intangible assets that originated from business acquisitions as well as contracts with customers purchased under the ADT Authorized Dealer Program or from other third parties. Customer relationships, which primarily originated from the Formation Transactions and the ADT Acquisition, are amortized over a period of up to 20 years based on management estimates about the amounts and timing of estimated future revenue from customer accounts and average customer account life that existed at the time of the related business acquisition. Dealer relationships originated from the Formation Transactions and the ADT Acquisition and are primarily amortized over 19 years based on management estimates about the longevity of the underlying dealer network and the attrition of those respective dealers that existed at the time of the related business acquisition. Other definite-lived intangible assets are amortized over a period of up to 10 years on a straight-line basis. The Company maintains a network of agreements with third-party independent alarm dealers who sell alarm equipment and ADT Authorized Dealer-branded monitoring and interactive services to end users (the “ADT Authorized Dealer Program”). The dealers in this program generate new end-user contracts with customers which the Company has the right, but not the obligation, to purchase from the dealer. Purchases of contracts with customers under the ADT Authorized Dealer Program, or from other third parties, are considered asset acquisitions and are recorded at their contractually determined purchase price. The Company may charge back the purchase price of any end-user contract if the contract is canceled during the charge-back period, which is generally twelve to fifteen months from the date of purchase. The Company records the amount of the charge back as a reduction to the purchase price. The Company paid $670 million , $694 million , and $653 million for contracts with customers under the ADT Authorized Dealer Program and from other third parties during 2019, 2018, and 2017, respectively. Purchases of contracts with customers under the ADT Authorized Dealer Program, or from other third parties, are accounted for on a pooled basis based on the month and year of acquisition. The Company amortizes its pooled contracts with customers using an accelerated method over the estimated life of the customer relationship, which is 15 years . The accelerated method for amortizing these contracts utilizes an average declining balance rate of approximately 300% and converts to straight-line methodology when the resulting amortization charge is greater than that from the accelerated method, resulting in an average amortization of approximately 65% of the pool within the first five years, 25% within the second five years, and 10% within the final five years. The changes in the net carrying amount of contracts and related customer relationships were as follows: Years Ended December 31, (in thousands) 2019 2018 Beginning balance $ 4,752,377 $ 4,999,028 Acquisition of customer relationships 38,529 152,263 Customer contract additions, net of dealer charge-backs 669,424 697,410 Amortization (1,146,191 ) (1,076,057 ) Disposition (208,688 ) — Currency translation and other (13,906 ) (20,267 ) Ending balance $ 4,091,545 $ 4,752,377 The weighted-average amortization period for contracts and related customer relationships purchased under the ADT Authorized Dealer Program and from other third parties was 15 years in 2019 and 2018 . Amortization expense for definite-lived intangible assets for the periods presented was as follows: Years Ended December 31, (in thousands) 2019 2018 2017 Definite-lived intangible asset amortization expense $ 1,238,064 $ 1,206,536 $ 1,164,283 The estimated aggregate amortization expense over the next five years for definite-lived intangible assets is expected to be as follows: (in thousands) 2020 $ 1,185,815 2021 $ 1,056,295 2022 $ 692,671 2023 $ 344,437 2024 $ 277,689 Indefinite-Lived Intangible Assets The Company’s indefinite-lived intangible assets as of December 31, 2019 and 2018 are solely comprised of $1.3 billion related to the ADT trade name acquired as part of the ADT Acquisition. Goodwill and Indefinite-Lived Intangible Assets Impairment Goodwill and indefinite-lived intangible assets are not amortized and are tested for impairment at least annually as of the first day of the fourth quarter of each year and more often if an event occurs or circumstances change which indicate it is more-likely-than-not that fair value is less than carrying amount. The annual impairment tests of goodwill and indefinite-lived intangible assets may be completed through qualitative assessments. The Company may elect to bypass the qualitative assessment and proceed directly to a quantitative impairment test for any reporting unit or indefinite-lived intangible asset in any period. The Company may resume the qualitative assessment for any reporting unit or indefinite-lived intangible asset in any subsequent period. Goodwill Under a qualitative approach, the impairment test for goodwill consists of an assessment of whether it is more-likely-than-not that a reporting unit’s fair value is less than its carrying amount. If the Company elects to bypass the qualitative assessment for any reporting unit, or if a qualitative assessment indicates it is more-likely-than-not that the estimated carrying amount of a reporting unit exceeds its fair value, the Company proceeds to a quantitative approach. Under a quantitative approach, the Company estimates the fair value of a reporting unit and compares it to its carrying amount. If the carrying amount exceeds fair value, an impairment loss is recognized in an amount equal to that excess. The fair value of a reporting unit is determined using the income approach, which discounts projected cash flows using market participant assumptions. The income approach includes significant assumptions including, but not limited to, forecasted revenue, operating profit margins, operating expenses, cash flows, perpetual growth rates, and long-term discount rates. The resulting fair value under a quantitative approach is sensitive to changes in the underlying assumptions. In developing these assumptions, management relies on various factors including operating results, business plans, economic projections, anticipated future cash flows, and other market data. Examples of events or circumstances that could reasonably be expected to negatively affect the underlying judgments and factors and ultimately impact the estimated fair value determinations may include such items as a prolonged downturn in the business environment, changes in economic conditions that significantly differ from management assumptions in timing or degree, volatility in equity and debt markets resulting in higher discount rates, and unexpected regulatory changes. As a result, there are inherent uncertainties related to these judgments and factors in applying them to the goodwill impairment test. In connection with the sale of ADT Canada, the Company quantitatively tested the goodwill associated with the Canada reporting unit for impairment as of September 30, 2019. Based on the result of the test, which considered the selling price for ADT Canada, the Company recorded a goodwill impairment loss of $45 million related to the Canada reporting unit during 2019 . During 2018, the Company recorded a goodwill impairment loss of $88 million due to the underperformance of the Canada reporting unit relative to expectations as part of the annual goodwill impairment test. Additionally, as of October 1, 2019, the Company quantitatively tested the goodwill associated with the U.S. and Red Hawk Fire &amp; Security reporting units. Based on the results of the tests, the Company did not record any impairment losses associated with the U.S and Red Hawk Fire &amp; Security reporting units. Indefinite-Lived Intangible Assets Under a qualitative approach, the impairment test for an indefinite-lived intangible asset consists of an assessment of whether it is more-likely-than-not that an asset’s fair value is less than its carrying amount. If the Company elects to bypass the qualitative assessment for any indefinite-lived intangible asset, or if a qualitative assessment indicates it is more-likely-than-not that the estimated carrying amount of such asset exceeds its fair value, the Company proceeds to a quantitative approach. Under a quantitative approach, the Company estimates the fair value of an asset and compares it to its carrying amount. If the carrying amount exceeds fair value, an impairment loss is recognized in an amount equal to that excess. The fair value of an indefinite-lived intangible asset is determined based on the nature of the underlying asset. The Company’s only indefinite-lived intangible asset is the ADT trade name. The fair value of the ADT trade name is determined under a relief from royalty method, which is an income approach that estimates the cost savings that accrue to the Company that it would otherwise have to pay in the form of royalties or license fees on revenue earned through the use of the asset. The utilization of the relief from royalty method requires the Company to make significant assumptions including revenue growth rates, the implied royalty rate, and the discount rate. As of October 1, 2019, the Company quantitatively tested the ADT trade name for impairment. Based on the results of the test, the Company did not record an impairment loss associated with the ADT trade name.</t>
  </si>
  <si>
    <t>Debt</t>
  </si>
  <si>
    <t>Debt Disclosure [Abstract]</t>
  </si>
  <si>
    <t>Debt and Capital Leases Disclosures [Text Block]</t>
  </si>
  <si>
    <t>Debt Debt as of December 31, 2019 and 2018 was comprised of the following: (in thousands) Balance as of December 31, Debt Description Issued Maturity Interest Rate Interest Payable 2019 2018 First Lien Term B-1 Loan 5/2/2016 5/2/2022 Adj. LIBOR +2.75% Quarterly $ — $ 3,924,438 First Lien Term Loan due 2026 9/23/2019 9/23/2026 Adj. LIBOR +3.25% Quarterly 3,102,225 — Prime Notes 5/2/2016 5/15/2023 9.250% 5/15 and 11/15 1,246,000 2,546,000 First Lien Notes due 2024 4/4/2019 4/15/2024 5.250% 2/15 and 8/15 750,000 — First Lien Notes due 2026 4/4/2019 4/15/2026 5.750% 3/15 and 9/15 1,350,000 — ADT Notes due 2020 12/18/2014 3/15/2020 5.250% 3/15 and 9/15 — 300,000 ADT Notes due 2021 10/1/2013 10/15/2021 6.250% 4/15 and 10/15 1,000,000 1,000,000 ADT Notes due 2022 7/5/2012 7/15/2022 3.500% 1/15 and 7/15 1,000,000 1,000,000 ADT Notes due 2023 1/14/2013 6/15/2023 4.125% 6/15 and 12/15 700,000 700,000 ADT Notes due 2032 5/2/2016 7/15/2032 4.875% 1/15 and 7/15 728,016 728,016 ADT Notes due 2042 7/5/2012 7/15/2042 4.875% 1/15 and 7/15 21,896 21,896 Finance lease obligations N/A N/A N/A N/A 74,784 49,911 Less: Unamortized debt discount, net (26,840 ) (19,642 ) Less: Unamortized deferred financing costs (58,075 ) (42,840 ) Less: Unamortized purchase accounting fair value adjustment and other (195,731 ) (205,483 ) Total debt 9,692,275 10,002,296 Less: Current maturities of long-term debt (58,049 ) (58,184 ) Long-term debt $ 9,634,226 $ 9,944,112 __________________ N/A—Not applicable First Lien Credit Agreement Concurrently with the consummation of the Formation Transactions, the Company entered into a first lien credit agreement dated as of July 1, 2015 (together with the subsequent amendments and restatements described below, the “First Lien Credit Agreement”), which included a term loan facility with an initial aggregate principal amount of $1.1 billion maturing on July 1, 2021 (the “First Lien Term B Loan”) and a first lien revolving credit facility with an aggregate commitment of up to $95 million and maturing on July 1, 2020 (the “2020 Revolving Credit Facility”). The interest rate for the First Lien Term B Loan was originally calculated as, at the Company’s option, either (a) LIBOR determined by reference to the costs of funds for Eurodollar deposits for the interest period relevant to such borrowing, adjusted for certain additional costs (“Adjusted LIBOR”) with a floor of 1.00% , or (b) a base rate determined by reference to the highest of (i) the federal funds rate plus 0.50% per annum, (ii) the prime rate published by The Wall Street Journal, and (iii) one-month adjusted LIBOR plus 1.00% per annum (“Base Rate”), in each case, plus the applicable margin of 4.00% for Adjusted LIBOR loans and 3.00% for Base Rate loans and was payable on each interest payment date, at least quarterly, in arrears. In addition, the First Lien Credit Agreement required the Company to pay a commitment fee between 0.375% and 0.50% (determined based on a net first lien leverage ratio) in respect of the unused commitments under the Revolving Credit Facilities (as defined below). The First Lien Credit Agreement has been amended and restated since origination with significant terms of each amendment and restatement as follows: Amendment and Restatement dated as of May 2, 2016 In May 2016, the Company borrowed an incremental first lien term loan in an aggregate principal amount of $1.6 billion and maturing on May 2, 2022 (the “First Lien Term B-1 Loan”). The interest rate for the First Lien Term B-1 Loan was originally calculated as either (a) Adjusted LIBOR with a floor of 1.00% or (b) the Base Rate, plus an applicable margin of 4.50% for Adjusted LIBOR loans and 3.50% for Base Rate loans (subsequently reduced following amendments and restatements of the First Lien Credit Agreement described below) and is payable on each interest payment date, at least quarterly, in arrears. In addition, the Company entered into an incremental first lien revolving credit facility with an aggregate commitment of up to $255 million and maturing on May 2, 2021 (the “2021 Revolving Credit Facility”) (collectively, with the 2020 Revolving Credit Facility, the “Revolving Credit Facilities”). Additionally, the applicable margins utilized for the First Lien Term B Loan and the 2020 Revolving Credit Facility were increased from 4.00% to 4.50% for Adjusted LIBOR loans and from 3.00% to 3.50% for Base Rate loans. Finally, The ADT Corporation and its domestic subsidiaries were added as guarantors under the First Lien Credit Agreement. Amendment and Restatement dated as of June 23, 2016 In June 2016, the Company borrowed an incremental aggregate principal amount of $125 million of the First Lien Term B-1 Loan. The proceeds were used to pay down a portion of the outstanding principal balance of a second lien term loan on July 1, 2016. In addition, the Company reallocated an aggregate principal amount of $172 million from the First Lien Term B Loan to the First Lien Term B-1 Loan. The applicable margin utilized in the calculation of interest for the First Lien Term B and the First Lien Term B-1 Loan was decreased from 4.50% to 3.75% for Adjusted LIBOR loans and from 3.50% to 2.75% for Base Rate loans, and the applicable margin with respect to borrowings under the Revolving Credit Facilities remained at 4.50% for Adjusted LIBOR loans and 3.50% for Base Rate loans, in each case, subject to adjustment pursuant to a leverage-based pricing grid. Amendment and Restatement dated as of December 28, 2016 In December 2016, the Company allocated the remaining outstanding principal amount of $916 million from the First Lien Term B Loan to the First Lien Term B-1 Loan. The applicable margin utilized in the calculation of interest for the First Lien Term B-1 Loan was decreased from 3.75% to 3.25% for Adjusted LIBOR loans and 2.75% to 2.25% for Base Rate loans, and the applicable margin with respect to borrowings under the Revolving Credit Facilities remained at 4.50% for Adjusted LIBOR loans and 3.50% for Base Rate loans, in each case, subject to adjustment pursuant to a leverage-based pricing grid. Amendment and Restatement dated as of February 13, 2017 In February 2017, the Company borrowed an incremental aggregate principal amount of $800 million of the First Lien Term B-1 Loan. In addition, certain covenants under the First Lien Credit Agreement governing restricted payments were amended to permit the Company to fund one or more distributions to the Company’s equity holders and Ultimate Parent in an aggregate amount not to exceed $795 million . The net proceeds from the incremental borrowing, together with cash on hand, were used to fund a special dividend of $750 million to common stockholders and to pay related fees and expenses of $45 million . Amendment and Restatement dated as of June 29, 2017 In June 2017, the applicable margin utilized in the calculation of interest for the First Lien Term B-1 Loan decreased from 3.25% to 2.75% for Adjusted LIBOR loans and 2.25% to 1.75% for Base Rate loans, and the applicable margin with respect to borrowings under the Revolving Credit Facilities remained at 4.50% for Adjusted LIBOR loans and 3.50% for Base Rate loans, in each case, subject to adjustment pursuant to a leverage-based pricing grid. Amendment and Restatement dated as of March 16, 2018 In March 2018, the Revolving Credit Facilities were replaced with a first lien revolving credit facility with an aggregate commitment of up to $350 million maturing on March 16, 2023, subject to the repayment, extension, or refinancing with longer maturity debt of certain of the Company’s other indebtedness (the “First Lien Revolving Credit Facility”). Borrowings under the First Lien Revolving Credit Facility bear interest at a rate equal to, at the Company’s option, either (a) Adjusted LIBOR or (b) the Base Rate, plus the applicable margin of 2.75% for Adjusted LIBOR loans and 1.75% for Base Rate loans. The applicable margin for borrowings under the First Lien Revolving Credit Facility is subject to one step-down based on a certain specified net first lien leverage ratio. In addition, the amendment required the Company to pay a commitment fee between 0.375% and 0.50% (determined based on a net first lien leverage ratio) with respect to the unused commitments under the First Lien Revolving Credit Facility. Amendment and Restatement dated as of December 3, 2018 In December 2018, the Company borrowed an incremental aggregate principal amount of $425 million of the First Lien Term B-1 Loan. The Company used part of the proceeds and available cash on hand to fund the Red Hawk Acquisition. The remainder of the proceeds were used to fund the $300 million partial redemption of aggregate principal amount of the Prime Notes (as defined below) and pay the associated fees in February 2019. Amendment and Restatement dated as of March 15, 2019 (effective April 4, 2019) In April 2019, and in connection with a $500 million repayment of the First Lien Term B-1 Loan, the Company amended and restated the First Lien Credit Agreement to, among other things, (a) authorize the redemption of the outstanding principal amount of Prime Notes (as defined below), (b) authorize the incurrence of the First Lien Notes due 2024 (as defined below) and First Lien Notes due 2026 (as defined below) by amending the Net First Lien Leverage Ratio for the incurrence of pari passu indebtedness to 3.20 to 1.00 (from 2.35 to 1.00 ), (c) provide for $300 million of additional incremental pari passu debt capacity, and (d) increase the borrowing capacity under the First Lien Revolving Credit Facility by an additional $50 million , which replaced the Mizuho Bank Revolving Credit Facility (as defined below). The Company incurred approximately $17 million in deferred financing costs in connection with this amendment and restatement. Amendment and Restatement dated as of September 23, 2019 In September 2019, and in connection with an approximately $300 million repayment of the First Lien Term B-1 Loan, the Company amended and restated the First Lien Credit Agreement to refinance and replace the $3.4 billion aggregate principal amount of the First Lien Term B-1 Loan with $3.1 billion aggregate principal amount of a first lien term loan due 2026 (the “First Lien Term Loan due 2026”), which was issued at a 1.00% discount, and make other changes to, among other things, provide the Company with additional flexibility to incur additional indebtedness and fund future distributions to stockholders. Deferred financing costs in connection with this amendment and restatement were not material. The First Lien Term Loan due 2026 requires scheduled quarterly payments equal to 0.25% of the aggregate outstanding principal amount, or approximately $8 million per quarter, with the remaining balance payable at maturity. In addition, the Company is required to make annual prepayments on the outstanding First Lien Term Loan due 2026 with a percentage of the Company’s excess cash flow, as defined in the First Lien Credit Agreement, if the excess cash flow exceeds a certain specified threshold. The Company was not required to make an annual prepayment based on the Company’s excess cash flow as of December 31, 2019. The Company may make voluntary prepayments on the First Lien Term Loan due 2026 at any time prior to maturity at par, subject to a 1.00% prepayment premium in the event of certain specified events at any time during the six months after the closing date of the amendment. The First Lien Term Loan due 2026 has an interest rate calculated as, at the Company’s option, either (a) Adjusted LIBOR with a floor of 1.00% or (b) the Base Rate, plus the applicable margin of 3.25% for Adjusted LIBOR loans and 2.25% for Base Rate loans and is payable on a quarterly basis. Refer to Note 8 “ Derivative Financial Instruments ” for further discussion regarding interest rate swap contracts. The Company’s obligations relating to the First Lien Credit Agreement are guaranteed, jointly and severally, on a senior secured first-priority basis, by substantially all of the Company’s domestic subsidiaries and are secured by first-priority security interests in substantially all of the assets of the Company’s domestic subsidiaries, subject to certain permitted liens and exceptions. As of December 31, 2019 and 2018 , the aggregate principal amount outstanding under the First Lien Credit Agreement was $ 3.1 billion and $ 3.9 billion , respectively. In addition, the Company had $400 million and $350 million in available borrowing capacity under the First Lien Revolving Credit Facility as of December 31, 2019 and 2018 , respectively. Mizuho Bank Revolving Credit Facility In February 2019, the Company entered into a first lien revolving credit agreement with an aggregate available commitment of up to $50 million maturing in March 2023 (the “Mizuho Bank Revolving Credit Facility”). The Mizuho Bank Revolving Credit Facility was terminated and replaced as part of the amendment and restatement to the First Lien Credit Agreement in April 2019. Prime Notes In connection with the ADT Acquisition, the Company completed the offering of $3.1 billion aggregate principal amount of second-priority secured notes (the “Prime Notes”). The Prime Notes are due at maturity, however, may be redeemed at the Company’s option as follows: • Prior to May 15, 2019, in whole at any time or in part from time to time, (a) at a redemption price equal to 100% of the principal amount of the Prime Notes redeemed, plus a make-whole premium and accrued and unpaid interest as of, but excluding, the redemption date or (b) for up to 40% of the original aggregate principal amount of the Prime Notes and in an aggregate amount equal to the net cash proceeds of any equity offerings, at a redemption price equal to 109.250% , plus accrued and unpaid interest, so long as at least 50% of the original aggregate principal amount of the Prime Notes shall remain outstanding after each such redemption. • On or after May 15, 2019, in whole at any time or in part from time to time, at a redemption price equal to 104.625% of the principal amount of the Prime Notes redeemed and accrued and unpaid interest as of, but excluding, the redemption date. The redemption price decreases to 102.313% on or after May 15, 2020, and decreases to 100% on or after May 15, 2021. In February 2018, the Company used approximately $649 million of the net proceeds from the IPO to voluntarily redeem $594 million aggregate principal amount of the Prime Notes and pay the related call premium. In February 2019, the Company redeemed $300 million aggregate principal amount of the outstanding Prime Notes for a total redemption price of approximately $319 million , which included the related call premium. In April 2019, the Company repurchased and cancelled an additional $1 billion aggregate principal amount of the outstanding Prime Notes for a total repurchase price of approximately $1.1 billion , which included the related call premium. The indenture underlying the outstanding $1.2 billion aggregate principal amount of Prime Notes as of December 31, 2019 was discharged in January 2020 and the Prime Notes were redeemed in February 2020. The Company’s obligations relating to the Prime Notes are guaranteed, jointly and severally, on a senior secured second-priority basis, by substantially all of the Company’s domestic subsidiaries and are secured by second-priority security interests in substantially all of the assets of the Company’s domestic subsidiaries, subject to certain permitted liens and exceptions. Additionally, upon the occurrence of specified change of control events, the Company must offer to repurchase the Prime Notes at 101% of the principal amount, plus accrued and unpaid interest, if any, to, but not including, the purchase date. First Lien Notes due 2024 and First Lien Notes due 2026 In April 2019, the Company issued $750 million aggregate principal amount of 5.250% first-priority senior secured notes due 2024 (the “First Lien Notes due 2024”) and $750 million aggregate principal amount of 5.750% first-priority senior secured notes due 2026 (the “First Lien Notes due 2026”). The proceeds from the First Lien Notes due 2024 and the First Lien Notes due 2026, along with cash on hand and borrowings under the First Lien Revolving Credit Facility, were used to (a) repurchase $1 billion aggregate principal amount of the Prime Notes, (b) repay $500 million aggregate principal amount of the First Lien Term B-1 Loan, and (c) pay fees and expenses associated with the foregoing, including call premiums on the Prime Notes as well as accrued and unpaid interest on the repurchased Prime Notes and repaid borrowings under the First Lien Term B-1 Loan. The Company incurred approximately $25 million in deferred financing costs in connection with the issuance of the First Lien Notes due 2024 and the First Lien Notes due 2026. In September 2019, the Company issued an additional $600 million aggregate principal amount of the First Lien Notes due 2026 at a 2% premium pursuant to and with the same terms as the underlying indenture of the First Lien Notes due 2026. The proceeds from the additional First Lien Notes due 2026, along with cash on hand, were used to (a) repay approximately $300 million aggregate principal amount of the First Lien Term B-1 Loan, (b) repurchase or redeem the outstanding $300 million aggregate principal amount of the 5.250% notes due 2020 issued by The ADT Corporation (the “ADT Notes due 2020”), and (c) pay fees and expenses associated with the foregoing, including call premiums on the ADT Notes due 2020 as well as accrued and unpaid interest on the First Lien Term B-1 Loan and the ADT Notes due 2020. The Company incurred approximately $8 million in deferred financing costs in connection with the additional borrowings. The First Lien Notes due 2024 and the First Lien Notes due 2026 are due at maturity, and may be redeemed, in whole or in part, at any time at a make-whole premium plus accrued and unpaid interest to, but excluding, the redemption date. Additionally, upon the occurrence of specified change of control events, the Company must offer to repurchase the notes at 101% of the principal amount, plus accrued and unpaid interest, if any, to, but not including, the purchase date. The First Lien Notes due 2024 and the First Lien Notes due 2026 are guaranteed, jointly and severally, on a senior secured first-priority basis, by each of the Company’s existing and future direct or indirect wholly owned material domestic subsidiaries that guarantee the First Lien Credit Agreement. ADT Notes In connection with the ADT Acquisition, the Company entered into supplemental indentures to notes originally issued by The ADT Corporation (collectively, the “ADT Notes”) providing for each series of ADT Notes to benefit from (i) guarantees by substantially all of the Company’s domestic subsidiaries and (ii) first-priority senior security interests, subject to permitted liens, in substantially all of the existing and future assets of the Company’s domestic subsidiaries. As a result, these notes remained outstanding and became obligations of the Company. In connection with the ADT Acquisition, $718 million aggregate principal amount of the existing ADT Notes due 2042 were exchanged for new ADT Notes due 2032. In August 2016, an additional $10 million of the ADT Notes due 2042 were exchanged for ADT Notes due 2032 pursuant to a second supplemental indenture and constitute part of the same series of notes as the $718 million of the ADT Notes due 2032. In September 2019, the Company repurchased and cancelled $147 million aggregate principal amount of the outstanding ADT Notes due 2020 for a total repurchase price of approximately $149 million , which included the related call premium. In October 2019, the Company redeemed the remaining $153 million principal amount of the outstanding ADT Notes due 2020 for a total redemption price of approximately $155 million , which included the related call premium. The ADT Notes are due at maturity, and may be redeemed, in whole at any time or in part from time to time, at a redemption price equal to the principal amount of the notes to be redeemed, plus a make-whole premium, plus accrued and unpaid interest as of, but excluding, the redemption date. Additionally, upon the occurrence of specified change of control events, the Company must offer to repurchase the ADT Notes at 101% of the principal amount, plus accrued and unpaid interest, if any, to, but not including, the purchase date. Debt Covenants The First Lien Credit Agreement and indentures associated with the borrowings above contain certain covenants and restrictions that limit the Company’s ability to, among other things: (a) incur additional debt or issue certain preferred equity interests; (b) create liens on certain assets; (c) make certain loans or investments (including acquisitions); (d) pay dividends on or make distributions in respect of the capital stock or make other restricted payments; (e) consolidate, merge, sell, or otherwise dispose of all or substantially all of the Company’s assets; (f) sell assets; (g) enter into certain transactions with affiliates; (h) enter into sale-leaseback transactions; (i) restrict dividends from the Company’s subsidiaries or restrict liens; (j) change the Company’s fiscal year; and (k) modify the terms of certain debt or organizational agreements. In addition, the First Lien Credit Agreement and indentures associated with the borrowings above also provide for customary events of default. The Company is also subject to a springing financial maintenance covenant under the First Lien Credit Agreement, which requires the Company to not exceed a specified first lien leverage ratio at the end of each fiscal quarter if the testing conditions are satisfied. The covenant is tested if the outstanding loans under the First Lien Revolving Credit Facility, subject to certain exceptions, exceed 30% of the total commitments under the First Lien Revolving Credit Facility at the testing date (i.e., the last day of any fiscal quarter). Loss on Extinguishment of Debt Loss on extinguishment of debt includes the payment of call and redemption premiums, the write-off of unamortized deferred financing costs and discounts, and certain other expenses associated with extinguishment of debt. During 2019, loss on extinguishment of debt totaled $104 million and included (a) $22 million associated with the call premium and partial write-off of unamortized deferred financing costs in connection with the $300 million partial redemption of the Prime Notes in February 2019, (b) $61 million associated with the call premium and partial write-off of unamortized deferred financing costs in connection with the $1 billion partial repayment and cancellation of the Prime Notes in April 2019, (c) $6 million associated with the partial write-off of unamortized deferred financing costs and discount in connection with the $500 million repayment of the First Lien Term B-1 Loan in April 2019, and (d) $13 million associated with the partial write-off of unamortized deferred financing costs and discount in connection with the amendment and restatement to the First Lien Credit Agreement in September 2019. During 2018, loss on extinguishment of debt included $62 million primarily associated with the partial redemption of the Prime Notes in February 2018. During 2017, loss on extinguishment of debt was not material . During 2019, additional fees and costs associated with financing transactions were $23 million and related primarily to the amendment and restatement of the Company’s First Lien Credit Agreement in September 2019. During 2018, similar fees were $9 million and related to the amendments and restatements of the Company’s First Lien Credit Agreement. During 2017, similar fees were $64 million , of which $45 million related to the payment of a special dividend to common stockholders, and the remainder related to the amendments and restatements to the Company’s First Lien Credit Agreement. Other As of December 31, 2019 , the aggregate annual maturities of debt, including finance lease obligations, are as follows: (in thousands) 2020 $ 59,628 2021 1,056,237 2022 1,050,804 2023 1,983,769 2024 781,442 Thereafter 5,046,647 Total maturities of debt 9,978,527 Less: Unamortized debt discount, net (26,840 ) Less: Unamortized deferred financing costs (58,075 ) Less: Unamortized purchase accounting fair value adjustment and other (195,731 ) Less: Amount representing interest on finance leases (5,606 ) Total debt 9,692,275 Less: Current maturities of long-term debt (58,049 ) Long-term debt $ 9,634,226 Interest expense on the Company’s debt and interest rate swap contracts was $623 million , $620 million , and $645 million during 2019 , 2018 , and 2017 , respectively. Subsequent Event: Debt Refinancing In January 2020, the Company issued $1.3 billion aggregate principal amount of 6.250% second-priority senior secured notes due 2028 (the “Second Lien Notes due 2028”). The proceeds from the Second Lien Notes due 2028, along with cash on hand and borrowings under the First Lien Revolving Credit Facility, were used to redeem the outstanding $1.2 billion aggregate principal amount of Prime Notes and pay any related fees and expenses, including the call premium on the Prime Notes. The Second Lien Notes due 2028 will mature on January 15, 2028 with semi-annual interest payment dates of January 15 and July 15, and may be redeemed at the Company’s option as follows: • Prior to January 15, 2023, in whole at any time or in part from time to time, (a) at a redemption price equal to 100% of the principal amount of the Second Lien Notes due 2028 redeemed, plus a make-whole premium and accrued and unpaid interest as of, but excluding, the redemption date or (b) for up to 40% of the original aggregate principal amount of the Second Lien Notes due 2028 and in an aggregate amount equal to the net cash proceeds of any equity offerings, at a redemption price equal to 106.250% , plus accrued and unpaid interest, so long as at least 50% of the original aggregate principal amount of the Second Lien Notes due 2028 shall remain outstanding after each such redemption. • On or after January 15, 2023, in whole at any time or in part from time to time, at a redemption price equal to 103.125% of the principal amount of the Second Lien Notes due 2028 redeemed and accrued and unpaid interest as of, but excluding, the redemption date. The redemption price decreases to 101.563% on or after January 15, 2024 and decreases to 100% on or after January 15, 2025. The Company’s obligations relating to the Second Lien Notes due 2028 are guaranteed, jointly and severally, on a senior secured second-priority basis, by substantially all of the Company’s domestic subsidiaries and are secured by second-priority security interests in substantially all of the assets of the Company’s domestic subsidiaries, subject to certain permitted liens and exceptions. Additionally, upon the occurrence of specified change of control events, the Company must offer to repurchase the Second Lien Notes due 2028 at 101% of the principal amount, plus accrued and unpaid interest, if any, to, but not including, the purchase date. The Second Lien Notes due 2028 also provide for customary events of default. Subsequent Event: Securitization Financing Agreement In March 2020, the Company entered into a receivables financing agreement that permits securitization financing of up to $200 million and matures on March 5, 2021, subject to extension (the “Securitization Financing Agreement”). The Securitization Financing Agreement provides the Company with an opportunity to obtain financing from the sale of certain installment receivables. The Company will sell or contribute the installment receivables to the Company’s wholly-owned consolidated bankruptcy-remote special purpose entity (the “SPE”), and the SPE will obtain financing backed by the installment receivables. The SPE is a separate legal entity with its own creditors who will be entitled, prior to and upon the liquidation of the SPE, to be satisfied out of the SPE’s assets prior to any assets in the SPE becoming available to the Company. Accordingly, the assets of the SPE are not available to pay creditors of the Company (other than the SPE), although collections from these receivables in excess of amounts required to repay the SPE’s creditors may be remitted to the Company during and after the term of the Securitization Financing Agreement.</t>
  </si>
  <si>
    <t>Mandatorily Redeemable Preferred Securities</t>
  </si>
  <si>
    <t>Other Liabilities Disclosure [Abstract]</t>
  </si>
  <si>
    <t>Other Liabilities Disclosure [Text Block]</t>
  </si>
  <si>
    <t>Mandatorily Redeemable Preferred Securities In May 2016, and in connection with the ADT Acquisition, the Company issued 750,000 shares of mandatorily redeemable preferred securities at a stated value of $1,000 per share and par value of $0.01 per share, and Ultimate Parent issued warrants to Koch Industries, Inc. (the” Koch Investor”) for an aggregate amount of $750 million . The Company allocated $659 million to the mandatorily redeemable preferred securities and reflected this amount net of issuance costs of $27 million , as a liability in the Consolidated Balance Sheet as these securities had a mandatory redemption feature that required repayment at 100% of the stated value, adjusted for any declared but unpaid dividends, in May 2030 . The Company allocated the remaining $91 million in proceeds to the related warrants, which was contributed by Ultimate Parent in the form of common equity to the Company, net of $4 million in issuance costs. In July 2018, the Company redeemed in full the original stated value of $750 million of the mandatorily redeemable preferred securities for total consideration of approximately $949 million , which included approximately $103 million related to the redemption premium and tax reimbursements, as well as $96 million related to the accumulated dividend obligation. The redemption was funded with proceeds from the IPO and cash on hand. As a result of this redemption, the Company recognized a loss on extinguishment of debt of $213 million in 2018 associated with the payment of the redemption premium, including tax reimbursements, and the write-off of unamortized discount and deferred financing costs. Prior to redemption, the mandatorily redeemable preferred securities accrued and accumulated preferential cumulative dividends in arrears on their then current stated value. In the event that dividends for any quarter were not paid in cash, they would be added to the then current stated value of the mandatorily redeemable preferred securities. Beginning in the third quarter of 2017, in lieu of declaring and paying the dividend obligation on the mandatorily redeemable preferred securities, the Company elected to increase the accumulated stated value of such securities. Prior to redemption, the reported balance of mandatorily redeemable preferred securities on the Consolidated Balance Sheet reflected approximately $96 million associated with the related dividend obligation, of which approximately $51 million related to 2018 and $45 million related to 2017. The Company paid $41 million related to the dividend obligation during the first half of 2017. The quarterly dividend obligation on these securities was reflected in interest expense, net in the Consolidated Statements of Operations and totaled $51 million and $86 million during 2018 and 2017 , respectively.</t>
  </si>
  <si>
    <t>Income Taxes</t>
  </si>
  <si>
    <t>Income Tax Disclosure [Abstract]</t>
  </si>
  <si>
    <t>Income Tax Disclosure [Text Block]</t>
  </si>
  <si>
    <t>Income Taxes The Company accounts for income taxes under the asset and liability method, which requires the recognition of deferred tax assets and liabilities for the temporary differences between the recognition of revenue and expenses for income tax and financial reporting purposes and between the tax basis of assets and liabilities and their reported amounts in the consolidated financial statements. The Company records the effect of a tax rate or law change on the Company’s deferred tax assets and liabilities in the period of enactment. The Company’s federal income tax accounts are determined on a consolidated return basis for U.S. entities and on a standalone basis for Canadian entities. In addition, the Company is subject to a tax sharing agreement for pre-2013 tax years. Refer to Note 14 “ Commitments and Contingencies ” for further discussion. Tax Cuts and Jobs Act In December 2017, the “Tax Cuts and Jobs Act” (“Tax Reform”) was signed into law. Tax Reform, among other things, reduced the U.S. federal corporate income tax rate from 35% to 21%, imposed a mandatory one-time tax on accumulated earnings of foreign subsidiaries, imposed significant limitations on the deductibility of interest, allowed for the full expensing of capital expenditures, and put into effect the migration from a “worldwide” system of taxation to a modified territorial system. Significant components of loss before income taxes for the periods presented were as follows: Years Ended December 31, (in thousands) 2019 2018 2017 United States $ (422,674 ) $ (510,251 ) $ (386,894 ) Foreign (99,518 ) (122,367 ) (34,792 ) Loss before income taxes $ (522,192 ) $ (632,618 ) $ (421,686 ) Significant components of income tax benefit for periods presented were as follows: Years Ended December 31, (in thousands) 2019 2018 2017 Current: Federal $ (2,503 ) $ (837 ) $ (3,924 ) State (14,501 ) (6,511 ) 2,980 Foreign (2,843 ) 3,473 (11,426 ) Current income tax expense (19,847 ) (3,875 ) (12,370 ) Deferred: Federal 89,495 23,872 767,901 State 24,924 (4,401 ) (8,176 ) Foreign 3,470 7,867 16,958 Deferred income tax benefit 117,889 27,338 776,683 Income tax benefit $ 98,042 $ 23,463 $ 764,313 The reconciliations between the actual effective tax rate on continuing operations and the statutory U.S. federal income tax rate for periods presented were as follows: Years Ended December 31, 2019 2018 2017 Statutory federal tax rate 21.0 % 21.0 % 35.0 % Statutory state tax rate, net of federal benefits 1.4 % 1.4 % 1.2 % Non-U.S. net earnings 0.7 % 0.8 % (0.3 )% Non-deductible and non-taxable charges 0.5 % (10.3 )% (11.3 )% Valuation allowance (9.4 )% 1.0 % (2.1 )% Unrecognized tax benefits 0.2 % (0.9 )% (1.9 )% Tax Reform — % — % 163.7 % Non-deductible share-based compensation (0.3 )% (5.8 )% (0.8 )% Prior year tax return adjustments (0.6 )% 3.8 % (0.3 )% Legislative changes (1.2 )% (3.2 )% (1.2 )% Non-deductible goodwill impairment (2.3 )% (3.7 )% — % Amended returns 1.9 % — % — % Net capital losses from sale of business 6.8 % — % — % Other 0.1 % (0.4 )% (0.7 )% Effective tax rate 18.8 % 3.7 % 181.3 % The components of the Company's net deferred income tax liabilities as of December 31, 2019 and 2018 were as follows: (in thousands) December 31, 2019 December 31, 2018 Deferred tax assets: Accrued liabilities and reserves $ 109,000 $ 79,609 Tax loss and credit carryforwards 669,777 745,976 Disallowed interest carryforward 136,029 55,552 Postretirement benefits 10,096 10,564 Deferred revenue 107,617 104,211 Other 78,913 29,307 Total deferred tax assets 1,111,432 1,025,219 Valuation allowance (56,841 ) (9,558 ) Deferred tax assets, net of valuation allowance $ 1,054,591 $ 1,015,661 Deferred tax liabilities: Subscriber system assets $ (709,908 ) $ (639,359 ) Intangible assets (1,427,221 ) (1,652,640 ) Other (81,934 ) (63,789 ) Total deferred tax liabilities (2,219,063 ) (2,355,788 ) Net deferred tax liabilities $ (1,164,472 ) $ (1,340,127 ) The valuation allowance for deferred tax assets relates to the uncertainty of the utilization of certain U.S. federal and state deferred tax assets. In evaluating the Company’s ability to recover its deferred tax assets, the Company considers all available positive and negative evidence, which include its past operating results, the existence of cumulative losses in the most recent years, and its forecast of future taxable income. In estimating future taxable income, the Company develops assumptions related to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 The Company believes that it is more-likely-than-not that it will generate sufficient future taxable income to realize the tax benefits of the remaining deferred tax assets, which primarily relate to net operating loss (“NOL”) carryforwards. As of December 31, 2019 , the Company had approximately $2.5 billion of U.S. federal NOL carryforwards with expiration periods between 2020 and 2037. Although future utilization will depend on the Company’s actual profitability and the result of income tax audits, the Company anticipates that the majority of its U.S federal NOL carryforwards will be fully utilized prior to expiration. Most of the Company’s U.S. federal NOL carryforwards are subject to limitation due to “ownership changes,” which have occurred under Internal Revenue Code (“IRC”) Section 382. The Company does not, however, expect that this limitation will impact its ability to utilize the U.S. federal NOL carryforwards. A valuation allowance has been recorded against the portion of the Company’s U.S. federal NOL carryforwards that is not expected to be utilized prior to expiration or due to limitations. In connection with the sale of ADT Canada during 2019, the Company generated net capital loss carryforwards in both the U.S. and Canada. The Company does not anticipate the net capital loss carryforwards will be utilized prior to expiration, as such, the Company recorded a full valuation allowance against such net capital loss carryforwards, which represents the majority of the Company’s valuation allowance as of December 31, 2019 . Additionally, Tax Reform introduced IRC Section 163(j), which limits the deductibility of interest expense and allows for the excess to be carried forward indefinitely. As of December 31, 2019 , the Company has not recorded a valuation allowance against the disallowed interest carryforward as the Company believes it has sufficient sources of future taxable income to realize the related tax benefit. Unrecognized Tax Benefits The Company recognizes positions taken or expected to be taken in a tax return in the consolidated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he Company records liabilities for positions that have been taken but do not meet the more-likely-than-not recognition threshold. The Company adjusts the liabilities for unrecognized tax benefits in light of changing facts and circumstances; however, due to the complexity of some of these uncertainties, the ultimate resolution may result in a change to the estimated liabilities. The Company includes interest and penalties associated with unrecognized tax benefits as income tax expense and as a component of the recorded balance of unrecognized tax benefits, which is reflected in other liabilities or net of related tax loss carryforwards in the Consolidated Balance Sheets. Interest and penalties associated with unrecognized tax benefits are not material to the Company's consolidated financial statements for the periods presented. As of December 31, 2019 and 2018 , the Company had unrecognized tax benefits, exclusive of interest and penalties, of $65 million and $80 million , respectively. The following is a rollforward of unrecognized tax benefits for the periods presented: Years Ended December 31, (in thousands) 2019 2018 2017 Beginning balance $ 80,201 $ 71,330 $ 101,550 Gross increase related to prior year tax positions 5,666 17,738 70,040 Gross decrease related to prior year tax positions (5,237 ) (1,977 ) (42,883 ) Increases related to current year tax positions 1,000 228 — Increases related to acquisitions 1,145 — — Decreases related to dispositions (14,043 ) — — Decrease related to settlements with taxing authorities (3,717 ) (3,662 ) (38,488 ) Decreases related to lapse of statute of limitation (460 ) (2,178 ) — Other changes not impacting the statement of operations 562 (1,278 ) 8,137 Change in rate due to U.S. Tax Reform — — (27,026 ) Ending balance $ 65,117 $ 80,201 $ 71,330 During 2019 , the net decrease in unrecognized tax benefits primarily related to the decrease of unrecognized tax benefits as a result of the sale of ADT Canada. The Company’s unrecognized tax benefits relate to tax years that are subject to audit by the taxing authorities in the U.S. federal, state and local, and foreign jurisdictions. Based on the current tax statutes and status of its income tax audits, the Company does not expect any significant portion of its remaining unrecognized tax benefits to be resolved in the next twelve months. The Company files income tax returns in the U.S. and Canada, and as a matter of course, the income tax returns are subject to audit by the taxing authorities. These audits may culminate in proposed assessments which may ultimately result in a change to the estimated income taxes. The following is a summary of open tax years by jurisdiction: Jurisdiction Years Open to Audit Federal 2016 - 2018 State 2010 - 2018 Canada 2016 - 2018</t>
  </si>
  <si>
    <t>Commitments and Contigencies</t>
  </si>
  <si>
    <t>Commitments and Contingencies Disclosure [Abstract]</t>
  </si>
  <si>
    <t>Commitments and Contingencies Disclosure [Text Block]</t>
  </si>
  <si>
    <t>Commitments and Contingencies Purchase Obligations The following table provides a schedule of commitments related to agreements to purchase certain goods and services, including purchase orders, entered into in the ordinary course of business as of December 31, 2019 ( in thousands ): 2020 $ 188,619 2021 59,697 2022 41,834 2023 6,525 2024 5,185 Thereafter 637 Total $ 302,497 In May 2017, the Company entered into an agreement with one of its suppliers for the purchase of certain security system equipment and components. Based on certain milestones in the agreement, the Company could potentially be required to make purchases in aggregate of up to $150 million over a multi-year period. As of December 31, 2019 , the Company does not have any purchase obligation under this agreement and does not anticipate the contractual milestones will be met. Legal Proceedings The Company is subject to various claims and lawsuits in the ordinary course of business, which include contractual disputes; worker’s compensation; employment matters; product, general and auto liability claims; claims that the Company has infringed on the intellectual property rights of others; claims related to alleged security system failures; and consumer and employment class actions. The Company is also subject to regulatory and governmental examinations, information requests and subpoenas, inquiries, investigations, and threatened legal actions and proceedings. In connection with such formal and informal inquiries, the Company receives numerous requests, subpoenas, and orders for documents, testimony, and information in connection with various aspects of its activities. The Company records accruals for losses that are probable and reasonably estimable. These accruals are based on a variety of factors such as judgment, probability of loss, opinions of internal and external legal counsel, and actuarially determined estimates of claims incurred but not yet reported based upon historical claims experience. Legal costs in connection with claims and lawsuits in the ordinary course of business are expensed as incurred. Additionally, the Company records insurance recovery receivables from third-party insurers when recovery has been determined to be probable. The Company’s accrual for ongoing claims and lawsuits not within scope of an insurance program was not material and in most cases the Company has not accrued for any losses as the ultimate outcome or the range of possible loss cannot be estimated. The Company’s accrual for ongoing claims and lawsuits within scope of an insurance program totaled $105 million and $74 million as of December 31, 2019 and 2018 , respectively. Environmental Matters In October 2013, the Company was notified by subpoena that the Office of the Attorney General of California, in conjunction with the Alameda County District Attorney, is investigating whether the Company’s electronic waste disposal policies, procedures, and practices are in violation of the California Business and Professions Code and the California Health and Safety Code. During 2016, Protection One, Inc. was also notified by the same parties that it was subject to a similar investigation. The investigations have been inactive since December 2016 other than a status conference conducted in May 2019. The Company is coordinating joint handling of both investigations and continues to fully cooperate with the respective authorities. Wireless Encryption Litigation The Company was subject to five class action claims regarding wireless encryption in certain ADT security systems. Jurisdictionally, three of the five cases were in Federal Court (in districts within Illinois, Arizona, and California), and both of the remaining two cases were in Florida State Court (both in Palm Beach County Circuit Court). Each of the five plaintiffs brought a claim under the respective state’s consumer fraud statute alleging that the Company made misrepresentations and material omissions in its advertising regarding the unencrypted wireless signal pathways in certain security systems monitored by the Company. The complaints in all five cases further alleged that certain security systems monitored by the Company were not secure because the wireless signal pathways were unencrypted and could be easily hacked. In January 2017, the parties agreed to settle all five class action lawsuits. The trial court granted final approval of the settlement in July 2019. Settlement checks to qualified class members were mailed in September 2019 and all five pending lawsuits have been dismissed. Shareholder Litigation Five substantially similar shareholder class action lawsuits related to the IPO in January 2018 were filed in the Circuit Court of the Fifteenth Judicial Circuit in and for Palm Beach County, Florida in March, April, and May 2018 and were consolidated for discovery and trial and entitled In re ADT Inc. Shareholder Litigation . The consolidated complaint in that action asserts claims on behalf of a putative class of shareholders plaintiffs and sought to represent a class of similarly situated shareholders for alleged violations of the Securities Act of 1933, as amended (the “Securities Act”). The complaint alleges that the Company defendants violated the Securities Act because the registration statement and prospectus used to effectuate the IPO were false and misleading in that they allegedly misled investors with respect to litigation involving the Company, the Company’s efforts to protect its intellectual property, and the competitive pressures faced by the Company. A similar shareholder class action lawsuit entitled Perdomo v ADT Inc., also related to the IPO in January 2018, was filed in the U.S. District Court for the Southern District of Florida in May 2018. In September 2019, the parties reached an agreement in principle to settle both the state court and the federal court actions. In connection with the agreement, the plaintiffs in the Perdomo action voluntarily dismissed the action without prejudice. The settlement is being documented, after which the parties plan to move in state court for settlement approval and certification of a class for settlement purposes. California Independent Contractor Litigation In August 2017, Jabra Shuheiber filed civil litigation in Marin County Superior Court on behalf of himself and two other individuals asserting wage and hour violations against the Company. The action is entitled Jabra Shuheiber v. ADT, LLC (Case Number CV 1702912, Superior Court, Marin County). Mr. Shuheiber was the owner/operator of a sub-contractor, Maximum Protection, Inc. (“MPI”), who employed the other two plaintiffs in the litigation. In August 2018, in response to the California Supreme Court’s decision in Dynamex Operations West, Inc. v. Superior Court of Los Angeles County , counsel for Mr. Shuheiber provided the Company with a proposed amended complaint that modified the wage and hour claims such that they were brought on a class basis. The proposed class is not clearly defined but appears to be composed of two groups of individuals: 1) individual owners of sub-contractors who performed services for the sub-contractor; and 2) individuals with no ownership interest in a sub-contractor who were employed by the sub-contractor and provided services pursuant to a contract between the sub-contractor and the Company. In October 2018, the Company answered Plaintiffs First Amended Complaint and filed a Cross-Complaint against Plaintiff’s sub-contracting company for indemnification pursuant to the term of ADT’s sub-contract. In November 2019, the parties reached a settlement agreement in principle. The settlement is being documented, after which the parties plan to move for settlement approval and certification of a class for settlement purposes. Los Angeles Alarm Permit Class Action In June 2013, the Company was served with a class action complaint in California State Court entitled Villegas v. ADT . In this complaint, the plaintiff asserted that the Company violated certain provisions of the California Alarm Act and the Los Angeles Municipal Alarm Ordinance for its alleged failures to obtain alarm permits for its Los Angeles customers and disclose the alarm permit fee in its customer contracts. The plaintiff seeks to recover damages for putative class members who were required to pay enhanced false alarm fines as a result of the Company not obtaining a valid alarm permit at the time of alarm system installation. The case was initially dismissed by the trial court and judgment was entered in the Company’s favor in October 2014, which the plaintiff appealed. In September 2016, the California Appellate Court reversed and remanded the case back to the trial court. In November 2018, the trial court granted the plaintiff’s motion for class certification and certified four subclasses of customers who received fines from the City of Los Angeles. The parties reached a settlement agreement in principle in January 2020. Wage and Hour Class Actions In January 2019, John Snow, a current outside salesperson in California, filed a complaint in the United States District Court in the Central District of California alleging violations of the California Labor Code, as well as pursuant to California’s Private Attorneys’ General Act (“PAGA”). Specifically, the plaintiff alleges that he and other employees of the Company who worked as sales representatives were misclassified as exempt under the outside salesperson exemption resulting in unpaid minimum wages and overtime, a failure to provide wage compliant wage statements, and a failure to timely pay wages during employment. Plaintiff also claims he was undercompensated for necessary business expenses and was retaliated against. Plaintiff seeks to represent himself and other outside salespeople based in California for unpaid wages, unpaid business expenses, and penalties under PAGA. The parties are actively engaged in discovery with a trial set in June 2020. In January 2020, the Company acquired Defenders, which is defending against litigation brought by Teddy Archer and seven other security advisors who claim unpaid overtime under the Fair Labor Standards Act (“FLSA”), breach of contract under state law in all states, and a violation of state wage-hour laws in California, New Jersey, New York, and Washington. The lawsuit was originally filed in March 2018 in the United States District Court for the District of Delaware. During 2018, the court conditionally certified the case as an FLSA collective action. Plaintiffs seek to represent a nationwide class for unpaid wages. The parties are actively engaged in discovery. Tax Sharing Agreement On September 28, 2012, Johnson Controls International plc (as successor to Tyco International Ltd., “Tyco”) distributed to its public stockholders The ADT Corporation’s common stock (“Separation from Tyco”), and The ADT Corporation became an independent public company. In connection with the Separation from Tyco, The ADT Corporation entered into a tax sharing agreement (“2012 Tax Sharing Agreement”) that governs the rights and obligations of The ADT Corporation, Tyco, and Pentair Ltd. (formerly Tyco Flow Control International, Ltd., “Pentair”) for certain pre-Separation from Tyco tax liabilities. The 2012 Tax Sharing Agreement provides that The ADT Corporation, Tyco, and Pentair will share (i) certain pre-Separation from Tyco income tax liabilities that arise from adjustments made by tax authorities to The ADT Corporation’s, Tyco’s, and Pentair’s U.S. and certain non-U.S. income tax returns, and (ii) payments required to be made by Tyco in respect of a tax sharing agreement it entered into in connection with a 2007 spinoff transaction. Under the terms of the 2012 Tax Sharing Agreement, Tyco has the right to administer, control, and settle all U.S. income tax audits for the periods prior to and including the Separation from Tyco. As of December 31, 2019, all federal tax years through 2012 have been audited and resolved with the Internal Revenue Service. The 2010 through 2012 tax years remain subject to examination for state income tax purposes. Amounts recorded in connection with the 2012 Tax Sharing Agreement were not material as of December 31, 2019 and for the years ended December 31, 2019, 2018, and 2017.</t>
  </si>
  <si>
    <t>Derivative Financial Instruments</t>
  </si>
  <si>
    <t>Derivative Instruments and Hedging Activities Disclosure [Abstract]</t>
  </si>
  <si>
    <t>Derivative Instruments and Hedging Activities Disclosure [Text Block]</t>
  </si>
  <si>
    <t>Derivative Financial Instruments The Company's derivative financial instruments primarily consist of LIBOR-based interest rate swap contracts, which were entered into with the objective of managing exposure to variability in interest rates on the Company's debt. All interest rate swap contracts are reported in the Consolidated Balance Sheets at fair value. For the interest rate swap contracts that are not designated as hedges, the change in fair value is recognized in interest expense, net in the Consolidated Statements of Operations. For the interest rate swap contracts that are designated as cash flow hedges, the change in fair value is recognized as a component of AOCI in the Consolidated Balance Sheets and is reclassified into interest expense, net in the same period in which the related interest on debt affects earnings. As of December 31, 2018, the Company had interest rate swap contracts with an aggregate notional amount of $3.5 billion , of which $2.5 billion were designated as cash flow hedges, with maturities through April 2020 and April 2022. During January and February 2019, the Company entered into additional interest rate swap contracts, which were designated as cash flow hedges, with an aggregate notional amount of $725 million and a maturity of April 2022. In October 2019, the Company terminated interest rate swap contracts with an aggregate notional amount of $3.8 billion , of which $2.8 billion were designated as cash flow hedges, and concurrently entered into new LIBOR-based interest rate swap contracts, which were designated as cash flow hedges, with an aggregate notional amount of $2.8 billion and maturity of September 2026. The new interest rate swap terms represent a blend of the current interest rate environment and the unfavorable positions of the terminated interest rate swap contracts, which resulted in a significant financing element at inception of the new cash flow hedges due to off-market terms. The termination and execution of the interest rate swap contracts occurred in connection with the modification of the Company’s First Lien Credit Agreement in September 2019, which refinanced and replaced $3.4 billion of variable-rate debt due in May 2022 with $3.1 billion of variable-rate debt due in September 2026. As a result, the amount of the unfavorable positions recognized as a component of AOCI related to the terminated cash flow hedges will be reclassified into interest expense, net in the same period in which the related interest on variable-rate debt affects earnings through the original maturity date of the cash flow hedges of April 2022. The change in fair value of the new cash flow hedges will be recognized as a component of AOCI and reclassified into interest expense, net in the same period in which the related interest on variable-rate debt affects earnings. Finally, as a result of the significant financing element at inception of the new cash flow hedges, the related cash flows are reflected in cash flows from financing activities in the Consolidated Statements of Cash Flows. Below is a summary of the Company’s interest rate swap contracts as of December 31, 2019 (in thousands): Execution Maturity Designation Notional Amount January 2019 April 2022 Not designated $ 125,000 February 2019 April 2022 Not designated 100,000 February 2019 April 2022 Cash flow hedge 200,000 October 2019 September 2026 Cash flow hedge 2,800,000 Total notional amount $ 3,225,000 All interest rate swap contracts designated as cash flow hedges were highly effective as of December 31, 2019 . The fair value of the Company’s interest rate swap contracts and related classification in the Consolidated Balance Sheets for the periods presented were as follows: (in thousands) December 31, December 31, Assets Prepaid expenses and other current assets $ — $ 6,525 Other assets — 1,236 Liabilities Accrued expenses and other current liabilities 15,334 1,989 Other liabilities 68,884 26,040 Fair value of interest rate swaps $ 84,218 $ 20,268 The Company’s interest rate swap contracts did not have a material impact to the Consolidated Statements of Operations or the Consolidated Statements of Cash Flows during 2019 , 2018 , and 2017</t>
  </si>
  <si>
    <t>Retirement Plans</t>
  </si>
  <si>
    <t>Retirement Benefits [Abstract]</t>
  </si>
  <si>
    <t>Pension and Other Postretirement Benefits Disclosure [Text Block]</t>
  </si>
  <si>
    <t>Retirement Plans Defined Contribution Plans The Company maintains qualified defined contribution plans, which include 401(k) matching programs in the U.S., as well as similar matching programs in Canada prior to the sale of ADT Canada. Expense for the defined contribution plans is computed as a percentage of participants’ compensation and was $34 million , $28 million , and $29 million during 2019 , 2018 , and 2017 , respectively. Multi-employer Plans As a result of the Red Hawk Acquisition, the Company participates in certain multi-employer union pension plans, which provide benefits for a group of the Company’s unionized employees. The Company does not believe these multi-employer plans, including the Company’s required contributions and any underfunding liabilities under such plans, are material to the Company’s consolidated financial statements. Defined Benefit Plans The Company provides a defined benefit pension plan and certain other postretirement benefits to certain employees. These plans are frozen and are not material to the Company’s consolidated financial statements. As of December 31, 2019 and 2018 , the fair values of pension plan assets were $72 million and $61 million , respectively, and the fair values of projected benefit obligations were $91 million and $85 million , respectively. As a result, the plans were underfunded by approximately $18 million and $24 million as of December 31, 2019 and 2018 , respectively, and were recorded as a net liability in the Consolidated Balance Sheets. Net periodic benefit cost associated with these plans was not material during 2019 , 2018 , and 2017 . Deferred Compensation Plan The Company maintains a non-qualified supplemental savings and retirement plan, which permits eligible employees to defer a portion of their compensation. Deferred compensation liabilities were $21 million and $17 million as of December 31, 2019 and 2018 , respectively, and were recorded in other liabilities in the Consolidates Balance Sheets. Deferred compensation expense was not material during 2019 , 2018 , and 2017 .</t>
  </si>
  <si>
    <t>Share-based Compensaction</t>
  </si>
  <si>
    <t>Share-based Payment Arrangement [Abstract]</t>
  </si>
  <si>
    <t>Share-based Payment Arrangement [Text Block]</t>
  </si>
  <si>
    <t>Share-Based Compensation The Company grants share-based compensation awards to participants under the 2016 Equity Incentive Plan (the “2016 Plan”) and the 2018 Omnibus Incentive Plan (the “2018 Plan”). Prior to the IPO, Class B Unit awards (“Class B Units”) were issued to certain participants by Ultimate Parent. Share-based compensation expense is included in selling, general and administrative expenses in the Consolidated Statements of Operations and totaled $86 million , $135 million , and $11 million during 2019 , 2018 , and 2017 , respectively. 2016 Plan During 2016, the Company approved the 2016 Plan, which authorizes the issuance of no more than approximately 42 million of common shares by the exercise or vesting of granted awards (generally stock options). During 2018, the Company amended the 2016 Plan to reduce the number of authorized common shares to be issued under the 2016 Plan to approximately 5 million . The option awards issued under the 2016 Plan are subject to service-based and performance-based vesting conditions, with half of the options issued subject to ratable service-based vesting over a five-year period and the other half subject to vesting based on the achievement of certain investment return thresholds by Apollo. The Company records share-based compensation expense on options subject to service-based vesting, and subsequent to the consummation of the IPO, on options subject to vesting based upon the achievement of certain investment return thresholds by Apollo. The Company does not expect to issue additional share-based compensation awards under the 2016 Plan. Unrecognized share-based compensation expense as of December 31, 2019 and share-based compensation expense during 2019 , 2018 , and 2017 for awards granted under the 2016 Plan were not material. Class B Units Ultimate Parent authorized the issuance of a total of 25 million Class B Units, which represented the right to share a portion of the value appreciation on the initial member capital contribution. Prior to the redemption of the Class B Units in connection with the IPO as discussed below, the Class B Units were subject to service-based and performance-based vesting conditions, with half of the Class B Units issued subject to ratable service-based vesting over a five-year period (the “Class B Unit Service Tranche”), and the other half subject to the achievement of certain investment return thresholds by Apollo (the “Class B Unit Performance Tranche”). The fair value of the Class B Units was measured at the grant date and was recognized as share-based compensation expense over the requisite service period. The Company did not record any share-based compensation expense related to the Class B Unit Performance Tranche as the achievement of certain vesting conditions was not deemed probable. The grant date fair values of the Class B Units were determined using a Black-Scholes valuation approach with the following assumptions: Year Ended December 31, 2017 Risk-free interest rate 1.07% - 1.61% Expected exercise term (years) 1.20 - 4.00 Expected dividend yield —% Expected volatility 45% - 50% The weighted-average grant date fair value per share of Class B Units granted during 2017 was $4.07 . Share-based compensation expense associated with the Class B Unit Service Tranche was $9 million during 2017. Prior to redemption in connection with the IPO, the share-based compensation expense associated with the Class B Units was no t material during 2018. Class B Unit Redemption In connection with the IPO, each holder of Class B Units in Ultimate Parent had his or her entire Class B interest in Ultimate Parent redeemed for the number of shares of the Company’s common stock (the “Distributed Shares”) that would have been distributed to such holder under the terms of Ultimate Parent’s operating agreement in a hypothetical liquidation on the date and price of the IPO (the “Class B Unit Redemption”). All vesting conditions for the Distributed Shares are the same as the vesting conditions that existed under the terms of the Class B Units. The Distributed Shares also have certain other restrictions pursuant to the terms and conditions of the Company’s Amended and Restated Management Investor Rights Agreement (the “MIRA”). Furthermore, as part of the Class B Unit Redemption, each holder received both vested and unvested Distributed Shares in the same proportion as the holder’s vested and unvested Class B Units held immediately prior to the IPO. As a result of the Class B Unit Redemption, holders of Class B Units received a total of 20.6 million shares of the Company’s common stock ( 17.8 million of which were unvested at the time of redemption). Of the Distributed Shares issued upon the Class B Unit Redemption, 50% were subject to the vesting conditions that existed for the Class B Unit Service Tranche (the “Distributed Shares Service Tranche”) and 50% were subject to the vesting conditions that existed for the Class B Unit Performance Tranche (the “Distributed Shares Performance Tranche”). The Class B Unit Redemption resulted in a modification of the Class B Units. In connection with the modification, the Company utilized a Monte Carlo simulation to estimate the fair value of the Distributed Shares, as well as the derived service period for the Distributed Shares Performance Tranche. Significant assumptions included in the simulation were the risk-free interest rate and the expected volatility of the Company’s stock price. The Company selected a risk-free interest rate of 2.43% , which was based on a five-year U.S. Treasury with a zero-coupon rate. The Company selected a stock price volatility of 30% , which was implied based upon an average of historical volatilities of publicly traded companies in industries similar to the Company, as the Company did not have sufficient history to use as a basis for actual stock price volatility. Additionally, because holders of unvested Distributed Shares are entitled to receive previously declared accrued dividends once the shares vest, a dividend yield assumption was not included in the simulation. The Class B Unit Redemption resulted in weighted-average fair values of $14.00 and $12.97 for the Distributed Shares Service Tranche and the Distributed Shares Performance Tranche, respectively. The fair values also incorporate the estimated impact of post-vesting selling restrictions pursuant to the MIRA. In connection with the Class B Unit Redemption, the Company began recording share-based compensation expense on the Distributed Shares Performance Tranche on a straight-line basis over the derived service period of approximately three years from the IPO date, as the vesting conditions were deemed probable following the consummation of the IPO. For the Distributed Shares Service Tranche, incremental compensation expense recorded as a result of the modification was not material. Additionally, the IPO triggered an acceleration of vesting of the unvested shares in the Distributed Shares Service Tranche, causing such Distributed Shares to become fully vested six months from the date of the IPO, which occurred in July 2018. The following table summarizes activity related to the Distributed Shares during 2019 : Performance Tranche Number of Distributed Shares Weighted-Average Grant Fair Value Unvested as of December 31, 2018 10,207,118 $ 11.95 Granted — — Vested — — Forfeited (218,536 ) 12.97 Unvested as of December 31, 2019 9,988,582 $ 13.11 Share-based compensation expense associated with the Distributed Shares Service Tranche was $28 million during 2018. Share-based compensation expense associated with the Distributed Shares Performance Tranche was $47 million and $46 million during 2019 and 2018, respectively. As of December 31, 2019 , unrecognized compensation cost related to the Distributed Shares Performance Tranche was $41 million , which will be recognized over a period of 1.7 years . 2018 Plan In January 2018, the Company approved the 2018 Plan, which became effective upon consummation of the IPO. The 2018 Plan authorizes the issuance of no more than approximately 38 million shares by the exercise or vesting of granted awards (generally stock options and restricted stock units (“RSUs”)). During 2019, the Company amended the 2018 Plan to increase the number of authorized common shares to be issued under the 2018 Plan to approximately 88 million shares. Awards issued under the 2018 Plan include retirement provisions which allow awards to continue to vest in accordance with the granted terms in its entirety or on a pro-rata basis when a participant reaches retirement eligibility, as long as 12 months of service have been provided since the date of grant. Accordingly, share-based compensation expense for service-based awards is recognized on a straight-line basis over the vesting period, or on an accelerated basis for retirement-eligible participants where applicable. The Company accounts for forfeitures as they occur. Under the terms of the 2018 Plan, RSUs are entitled to dividend equivalent units (“DEUs”), which are granted as additional RSUs and are subject to the same vesting and forfeiture conditions as the underlying RSUs. DEUs are charged against accumulated deficit when dividends are paid. The 2018 Plan’s provisions allow for adjustments to the exercise price of options upon the occurrence of certain events, such as changes in capital or operating structure. On December 23, 2019 , the Company paid a special dividend of $0.70 per share. The exercise price of all options granted under the 2018 Plan were adjusted downward by $0.70 in accordance with plan provisions The Company satisfies the exercise of options and the vesting of RSUs through the issuance of authorized but previously unissued common shares. Top-up Options In connection with the Class B Unit Redemption, the Company granted 12.7 million options to holders of Class B Units (“Top-up Options”). The Top-up Options have an exercise price equal to the initial public offering price per share of the Company’s common stock, as adjusted in accordance with 2018 Plan provisions, and a contractual term of ten years from the grant date. Similar to the vesting conditions outlined above for the Distributed Shares, the Top-up Options contain a tranche subject to service-based vesting (the “Top-up Options Service Tranche”) and a tranche subject to vesting based upon the achievement of certain investment return thresholds by Apollo (the “Top-up Options Performance Tranche”). Recipients of the Top-up Options received both vested and unvested Top-up Options in the same proportion as the vested and unvested Class B Units held immediately prior to the IPO and Class B Unit Redemption. These vesting conditions are the same vesting conditions as those attributable to the Distributed Shares, including the condition that accelerated vesting of the unvested options in the Top-up Options Service Tranche, causing such options to become fully vested six months from the date of the IPO, which occurred in July 2018. Any shares of the Company’s common stock acquired upon exercise of the Top-up Options will be subject to the terms of the MIRA. The Company used a Monte Carlo simulation to estimate the fair value of the Top-up Options, as well as the derived service period for the Top-up Options Performance Tranche. Significant assumptions included in the simulation were the risk-free interest rate, the expected volatility, and the expected dividend yield. The Company selected a risk-free interest rate of 2.43% , which was based on a five-year U.S. Treasury with a zero-coupon rate. The Company selected a stock price volatility of 30% , which was implied based upon an average of historical volatilities of publicly traded companies in industries similar to the Company, as the Company did not have sufficient history to use as a basis for actual stock price volatility. The Company also assumed a 1% dividend yield. The expected average exercise term was derived based on an average of the outcomes of various scenarios performed under the Monte Carlo simulation. The weighted-average grant date fair values of the Top-up Options Service Tranche and Top-up Options Performance Tranche were $5.02 and $5.04 , respectively. The fair values also incorporate the estimated impact of post-vesting selling restrictions pursuant to the MIRA. The Company recorded share-based compensation expense associated with the Top-up Options Service Tranche on a straight-line basis over the requisite service period of six months from the IPO date. The Company records share-based compensation expense associated with the Top-up Options Performance Tranche on a straight-line basis over the derived service period of approximately three years from the IPO date. The following table summarizes activity related to the Top-up Options granted under the 2018 Plan during 2019 : Service Tranche Performance Tranche Number of Top-up Options Weighted-Average Exercise Price Number of Top-up Options Weighted-Average Exercise Price Aggregate Intrinsic Value (a) Weighted-Average Remaining Contractual Term (Years) Outstanding as of December 31, 2018 6,226,729 $ 14.00 6,331,835 $ 14.00 Granted — — — — Exercised — — — — Forfeited (252,360 ) 14.00 (166,689 ) 14.00 Outstanding as of December 31, 2019 5,974,369 $ 13.30 6,165,146 $ 13.30 — 8.0 Exercisable as of December 31, 2019 5,974,369 $ 13.30 — $ — — 8.0 ________________________ (a) The intrinsic value represents the amount by which the fair value of the Company’s stock exceeds the option exercise price as of December 31, 2019 . Share-based compensation expense associated with the Top-up Options Service Tranche was $32 million during 2018. Share-based compensation expense associated with the Top-up Options Performance Tranche was $11 million and $11 million during 2019 and 2018, respectively. As of December 31, 2019 , unrecognized compensation cost related to the Top-up Options Performance Tranche was $7 million , which will be recognized over a period of 0.9 years . Options Options granted under the 2018 Plan are primarily service-based awards that vest over a three-year period from the date of grant, have an exercise price equal to the closing price per share of the Company’s common stock on the date of grant, as adjusted in accordance with 2018 Plan provisions, and have a contractual term of ten years from the date of grant. The grant date fair values of options granted under the 2018 Plan were determined using the Black-Scholes valuation approach with the following assumptions: Years Ended December 31, 2019 2018 Risk-free interest rate 1.58% - 2.51% 2.52% - 2.85% Expected exercise term (years) 6.0 - 6.5 6.5 Expected dividend yield 2.0% - 2.7% 1.0% - 2.1% Expected volatility 41% - 42% 30% - 39% The risk-free interest rate was based on a six-year U.S. Treasury with a zero-coupon rate. The stock price volatility was implied based upon an average of historical volatilities of publicly traded companies in industries similar to the Company, as the Company did not have sufficient history to use as a basis for actual stock price volatility, and the Company’s debt to equity ratio. The dividend yield was calculated by taking the annual dividend run-rate and dividing by the stock price at date of grant. The expected average exercise term was calculated using the simplified method, as the Company did not have sufficient historical exercise data to provide a reasonable basis to estimate future exercise patterns. The weighted-average grant date fair values of all options granted during 2019 and 2018 were $2.20 and $3.92 , respectively. The following table summarizes activity related to options granted under the 2018 Plan during 2019 : Number of Options Weighted-Average Exercise Price Aggregate Intrinsic Value (a) Weighted-Average Remaining Contractual Term (Years) Outstanding as of December 31, 2018 4,785,989 $ 12.19 Granted 12,455,310 6.42 Exercised (4,750 ) 6.18 Forfeited (724,962 ) 8.91 Outstanding as of December 31, 2019 16,511,587 $ 7.28 $ 26,812 9.0 Exercisable as of December 31, 2019 62,370 $ 7.32 $ 101 0.9 ________________________ (a) The intrinsic value represents the amount by which the fair value of the Company’s stock exceeds the option exercise price as of December 31, 2019 . Amounts are presented in thousands. Share-based compensation expense associated with the options granted under the 2018 Plan was $12 million and $7 million during 2019 and 2018, respectively. The cash flow and the intrinsic value of options exercised were not material. As of December 31, 2019 , unrecognized compensation cost related to options granted under the 2018 Plan was $26 million , which will be recognized over a period of 2.4 years . Restricted Stock Units RSUs granted under the 2018 Plan are primarily service-based awards that vest over a three-year period from the date of grant and have a fair value equal to the closing price per share of the Company’s common stock on the date of grant. The following table summarizes activity related to RSUs (including DEUs) granted under the 2018 Plan during 2019 : Number of RSUs Weighted-Average Grant Date Fair Value Unvested as of December 31, 2018 1,523,298 $ 11.28 Granted 6,058,136 6.58 Vested (103,633 ) 7.86 Forfeited (218,715 ) 7.94 Unvested as of December 31, 2019 7,259,086 7.51 Share-based compensation expense associated with the RSUs granted under the 2018 Plan was $14 million and $6 million during 2019 and 2018, respectively. The total intrinsic value of RSUs that vested and converted to common shares was not material. As of December 31, 2019 , unrecognized compensation cost related to RSUs granted under the 2018 Plan was $31 million , which will be recognized over a period of 2.4 years . Subsequent Event: 2018 Plan Grants During the first quarter of 2020, the Company granted approximately 7 million RSUs under the 2018 Plan as part of the annual grant of awards to employees. These RSUs are service-based awards with a three-year graded vesting period from the date of grant. In addition, the Company made a special grant of approximately 4 million RSUs under the 2018 Plan. These RSUs are service-based awards with a three-year graded vesting period from the date of grant. The Company also made a special grant of approximately 8 million options under the 2018 Plan. These options are service-based awards with a three-year graded vesting period from the date of grant, an exercise price equal to the closing price per share of the Company’s common stock on the date of grant, and a contractual term of ten years from the grant date.</t>
  </si>
  <si>
    <t>Equity</t>
  </si>
  <si>
    <t>Equity [Abstract]</t>
  </si>
  <si>
    <t>Stockholders' Equity Note Disclosure [Text Block]</t>
  </si>
  <si>
    <t>Equity The Company has a single class of common stock in which stockholders are entitled to one vote for each share of common stock. In January 2018 , the Company completed an IPO in which the Company issued and sold 105,000,000 shares of common stock at an IPO price of $14.00 per share. The Company received net proceeds of $1.4 billion from the sale of its shares in the IPO after deducting underwriting discounts, commissions, and offering expenses. Dividends Stockholders are entitled to receive dividends when, as, and if declared by the Company’s board of directors out of funds legally available for that purpose. In February 2019, the Company approved a dividend reinvestment plan (the “DRIP”), which allows stockholders to designate all or a portion of the cash dividends on their shares of common stock for reinvestment in additional shares of the Company’s common stock. The number of shares issued is determined based on the volume weighted average closing price per share of the Company’s common stock for the five trading days preceding the dividend payment and adjusted for any discounts, as applicable. The DRIP will terminate upon the earlier of (a) February 27, 2021 and (b) the date upon which an aggregate of 18,750,000 shares of common stock have been issued pursuant to the DRIP. When dividends are declared, the Company records a liability for the full amount of the dividends. When dividends are settled, the Company reduces the liability and records an increase in common stock par value and additional paid-in capital for the portion of dividends settled in shares of common stock under the DRIP. The Company’s board of directors declared the following cash dividends on common stock in 2019 and 2018 : Declared Date Dividend per Share Record Date Payment Date March 15, 2018 $0.035 March 26, 2018 April 5, 2018 May 9, 2018 $0.035 June 25, 2018 July 10, 2018 August 8, 2018 $0.035 September 18, 2018 October 2, 2018 November 7, 2018 $0.035 December 14, 2018 January 4, 2019 March 11, 2019 $0.035 April 2, 2019 April 12, 2019 May 7, 2019 $0.035 June 11, 2019 July 2, 2019 August 6, 2019 $0.035 September 11, 2019 October 2, 2019 November 12, 2019 $0.700 December 13, 2019 December 23, 2019 November 12, 2019 $0.035 December 13, 2019 January 3, 2020 During 2019 , the Company declared dividends of $633 million (or $0.84 per share), which includes a special dividend of $0.70 per share. For the dividends declared during 2019 , approximately $538 million represents the portion of the dividends settled in cash and $68 million represents the portion of the dividends settled in shares of common stock, which resulted in the issuance of 11 million shares of common stock, during 2019 . Apollo has elected to discontinue participation in the DRIP with respect to dividends on the Company’s common stock subsequent to the October 2, 2019 dividend payment. During 2018 , the Company declared dividends of $107 million (or $0.14 per share), of which $79 million was paid during 2018 . During 2017 , the Company declared and paid a special dividend of $750 million (or $1.17 per share). On March 5, 2020 , the Company announced a dividend of $0.035 per share to common stockholders of record on March 19, 2020 , which will be distributed on April 2, 2020 . Share Repurchase Program In February 2019, the Company approved a share repurchase program (the “Repurchase Program”), which permits the Company to repurchase up to $150 million of the Company’s shares of common stock through February 27, 2021. The Company repurchased shares of common stock pursuant to one or more trading plans adopted in accordance with Securities Exchange Act Rule 10b5‐1, in privately negotiated transactions, in open market transactions, or pursuant to an accelerated share repurchase program. The Repurchase Program was conducted in accordance with Securities Exchange Act Rule 10b-18. During 2019 , the Company repurchased 24 million shares of common stock for approximately $150 million under the Repurchase Program and as of December 31, 2019, the Company had $132 thousand remaining in the Repurchase Program. All of the shares repurchased were treated as retirements and reduced the number of shares issued and outstanding. In addition, the Company recorded the excess of the purchase price over the par value per share as a reduction to additional paid-in capital. Accumulated Other Comprehensive Loss The following table summarizes the changes in AOCI: (in thousands) Cash Flow Hedges Foreign Currency Translation Defined Benefit Pension Plans Accumulated Other Comprehensive Loss Balance as of December 31, 2016 $ — $ (30,663 ) $ 2,156 $ (28,507 ) Pre-tax current period change — 25,889 1,115 27,004 Income tax expense — (2,169 ) (335 ) (2,504 ) Balance as of December 31, 2017 — (6,943 ) 2,936 (4,007 ) Pre-tax current period change (28,030 ) (51,502 ) (2,478 ) (82,010 ) Income tax benefit 6,746 6,846 646 14,238 Balance as of December 31, 2018 (21,284 ) (51,599 ) 1,104 (71,779 ) Pre-tax current period change (52,093 ) 59,541 (247 ) 7,201 Income tax benefit (expense) 13,990 (7,942 ) 154 6,202 Balance as of December 31, 2019 $ (59,387 ) $ — $ 1,011 $ (58,376 ) During 2019 , the Company reclassified $39 million and $4 million of AOCI related to foreign currency translation to loss on sale of business and income tax benefit, respectively, in the Consolidated Statement of Operations as a result of the sale of ADT Canada. There were no other material reclassifications out of AOCI during 2019, 2018 , and 2017 .</t>
  </si>
  <si>
    <t>Net (Loss) Income Per Share</t>
  </si>
  <si>
    <t>Earnings Per Share [Abstract]</t>
  </si>
  <si>
    <t>Earnings Per Share [Text Block]</t>
  </si>
  <si>
    <t>Net (Loss) Income per Share Basic net (loss) income per share is computed by dividing net (loss) income available to common shares by the weighted-average number of common shares outstanding during the period. Diluted net (loss) income per share is computed by dividing net (loss) income available to common shares by the diluted weighted-average number of common shares outstanding during the period, which reflects the dilutive effect of potential common shares using the treasury stock method. For purposes of the diluted net loss per share computation, all potential common shares that would be dilutive were excluded because their effect would be anti-dilutive due to the net loss available to common shares. As a result, basic net loss per share is equal to diluted net loss per share for each net loss period presented. Share-based compensation awards with service conditions of approximately 27 million and 15 million were excluded from the computations of diluted net (loss) income per share as such awards were anti-dilutive during 2019 and 2018 , respectively. There were no material dilutive share-based compensation awards with service conditions during 2017 . In addition, shared-based compensation awards with performance conditions of approximately 22 million , 19 million , and 2 million were excluded from the computations of diluted net (loss) income per share as the performance conditions on these awards were not met during 2019 , 2018 , and 2017 , respectively. The computations of basic and diluted net (loss) income per share for the periods presented are as follows: Years Ended December 31, (in thousands, except per share amounts) 2019 2018 2017 Numerator: Net (loss) income $ (424,150 ) $ (609,155 ) $ 342,627 Denominator: Basic weighted-average shares outstanding 747,238 747,710 641,074 Dilutive effect of stock options — — — Diluted weighted-average shares outstanding 747,238 747,710 641,074 Net (loss) income per share: Basic $ (0.57 ) $ (0.81 ) $ 0.53 Diluted $ (0.57 ) $ (0.81 ) $ 0.53</t>
  </si>
  <si>
    <t>Geographic Data</t>
  </si>
  <si>
    <t>Geographic Data [Abstract]</t>
  </si>
  <si>
    <t>Segment Reporting Disclosure [Text Block]</t>
  </si>
  <si>
    <t>Geographic Data Revenue by geographic area for the periods presented was as follows: Years Ended December 31, (in thousands) 2019 2018 2017 United States $ 4,936,121 $ 4,352,570 $ 4,076,420 Canada 189,536 229,103 239,082 Total revenue $ 5,125,657 $ 4,581,673 $ 4,315,502 Revenue is attributed to individual countries based upon the operating entity that records the transaction. As a result of the sale of ADT Canada, substantially all of the Company’s assets are located in the U.S. as of December 31, 2019 . Approximately 95% of the Company’s total property and equipment, net and subscriber system assets, net were located in the U.S. as of December 31, 2018 , with the remainder residing in Canada.</t>
  </si>
  <si>
    <t>Related Party Transactions</t>
  </si>
  <si>
    <t>Related Party Transactions [Abstract]</t>
  </si>
  <si>
    <t>Related Party Transactions Disclosure [Text Block]</t>
  </si>
  <si>
    <t>Related Party Transactions The Company’s related party transactions primarily relate to management, consulting, and transaction advisory services provided by Apollo, as well as monitoring and related services provided to or products and services received from other entities controlled by Apollo. The following discussion is related to the Company’s significant related party transactions. Apollo During 2019 , the Company incurred fees to Apollo of approximately $5 million related to the Company’s financing transactions. During 2017 , the Company incurred fees to Apollo of approximately $20 million pursuant to a management consulting and advisory services agreement, which terminated in January 2018 upon the consummation of the IPO. There were no significant related party transactions with Apollo during 2018 . Koch Investor Prior to the redemption of the mandatorily redeemable preferred securities, the Company was restricted from paying dividends on its common stock. During 2017, in exchange for a one-time fee of $45 million , the Koch Investor consented to the payment of a special dividend. During 2018, the Koch Investor consented to two additional payments of dividends not to exceed $77 million in the aggregate, however, the Company did not incur any fees associated with the consent.</t>
  </si>
  <si>
    <t>Quarterly Financial Data</t>
  </si>
  <si>
    <t>Condensed Financial Information Disclosure [Abstract]</t>
  </si>
  <si>
    <t>Quarterly Financial Information [Text Block]</t>
  </si>
  <si>
    <t>Quarterly Financial Data (Unaudited) Summarized unaudited quarterly financial data was as follows: For the Three Months Ended (in thousands, except per share data) March 31, 2019 June 30, 2019 September 30, 2019 December 31, 2019 Total revenue $ 1,243,060 $ 1,283,744 $ 1,300,570 $ 1,298,283 Operating income (loss) 90,436 93,137 (51,234 ) 64,105 Net loss (66,470 ) (104,057 ) (181,630 ) (71,993 ) Net loss per share: Basic $ (0.09 ) $ (0.14 ) $ (0.25 ) $ (0.10 ) Diluted $ (0.09 ) $ (0.14 ) $ (0.25 ) $ (0.10 ) For the Three Months Ended (in thousands, except per share data) March 31, 2018 June 30, 2018 September 30, 2018 December 31, 2018 Total revenue $ 1,116,448 $ 1,131,459 $ 1,148,316 $ 1,185,450 Operating income 71,385 73,921 121,847 10,687 Net loss (157,437 ) (66,705 ) (235,544 ) (149,469 ) Net loss per share: Basic $ (0.22 ) $ (0.09 ) $ (0.31 ) $ (0.20 ) Diluted $ (0.22 ) $ (0.09 ) $ (0.31 ) $ (0.20 ) Revenue —Total revenue for all quarters of 2019 and the fourth quarter of 2018 include incremental revenue associated with the Red Hawk Acquisition. In addition, total revenue for the fourth quarter of 2019 was impacted by the sale of ADT Canada. Both events impact quarter over quarter and year over year comparability. Goodwill Impairment —Operating income (loss) and net loss for the third quarter of 2019 and the fourth quarter of 2018 were impacted by the recognition of goodwill impairment losses of $45 million and $88 million , respectively, which impacts quarter over quarter and year over year comparability. Loss on Sale of Business —Operating loss and net loss for the third quarter of 2019 were impacted by the recognition of a loss on sale of business, which impacts quarter over quarter and year over year comparability. Loss on Extinguishment of Debt —Net loss for the first three quarters of 2019 and the first quarter and third quarter of 2018 were impacted by the recognition of loss on extinguishment of debt, which impacts quarter over quarter and year over year comparability.</t>
  </si>
  <si>
    <t>Condensed Financial Information</t>
  </si>
  <si>
    <t>Condensed Financial Statements [Text Block]</t>
  </si>
  <si>
    <t>Condensed Financial Information of Registrant ADT INC. (PARENT COMPANY ONLY) CONDENSED BALANCE SHEETS ( in thousands ) December 31, December 31, Assets Current assets: Cash and cash equivalents $ 354 $ 8 Total current assets 354 8 Investment in subsidiaries and other assets 3,722,500 4,252,763 Total assets $ 3,722,854 $ 4,252,771 Liabilities and stockholders' equity Current liabilities: Dividends payable and other current liabilities $ 26,218 $ 26,532 Total current liabilities 26,218 26,532 Long-term debt 509,718 — Other liabilities 2,549 1,434 Total liabilities 538,485 27,966 Total stockholders' equity 3,184,369 4,224,805 Total liabilities and stockholders' equity $ 3,722,854 $ 4,252,771 The accompanying notes are an integral part of these condensed financial statements ADT INC. (PARENT COMPANY ONLY) CONDENSED STATEMENTS OF OPERATIONS AND COMPREHENSIVE (LOSS) INCOME ( in thousands , except per share data) Years Ended December 31, 2019 2018 2017 Selling, general and administrative expenses $ (477 ) $ (515 ) $ (45,000 ) Merger, restructuring, integration, and other (130 ) — — Operating loss (607 ) (515 ) (45,000 ) Loss on extinguishment of debt — (213,239 ) — Interest expense, net (211 ) (47,585 ) (89,775 ) Equity in net (loss) income of subsidiaries (423,332 ) (347,816 ) 451,901 (Loss) income before income taxes (424,150 ) (609,155 ) 317,126 Income tax benefit — — 25,501 Net (loss) income (424,150 ) (609,155 ) 342,627 Other comprehensive income (loss), net of tax 13,403 (67,772 ) 24,500 Comprehensive (loss) income $ (410,747 ) $ (676,927 ) $ 367,127 Net (loss) income per share: Basic $ (0.57 ) $ (0.81 ) $ 0.53 Diluted $ (0.57 ) $ (0.81 ) $ 0.53 Weighted-average number of shares: Basic 747,238 747,710 641,074 Diluted 747,238 747,710 641,074 The accompanying notes are an integral part of these condensed financial statements ADT INC. (PARENT COMPANY ONLY) CONDENSED STATEMENTS OF CASH FLOWS ( in thousands ) Years Ended December 31, 2019 2018 Cash flows from operating activities: Net loss $ (424,150 ) $ (609,155 ) Adjustments to reconcile net loss to net cash provided by (used in) operating activities: Equity in net loss of subsidiaries 423,332 347,816 Loss on extinguishment of debt — 213,239 Other, net 39,910 (72,932 ) Net cash provided by (used in) operating activities 39,092 (121,032 ) Cash flows from investing activities: Contributions to subsidiaries — (648,945 ) Distributions from subsidiaries 167,203 296,355 Other investing, net (750 ) — Net cash provided by (used in) investing activities 166,453 (352,590 ) Cash flows from financing activities: Proceeds from initial public offering, net of related fees — 1,406,019 Proceeds from long-term borrowings 509,460 — Repayment of mandatorily redeemable preferred securities, including redemption premium — (852,769 ) Dividends on common stock (564,767 ) (79,439 ) Repurchases of common stock (149,868 ) — Other financing, net (24 ) (181 ) Net cash (used in) provided by financing activities (205,199 ) 473,630 Net increase in cash and cash equivalents 346 8 Cash and cash equivalents at beginning of period 8 — Cash and cash equivalents at end of period $ 354 $ 8 Supplementary cash flow information: Issuance of shares in lieu of cash dividends $ 67,767 $ — The accompanying notes are an integral part of these condensed financial statements Notes to Condensed Financial Statements (Parent Company Only) 1. Basis of Presentation The condensed financial statements of ADT Inc. have been prepared in accordance with Rule 12-04, Schedule I of Regulation S-X, as the restricted net assets of the subsidiaries of ADT Inc. (as defined in Rule 4-08(e)(3) of Regulation S-X) exceed 25% of the consolidated net assets of the Company. The ability of ADT Inc.’s operating subsidiaries to pay dividends may be restricted due to the terms of the subsidiaries’ First Lien Credit Agreement and the indentures governing other borrowings. Refer to Note 6 “ Debt ” for further discussion on restrictions. The condensed financial statements of ADT Inc. have been prepared using the same accounting principles and policies described in Note 1 “ Description of Business and Summary of Significant Accounting Policies ” with the only exception being that the parent company accounts for its subsidiaries using the equity method of accounting. These condensed financial statements should be read in conjunction with the Company’s consolidated financial statements and related notes thereto. A condensed statement of cash flows has not been presented for the year ending 2017 as ADT Inc. had no cash flow activities during that period. Refer to Note 2 “Transactions with Subsidiaries” below for further discussion of non-cash transactions. 2. Transactions with Subsidiaries The majority of ADT Inc.’s transactions with subsidiaries are related to (a) the receipt of distributions from subsidiaries in order to fund equity transactions such as the payment of dividends and the repurchase of common stock or (b) the contribution of proceeds received from equity transactions to subsidiaries for operating purposes. During 2019 , ADT Inc. entered into an intercompany loan with a subsidiary in connection with the sale of ADT Canada. ADT Inc. also received non-cash distributions from subsidiaries of $891 million , which primarily related to the distribution of net assets and intercompany loans in connection with the sale of ADT Canada. In addition, ADT Inc. made non-cash contributions to subsidiaries of approximately $146 million , which primarily related to share-based compensation and intercompany loans in connection with the sale of ADT Canada. During 2018 , ADT Inc. made non-cash contributions to subsidiaries of $135 million related to share-based compensation. There were no non-cash distributions from subsidiaries during 2018 .</t>
  </si>
  <si>
    <t>Leases (Notes)</t>
  </si>
  <si>
    <t>Leases [Abstract]</t>
  </si>
  <si>
    <t>Leases of Lessor Disclosure [Text Block]</t>
  </si>
  <si>
    <t>Leases Company as Lessor The Company is a lessor in certain transactions in which the Company provides monitoring and related services but retains ownership of the security system as the Company has identified a lease component associated with the right-of-use of the security system and a non-lease component associated with monitoring and related services. For transactions in which the timing and pattern of transfer is the same for the lease and non-lease components, and the lease component would be classified as an operating lease if accounted for separately, the Company applies the practical expedient to aggregate the lease and non-lease components and accounts for the combined component based upon its predominant characteristic, which is the non-lease component. As a result, the Company accounts for the combined component as a single performance obligation under the applicable revenue guidance and the underlying assets are reflected within subscriber system assets, net in the Consolidated Balance Sheets. Certain of the Company’s transactions do not qualify for the practical expedient as the lease component represents a sales-type lease, and as such, the Company separately accounts for the lease component and non-lease component. The Company’s sales-type leases are not material.</t>
  </si>
  <si>
    <t>Leases of Lessee Disclosure [Text Block]</t>
  </si>
  <si>
    <t>Leases Company as Lessor The Company is a lessor in certain transactions in which the Company provides monitoring and related services but retains ownership of the security system as the Company has identified a lease component associated with the right-of-use of the security system and a non-lease component associated with monitoring and related services. For transactions in which the timing and pattern of transfer is the same for the lease and non-lease components, and the lease component would be classified as an operating lease if accounted for separately, the Company applies the practical expedient to aggregate the lease and non-lease components and accounts for the combined component based upon its predominant characteristic, which is the non-lease component. As a result, the Company accounts for the combined component as a single performance obligation under the applicable revenue guidance and the underlying assets are reflected within subscriber system assets, net in the Consolidated Balance Sheets. Certain of the Company’s transactions do not qualify for the practical expedient as the lease component represents a sales-type lease, and as such, the Company separately accounts for the lease component and non-lease component. The Company’s sales-type leases are not material. Company as Lessee The Company leases real estate, vehicles, and equipment with various lease terms and maturities that extend out through 2030 from various counter parties as part of normal operations. The Company applies the practical expedient to not separate the lease and non-lease components and accounts for the combined component as a lease. Additionally, the Company’s right-of-use assets and lease liabilities include leases with an initial lease term of 12 months or less. The Company’s right-of-use assets and lease liabilities primarily represent (a) lease payments that are fixed at the commencement of a lease and (b) variable lease payments that depend on an index or rate. Lease payments are recognized as lease cost on a straight-line basis over the lease term, which is determined as the non-cancelable period, periods in which termination options are reasonably certain of not being exercised, and periods in which renewal options are reasonably certain of being exercised. The discount rate for a lease is determined using the Company’s incremental borrowing rate that coincides with the lease term at the commencement of a lease. The incremental borrowing rate is estimated based on publicly available data for the Company’s debt instruments and other instruments with similar characteristics. Lease payments that are not fixed or that are not dependent on an index or rate and vary because of changes in usage or other factors are included in variable lease costs. Variable lease costs, which primarily relate to fuel, repair, and maintenance payments that vary based on the usage of leased vehicles, are recorded in the period in which the obligation is incurred. The Company’s leases do not contain material residual value guarantees or restrictive covenants. The Company’s subleases are not material. The following table presents the amounts reported in the Company’s Consolidated Balance Sheets related to operating and finance leases as of the presented periods: Leases (in thousands) Classification December 31, 2019 January 1, 2019 Assets Current Operating Prepaid expenses and other current assets $ 1,191 $ 1,642 Non-current Operating Other assets 122,464 125,936 Finance Property and equipment, net (a) 66,001 38,181 Total right-of-use assets $ 189,656 $ 165,759 Liabilities Current Operating Accrued expenses and other current liabilities $ 29,745 $ 30,357 Finance Current maturities of long-term debt 26,949 18,343 Non-current Operating Other liabilities 99,999 99,168 Finance Long-term debt 47,835 31,568 Total lease liabilities $ 204,528 $ 179,436 _________________ (a) Finance right-of-use assets are recorded net of accumulated depreciation of approximately $44 million and $32 million as of December 31, 2019 and January 1, 2019, respectively. The following is a summary of the Company’s lease cost for the presented period: Lease Cost ( in thousands ) For the Year Ended December 31, 2019 Operating lease cost $ 58,579 Finance lease cost Amortization of right-of-use assets 22,957 Interest on lease liabilities 3,770 Variable lease costs 48,325 Total lease cost $ 133,631 The following is a summary of the cash flows and supplemental information associated with the Company’s leases for the presented period: Other information ( in thousands ) For the Year Ended December 31, 2019 Cash paid for amounts included in the measurement of lease liabilities Operating cash flows from operating leases $ 57,212 Operating cash flows from finance leases 3,770 Financing cash flows from finance leases 24,918 Right-of-use assets obtained in exchange for new: Operating lease liabilities 51,909 Finance lease liabilities 52,611 The following is a summary of the weighted-average lease term and discount rate for operating and finance leases as of the presented period: Lease Term and Discount Rate December 31, 2019 Weighted-average remaining lease term (years) Operating leases 5.0 Finance leases 3.0 Weighted-average discount rate Operating leases 6.1 % Finance leases 5.0 % The following is a maturity analysis related to the Company’s operating and finance leases as of December 31, 2019 : Maturity of Lease Liabilities ( in thousands ) Operating Leases Finance Leases 2020 $ 33,164 $ 28,528 2021 33,115 25,137 2022 30,127 19,704 2023 24,471 6,669 2024 12,325 342 Thereafter 17,664 10 Total lease payments $ 150,866 $ 80,390 Less interest 21,122 5,606 Total $ 129,744 $ 74,784</t>
  </si>
  <si>
    <t>Basis of Presentation (Policies)</t>
  </si>
  <si>
    <t>Share-based Payment Arrangement [Policy Text Block]</t>
  </si>
  <si>
    <t xml:space="preserve">In January 2018, the Company approved the 2018 Plan, which became effective upon consummation of the IPO. The 2018 Plan authorizes the issuance of no more than approximately 38 million shares by the exercise or vesting of granted awards (generally stock options and restricted stock units (“RSUs”)). During 2019, the Company amended the 2018 Plan to increase the number of authorized common shares to be issued under the 2018 Plan to approximately 88 million shares. Awards issued under the 2018 Plan include retirement provisions which allow awards to continue to vest in accordance with the granted terms in its entirety or on a pro-rata basis when a participant reaches retirement eligibility, as long as 12 months of service have been provided since the date of grant. Accordingly, share-based compensation expense for service-based awards is recognized on a straight-line basis over the vesting period, or on an accelerated basis for retirement-eligible participants where applicable. The Company accounts for forfeitures as they occur. Under the terms of the 2018 Plan, RSUs are entitled to dividend equivalent units (“DEUs”), which are granted as additional RSUs and are subject to the same vesting and forfeiture conditions as the underlying RSUs. DEUs are charged against accumulated deficit when dividends are paid. The 2018 Plan’s provisions allow for adjustments to the exercise price of options upon the occurrence of certain events, such as changes in capital or operating structure. On December 23, 2019 , the Company paid a special dividend of $0.70 per share. The exercise price of all options granted under the 2018 Plan were adjusted downward by $0.70 in accordance with plan provisions The Company satisfies the exercise of options and the vesting of RSUs through the issuance of authorized but previously unissued common shares. During 2016, the Company approved the 2016 Plan, which authorizes the issuance of no more than approximately 42 million of common shares by the exercise or vesting of granted awards (generally stock options). During 2018, the Company amended the 2016 Plan to reduce the number of authorized common shares to be issued under the 2016 Plan to approximately 5 million . The option awards issued under the 2016 Plan are subject to service-based and performance-based vesting conditions, with half of the options issued subject to ratable service-based vesting over a five-year period and the other half subject to vesting based on the achievement of certain investment return thresholds by Apollo. The Company records share-based compensation expense on options subject to service-based vesting, and subsequent to the consummation of the IPO, on options subject to vesting based upon the achievement of certain investment return thresholds by Apollo. The Company does not expect to issue additional share-based compensation awards under the 2016 Plan. </t>
  </si>
  <si>
    <t>Income Tax Uncertainties, Policy [Policy Text Block]</t>
  </si>
  <si>
    <t xml:space="preserve">The Company recognizes positions taken or expected to be taken in a tax return in the consolidated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he Company records liabilities for positions that have been taken but do not meet the more-likely-than-not recognition threshold. The Company adjusts the liabilities for unrecognized tax benefits in light of changing facts and circumstances; however, due to the complexity of some of these uncertainties, the ultimate resolution may result in a change to the estimated liabilities. The Company includes interest and penalties associated with unrecognized tax benefits as income tax expense and as a component of the recorded balance of unrecognized tax benefits, which is reflected in other liabilities or net of related tax loss carryforwards in the Consolidated Balance Sheets. Interest and penalties associated with unrecognized tax benefits are not material to the Company's consolidated financial statements for the periods presented. </t>
  </si>
  <si>
    <t>Earnings Per Share, Policy [Policy Text Block]</t>
  </si>
  <si>
    <t xml:space="preserve">Basic net (loss) income per share is computed by dividing net (loss) income available to common shares by the weighted-average number of common shares outstanding during the period. Diluted net (loss) income per share is computed by dividing net (loss) income available to common shares by the diluted weighted-average number of common shares outstanding during the period, which reflects the dilutive effect of potential common shares using the treasury stock method. </t>
  </si>
  <si>
    <t>DividendReinvestmentPlan [policy text block] [Policy Text Block]</t>
  </si>
  <si>
    <t>In February 2019, the Company approved a dividend reinvestment plan (the “DRIP”), which allows stockholders to designate all or a portion of the cash dividends on their shares of common stock for reinvestment in additional shares of the Company’s common stock. The number of shares issued is determined based on the volume weighted average closing price per share of the Company’s common stock for the five trading days preceding the dividend payment and adjusted for any discounts, as applicable. The DRIP will terminate upon the earlier of (a) February 27, 2021 and (b) the date upon which an aggregate of 18,750,000 shares of common stock have been issued pursuant to the DRIP. When dividends are declared, the Company records a liability for the full amount of the dividends. When dividends are settled, the Company reduces the liability and records an increase in common stock par value and additional paid-in capital for the portion of dividends settled in shares of common stock under the DRIP.</t>
  </si>
  <si>
    <t>Regulatory Depreciation and Amortization, Policy [Policy Text Block]</t>
  </si>
  <si>
    <t>Subscriber system assets and any related deferred subscriber acquisition costs resulting from customer acquisitions are accounted for on a pooled basis based on the month and year of acquisition. The Company depreciates and amortizes its pooled subscriber system assets and related deferred subscriber acquisition costs using an accelerated method over the estimated life of the customer relationship, which is 15 years . In order to align the depreciation and amortization of subscriber system assets and related deferred costs to the pattern in which their economic benefits are consumed, the accelerated method utilizes an average declining balance rate of approximately 250% and converts to straight-line methodology when the resulting charge is greater than that from the accelerated method, resulting in an average charge of approximately 55% of the pool within the first five years, 25% within the second five years, and 20% within the final five years.</t>
  </si>
  <si>
    <t>Intangible Assets, Finite-Lived, Policy [Policy Text Block]</t>
  </si>
  <si>
    <t>Definite-Lived Intangible Assets Definite-lived intangible assets relate to customer relationships, dealer relationships, and other definite-lived intangible assets that originated from business acquisitions as well as contracts with customers purchased under the ADT Authorized Dealer Program or from other third parties. Customer relationships, which primarily originated from the Formation Transactions and the ADT Acquisition, are amortized over a period of up to 20 years based on management estimates about the amounts and timing of estimated future revenue from customer accounts and average customer account life that existed at the time of the related business acquisition. Dealer relationships originated from the Formation Transactions and the ADT Acquisition and are primarily amortized over 19 years based on management estimates about the longevity of the underlying dealer network and the attrition of those respective dealers that existed at the time of the related business acquisition. Other definite-lived intangible assets are amortized over a period of up to 10 years on a straight-line basis. The Company maintains a network of agreements with third-party independent alarm dealers who sell alarm equipment and ADT Authorized Dealer-branded monitoring and interactive services to end users (the “ADT Authorized Dealer Program”). The dealers in this program generate new end-user contracts with customers which the Company has the right, but not the obligation, to purchase from the dealer. Purchases of contracts with customers under the ADT Authorized Dealer Program, or from other third parties, are considered asset acquisitions and are recorded at their contractually determined purchase price. The Company may charge back the purchase price of any end-user contract if the contract is canceled during the charge-back period, which is generally twelve to fifteen months from the date of purchase. The Company records the amount of the charge back as a reduction to the purchase price. The Company paid $670 million , $694 million , and $653 million for contracts with customers under the ADT Authorized Dealer Program and from other third parties during 2019, 2018, and 2017, respectively. Purchases of contracts with customers under the ADT Authorized Dealer Program, or from other third parties, are accounted for on a pooled basis based on the month and year of acquisition. The Company amortizes its pooled contracts with customers using an accelerated method over the estimated life of the customer relationship, which is 15 years . The accelerated method for amortizing these contracts utilizes an average declining balance rate of approximately 300% and converts to straight-line methodology when the resulting amortization charge is greater than that from the accelerated method, resulting in an average amortization of approximately 65% of the pool within the first five years, 25% within the second five years, and 10% within the final five years.</t>
  </si>
  <si>
    <t>Goodwill and Intangible Assets, Intangible Assets, Indefinite-Lived, Policy [Policy Text Block]</t>
  </si>
  <si>
    <t>Indefinite-Lived Intangible Assets Under a qualitative approach, the impairment test for an indefinite-lived intangible asset consists of an assessment of whether it is more-likely-than-not that an asset’s fair value is less than its carrying amount. If the Company elects to bypass the qualitative assessment for any indefinite-lived intangible asset, or if a qualitative assessment indicates it is more-likely-than-not that the estimated carrying amount of such asset exceeds its fair value, the Company proceeds to a quantitative approach. Under a quantitative approach, the Company estimates the fair value of an asset and compares it to its carrying amount. If the carrying amount exceeds fair value, an impairment loss is recognized in an amount equal to that excess. The fair value of an indefinite-lived intangible asset is determined based on the nature of the underlying asset. The Company’s only indefinite-lived intangible asset is the ADT trade name. The fair value of the ADT trade name is determined under a relief from royalty method, which is an income approach that estimates the cost savings that accrue to the Company that it would otherwise have to pay in the form of royalties or license fees on revenue earned through the use of the asset. The utilization of the relief from royalty method requires the Company to make significant assumptions including revenue growth rates, the implied royalty rate, and the discount rate. As of October 1, 2019, the Company quantitatively tested the ADT trade name for impairment. Based on the results of the test, the Company did not record an impairment loss associated with the ADT trade name.</t>
  </si>
  <si>
    <t>Share Repurchase and Retirement [Policy Text Block]</t>
  </si>
  <si>
    <t>In February 2019, the Company approved a share repurchase program (the “Repurchase Program”), which permits the Company to repurchase up to $150 million of the Company’s shares of common stock through February 27, 2021. The Company repurchased shares of common stock pursuant to one or more trading plans adopted in accordance with Securities Exchange Act Rule 10b5‐1, in privately negotiated transactions, in open market transactions, or pursuant to an accelerated share repurchase program. The Repurchase Program was conducted in accordance with Securities Exchange Act Rule 10b-18. During 2019 , the Company repurchased 24 million shares of common stock for approximately $150 million under the Repurchase Program and as of December 31, 2019, the Company had $132 thousand remaining in the Repurchase Program. All of the shares repurchased were treated as retirements and reduced the number of shares issued and outstanding. In addition, the Company recorded the excess of the purchase price over the par value per share as a reduction to additional paid-in capital.</t>
  </si>
  <si>
    <t>Income Tax, Policy [Policy Text Block]</t>
  </si>
  <si>
    <t>The valuation allowance for deferred tax assets relates to the uncertainty of the utilization of certain U.S. federal and state deferred tax assets. In evaluating the Company’s ability to recover its deferred tax assets, the Company considers all available positive and negative evidence, which include its past operating results, the existence of cumulative losses in the most recent years, and its forecast of future taxable income. In estimating future taxable income, the Company develops assumptions related to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s the Company is using to manage its underlying businesses. The Company believes that it is more-likely-than-not that it will generate sufficient future taxable income to realize the tax benefits of the remaining deferred tax assets, which primarily relate to net operating loss (“NOL”) carryforwards. The Company accounts for income taxes under the asset and liability method, which requires the recognition of deferred tax assets and liabilities for the temporary differences between the recognition of revenue and expenses for income tax and financial reporting purposes and between the tax basis of assets and liabilities and their reported amounts in the consolidated financial statements. The Company records the effect of a tax rate or law change on the Company’s deferred tax assets and liabilities in the period of enactment.</t>
  </si>
  <si>
    <t>Goodwill and Intangible Assets, Policy [Policy Text Block]</t>
  </si>
  <si>
    <t>Goodwill and Indefinite-Lived Intangible Assets Impairment Goodwill and indefinite-lived intangible assets are not amortized and are tested for impairment at least annually as of the first day of the fourth quarter of each year and more often if an event occurs or circumstances change which indicate it is more-likely-than-not that fair value is less than carrying amount. The annual impairment tests of goodwill and indefinite-lived intangible assets may be completed through qualitative assessments. The Company may elect to bypass the qualitative assessment and proceed directly to a quantitative impairment test for any reporting unit or indefinite-lived intangible asset in any period. The Company may resume the qualitative assessment for any reporting unit or indefinite-lived intangible asset in any subsequent period. Goodwill Under a qualitative approach, the impairment test for goodwill consists of an assessment of whether it is more-likely-than-not that a reporting unit’s fair value is less than its carrying amount. If the Company elects to bypass the qualitative assessment for any reporting unit, or if a qualitative assessment indicates it is more-likely-than-not that the estimated carrying amount of a reporting unit exceeds its fair value, the Company proceeds to a quantitative approach. Under a quantitative approach, the Company estimates the fair value of a reporting unit and compares it to its carrying amount. If the carrying amount exceeds fair value, an impairment loss is recognized in an amount equal to that excess. The fair value of a reporting unit is determined using the income approach, which discounts projected cash flows using market participant assumptions. The income approach includes significant assumptions including, but not limited to, forecasted revenue, operating profit margins, operating expenses, cash flows, perpetual growth rates, and long-term discount rates. The resulting fair value under a quantitative approach is sensitive to changes in the underlying assumptions. In developing these assumptions, management relies on various factors including operating results, business plans, economic projections, anticipated future cash flows, and other market data. Examples of events or circumstances that could reasonably be expected to negatively affect the underlying judgments and factors and ultimately impact the estimated fair value determinations may include such items as a prolonged downturn in the business environment, changes in economic conditions that significantly differ from management assumptions in timing or degree, volatility in equity and debt markets resulting in higher discount rates, and unexpected regulatory changes. As a result, there are inherent uncertainties related to these judgments and factors in applying them to the goodwill impairment test.</t>
  </si>
  <si>
    <t>Revenue Outright Sale Policy [Policy Text Block]</t>
  </si>
  <si>
    <t>In transactions involving a security system that is sold outright to the customer, the Company’s performance obligations generally include monitoring, related services, and the sale and installation of the security system. For such arrangements, the Company allocates a portion of the transaction price to each performance obligation based on a relative standalone selling price. Revenue associated with the sale and installation of a security system is recognized either at a point in time or over time based upon the nature of the transaction and contractual terms and is reflected in installation and other revenue in the Consolidated Statements of Operations. Revenue associated with monitoring and related services is recognized as those services are provided and is reflected in monitoring and related services revenue in the Consolidated Statements of Operations.</t>
  </si>
  <si>
    <t>Revenue from Contract with Customer [Policy Text Block]</t>
  </si>
  <si>
    <t>The Company generates revenue primarily through contractual monthly recurring fees received for monitoring and related services provided to customers. In transactions in which the Company provides monitoring and related services but retains ownership of the security system, the Company’s performance obligations primarily include monitoring, related services (such as maintenance agreements), and a material right associated with the non-refundable fees received in connection with the initiation of a monitoring contract (referred to as deferred subscriber acquisition revenue) that the customer will not need to pay upon a renewal of the contract. The portion of the transaction price associated with monitoring and related services revenue is recognized when the services are provided to the customer and is reflected in monitoring and related services revenue in the Consolidated Statements of Operations. Early termination of the contract by the customer results in a termination charge in accordance with the contract terms. Contract termination charges are recognized in revenue when collectability is probable and are reflected in monitoring and related services revenue in the Consolidated Statements of Operations. The Company records revenue in the Consolidated Statements of Operations net of sales and other taxes. Amounts collected from customers for sales and other taxes are reported as a liability net of the related amounts remitted.</t>
  </si>
  <si>
    <t>Derivatives, Policy [Policy Text Block]</t>
  </si>
  <si>
    <t>Derivative Financial Instruments - The Company's derivative financial instruments primarily consist of LIBOR-based interest rate swap contracts, which were entered into with the objective of managing exposure to variability in interest rates on the Company's debt. All interest rate swap contracts are reported in the Consolidated Balance Sheets at fair value. For the interest rate swap contracts that are not designated as hedges, the change in fair value is recognized in interest expense, net in the Consolidated Statements of Operations. For the interest rate swap contracts that are designated as cash flow hedges, the change in fair value is recognized as a component of AOCI in the Consolidated Balance Sheets and is reclassified into interest expense, net in the same period in which the related interest on debt affects earnings.</t>
  </si>
  <si>
    <t>Debt, Policy [Policy Text Block]</t>
  </si>
  <si>
    <t xml:space="preserve">Long-Term Debt Instruments - </t>
  </si>
  <si>
    <t>Concentration Risk, Credit Risk, Policy [Policy Text Block]</t>
  </si>
  <si>
    <t>Concentration of Credit Risks The majority of the Company’s cash and cash equivalents and restricted cash and cash equivalents are held at major financial institutions. Certain account balances exceed the Federal Deposit Insurance Corporation insurance limits of $250,000 per account, as a result, there is a concentration of credit risk related to amounts in excess of the insurance limits. The Company regularly monitors the financial stability of these financial institutions and believes that there is no exposure to any significant credit risk in cash and cash equivalents and restricted cash and cash equivalents. The Company’s risk due to the concentration of credit risk associated with accounts receivable is limited due to the significant size of the Company’s customer base.</t>
  </si>
  <si>
    <t>Merger, Restructuring, Integration, and Other, Policy [Policy Text Block]</t>
  </si>
  <si>
    <t>Merger, Restructuring, Integration, and Other Merger, restructuring, integration, and other represents certain direct and incremental costs resulting from acquisitions made by the Company, integration costs as a result of those acquisitions, costs related to the Company’s restructuring efforts, as well as fair value remeasurements and impairment charges on certain strategic investments.</t>
  </si>
  <si>
    <t>Impairment or Disposal of Long-Lived Assets, Policy [Policy Text Block]</t>
  </si>
  <si>
    <t>Long-Lived Asset Impairments</t>
  </si>
  <si>
    <t>Deferred Costs, Capitalized, Prepaid, and Other Assets Disclosure [Table Text Block]</t>
  </si>
  <si>
    <t>The gross carrying amount, accumulated depreciation and net carrying amount of subscriber system assets as of December 31, 2019 and 2018 were as follows: December 31, (in thousands) 2019 2018 Gross carrying amount $ 4,597,908 $ 4,304,279 Accumulated depreciation (1,858,612 ) (1,396,578 ) Subscriber system assets, net $ 2,739,296 $ 2,907,701</t>
  </si>
  <si>
    <t>Subscriber System Assets, Net [Policy Text Block]</t>
  </si>
  <si>
    <t>The Company capitalizes certain costs associated with transactions in which the Company retains ownership of the security system as well as incremental selling expenses related to acquiring customers. These costs include equipment, installation costs, and other incremental costs and are recorded in subscriber system assets, net and deferred subscriber acquisition costs, net in the Consolidated Balance Sheets. These assets embody a probable future economic benefit as they contribute to the generation of future monitoring and related services revenue for the Company.</t>
  </si>
  <si>
    <t>Cash and Cash Equivalents, Policy [Policy Text Block]</t>
  </si>
  <si>
    <t>Cash and Cash Equivalents and Restricted Cash and Cash Equivalents All highly liquid investments with original maturities of three months or less from the time of purchase are considered to be cash equivalents. Restricted cash and cash equivalents are cash and cash equivalents that are restricted for a specific purpose and cannot be included in the general cash and cash equivalents account. Restricted cash and cash equivalents are reflected in prepaid expenses and other current assets in the Consolidated Balance Sheets.</t>
  </si>
  <si>
    <t>Foreign Currency Transactions and Translations Policy [Policy Text Block]</t>
  </si>
  <si>
    <t>Foreign Currency Translation and Transaction Gains and Losses The Company’s reporting currency is the U.S. dollar. As such, the financial statements of a foreign subsidiary are translated into U.S. dollars using the foreign exchange rates applicable to the dates of the financial statements. Assets and liabilities are translated using the end-of-period spot foreign exchange rate. Revenue, expenses, and cash flows are translated at the average foreign exchange rate for each period. Equity accounts are translated at historical foreign exchange rates. The effects of these translation adjustments are reported as a component of accumulated other comprehensive (loss) income (“AOCI”) in the Consolidated Balance Sheets. In addition, translation adjustments related to intercompany loans denominated in a foreign currency that are determined to be of a long-term investment nature are reported as a component of AOCI in the Consolidated Balance Sheets.</t>
  </si>
  <si>
    <t>Basis of Accounting, Policy [Policy Text Block]</t>
  </si>
  <si>
    <t>Significant Accounting Policies The preparation of the consolidated financial statements in accordance with generally accepted accounting principles in the United States of America (“GAAP”) requires the Company to select accounting policies and make estimates that affect amounts reported in the consolidated financial statements and the accompanying notes. The Company’s estimates are based on the relevant information available at the end of each period. Actual results could differ materially from these estimates under different assumptions or market conditions. Information on accounting policies and methods related to revenue, leases, acquisitions and dispositions, goodwill and other intangible assets, debt, mandatorily redeemable preferred securities, derivatives, equity, share-based compensation, net (loss) income per share, income taxes, retirement plans, and loss contingencies is included in the respective footnotes that follow. Below is a discussion of accounting policies and methods used in the consolidated financial statements that are not presented in other footnotes. Basis of Presentation and Consolidation The consolidated financial statements include the accounts of ADT Inc. and its wholly owned subsidiaries, and have been prepared in U.S. dollars in accordance with GAAP. All intercompany transactions have been eliminated. Certain prior period amounts have been reclassified to conform with the current period presentation. The Company has a single operating and reportable segment based on the manner in which the Chief Executive Officer, who is the chief operating decision maker, evaluates performance and makes decisions about how to allocate resources.</t>
  </si>
  <si>
    <t>New Accounting Pronouncements, Policy [Policy Text Block]</t>
  </si>
  <si>
    <t>Recently Adopted Accounting Pronouncements Lease Accounting Financial Accounting Standards Board Accounting Standards Update (“ASU”) 2016-02, Leases , and related amendments, require lessees to recognize a right-of-use asset and a lease liability for substantially all leases and to disclose key information about leasing arrangements and aligns certain underlying principles of the lessor model with the revenue standard. The Company adopted this guidance in the first quarter of 2019 using the optional transition method, which allows entities to apply the guidance at the adoption date and recognize a cumulative effect adjustment to the opening balance of retained earnings, if any, in the period of adoption with no restatement of comparative periods. As part of the adoption, the Company elected to apply the package of transitional practical expedients under which the Company did not reassess prior conclusions about lease identification, lease classification, and initial direct costs of existing leases as of the date of adoption. Additionally, the Company elected lessee and lessor practical expedients to not separate non-lease components from lease components. The Company did not elect to apply the hindsight transitional practical expedient to reassess the lease terms of existing lease arrangements as of the date of adoption or the short-term lease recognition exemption. Upon transition to the guidance as of the date of adoption, the Company recognized operating lease liabilities in the Consolidated Balance Sheet, with a corresponding amount of right-of-use assets, net of amounts reclassified from other assets and liabilities that are required to be presented as a component of operating lease liabilities or right-of-use assets. Refer to Note 3 “ Leases ” for further discussion regarding the amount of operating lease liabilities and right-of-use assets recognized as of the date of adoption. Further, the adoption did not have a material effect on the Consolidated Statements of Operations or Cash Flows. The net impact of the adoption to the line items in the Consolidated Balance Sheet was as follows: (in thousands) December 31, 2018 Lease Standard Adoption Adjustment January 1, 2019 Assets Prepaid expenses and other current assets $ 129,811 $ (885 ) $ 128,926 Intangible assets, net 7,488,194 (658 ) 7,487,536 Other assets 120,279 125,170 245,449 Liabilities Accrued expenses and other current liabilities 398,079 29,460 427,539 Other liabilities 140,604 94,167 234,771 Recently Issued Accounting Pronouncements Measurement of Credit Losses on Financial Instruments ASU 2016-13, Measurement of Credit Losses on Financial Instruments , and related amendments, introduces new guidance which makes substantive changes to the accounting for credit losses. This guidance introduces the current expected credit losses (“CECL”) model which applies to financial assets subject to credit losses and measured at amortized cost, as well as certain off-balance sheet credit exposur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Company will adopt this guidance in the first quarter of 2020 with the cumulative effect of adoption as an adjustment to retained earnings, if any. The Company is currently evaluating the impact of this guidance. Cloud Computing Arrangement Costs ASU 2018-15, Customer's Accounting for Implementation Costs Incurred in a Cloud Computing Arrangement That Is a Service Contract , aligns the requirements for capitalizing implementation costs incurred in a cloud computing arrangement that is classified as a service contract with the requirements for capitalizing implementation costs incurred to develop or obtain internal-use software. The Company will adopt this guidance prospectively to all implementation costs incurred starting in the first quarter of 2020. The Company is currently evaluating the impact of this guidance.</t>
  </si>
  <si>
    <t>On January 1, 2018, the Company adopted ASU 2014-09, Revenue from Contracts with Customers , and related amendments, which established a single comprehensive model to account for revenue arising from contracts with customers. The Company adopted this new standard and its related amendments using the modified retrospective transition method, whereby the cumulative effect of initially applying the new standard was recognized as an adjustment to the opening balance of stockholders’ equity. Results for reporting periods beginning on or after January 1, 2018 are presented under this new standard, while prior period amounts are not adjusted and continue to be reported under the accounting standards in effect for the prior period. The largest impact from the new standard relates to the timing of recognition of certain incremental selling costs associated with acquiring new customers. Under the new standard, certain costs previously amortized over the initial contract term are now amortized over the estimated life of a customer relationship using an accelerated method over 15 years . To a lesser extent, the adoption of the new standard impacted the identification of performance obligations and the allocation of transaction price to those performance obligations for certain sales of security systems sold outright to customers. As of January 1, 2018, due to the cumulative impact of adopting this new standard, the Company recorded a net increase to the opening balance of stockholders’ equity of $34 million , which is net of tax of $12 million . The impact from the adoption of the new revenue standard on the Company’s consolidated financial statements was not material during 2018.</t>
  </si>
  <si>
    <t>Receivable [Policy Text Block]</t>
  </si>
  <si>
    <t>Accounts Receivable, net</t>
  </si>
  <si>
    <t>Schedule of Accounts, Notes, Loans and Financing Receivable [Table Text Block]</t>
  </si>
  <si>
    <t>The changes in the allowance for doubtful accounts during the periods presented are as follows: Years Ended December 31, (in thousands) 2019 2018 2017 Beginning balance $ 39,765 $ 34,042 $ 28,109 Provision for bad debt expense 56,060 54,558 54,074 Deductions and other (51,488 ) (48,835 ) (48,141 ) Ending balance $ 44,337 $ 39,765 $ 34,042</t>
  </si>
  <si>
    <t>Inventory, Policy [Policy Text Block]</t>
  </si>
  <si>
    <t>Inventories, net Inventories are primarily comprised of security system components and parts, as well as finished goods. The Company records inventory at the lower of cost and net realizable value. Inventories are presented net of an obsolescence reserve. Work-in-Progress</t>
  </si>
  <si>
    <t>Property, Plant and Equipment [Table Text Block]</t>
  </si>
  <si>
    <t>The gross carrying amount, accumulated depreciation and net carrying amount of property and equipment, net as of December 31, 2019 and 2018 were as follows: December 31, (in thousands) 2019 2018 Land $ 13,303 $ 13,381 Buildings and leasehold improvements 87,850 84,905 Capitalized software 465,750 378,002 Machinery, equipment, and other 162,611 150,484 Construction in progress 35,181 21,634 Finance leases 110,289 69,873 Accumulated depreciation (546,253 ) (391,714 ) Property and equipment, net $ 328,731 $ 326,565</t>
  </si>
  <si>
    <t>Schedule of Accrued Liabilities [Table Text Block]</t>
  </si>
  <si>
    <t>Accrued expenses and other current liabilities as of December 31, 2019 and 2018 consisted of the following: December 31, (in thousands) 2019 2018 Accrued interest $ 115,070 $ 85,046 Payroll-related accruals 91,944 105,089 Other accrued liabilities 270,352 207,944 Accrued expenses and other current liabilities $ 477,366 $ 398,079</t>
  </si>
  <si>
    <t>Advertising Cost [Policy Text Block]</t>
  </si>
  <si>
    <t>Advertising Advertising costs are expensed when incurred and are included in selling, general and administrative expenses in the Consolidated Statements of Operations and were $160 million , $143 million , and $134 million during 2019 , 2018 , and 2017 , respectively.</t>
  </si>
  <si>
    <t>Fair Value of Financial Instruments, Policy [Policy Text Block]</t>
  </si>
  <si>
    <t xml:space="preserve">Fair Value of Financial Instruments The Company’s financial instruments primarily consist of cash and cash equivalents, restricted cash and cash equivalents, accounts receivable, accounts payable, debt, and derivative financial instruments. Due to their short-term and/or liquid nature, the fair values of cash, restricted cash, accounts receivable, and accounts payable approximate their respective carrying amounts. Cash Equivalents - Included in cash and cash equivalents are investments in money market mutual funds. The Company had no cash equivalents as of December 31, 2019 . Cash equivalents totaled $221 million as of December 31, 2018 . These investments are classified as Level 1 fair value measurements, which represent unadjusted quoted prices in active markets for identical assets or liabilities. </t>
  </si>
  <si>
    <t>Guarantees, Indemnifications and Warranties Policies [Policy Text Block]</t>
  </si>
  <si>
    <t>Guarantees</t>
  </si>
  <si>
    <t>Deferred Subscriber Acquisition Costs [Policy Text Block]</t>
  </si>
  <si>
    <t xml:space="preserve">Deferred subscriber acquisition costs represent incremental selling expenses (primarily commissions) related to acquiring customers. Amortization expense relating to deferred subscriber acquisition costs included in selling, general and administrative expenses in the Consolidated Statements of Operations was $80 million , $60 million , and $51 million during 2019 , 2018 , and 2017 , respectively. Deferred subscriber acquisition revenue is deferred and recorded as deferred subscriber acquisition revenue in the Consolidated Balance Sheets upon initiation of a monitoring contract. Deferred subscriber acquisition revenue is amortized on a pooled basis into installation and other revenue in the Consolidated Statements of Operations over the estimated life of the customer relationship using an accelerated method consistent with the amortization of subscriber system assets and deferred subscriber acquisition costs </t>
  </si>
  <si>
    <t>Revenue Recognition, Deferred Revenue [Policy Text Block]</t>
  </si>
  <si>
    <t>Customer billings for services not yet rendered are deferred and recognized as revenue as services are provided. These fees are recorded as current deferred revenue in the Consolidated Balance Sheets as the Company expects to satisfy any remaining performance obligations, as well as recognize the related revenue, within the next twelve months. Accordingly, the Company has applied the practical expedient regarding deferred revenue to exclude the value of remaining performance obligations if (i) the contract has an original expected term of one year or less or (ii) the Company recognizes revenue in proportion to the amount it has the right to invoice for services performed.</t>
  </si>
  <si>
    <t>Property, Plant and Equipment, Policy [Policy Text Block]</t>
  </si>
  <si>
    <t>Property and Equipment, net Property and equipment, net is recorded at historical cost less accumulated depreciation, which is calculated using the straight-line method over the estimated useful lives of the related assets as follows: Buildings and related improvements Up to 40 years Leasehold improvements Lesser of remaining term of the lease or economic useful life Capitalized software 3 to 10 years Machinery, equipment, and other Up to 14 years Depreciation expense is included in depreciation and intangible asset amortization in the Consolidated Statements of Operations and was $187 million , $166 million , and $151 million during 2019 , 2018 , and 2017 , respectively. Repairs and maintenance expenditures are expensed when incurred.</t>
  </si>
  <si>
    <t>Summary of Significant Accounting Policies (Policies)</t>
  </si>
  <si>
    <t>Allowance for Doubtful Accounts [Abstract]</t>
  </si>
  <si>
    <t>Advertising Costs, Policy [Policy Text Block]</t>
  </si>
  <si>
    <t>Revenue Revenue (Policies)</t>
  </si>
  <si>
    <t>Acquisitions Business Combination (Policies)</t>
  </si>
  <si>
    <t>Business Combinations Policy [Policy Text Block]</t>
  </si>
  <si>
    <t>The Company accounts for business acquisitions under the acquisition method of accounting. The assets acquired and liabilities assumed in connection with business acquisitions are recorded at the date of acquisition at their estimated fair values, with any excess of the purchase price over the estimated fair values of the net assets acquired recorded as goodwill. Significant judgment is required in estimating the fair value of assets acquired and liabilities assumed and in assigning their respective useful lives. Accordingly, the Company may engage third-party valuation specialists to assist in these determinations. The fair value estimates are based on available historical information and on future expectations and assumptions deemed reasonable by management, but are inherently uncertain. The consolidated financial statements reflect the results of operations of an acquired business starting from the effective date of the acquisition. Expenses related to business acquisitions are recognized as incurred and are included in merger, restructuring, integration, and other in the Consolidated Statements of Operations and were not material during 2019 , 2018 , and 2017 .</t>
  </si>
  <si>
    <t>Leases (Policies)</t>
  </si>
  <si>
    <t>Lessor, Leases [Policy Text Block]</t>
  </si>
  <si>
    <t>The Company is a lessor in certain transactions in which the Company provides monitoring and related services but retains ownership of the security system as the Company has identified a lease component associated with the right-of-use of the security system and a non-lease component associated with monitoring and related services. For transactions in which the timing and pattern of transfer is the same for the lease and non-lease components, and the lease component would be classified as an operating lease if accounted for separately, the Company applies the practical expedient to aggregate the lease and non-lease components and accounts for the combined component based upon its predominant characteristic, which is the non-lease component. As a result, the Company accounts for the combined component as a single performance obligation under the applicable revenue guidance and the underlying assets are reflected within subscriber system assets, net in the Consolidated Balance Sheets. Certain of the Company’s transactions do not qualify for the practical expedient as the lease component represents a sales-type lease, and as such, the Company separately accounts for the lease component and non-lease component. The Company’s sales-type leases are not material.</t>
  </si>
  <si>
    <t>Lessee, Leases [Policy Text Block]</t>
  </si>
  <si>
    <t>The Company leases real estate, vehicles, and equipment with various lease terms and maturities that extend out through 2030 from various counter parties as part of normal operations. The Company applies the practical expedient to not separate the lease and non-lease components and accounts for the combined component as a lease. Additionally, the Company’s right-of-use assets and lease liabilities include leases with an initial lease term of 12 months or less. The Company’s right-of-use assets and lease liabilities primarily represent (a) lease payments that are fixed at the commencement of a lease and (b) variable lease payments that depend on an index or rate. Lease payments are recognized as lease cost on a straight-line basis over the lease term, which is determined as the non-cancelable period, periods in which termination options are reasonably certain of not being exercised, and periods in which renewal options are reasonably certain of being exercised. The discount rate for a lease is determined using the Company’s incremental borrowing rate that coincides with the lease term at the commencement of a lease. The incremental borrowing rate is estimated based on publicly available data for the Company’s debt instruments and other instruments with similar characteristics. Lease payments that are not fixed or that are not dependent on an index or rate and vary because of changes in usage or other factors are included in variable lease costs. Variable lease costs, which primarily relate to fuel, repair, and maintenance payments that vary based on the usage of leased vehicles, are recorded in the period in which the obligation is incurred. The Company’s leases do not contain material residual value guarantees or restrictive covenants. The Company’s subleases are not material.</t>
  </si>
  <si>
    <t>Basis of Presentation (Tables)</t>
  </si>
  <si>
    <t>Schedule of Cash and Cash Equivalents [Table Text Block]</t>
  </si>
  <si>
    <t>The following table provides a reconciliation of the amount of cash and cash equivalents and restricted cash and cash equivalents reported in the Consolidated Balance Sheets to the total of the same of such amounts shown in the Consolidated Statements of Cash Flows: December 31, (in thousands) 2019 2018 2017 Cash and cash equivalents $ 48,736 $ 363,177 $ 122,899 Restricted cash and cash equivalents in prepaid expenses and other current assets — 3,985 3,883 Cash and cash equivalents and restricted cash and cash equivalents at end of period $ 48,736 $ 367,162 $ 126,782</t>
  </si>
  <si>
    <t>Schedule of New Accounting Pronouncements and Changes in Accounting Principles [Table Text Block]</t>
  </si>
  <si>
    <t>The net impact of the adoption to the line items in the Consolidated Balance Sheet was as follows: (in thousands) December 31, 2018 Lease Standard Adoption Adjustment January 1, 2019 Assets Prepaid expenses and other current assets $ 129,811 $ (885 ) $ 128,926 Intangible assets, net 7,488,194 (658 ) 7,487,536 Other assets 120,279 125,170 245,449 Liabilities Accrued expenses and other current liabilities 398,079 29,460 427,539 Other liabilities 140,604 94,167 234,771</t>
  </si>
  <si>
    <t>Schedule of Carrying Values and Estimated Fair Values of Debt Instruments and Securities [Table Text Block]</t>
  </si>
  <si>
    <t>The carrying amount and fair value of the Company’s long-term debt instruments that are subject to fair value disclosures as of December 31, 2019 and 2018 were as follows: December 31, 2019 December 31, 2018 (in thousands) Carrying Fair Carrying Fair Debt instruments, excluding finance lease obligations $ 9,617,491 $ 10,177,751 $ 9,952,385 $ 9,828,274</t>
  </si>
  <si>
    <t>Summary of Significant Accounting Policies (Tables)</t>
  </si>
  <si>
    <t>Revenue (Tables)</t>
  </si>
  <si>
    <t>Disaggregation of Revenue [Table Text Block]</t>
  </si>
  <si>
    <t>The following table sets forth the Company’s revenue disaggregated by source under the current guidance: Years Ended December 31, (in thousands) 2019 2018 Monitoring and related services $ 4,307,582 $ 4,109,939 Installation and other 818,075 471,734 Total revenue $ 5,125,657 $ 4,581,673</t>
  </si>
  <si>
    <t>Acquisitions (Tables)</t>
  </si>
  <si>
    <t>Disposal Groups, Including Discontinued Operations [Table Text Block]</t>
  </si>
  <si>
    <t>The following represents ADT Canada’s loss before income taxes for the periods presented: Years Ended December 31, (in thousands) 2019 2018 2017 Loss before income taxes $ (39,326 ) $ (91,760 ) $ (3,170 )</t>
  </si>
  <si>
    <t>Schedule of Recognized Identified Assets Acquired and Liabilities Assumed [Table Text Block]</t>
  </si>
  <si>
    <t>The following table summarizes the purchase price allocation of the estimated fair values of the net assets acquired and liabilities assumed as reflected in the consolidated financial statements as of the date of acquisition: Fair value of assets acquired and liabilities assumed (in thousands) : Cash $ 1,257 Accounts receivable trade 71,122 Inventories 20,246 Prepaid expenses and other current assets 4,353 Property and equipment 22,330 Goodwill 122,128 Contracts and related customer relationships 110,300 Other definite-lived intangible assets 10,620 Other assets 780 Accounts payable (14,883 ) Deferred revenue (16,173 ) Accrued expenses and other current liabilities (13,679 ) Other liabilities (2,175 ) Finance lease liabilities (15,657 ) Total consideration transferred $ 300,569</t>
  </si>
  <si>
    <t>Goodwill and Other Intangible Assets (Tables)</t>
  </si>
  <si>
    <t>Finite-lived Intangible Assets Amortization Expense [Table Text Block]</t>
  </si>
  <si>
    <t>Amortization expense for definite-lived intangible assets for the periods presented was as follows: Years Ended December 31, (in thousands) 2019 2018 2017 Definite-lived intangible asset amortization expense $ 1,238,064 $ 1,206,536 $ 1,164,283</t>
  </si>
  <si>
    <t>Schedule of Goodwill [Table Text Block]</t>
  </si>
  <si>
    <t>The changes in the carrying amount of goodwill are as follows: Years Ended December 31, (in thousands) 2019 2018 Beginning balance $ 5,081,887 $ 5,070,586 Acquisitions 47,196 116,110 Goodwill impairment (45,482 ) (87,962 ) Disposition (161,652 ) — Currency translation and other 37,709 (16,847 ) Ending balance $ 4,959,658 $ 5,081,887</t>
  </si>
  <si>
    <t>Schedule of Finite-Lived Intangible Assets [Table Text Block]</t>
  </si>
  <si>
    <t>The gross carrying amounts, accumulated amortization, and net carrying amounts of the Company’s other intangible assets as of December 31, 2019 and 2018 were as follows: December 31, 2019 December 31, 2018 (in thousands) Gross Carrying Amount Accumulated Amortization Net Carrying Amount Gross Carrying Amount Accumulated Amortization Net Carrying Amount Definite-lived intangible assets: Contracts and related customer relationships $ 7,889,864 $ (3,798,319 ) $ 4,091,545 $ 7,568,456 $ (2,816,079 ) $ 4,752,377 Dealer relationships 1,518,020 (299,459 ) 1,218,561 1,598,916 (230,511 ) 1,368,405 Other 210,775 (184,236 ) 26,539 210,802 (176,390 ) 34,412 Total definite-lived intangible assets 9,618,659 (4,282,014 ) 5,336,645 9,378,174 (3,222,980 ) 6,155,194 Indefinite-lived intangible assets: Trade name 1,333,000 — 1,333,000 1,333,000 — 1,333,000 Intangible assets $ 10,951,659 $ (4,282,014 ) $ 6,669,645 $ 10,711,174 $ (3,222,980 ) $ 7,488,194 The changes in the net carrying amount of contracts and related customer relationships were as follows: Years Ended December 31, (in thousands) 2019 2018 Beginning balance $ 4,752,377 $ 4,999,028 Acquisition of customer relationships 38,529 152,263 Customer contract additions, net of dealer charge-backs 669,424 697,410 Amortization (1,146,191 ) (1,076,057 ) Disposition (208,688 ) — Currency translation and other (13,906 ) (20,267 ) Ending balance $ 4,091,545 $ 4,752,377</t>
  </si>
  <si>
    <t>Schedule of Indefinite-Lived Intangible Assets [Table Text Block]</t>
  </si>
  <si>
    <t>The gross carrying amounts, accumulated amortization, and net carrying amounts of the Company’s other intangible assets as of December 31, 2019 and 2018 were as follows: December 31, 2019 December 31, 2018 (in thousands) Gross Carrying Amount Accumulated Amortization Net Carrying Amount Gross Carrying Amount Accumulated Amortization Net Carrying Amount Definite-lived intangible assets: Contracts and related customer relationships $ 7,889,864 $ (3,798,319 ) $ 4,091,545 $ 7,568,456 $ (2,816,079 ) $ 4,752,377 Dealer relationships 1,518,020 (299,459 ) 1,218,561 1,598,916 (230,511 ) 1,368,405 Other 210,775 (184,236 ) 26,539 210,802 (176,390 ) 34,412 Total definite-lived intangible assets 9,618,659 (4,282,014 ) 5,336,645 9,378,174 (3,222,980 ) 6,155,194 Indefinite-lived intangible assets: Trade name 1,333,000 — 1,333,000 1,333,000 — 1,333,000 Intangible assets $ 10,951,659 $ (4,282,014 ) $ 6,669,645 $ 10,711,174 $ (3,222,980 ) $ 7,488,194</t>
  </si>
  <si>
    <t>Schedule of Finite-Lived Intangible Assets, Future Amortization Expense [Table Text Block]</t>
  </si>
  <si>
    <t>The estimated aggregate amortization expense over the next five years for definite-lived intangible assets is expected to be as follows: (in thousands) 2020 $ 1,185,815 2021 $ 1,056,295 2022 $ 692,671 2023 $ 344,437 2024 $ 277,689</t>
  </si>
  <si>
    <t>Debt (Tables)</t>
  </si>
  <si>
    <t>Schedule of Maturities of Long-term Debt [Table Text Block]</t>
  </si>
  <si>
    <t>As of December 31, 2019 , the aggregate annual maturities of debt, including finance lease obligations, are as follows: (in thousands) 2020 $ 59,628 2021 1,056,237 2022 1,050,804 2023 1,983,769 2024 781,442 Thereafter 5,046,647 Total maturities of debt 9,978,527 Less: Unamortized debt discount, net (26,840 ) Less: Unamortized deferred financing costs (58,075 ) Less: Unamortized purchase accounting fair value adjustment and other (195,731 ) Less: Amount representing interest on finance leases (5,606 ) Total debt 9,692,275 Less: Current maturities of long-term debt (58,049 ) Long-term debt $ 9,634,226</t>
  </si>
  <si>
    <t>Schedule of Long-term Debt Instruments [Table Text Block]</t>
  </si>
  <si>
    <t>Debt as of December 31, 2019 and 2018 was comprised of the following: (in thousands) Balance as of December 31, Debt Description Issued Maturity Interest Rate Interest Payable 2019 2018 First Lien Term B-1 Loan 5/2/2016 5/2/2022 Adj. LIBOR +2.75% Quarterly $ — $ 3,924,438 First Lien Term Loan due 2026 9/23/2019 9/23/2026 Adj. LIBOR +3.25% Quarterly 3,102,225 — Prime Notes 5/2/2016 5/15/2023 9.250% 5/15 and 11/15 1,246,000 2,546,000 First Lien Notes due 2024 4/4/2019 4/15/2024 5.250% 2/15 and 8/15 750,000 — First Lien Notes due 2026 4/4/2019 4/15/2026 5.750% 3/15 and 9/15 1,350,000 — ADT Notes due 2020 12/18/2014 3/15/2020 5.250% 3/15 and 9/15 — 300,000 ADT Notes due 2021 10/1/2013 10/15/2021 6.250% 4/15 and 10/15 1,000,000 1,000,000 ADT Notes due 2022 7/5/2012 7/15/2022 3.500% 1/15 and 7/15 1,000,000 1,000,000 ADT Notes due 2023 1/14/2013 6/15/2023 4.125% 6/15 and 12/15 700,000 700,000 ADT Notes due 2032 5/2/2016 7/15/2032 4.875% 1/15 and 7/15 728,016 728,016 ADT Notes due 2042 7/5/2012 7/15/2042 4.875% 1/15 and 7/15 21,896 21,896 Finance lease obligations N/A N/A N/A N/A 74,784 49,911 Less: Unamortized debt discount, net (26,840 ) (19,642 ) Less: Unamortized deferred financing costs (58,075 ) (42,840 ) Less: Unamortized purchase accounting fair value adjustment and other (195,731 ) (205,483 ) Total debt 9,692,275 10,002,296 Less: Current maturities of long-term debt (58,049 ) (58,184 ) Long-term debt $ 9,634,226 $ 9,944,112 __________________ N/A—Not applicable</t>
  </si>
  <si>
    <t>Income Taxes (Tables)</t>
  </si>
  <si>
    <t>Schedule of Income before Income Tax, Domestic and Foreign [Table Text Block]</t>
  </si>
  <si>
    <t>Significant components of loss before income taxes for the periods presented were as follows: Years Ended December 31, (in thousands) 2019 2018 2017 United States $ (422,674 ) $ (510,251 ) $ (386,894 ) Foreign (99,518 ) (122,367 ) (34,792 ) Loss before income taxes $ (522,192 ) $ (632,618 ) $ (421,686 )</t>
  </si>
  <si>
    <t>Schedule of Components of Income Tax Expense (Benefit) [Table Text Block]</t>
  </si>
  <si>
    <t>Significant components of income tax benefit for periods presented were as follows: Years Ended December 31, (in thousands) 2019 2018 2017 Current: Federal $ (2,503 ) $ (837 ) $ (3,924 ) State (14,501 ) (6,511 ) 2,980 Foreign (2,843 ) 3,473 (11,426 ) Current income tax expense (19,847 ) (3,875 ) (12,370 ) Deferred: Federal 89,495 23,872 767,901 State 24,924 (4,401 ) (8,176 ) Foreign 3,470 7,867 16,958 Deferred income tax benefit 117,889 27,338 776,683 Income tax benefit $ 98,042 $ 23,463 $ 764,313</t>
  </si>
  <si>
    <t>Schedule of Effective Income Tax Rate Reconciliation [Table Text Block]</t>
  </si>
  <si>
    <t>The reconciliations between the actual effective tax rate on continuing operations and the statutory U.S. federal income tax rate for periods presented were as follows: Years Ended December 31, 2019 2018 2017 Statutory federal tax rate 21.0 % 21.0 % 35.0 % Statutory state tax rate, net of federal benefits 1.4 % 1.4 % 1.2 % Non-U.S. net earnings 0.7 % 0.8 % (0.3 )% Non-deductible and non-taxable charges 0.5 % (10.3 )% (11.3 )% Valuation allowance (9.4 )% 1.0 % (2.1 )% Unrecognized tax benefits 0.2 % (0.9 )% (1.9 )% Tax Reform — % — % 163.7 % Non-deductible share-based compensation (0.3 )% (5.8 )% (0.8 )% Prior year tax return adjustments (0.6 )% 3.8 % (0.3 )% Legislative changes (1.2 )% (3.2 )% (1.2 )% Non-deductible goodwill impairment (2.3 )% (3.7 )% — % Amended returns 1.9 % — % — % Net capital losses from sale of business 6.8 % — % — % Other 0.1 % (0.4 )% (0.7 )% Effective tax rate 18.8 % 3.7 % 181.3 %</t>
  </si>
  <si>
    <t>Schedule of Deferred Tax Assets and Liabilities [Table Text Block]</t>
  </si>
  <si>
    <t>The components of the Company's net deferred income tax liabilities as of December 31, 2019 and 2018 were as follows: (in thousands) December 31, 2019 December 31, 2018 Deferred tax assets: Accrued liabilities and reserves $ 109,000 $ 79,609 Tax loss and credit carryforwards 669,777 745,976 Disallowed interest carryforward 136,029 55,552 Postretirement benefits 10,096 10,564 Deferred revenue 107,617 104,211 Other 78,913 29,307 Total deferred tax assets 1,111,432 1,025,219 Valuation allowance (56,841 ) (9,558 ) Deferred tax assets, net of valuation allowance $ 1,054,591 $ 1,015,661 Deferred tax liabilities: Subscriber system assets $ (709,908 ) $ (639,359 ) Intangible assets (1,427,221 ) (1,652,640 ) Other (81,934 ) (63,789 ) Total deferred tax liabilities (2,219,063 ) (2,355,788 ) Net deferred tax liabilities $ (1,164,472 ) $ (1,340,127 )</t>
  </si>
  <si>
    <t>Schedule of Unrecognized Tax Benefits Roll Forward [Table Text Block]</t>
  </si>
  <si>
    <t>The following is a rollforward of unrecognized tax benefits for the periods presented: Years Ended December 31, (in thousands) 2019 2018 2017 Beginning balance $ 80,201 $ 71,330 $ 101,550 Gross increase related to prior year tax positions 5,666 17,738 70,040 Gross decrease related to prior year tax positions (5,237 ) (1,977 ) (42,883 ) Increases related to current year tax positions 1,000 228 — Increases related to acquisitions 1,145 — — Decreases related to dispositions (14,043 ) — — Decrease related to settlements with taxing authorities (3,717 ) (3,662 ) (38,488 ) Decreases related to lapse of statute of limitation (460 ) (2,178 ) — Other changes not impacting the statement of operations 562 (1,278 ) 8,137 Change in rate due to U.S. Tax Reform — — (27,026 ) Ending balance $ 65,117 $ 80,201 $ 71,330</t>
  </si>
  <si>
    <t>Commitments and Contigencies (Tables)</t>
  </si>
  <si>
    <t>Long-term Purchase Commitment [Table Text Block]</t>
  </si>
  <si>
    <t>The following table provides a schedule of commitments related to agreements to purchase certain goods and services, including purchase orders, entered into in the ordinary course of business as of December 31, 2019 ( in thousands ): 2020 $ 188,619 2021 59,697 2022 41,834 2023 6,525 2024 5,185 Thereafter 637 Total $ 302,497</t>
  </si>
  <si>
    <t>Derivative Financial Instruments (Tables)</t>
  </si>
  <si>
    <t>Schedule of Derivative Instruments [Table Text Block]</t>
  </si>
  <si>
    <t>of December 31, 2019 (in thousands): Execution Maturity Designation Notional Amount January 2019 April 2022 Not designated $ 125,000 February 2019 April 2022 Not designated 100,000 February 2019 April 2022 Cash flow hedge 200,000 October 2019 September 2026 Cash flow hedge 2,800,000 Total notional amount $ 3,225,000</t>
  </si>
  <si>
    <t>Schedule of Derivative Liabilities at Fair Value [Table Text Block]</t>
  </si>
  <si>
    <t>The fair value of the Company’s interest rate swap contracts and related classification in the Consolidated Balance Sheets for the periods presented were as follows: (in thousands) December 31, December 31, Assets Prepaid expenses and other current assets $ — $ 6,525 Other assets — 1,236 Liabilities Accrued expenses and other current liabilities 15,334 1,989 Other liabilities 68,884 26,040 Fair value of interest rate swaps $ 84,218 $ 20,268</t>
  </si>
  <si>
    <t>Share-based Compensaction (Tables)</t>
  </si>
  <si>
    <t>Share-based Payment Arrangement, Restricted Stock Unit, Activity [Table Text Block]</t>
  </si>
  <si>
    <t>The following table summarizes activity related to RSUs (including DEUs) granted under the 2018 Plan during 2019 : Number of RSUs Weighted-Average Grant Date Fair Value Unvested as of December 31, 2018 1,523,298 $ 11.28 Granted 6,058,136 6.58 Vested (103,633 ) 7.86 Forfeited (218,715 ) 7.94 Unvested as of December 31, 2019 7,259,086 7.51</t>
  </si>
  <si>
    <t>Schedule of Share-based Payment Award, Stock Options, Valuation Assumptions [Table Text Block]</t>
  </si>
  <si>
    <t>The grant date fair values of options granted under the 2018 Plan were determined using the Black-Scholes valuation approach with the following assumptions: Years Ended December 31, 2019 2018 Risk-free interest rate 1.58% - 2.51% 2.52% - 2.85% Expected exercise term (years) 6.0 - 6.5 6.5 Expected dividend yield 2.0% - 2.7% 1.0% - 2.1% Expected volatility 41% - 42% 30% - 39% The grant date fair values of the Class B Units were determined using a Black-Scholes valuation approach with the following assumptions: Year Ended December 31, 2017 Risk-free interest rate 1.07% - 1.61% Expected exercise term (years) 1.20 - 4.00 Expected dividend yield —% Expected volatility 45% - 50%</t>
  </si>
  <si>
    <t>Share-based Payment Arrangement, Option, Activity [Table Text Block]</t>
  </si>
  <si>
    <t>The following table summarizes activity related to the Top-up Options granted under the 2018 Plan during 2019 : Service Tranche Performance Tranche Number of Top-up Options Weighted-Average Exercise Price Number of Top-up Options Weighted-Average Exercise Price Aggregate Intrinsic Value (a) Weighted-Average Remaining Contractual Term (Years) Outstanding as of December 31, 2018 6,226,729 $ 14.00 6,331,835 $ 14.00 Granted — — — — Exercised — — — — Forfeited (252,360 ) 14.00 (166,689 ) 14.00 Outstanding as of December 31, 2019 5,974,369 $ 13.30 6,165,146 $ 13.30 — 8.0 Exercisable as of December 31, 2019 5,974,369 $ 13.30 — $ — — 8.0 ________________________ (a) The intrinsic value represents the amount by which the fair value of the Company’s stock exceeds the option exercise price as of December 31, 2019 . The following table summarizes activity related to options granted under the 2018 Plan during 2019 : Number of Options Weighted-Average Exercise Price Aggregate Intrinsic Value (a) Weighted-Average Remaining Contractual Term (Years) Outstanding as of December 31, 2018 4,785,989 $ 12.19 Granted 12,455,310 6.42 Exercised (4,750 ) 6.18 Forfeited (724,962 ) 8.91 Outstanding as of December 31, 2019 16,511,587 $ 7.28 $ 26,812 9.0 Exercisable as of December 31, 2019 62,370 $ 7.32 $ 101 0.9 ________________________ (a) The intrinsic value represents the amount by which the fair value of the Company’s stock exceeds the option exercise price as of December 31, 2019 . Amounts are presented in thousands.</t>
  </si>
  <si>
    <t>Share-based Payment Arrangement, Restricted Stock and Restricted Stock Unit, Activity [Table Text Block]</t>
  </si>
  <si>
    <t>The following table summarizes activity related to the Distributed Shares during 2019 : Performance Tranche Number of Distributed Shares Weighted-Average Grant Fair Value Unvested as of December 31, 2018 10,207,118 $ 11.95 Granted — — Vested — — Forfeited (218,536 ) 12.97 Unvested as of December 31, 2019 9,988,582 $ 13.11</t>
  </si>
  <si>
    <t>Equity (Tables)</t>
  </si>
  <si>
    <t>Dividends Declared [Table Text Block]</t>
  </si>
  <si>
    <t>The Company’s board of directors declared the following cash dividends on common stock in 2019 and 2018 : Declared Date Dividend per Share Record Date Payment Date March 15, 2018 $0.035 March 26, 2018 April 5, 2018 May 9, 2018 $0.035 June 25, 2018 July 10, 2018 August 8, 2018 $0.035 September 18, 2018 October 2, 2018 November 7, 2018 $0.035 December 14, 2018 January 4, 2019 March 11, 2019 $0.035 April 2, 2019 April 12, 2019 May 7, 2019 $0.035 June 11, 2019 July 2, 2019 August 6, 2019 $0.035 September 11, 2019 October 2, 2019 November 12, 2019 $0.700 December 13, 2019 December 23, 2019 November 12, 2019 $0.035 December 13, 2019 January 3, 2020</t>
  </si>
  <si>
    <t>Schedule of Accumulated Other Comprehensive Income (Loss) [Table Text Block]</t>
  </si>
  <si>
    <t>The following table summarizes the changes in AOCI: (in thousands) Cash Flow Hedges Foreign Currency Translation Defined Benefit Pension Plans Accumulated Other Comprehensive Loss Balance as of December 31, 2016 $ — $ (30,663 ) $ 2,156 $ (28,507 ) Pre-tax current period change — 25,889 1,115 27,004 Income tax expense — (2,169 ) (335 ) (2,504 ) Balance as of December 31, 2017 — (6,943 ) 2,936 (4,007 ) Pre-tax current period change (28,030 ) (51,502 ) (2,478 ) (82,010 ) Income tax benefit 6,746 6,846 646 14,238 Balance as of December 31, 2018 (21,284 ) (51,599 ) 1,104 (71,779 ) Pre-tax current period change (52,093 ) 59,541 (247 ) 7,201 Income tax benefit (expense) 13,990 (7,942 ) 154 6,202 Balance as of December 31, 2019 $ (59,387 ) $ — $ 1,011 $ (58,376 )</t>
  </si>
  <si>
    <t>Net (Loss) Income Per Share (Tables)</t>
  </si>
  <si>
    <t>Schedule of Earnings Per Share, Basic and Diluted [Table Text Block]</t>
  </si>
  <si>
    <t>The computations of basic and diluted net (loss) income per share for the periods presented are as follows: Years Ended December 31, (in thousands, except per share amounts) 2019 2018 2017 Numerator: Net (loss) income $ (424,150 ) $ (609,155 ) $ 342,627 Denominator: Basic weighted-average shares outstanding 747,238 747,710 641,074 Dilutive effect of stock options — — — Diluted weighted-average shares outstanding 747,238 747,710 641,074 Net (loss) income per share: Basic $ (0.57 ) $ (0.81 ) $ 0.53 Diluted $ (0.57 ) $ (0.81 ) $ 0.53</t>
  </si>
  <si>
    <t>Geographic Data (Tables)</t>
  </si>
  <si>
    <t>Revenue from External Customers by Geographic Areas [Table Text Block]</t>
  </si>
  <si>
    <t>Revenue by geographic area for the periods presented was as follows: Years Ended December 31, (in thousands) 2019 2018 2017 United States $ 4,936,121 $ 4,352,570 $ 4,076,420 Canada 189,536 229,103 239,082 Total revenue $ 5,125,657 $ 4,581,673 $ 4,315,502</t>
  </si>
  <si>
    <t>Quarterly Financial Data (Tables)</t>
  </si>
  <si>
    <t>Quarterly Financial Information [Table Text Block]</t>
  </si>
  <si>
    <t>Summarized unaudited quarterly financial data was as follows: For the Three Months Ended (in thousands, except per share data) March 31, 2019 June 30, 2019 September 30, 2019 December 31, 2019 Total revenue $ 1,243,060 $ 1,283,744 $ 1,300,570 $ 1,298,283 Operating income (loss) 90,436 93,137 (51,234 ) 64,105 Net loss (66,470 ) (104,057 ) (181,630 ) (71,993 ) Net loss per share: Basic $ (0.09 ) $ (0.14 ) $ (0.25 ) $ (0.10 ) Diluted $ (0.09 ) $ (0.14 ) $ (0.25 ) $ (0.10 ) For the Three Months Ended (in thousands, except per share data) March 31, 2018 June 30, 2018 September 30, 2018 December 31, 2018 Total revenue $ 1,116,448 $ 1,131,459 $ 1,148,316 $ 1,185,450 Operating income 71,385 73,921 121,847 10,687 Net loss (157,437 ) (66,705 ) (235,544 ) (149,469 ) Net loss per share: Basic $ (0.22 ) $ (0.09 ) $ (0.31 ) $ (0.20 ) Diluted $ (0.22 ) $ (0.09 ) $ (0.31 ) $ (0.20 )</t>
  </si>
  <si>
    <t>Condensed Financial Information (Tables)</t>
  </si>
  <si>
    <t>Condensed Financial Statements [Table Text Block]</t>
  </si>
  <si>
    <t>ADT INC. (PARENT COMPANY ONLY) CONDENSED BALANCE SHEETS ( in thousands ) December 31, December 31, Assets Current assets: Cash and cash equivalents $ 354 $ 8 Total current assets 354 8 Investment in subsidiaries and other assets 3,722,500 4,252,763 Total assets $ 3,722,854 $ 4,252,771 Liabilities and stockholders' equity Current liabilities: Dividends payable and other current liabilities $ 26,218 $ 26,532 Total current liabilities 26,218 26,532 Long-term debt 509,718 — Other liabilities 2,549 1,434 Total liabilities 538,485 27,966 Total stockholders' equity 3,184,369 4,224,805 Total liabilities and stockholders' equity $ 3,722,854 $ 4,252,771 The accompanying notes are an integral part of these condensed financial statements ADT INC. (PARENT COMPANY ONLY) CONDENSED STATEMENTS OF OPERATIONS AND COMPREHENSIVE (LOSS) INCOME ( in thousands , except per share data) Years Ended December 31, 2019 2018 2017 Selling, general and administrative expenses $ (477 ) $ (515 ) $ (45,000 ) Merger, restructuring, integration, and other (130 ) — — Operating loss (607 ) (515 ) (45,000 ) Loss on extinguishment of debt — (213,239 ) — Interest expense, net (211 ) (47,585 ) (89,775 ) Equity in net (loss) income of subsidiaries (423,332 ) (347,816 ) 451,901 (Loss) income before income taxes (424,150 ) (609,155 ) 317,126 Income tax benefit — — 25,501 Net (loss) income (424,150 ) (609,155 ) 342,627 Other comprehensive income (loss), net of tax 13,403 (67,772 ) 24,500 Comprehensive (loss) income $ (410,747 ) $ (676,927 ) $ 367,127 Net (loss) income per share: Basic $ (0.57 ) $ (0.81 ) $ 0.53 Diluted $ (0.57 ) $ (0.81 ) $ 0.53 Weighted-average number of shares: Basic 747,238 747,710 641,074 Diluted 747,238 747,710 641,074 The accompanying notes are an integral part of these condensed financial statements ADT INC. (PARENT COMPANY ONLY) CONDENSED STATEMENTS OF CASH FLOWS ( in thousands ) Years Ended December 31, 2019 2018 Cash flows from operating activities: Net loss $ (424,150 ) $ (609,155 ) Adjustments to reconcile net loss to net cash provided by (used in) operating activities: Equity in net loss of subsidiaries 423,332 347,816 Loss on extinguishment of debt — 213,239 Other, net 39,910 (72,932 ) Net cash provided by (used in) operating activities 39,092 (121,032 ) Cash flows from investing activities: Contributions to subsidiaries — (648,945 ) Distributions from subsidiaries 167,203 296,355 Other investing, net (750 ) — Net cash provided by (used in) investing activities 166,453 (352,590 ) Cash flows from financing activities: Proceeds from initial public offering, net of related fees — 1,406,019 Proceeds from long-term borrowings 509,460 — Repayment of mandatorily redeemable preferred securities, including redemption premium — (852,769 ) Dividends on common stock (564,767 ) (79,439 ) Repurchases of common stock (149,868 ) — Other financing, net (24 ) (181 ) Net cash (used in) provided by financing activities (205,199 ) 473,630 Net increase in cash and cash equivalents 346 8 Cash and cash equivalents at beginning of period 8 — Cash and cash equivalents at end of period $ 354 $ 8 Supplementary cash flow information: Issuance of shares in lieu of cash dividends $ 67,767 $ —</t>
  </si>
  <si>
    <t>Leases (Tables)</t>
  </si>
  <si>
    <t>Leases, Operating and Finance [Table Text Block]</t>
  </si>
  <si>
    <t>The following table presents the amounts reported in the Company’s Consolidated Balance Sheets related to operating and finance leases as of the presented periods: Leases (in thousands) Classification December 31, 2019 January 1, 2019 Assets Current Operating Prepaid expenses and other current assets $ 1,191 $ 1,642 Non-current Operating Other assets 122,464 125,936 Finance Property and equipment, net (a) 66,001 38,181 Total right-of-use assets $ 189,656 $ 165,759 Liabilities Current Operating Accrued expenses and other current liabilities $ 29,745 $ 30,357 Finance Current maturities of long-term debt 26,949 18,343 Non-current Operating Other liabilities 99,999 99,168 Finance Long-term debt 47,835 31,568 Total lease liabilities $ 204,528 $ 179,436 _________________ (a) Finance right-of-use assets are recorded net of accumulated depreciation of approximately $44 million and $32 million as of December 31, 2019 and January 1, 2019, respectively.</t>
  </si>
  <si>
    <t>Lease, Cost [Table Text Block]</t>
  </si>
  <si>
    <t>The following is a summary of the Company’s lease cost for the presented period: Lease Cost ( in thousands ) For the Year Ended December 31, 2019 Operating lease cost $ 58,579 Finance lease cost Amortization of right-of-use assets 22,957 Interest on lease liabilities 3,770 Variable lease costs 48,325 Total lease cost $ 133,631</t>
  </si>
  <si>
    <t>Schedule of Cash Flow, Supplemental Disclosures [Table Text Block]</t>
  </si>
  <si>
    <t>The following is a summary of the cash flows and supplemental information associated with the Company’s leases for the presented period: Other information ( in thousands ) For the Year Ended December 31, 2019 Cash paid for amounts included in the measurement of lease liabilities Operating cash flows from operating leases $ 57,212 Operating cash flows from finance leases 3,770 Financing cash flows from finance leases 24,918 Right-of-use assets obtained in exchange for new: Operating lease liabilities 51,909 Finance lease liabilities 52,611</t>
  </si>
  <si>
    <t>Schedule of Operating and Finance Lease Weighted Average Lease Term and Discount Rate [Table Text Block]</t>
  </si>
  <si>
    <t>The following is a summary of the weighted-average lease term and discount rate for operating and finance leases as of the presented period: Lease Term and Discount Rate December 31, 2019 Weighted-average remaining lease term (years) Operating leases 5.0 Finance leases 3.0 Weighted-average discount rate Operating leases 6.1 % Finance leases 5.0 %</t>
  </si>
  <si>
    <t>Lessee, Operating and Finance Lease, Liability, Maturity [Table Text Block]</t>
  </si>
  <si>
    <t>The following is a maturity analysis related to the Company’s operating and finance leases as of December 31, 2019 : Maturity of Lease Liabilities ( in thousands ) Operating Leases Finance Leases 2020 $ 33,164 $ 28,528 2021 33,115 25,137 2022 30,127 19,704 2023 24,471 6,669 2024 12,325 342 Thereafter 17,664 10 Total lease payments $ 150,866 $ 80,390 Less interest 21,122 5,606 Total $ 129,744 $ 74,784</t>
  </si>
  <si>
    <t>Basis of Presentation (Details)</t>
  </si>
  <si>
    <t>Jan. 04, 2018</t>
  </si>
  <si>
    <t>Dec. 31, 2020USD ($)</t>
  </si>
  <si>
    <t>Dec. 31, 2022USD ($)</t>
  </si>
  <si>
    <t>Jan. 01, 2019USD ($)</t>
  </si>
  <si>
    <t>Dec. 31, 2016USD ($)</t>
  </si>
  <si>
    <t>New Accounting Pronouncements or Change in Accounting Principle [Line Items]</t>
  </si>
  <si>
    <t>Guarantor Obligations, Maximum Exposure, Undiscounted</t>
  </si>
  <si>
    <t>Interest Payable, Current</t>
  </si>
  <si>
    <t>Subscriber System Assets, Gross</t>
  </si>
  <si>
    <t>Accounts Receivable, Allowance for Credit Loss</t>
  </si>
  <si>
    <t>Foreign Currency Transaction Gain (Loss), before Tax</t>
  </si>
  <si>
    <t>Subscriber System Assets, Amortization Expense</t>
  </si>
  <si>
    <t>Subscriber System Assets, Depreciation Expense</t>
  </si>
  <si>
    <t>Depreciation</t>
  </si>
  <si>
    <t>Stockholders' Equity Note, Stock Split, Conversion Ratio</t>
  </si>
  <si>
    <t>Gain (Loss) on Sale of Equity Investments</t>
  </si>
  <si>
    <t>Communications and Information Technology</t>
  </si>
  <si>
    <t>Advertising Expense</t>
  </si>
  <si>
    <t>Nonoperating Income (Expense)</t>
  </si>
  <si>
    <t>Money Market Funds, at Carrying Value</t>
  </si>
  <si>
    <t>Revenue from Contract with Customer, Term of Customer Relationship</t>
  </si>
  <si>
    <t>15 years</t>
  </si>
  <si>
    <t>Accounts Receivable, Credit Loss Expense (Reversal)</t>
  </si>
  <si>
    <t>Accounts Receivable, Allowance for Credit Loss, Writeoff</t>
  </si>
  <si>
    <t>Accumulated Depreciation, Depletion and Amortization, Property, Plant, and Equipment</t>
  </si>
  <si>
    <t>Subscriber System Assets, Accumulated Depreciation</t>
  </si>
  <si>
    <t>Employee-related Liabilities, Current</t>
  </si>
  <si>
    <t>Other Accrued Liabilities, Current</t>
  </si>
  <si>
    <t>Calculated under Lease Guidance in Effect before ASC 842 [Member]</t>
  </si>
  <si>
    <t>Accounting Standards Update 2016-02 [Member] | Difference between Lease Guidance in Effect before and after ASC 842 [Member]</t>
  </si>
  <si>
    <t>Reported Value Measurement [Member]</t>
  </si>
  <si>
    <t>Long-term Debt, Fair Value</t>
  </si>
  <si>
    <t>Estimate of Fair Value Measurement [Member]</t>
  </si>
  <si>
    <t>Forecast [Member] | Minimum [Member]</t>
  </si>
  <si>
    <t>Radio Conversion Cost</t>
  </si>
  <si>
    <t>Forecast [Member] | Maximum [Member]</t>
  </si>
  <si>
    <t>Land [Member]</t>
  </si>
  <si>
    <t>Property, Plant and Equipment, Gross</t>
  </si>
  <si>
    <t>Buildings and Leasehold Improvements [Member]</t>
  </si>
  <si>
    <t>Software and Software Development Costs [Member]</t>
  </si>
  <si>
    <t>Machinery and Equipment [Member]</t>
  </si>
  <si>
    <t>Construction in Progress [Member]</t>
  </si>
  <si>
    <t>Assets Held under Capital Leases [Member]</t>
  </si>
  <si>
    <t>Summary of Significant Accounting Policies (Details) - USD ($) $ in Thousands</t>
  </si>
  <si>
    <t>Dec. 31, 2016</t>
  </si>
  <si>
    <t>Accounts, Notes, Loans and Financing Receivable [Line Items]</t>
  </si>
  <si>
    <t>Summary of Significant Accounting Policies Depreciation Expense (Details) - USD ($) $ in Thousands</t>
  </si>
  <si>
    <t>Property, Plant and Equipment [Line Items]</t>
  </si>
  <si>
    <t>Summary of Significant Accounting Policies Foreign Currency Translation and Transaction Gains and Losses (Details) $ in Millions</t>
  </si>
  <si>
    <t>Foreign Currency [Abstract]</t>
  </si>
  <si>
    <t>Summary of Significant Accounting Policies Subscriber System Assets Depreciation Expense (Details) - USD ($) $ in Thousands</t>
  </si>
  <si>
    <t>Deferred Costs, Capitalized, Prepaid, and Other Assets Disclosure [Abstract]</t>
  </si>
  <si>
    <t>Summary of Significant Accounting Policies Accrued Expenses and Other Current Liabilities (Details) - USD ($) $ in Thousands</t>
  </si>
  <si>
    <t>Jan. 01, 2019</t>
  </si>
  <si>
    <t>Accrued Expenses and Other Current Liabilities [Abstract]</t>
  </si>
  <si>
    <t>Revenue (Details) - USD ($) $ in Thousands</t>
  </si>
  <si>
    <t>3 Months Ended</t>
  </si>
  <si>
    <t>Sep. 30, 2019</t>
  </si>
  <si>
    <t>Mar. 31, 2019</t>
  </si>
  <si>
    <t>Sep. 30, 2018</t>
  </si>
  <si>
    <t>Jun. 30, 2018</t>
  </si>
  <si>
    <t>Mar. 31, 2018</t>
  </si>
  <si>
    <t>Jan. 01, 2018</t>
  </si>
  <si>
    <t>Disaggregation of Revenue [Line Items]</t>
  </si>
  <si>
    <t>Accounting Standards Update 2014-09 [Member] | Difference between Revenue Guidance in Effect before and after Topic 606 [Member]</t>
  </si>
  <si>
    <t>Revenue Details (Details) - USD ($) $ in Thousands</t>
  </si>
  <si>
    <t>Acquisitions (Details) - USD ($) $ in Thousands</t>
  </si>
  <si>
    <t>Dec. 03, 2018</t>
  </si>
  <si>
    <t>Business Acquisition [Line Items]</t>
  </si>
  <si>
    <t>Acquired Finite-lived Intangible Assets, Weighted Average Useful Life</t>
  </si>
  <si>
    <t>10 years</t>
  </si>
  <si>
    <t>Red Hawk Fire &amp; Security [Member]</t>
  </si>
  <si>
    <t>5 years</t>
  </si>
  <si>
    <t>Business Combination, Recognized Identifiable Assets Acquired and Liabilities Assumed, Cash and Equivalents</t>
  </si>
  <si>
    <t>Business Combination, Consideration Transferred</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Current Liabilities, Deferred Revenue</t>
  </si>
  <si>
    <t>Business Combination, Recognized Identifiable Assets Acquired and Liabilities Assumed, Current Liabilities, Other</t>
  </si>
  <si>
    <t>Business Combination, Recognized Identifiable Assets Acquired and Liabilities Assumed, Noncurrent Liabilities, Other</t>
  </si>
  <si>
    <t>Business Combination, Consideration Transferred, Liabilities Incurred</t>
  </si>
  <si>
    <t>Business Combination, Recognized Identifiable Assets Acquired, Goodwill, and Liabilities Assumed, Net</t>
  </si>
  <si>
    <t>Customer Relationships [Member]</t>
  </si>
  <si>
    <t>20 years</t>
  </si>
  <si>
    <t>Customer Relationships [Member] | Red Hawk Fire &amp; Security [Member]</t>
  </si>
  <si>
    <t>Business Combination, Recognized Identifiable Assets Acquired and Liabilities Assumed, Finite-Lived Intangibles</t>
  </si>
  <si>
    <t>Other Intangible Assets [Member] | Red Hawk Fire &amp; Security [Member]</t>
  </si>
  <si>
    <t>Minimum [Member] | Customer Relationships [Member] | Red Hawk Fire &amp; Security [Member]</t>
  </si>
  <si>
    <t>Maximum [Member] | Customer Relationships [Member] | Red Hawk Fire &amp; Security [Member]</t>
  </si>
  <si>
    <t>Acquisitions Red Hawk Fire &amp; Security Acquisition (Details) - USD ($) $ in Thousands</t>
  </si>
  <si>
    <t>Acquisitions Other Acquisitions (Details) - USD ($) $ in Thousands, shares in Millions</t>
  </si>
  <si>
    <t>1 Months Ended</t>
  </si>
  <si>
    <t>Jan. 31, 2020</t>
  </si>
  <si>
    <t>Series of Individually Immaterial Business Acquisitions [Member]</t>
  </si>
  <si>
    <t>Business Combination, Recognized Identifiable Assets Acquired and Liabilities Assumed, Intangible Assets, Other than Goodwill</t>
  </si>
  <si>
    <t>Subsequent Event [Member] | Defender Holdings, Inc [Member]</t>
  </si>
  <si>
    <t>Payments to Acquire Businesses, Gross</t>
  </si>
  <si>
    <t>Business Acquisition, Equity Interest Issued or Issuable, Number of Shares</t>
  </si>
  <si>
    <t>Customer Relationships [Member] | Series of Individually Immaterial Business Acquisitions [Member]</t>
  </si>
  <si>
    <t>Acquisitions Dispositions (Details) $ in Thousands, $ in Millions</t>
  </si>
  <si>
    <t>Nov. 05, 2019CAD ($)</t>
  </si>
  <si>
    <t>Nov. 05, 2019USD ($)</t>
  </si>
  <si>
    <t>Canadian Operations [Member] | Disposal Group, Held-for-sale, Not Discontinued Operations [Member]</t>
  </si>
  <si>
    <t>Discontinued Operation, Income (Loss) from Discontinued Operation During Phase-out Period, before Income Tax</t>
  </si>
  <si>
    <t>Proceeds from Divestiture of Businesses, Net of Cash Divested</t>
  </si>
  <si>
    <t>Cash Divested from Deconsolidation</t>
  </si>
  <si>
    <t>Proceeds from Divestiture of Businesses, Allocated</t>
  </si>
  <si>
    <t>Goodwill and Other Intangible Assets (Details) - USD ($)</t>
  </si>
  <si>
    <t>Oct. 01, 2018</t>
  </si>
  <si>
    <t>Finite-Lived Intangible Assets [Line Items]</t>
  </si>
  <si>
    <t>Finite-Lived Intangible Assets, Accumulated Amortization</t>
  </si>
  <si>
    <t>Finite-Lived Intangible Assets, Net</t>
  </si>
  <si>
    <t>Intangible Assets, Gross (Excluding Goodwill)</t>
  </si>
  <si>
    <t>Finite-Lived Intangible Assets, Gross</t>
  </si>
  <si>
    <t>Goodwill, Acquired During Period</t>
  </si>
  <si>
    <t>Goodwill, Written off Related to Sale of Business Unit</t>
  </si>
  <si>
    <t>Goodwill, Translation and Purchase Accounting Adjustments</t>
  </si>
  <si>
    <t>Goodwill, Impaired, Accumulated Impairment Loss</t>
  </si>
  <si>
    <t>Other Intangible Assets [Member]</t>
  </si>
  <si>
    <t>Dealer Relationships [Member]</t>
  </si>
  <si>
    <t>19 years</t>
  </si>
  <si>
    <t>Customer-Related Intangible Assets [Member]</t>
  </si>
  <si>
    <t>Trade Names [Member]</t>
  </si>
  <si>
    <t>Indefinite-lived Intangible Assets (Excluding Goodwill)</t>
  </si>
  <si>
    <t>Red Hawk Fire &amp; Security [Member] | Customer Relationships [Member] | Maximum [Member]</t>
  </si>
  <si>
    <t>Goodwill and Other Intangible Assets Contracts and Related Customer Relationships (Details) - USD ($) $ in Thousands</t>
  </si>
  <si>
    <t>Amortization of Intangible Assets</t>
  </si>
  <si>
    <t>Indefinite-lived Intangible Assets, Written off Related to Sale of Business Unit</t>
  </si>
  <si>
    <t>Finite-Lived Intangible Assets, Translation and Purchase Accounting Adjustments</t>
  </si>
  <si>
    <t>Finite-lived Intangible Assets Acquired</t>
  </si>
  <si>
    <t>Customer Contracts [Member]</t>
  </si>
  <si>
    <t>Goodwill and Other Intangible Assets Definite-lived Intangible Asset Amortization Expense (Details) - USD ($) $ in Thousands</t>
  </si>
  <si>
    <t>Goodwill and Other Intangible Assets Future Amortization of Definite-lived Intangible Assets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Goodwill and Other Intangible Assets Indefinite Lived Trade Names (Details) $ in Billions</t>
  </si>
  <si>
    <t>Indefinite-Lived Trade Names</t>
  </si>
  <si>
    <t>Goodwill and Other Intangible Assets Goodwill Rollforward (Details) - USD ($) $ in Thousands</t>
  </si>
  <si>
    <t>Goodwill [Line Items]</t>
  </si>
  <si>
    <t>Debt Summary of Debt (Details) - USD ($)</t>
  </si>
  <si>
    <t>Oct. 23, 2019</t>
  </si>
  <si>
    <t>Feb. 01, 2019</t>
  </si>
  <si>
    <t>Feb. 21, 2018</t>
  </si>
  <si>
    <t>Feb. 13, 2017</t>
  </si>
  <si>
    <t>May 02, 2016</t>
  </si>
  <si>
    <t>Apr. 30, 2019</t>
  </si>
  <si>
    <t>Mar. 05, 2020</t>
  </si>
  <si>
    <t>Sep. 23, 2019</t>
  </si>
  <si>
    <t>Dec. 28, 2016</t>
  </si>
  <si>
    <t>Aug. 31, 2016</t>
  </si>
  <si>
    <t>Jun. 23, 2016</t>
  </si>
  <si>
    <t>Jul. 01, 2015</t>
  </si>
  <si>
    <t>Debt Instrument [Line Items]</t>
  </si>
  <si>
    <t>Interest Expense, Debt</t>
  </si>
  <si>
    <t>Long-term Debt and Capital Lease Obligations, Repayments of Principal in Next Twelve Months</t>
  </si>
  <si>
    <t>Debt Instrument, Unamortized Discount (Premium), Net</t>
  </si>
  <si>
    <t>Debt Issuance Costs, Net</t>
  </si>
  <si>
    <t>Purchase Accounting, Fair Value Adjustment, Debt</t>
  </si>
  <si>
    <t>Long-term Debt and Lease Obligation, Including Current Maturities</t>
  </si>
  <si>
    <t>Long-term Debt, Current Maturities</t>
  </si>
  <si>
    <t>Debt Instrument, Fee Amount</t>
  </si>
  <si>
    <t>Long-term Debt and Capital Lease Obligations, Maturities, Repayments of Principal in Year Two</t>
  </si>
  <si>
    <t>Long-term Debt and Capital Lease Obligations, Maturities, Repayments of Principal in Year Three</t>
  </si>
  <si>
    <t>Long-term Debt and Capital Lease Obligations, Maturities, Repayments of Principal in Year Four</t>
  </si>
  <si>
    <t>Long-term Debt and Capital Lease Obligations, Maturities, Repayments of Principal in Year Five</t>
  </si>
  <si>
    <t>Long-term Debt and Capital Lease Obligations, Maturities, Repayments of Principal after Year Five</t>
  </si>
  <si>
    <t>Capital Leases, Future Minimum Payments, Interest Included in Payments</t>
  </si>
  <si>
    <t>First Priority Senior Secured Notes due 2026 [Member]</t>
  </si>
  <si>
    <t>Debt Instrument, Redemption Price, Percentage</t>
  </si>
  <si>
    <t>101.00%</t>
  </si>
  <si>
    <t>ADT Notes due 2020 [Member]</t>
  </si>
  <si>
    <t>ReceivablesFacility [Member]</t>
  </si>
  <si>
    <t>ReceivablesFacilityMaximumLimit</t>
  </si>
  <si>
    <t>Line of Credit [Member] | First Lien Term B1 Loan [Member]</t>
  </si>
  <si>
    <t>Line of Credit Facility, Remaining Borrowing Capacity</t>
  </si>
  <si>
    <t>Debt Instrument, Face Amount</t>
  </si>
  <si>
    <t>Long-term Debt, Gross</t>
  </si>
  <si>
    <t>Line of Credit [Member] | First Lien Term Loan due 2026 [Member] [Member]</t>
  </si>
  <si>
    <t>Line of Credit [Member] | First Lien Credit Agreement [Member]</t>
  </si>
  <si>
    <t>Secured Debt [Member] | First Lien Term B1 Loan [Member]</t>
  </si>
  <si>
    <t>Debt Instrument, Repurchased Face Amount</t>
  </si>
  <si>
    <t>Secured Debt [Member] | First Lien Term Loan due 2026 [Member] [Member]</t>
  </si>
  <si>
    <t>Secured Debt [Member] | Prime Notes [Member]</t>
  </si>
  <si>
    <t>Debt Instrument, Interest Rate, Stated Percentage</t>
  </si>
  <si>
    <t>9.25%</t>
  </si>
  <si>
    <t>Repayments of Debt</t>
  </si>
  <si>
    <t>Secured Debt [Member] | Prime Notes [Member] | Debt Instrument, Redemption, Period One [Member]</t>
  </si>
  <si>
    <t>Debt Instrument, Redemption Price, Percentage of Principal Amount Redeemed</t>
  </si>
  <si>
    <t>100.00%</t>
  </si>
  <si>
    <t>40.00%</t>
  </si>
  <si>
    <t>Debt Instrument Redemption Price Percentage if 50 of Principal Remains</t>
  </si>
  <si>
    <t>109.25%</t>
  </si>
  <si>
    <t>Debt Instrument Redemption Price Percent of Principal Amount Remaining</t>
  </si>
  <si>
    <t>50.00%</t>
  </si>
  <si>
    <t>Secured Debt [Member] | Prime Notes [Member] | Debt Instrument, Redemption, Period Two [Member]</t>
  </si>
  <si>
    <t>104.625%</t>
  </si>
  <si>
    <t>Secured Debt [Member] | Prime Notes [Member] | Debt Instrument, Redemption, Period Three [Member]</t>
  </si>
  <si>
    <t>102.313%</t>
  </si>
  <si>
    <t>Secured Debt [Member] | Prime Notes [Member] | Debt Instrument, Redemption, Period Four [Member]</t>
  </si>
  <si>
    <t>Secured Debt [Member] | First Priority Senior Secured Notes due 2024 [Member]</t>
  </si>
  <si>
    <t>5.25%</t>
  </si>
  <si>
    <t>Secured Debt [Member] | First Priority Senior Secured Notes due 2026 [Member]</t>
  </si>
  <si>
    <t>5.75%</t>
  </si>
  <si>
    <t>Secured Debt [Member] | ADT Notes due 2020 [Member]</t>
  </si>
  <si>
    <t>Notes Payable to Banks [Member] | ADT Notes due 2020 [Member]</t>
  </si>
  <si>
    <t>Notes Payable to Banks [Member] | ADT Notes due 2021 [Member]</t>
  </si>
  <si>
    <t>6.25%</t>
  </si>
  <si>
    <t>Notes Payable to Banks [Member] | ADT Notes due 2022 [Member]</t>
  </si>
  <si>
    <t>3.50%</t>
  </si>
  <si>
    <t>Notes Payable to Banks [Member] | ADT Notes due 2023 [Member]</t>
  </si>
  <si>
    <t>4.125%</t>
  </si>
  <si>
    <t>Notes Payable to Banks [Member] | ADT Notes due 2032 [Member]</t>
  </si>
  <si>
    <t>4.875%</t>
  </si>
  <si>
    <t>Notes Payable to Banks [Member] | ADT Notes due 2042 [Member]</t>
  </si>
  <si>
    <t>Capital Lease Obligations [Member]</t>
  </si>
  <si>
    <t>Capital Lease Obligations</t>
  </si>
  <si>
    <t>Revolving Credit Facility [Member] | Line of Credit [Member] | First Lien Credit Agreement [Member]</t>
  </si>
  <si>
    <t>Debt Instrument Leverage Ratio Percent</t>
  </si>
  <si>
    <t>30.00%</t>
  </si>
  <si>
    <t>Mandatorily Redeemable Preferred Stock [Member]</t>
  </si>
  <si>
    <t>Financial Instruments Subject to Mandatory Redemption Settlement Terms Dividend Payment Fee</t>
  </si>
  <si>
    <t>Debt First Lien Credit Agreement Amendment and Restatement (Details)</t>
  </si>
  <si>
    <t>Oct. 23, 2019USD ($)</t>
  </si>
  <si>
    <t>Sep. 23, 2019USD ($)</t>
  </si>
  <si>
    <t>Feb. 01, 2019USD ($)</t>
  </si>
  <si>
    <t>Mar. 16, 2018USD ($)</t>
  </si>
  <si>
    <t>Feb. 21, 2018USD ($)</t>
  </si>
  <si>
    <t>Jun. 29, 2017</t>
  </si>
  <si>
    <t>Feb. 13, 2017USD ($)</t>
  </si>
  <si>
    <t>Dec. 28, 2016USD ($)</t>
  </si>
  <si>
    <t>Jun. 23, 2016USD ($)</t>
  </si>
  <si>
    <t>May 02, 2016USD ($)</t>
  </si>
  <si>
    <t>Jul. 01, 2015USD ($)</t>
  </si>
  <si>
    <t>Jan. 31, 2020USD ($)</t>
  </si>
  <si>
    <t>Sep. 30, 2019USD ($)</t>
  </si>
  <si>
    <t>Apr. 30, 2019USD ($)</t>
  </si>
  <si>
    <t>Feb. 15, 2019USD ($)</t>
  </si>
  <si>
    <t>Dec. 03, 2018USD ($)</t>
  </si>
  <si>
    <t>Deferred Financing Costs</t>
  </si>
  <si>
    <t>Debt Instrument, Premium, Percent</t>
  </si>
  <si>
    <t>2.00%</t>
  </si>
  <si>
    <t>Debt Instrument Covenants Distribution Maximum</t>
  </si>
  <si>
    <t>Line of Credit Facility, Maximum Borrowing Capacity</t>
  </si>
  <si>
    <t>Debt Instrument, Periodic Payment, Percent</t>
  </si>
  <si>
    <t>0.25%</t>
  </si>
  <si>
    <t>Debt Instrument, Periodic Payment</t>
  </si>
  <si>
    <t>Debt Instrument, Variable Rate Basis, Minimum</t>
  </si>
  <si>
    <t>1.00%</t>
  </si>
  <si>
    <t>Secured Debt [Member] | Revolving Credit Facility [Member]</t>
  </si>
  <si>
    <t>Revolving Credit Facility, Additional Borrowing Capacity</t>
  </si>
  <si>
    <t>Debt Instrument, Additional Incremental Debt Capacity</t>
  </si>
  <si>
    <t>Debt Issuance Discount, Percent</t>
  </si>
  <si>
    <t>Debt Instrument, Prepayment Premium, Percent</t>
  </si>
  <si>
    <t>Secured Debt [Member] | First Priority Senior Secured Notes due 2024 and 2026 [Member]</t>
  </si>
  <si>
    <t>Repayments of Senior Debt</t>
  </si>
  <si>
    <t>Fed Funds Effective Rate Overnight Index Swap Rate [Member] | Line of Credit [Member] | First Lien Credit Agreement [Member]</t>
  </si>
  <si>
    <t>Debt Instrument, Basis Spread on Variable Rate</t>
  </si>
  <si>
    <t>0.50%</t>
  </si>
  <si>
    <t>London Interbank Offered Rate (LIBOR) [Member] | Line of Credit [Member] | First Lien Credit Agreement [Member]</t>
  </si>
  <si>
    <t>3.25%</t>
  </si>
  <si>
    <t>2.75%</t>
  </si>
  <si>
    <t>3.75%</t>
  </si>
  <si>
    <t>4.50%</t>
  </si>
  <si>
    <t>Debt Instrument, Basis Spread on Variable Rate, Applicable Margin</t>
  </si>
  <si>
    <t>4.00%</t>
  </si>
  <si>
    <t>Base Rate [Member] | Line of Credit [Member] | First Lien Credit Agreement [Member]</t>
  </si>
  <si>
    <t>2.25%</t>
  </si>
  <si>
    <t>1.75%</t>
  </si>
  <si>
    <t>3.00%</t>
  </si>
  <si>
    <t>Revolving Credit Facility [Member] | Revolving Credit Facility Maturing on March 16, 2023 [Member]</t>
  </si>
  <si>
    <t>Revolving Credit Facility [Member] | London Interbank Offered Rate (LIBOR) [Member] | Line of Credit [Member] | First Lien Credit Agreement [Member]</t>
  </si>
  <si>
    <t>Revolving Credit Facility [Member] | Base Rate [Member] | Line of Credit [Member] | First Lien Credit Agreement [Member]</t>
  </si>
  <si>
    <t>Minimum [Member] | Line of Credit [Member] | First Lien Credit Agreement [Member]</t>
  </si>
  <si>
    <t>Line of Credit Facility, Unused Capacity, Commitment Fee Percentage</t>
  </si>
  <si>
    <t>0.375%</t>
  </si>
  <si>
    <t>Minimum [Member] | Secured Debt [Member] | First Lien Term B1 Loan [Member]</t>
  </si>
  <si>
    <t>Net First Lien Leverage Ratio, incurrence indebtedness</t>
  </si>
  <si>
    <t>Maximum [Member] | Line of Credit [Member] | First Lien Credit Agreement [Member]</t>
  </si>
  <si>
    <t>Maximum [Member] | Secured Debt [Member] | First Lien Term B1 Loan [Member]</t>
  </si>
  <si>
    <t>Prime Notes [Member] | Secured Debt [Member] | Prime Notes [Member]</t>
  </si>
  <si>
    <t>Debt Instrument, Redemption, Period One [Member] | Secured Debt [Member] | Prime Notes [Member]</t>
  </si>
  <si>
    <t>Debt Instrument, Redemption, Period Two [Member] | Secured Debt [Member] | Prime Notes [Member]</t>
  </si>
  <si>
    <t>Debt Instrument, Redemption, Period Three [Member] | Secured Debt [Member] | Prime Notes [Member]</t>
  </si>
  <si>
    <t>Debt Instrument, Redemption, Period Four [Member] | Secured Debt [Member] | Prime Notes [Member]</t>
  </si>
  <si>
    <t>Subsequent Event [Member] | Secured Debt [Member] | Second Lien Notes due 2028 [Member]</t>
  </si>
  <si>
    <t>Subsequent Event [Member] | Debt Instrument, Redemption, Period One [Member] | Secured Debt [Member] | Prime Notes [Member]</t>
  </si>
  <si>
    <t>106.25%</t>
  </si>
  <si>
    <t>Subsequent Event [Member] | Debt Instrument, Redemption, Period Two [Member] | Secured Debt [Member] | Prime Notes [Member]</t>
  </si>
  <si>
    <t>103.125%</t>
  </si>
  <si>
    <t>Subsequent Event [Member] | Debt Instrument, Redemption, Period Three [Member] | Secured Debt [Member] | Prime Notes [Member]</t>
  </si>
  <si>
    <t>101.563%</t>
  </si>
  <si>
    <t>Subsequent Event [Member] | Debt Instrument, Redemption, Period Four [Member] | Secured Debt [Member] | Prime Notes [Member]</t>
  </si>
  <si>
    <t>Mandatorily Redeemable Preferred Securities (Details) - USD ($)</t>
  </si>
  <si>
    <t>Jul. 02, 2018</t>
  </si>
  <si>
    <t>Jun. 30, 2017</t>
  </si>
  <si>
    <t>May 09, 2018</t>
  </si>
  <si>
    <t>Related Party Transaction [Line Items]</t>
  </si>
  <si>
    <t>Proceeds from Issuance of Preferred Stock and Preference Stock</t>
  </si>
  <si>
    <t>Financial Instruments Subject to Mandatory Redemption, Settlement Terms, Maximum Amount</t>
  </si>
  <si>
    <t>Payments for Repurchase of Trust Preferred Securities</t>
  </si>
  <si>
    <t>Financial Instruments Subject to Mandatory Redemption, Settlement Terms, Stated Value</t>
  </si>
  <si>
    <t>Financial Instruments Subject to Mandatory Redemption, Settlement Terms, Par Value Per Share</t>
  </si>
  <si>
    <t>Debt Issuance Costs, Gross</t>
  </si>
  <si>
    <t>Financial Instruments Subject to Mandatory Redemption, Settlement Terms, Redemption Percent</t>
  </si>
  <si>
    <t>Financial Instruments Subject to Mandatory Redemption, Settlement Terms, Share Value, Amount, Equity Portion, Net</t>
  </si>
  <si>
    <t>Financial Instruments Subject to Mandatory Redemption, Settlement Terms, Share Value, Issuance Costs, Equity Portion</t>
  </si>
  <si>
    <t>Financial Instruments Subject to Mandatory Redemption, Settlement Terms, Dividend Threshold</t>
  </si>
  <si>
    <t>Koch [Member] | Mandatorily Redeemable Preferred Stock [Member]</t>
  </si>
  <si>
    <t>Payment for Repurchase of Trust Preferred Securities, Premiums and Tax</t>
  </si>
  <si>
    <t>Affiliated Entity [Member] | Koch [Member] | Mandatorily Redeemable Preferred Stock [Member]</t>
  </si>
  <si>
    <t>Redeemable Preferred Stock Dividends</t>
  </si>
  <si>
    <t>Income Taxes (Details) - USD ($) $ in Thousands</t>
  </si>
  <si>
    <t>Deferred Tax Assets, Operating Loss Carryforwards, Subject to Expiration</t>
  </si>
  <si>
    <t>Deferred Tax Assets, Tax Deferred Expense, Reserves and Accruals, Accrued Liabilities</t>
  </si>
  <si>
    <t>Effective Income Tax Rate Reconciliation, at Federal Statutory Income Tax Rate, Percent</t>
  </si>
  <si>
    <t>21.00%</t>
  </si>
  <si>
    <t>35.00%</t>
  </si>
  <si>
    <t>Current Federal Tax Expense (Benefit)</t>
  </si>
  <si>
    <t>Income (Loss) from Continuing Operations before Income Taxes, Domestic</t>
  </si>
  <si>
    <t>Income (Loss) from Continuing Operations before Income Taxes, Foreign</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Effective Income Tax Rate Reconciliation, State and Local Income Taxes, Percent</t>
  </si>
  <si>
    <t>1.40%</t>
  </si>
  <si>
    <t>1.20%</t>
  </si>
  <si>
    <t>Effective Income Tax Rate Reconciliation, Foreign Income Tax Rate Differential, Percent</t>
  </si>
  <si>
    <t>0.70%</t>
  </si>
  <si>
    <t>0.80%</t>
  </si>
  <si>
    <t>(0.30%)</t>
  </si>
  <si>
    <t>Effective Income Tax Rate Reconciliation, Nondeductible Expense, Percent</t>
  </si>
  <si>
    <t>(10.30%)</t>
  </si>
  <si>
    <t>(11.30%)</t>
  </si>
  <si>
    <t>Effective Income Tax Rate Reconciliation, Change in Deferred Tax Assets Valuation Allowance, Percent</t>
  </si>
  <si>
    <t>(9.40%)</t>
  </si>
  <si>
    <t>(2.10%)</t>
  </si>
  <si>
    <t>Effective Income Tax Rate Reconciliation, Change in Unrecognized Tax Benefit, Percent</t>
  </si>
  <si>
    <t>0.20%</t>
  </si>
  <si>
    <t>(0.90%)</t>
  </si>
  <si>
    <t>(1.90%)</t>
  </si>
  <si>
    <t>Effective Income Tax Rate Reconciliation, Change in Enacted Tax Rate, Percent</t>
  </si>
  <si>
    <t>0.00%</t>
  </si>
  <si>
    <t>163.70%</t>
  </si>
  <si>
    <t>Effective Income Tax Rate Reconciliation, Nondeductible Expense, Share-based Payment Arrangement, Percent</t>
  </si>
  <si>
    <t>(5.80%)</t>
  </si>
  <si>
    <t>(0.80%)</t>
  </si>
  <si>
    <t>Effective Income Tax Rate Reconciliation, Prior Year Income Taxes, Percent</t>
  </si>
  <si>
    <t>(0.60%)</t>
  </si>
  <si>
    <t>3.80%</t>
  </si>
  <si>
    <t>Effective Income Tax Rate Reconciliation Legislative Changes Percent</t>
  </si>
  <si>
    <t>(1.20%)</t>
  </si>
  <si>
    <t>(3.20%)</t>
  </si>
  <si>
    <t>Effective Income Tax Rate Reconciliation, Nondeductible Expense, Impairment Losses, Percent</t>
  </si>
  <si>
    <t>(2.30%)</t>
  </si>
  <si>
    <t>(3.70%)</t>
  </si>
  <si>
    <t>Effective Income Tax Rate Reconciliation, Amended Returns</t>
  </si>
  <si>
    <t>1.90%</t>
  </si>
  <si>
    <t>Effective Income Tax Rate Reconciliation, Net Capital Losses From Sale Of Business</t>
  </si>
  <si>
    <t>6.80%</t>
  </si>
  <si>
    <t>Effective Income Tax Rate Reconciliation,Other Reconciling Items, Percent</t>
  </si>
  <si>
    <t>0.10%</t>
  </si>
  <si>
    <t>(0.40%)</t>
  </si>
  <si>
    <t>(0.70%)</t>
  </si>
  <si>
    <t>Effective Income Tax Rate Reconciliation, Percent</t>
  </si>
  <si>
    <t>18.80%</t>
  </si>
  <si>
    <t>3.70%</t>
  </si>
  <si>
    <t>181.30%</t>
  </si>
  <si>
    <t>Deferred Tax Assets, Tax Credit Carryforwards</t>
  </si>
  <si>
    <t>Deferred Tax Assets, Disallowed Interest Carryforward</t>
  </si>
  <si>
    <t>Deferred Tax Assets, Tax Deferred Expense, Compensation and Benefits</t>
  </si>
  <si>
    <t>Deferred Tax Assets, Deferred Income</t>
  </si>
  <si>
    <t>Deferred Tax Assets, Other</t>
  </si>
  <si>
    <t>Deferred Tax Assets, Gross</t>
  </si>
  <si>
    <t>Deferred Tax Assets, Valuation Allowance</t>
  </si>
  <si>
    <t>Deferred Tax Assets, Net of Valuation Allowance</t>
  </si>
  <si>
    <t>Deferred Tax Liabilities, Property, Plant and Equipment</t>
  </si>
  <si>
    <t>Deferred Tax Liabilities, Intangible Assets</t>
  </si>
  <si>
    <t>Deferred Tax Liabilities, Other</t>
  </si>
  <si>
    <t>Deferred Tax Liabilities, Gross</t>
  </si>
  <si>
    <t>Deferred Tax Liabilities, Net</t>
  </si>
  <si>
    <t>Unrecognized Tax Benefits</t>
  </si>
  <si>
    <t>Unrecognized Tax Benefits, Increase Resulting from Prior Period Tax Positions</t>
  </si>
  <si>
    <t>Unrecognized Tax Benefits, Decrease Resulting from Prior Period Tax Positions</t>
  </si>
  <si>
    <t>Unrecognized Tax Benefits, Increase Resulting from Current Period Tax Positions</t>
  </si>
  <si>
    <t>Unrecognized Tax Benefits, Increase Resulting from Acquisition</t>
  </si>
  <si>
    <t>Unrecognized Tax Benefits, Decrease Resulting from Disposition</t>
  </si>
  <si>
    <t>Unrecognized Tax Benefits, Decrease Resulting from Settlements with Taxing Authorities</t>
  </si>
  <si>
    <t>Unrecognized Tax Benefits, Reduction Resulting from Lapse of Applicable Statute of Limitations</t>
  </si>
  <si>
    <t>Unrecognized Tax Benefits Other Changes not Impacting the Statement of Operations</t>
  </si>
  <si>
    <t>Unrecognized Tax Benefits Decrease Resulting from Change in Tax Rate</t>
  </si>
  <si>
    <t>Commitments and Contigencies (Details) $ in Thousands</t>
  </si>
  <si>
    <t>Dec. 31, 2019USD ($)claim</t>
  </si>
  <si>
    <t>Sep. 30, 2019claim</t>
  </si>
  <si>
    <t>Jan. 19, 2018claim</t>
  </si>
  <si>
    <t>May 31, 2017USD ($)</t>
  </si>
  <si>
    <t>Loss Contingencies [Line Items]</t>
  </si>
  <si>
    <t>Loss Contingency Accrual</t>
  </si>
  <si>
    <t>Purchase Obligation Maximum Potential Amount</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Wireless Encryption Litigation [Member]</t>
  </si>
  <si>
    <t>Loss Contingency, Pending Claims, Number | claim</t>
  </si>
  <si>
    <t>Wireless Encryption Litigation, Federal [Member]</t>
  </si>
  <si>
    <t>Wireless Encryption Litigation, State [Member]</t>
  </si>
  <si>
    <t>Shareholder Litigation [Member]</t>
  </si>
  <si>
    <t>Derivative Financial Instruments (Details) - USD ($) $ in Thousands</t>
  </si>
  <si>
    <t>Oct. 01, 2019</t>
  </si>
  <si>
    <t>Jan. 31, 2019</t>
  </si>
  <si>
    <t>Derivative Instruments and Hedging Activities Disclosures [Line Items]</t>
  </si>
  <si>
    <t>Interest Rate Cash Flow Hedge Liability at Fair Value</t>
  </si>
  <si>
    <t>Derivative, Notional Amount</t>
  </si>
  <si>
    <t>January 2019, Not Designated [Member] | Not Designated as Hedging Instrument [Member]</t>
  </si>
  <si>
    <t>Oct 2019 Interest Rate Swap $2.8B [Member]</t>
  </si>
  <si>
    <t>Oct 2019 Interest Rate Swap $2.8B [Member] | Designated as Hedging Instrument [Member]</t>
  </si>
  <si>
    <t>Oct 2019 Interest Rate Swap $2.8B [Member] | Designated as Hedging Instrument [Member] | Cash Flow Hedging [Member]</t>
  </si>
  <si>
    <t>Terminated Interest Rate Swap [Member]</t>
  </si>
  <si>
    <t>Terminated Interest Rate Swap [Member] | Designated as Hedging Instrument [Member] | Cash Flow Hedging [Member]</t>
  </si>
  <si>
    <t>February 2019 - Not Designated [Member] | Not Designated as Hedging Instrument [Member]</t>
  </si>
  <si>
    <t>February 2019, Cash Flow Hedge [Member] | Designated as Hedging Instrument [Member]</t>
  </si>
  <si>
    <t>Retirement Plans (Details) - USD ($) $ in Millions</t>
  </si>
  <si>
    <t>Defined Contribution Plan, Cost</t>
  </si>
  <si>
    <t>Defined Benefit Plan, Plan Assets, Amount</t>
  </si>
  <si>
    <t>Defined Benefit Plan, Benefit Obligation</t>
  </si>
  <si>
    <t>Defined Benefit Plan, Funded (Unfunded) Status of Plan</t>
  </si>
  <si>
    <t>Deferred Compensation Liability, Classified, Noncurrent</t>
  </si>
  <si>
    <t>Share-based Compensaction (Narrative) (Details) - USD ($) $ in Thousands</t>
  </si>
  <si>
    <t>Share-based Compensation Arrangement by Share-based Payment Award [Line Items]</t>
  </si>
  <si>
    <t>Share-based payment arrangement, expense</t>
  </si>
  <si>
    <t>Class B Unit Redemption, Performance Tranche [Member] | Class B Units [Member]</t>
  </si>
  <si>
    <t>Share-based payment arrangement, nonvested award, cost not yet recognized, period for recognition</t>
  </si>
  <si>
    <t>1 year 8 months 12 days</t>
  </si>
  <si>
    <t>Share-based Compensaction (2016 Plan Narrative) (Details) - Share-Based Compensation, 2016 Plan [Member] - shares</t>
  </si>
  <si>
    <t>Share-based compensation arrangement by share-based payment award, number of shares authorized (in shares)</t>
  </si>
  <si>
    <t>Share-based compensation arrangement by share-based payment award, award vesting period</t>
  </si>
  <si>
    <t>Share-based Compensaction (Class B Units Narrative) (Details) - USD ($) $ / shares in Units, $ in Thousands</t>
  </si>
  <si>
    <t>Class B Units [Member]</t>
  </si>
  <si>
    <t>Share-based compensation arrangement by share-based payment award, options, grants in period, weighted average grant date fair value (in usd per share)</t>
  </si>
  <si>
    <t>Class B Units, Service Tranche [Member] | Class B Units [Member]</t>
  </si>
  <si>
    <t>Restricted Stock [Member] | Class B Units [Member]</t>
  </si>
  <si>
    <t>Conversion of Stock, Shares Issued</t>
  </si>
  <si>
    <t>Share-based Compensation Arrangement by Share-based Payment Award, Equity Instruments Other than Options, Nonvested, Number</t>
  </si>
  <si>
    <t>Share-based Compensation Arrangement by Share-based Payment Award, Percent with Service Award Vesting Conditions</t>
  </si>
  <si>
    <t>Share-based Compensation Arrangement by Share-based Payment Award, Percent with Performance Award Vesting Conditions</t>
  </si>
  <si>
    <t>Class B Unit Redemption [Member] | Class B Units [Member]</t>
  </si>
  <si>
    <t>Share-based Compensation Arrangement by Share-based Payment Award, Fair Value Assumptions, Risk Free Interest Rate</t>
  </si>
  <si>
    <t>2.43%</t>
  </si>
  <si>
    <t>Share-based compensation arrangement by share-based payment award, fair value assumptions, expected volatility rate</t>
  </si>
  <si>
    <t>3 years</t>
  </si>
  <si>
    <t>Distributed Shares, Service Based Tranche [Member] | Class B Units [Member]</t>
  </si>
  <si>
    <t>Distributed Shares, Performance Based Tranche [Member] | Class B Units [Member]</t>
  </si>
  <si>
    <t>Share-based Payment Arrangement, Nonvested Award, Excluding Option, Cost Not yet Recognized, Amount</t>
  </si>
  <si>
    <t>Share-based Compensaction (Summary of Grant Date Fair Values - Class B Units) (Details) - Class B Units [Member]</t>
  </si>
  <si>
    <t>Rick-free interest rate, minimum</t>
  </si>
  <si>
    <t>1.07%</t>
  </si>
  <si>
    <t>Risk-free interest rate, maximum</t>
  </si>
  <si>
    <t>1.61%</t>
  </si>
  <si>
    <t>Expected dividend yield</t>
  </si>
  <si>
    <t>Expected volatility, minimum</t>
  </si>
  <si>
    <t>45.00%</t>
  </si>
  <si>
    <t>Expected volatility, maximum</t>
  </si>
  <si>
    <t>Minimum [Member]</t>
  </si>
  <si>
    <t>Expected exercise term (years)</t>
  </si>
  <si>
    <t>1 year 2 months 12 days</t>
  </si>
  <si>
    <t>Maximum [Member]</t>
  </si>
  <si>
    <t>4 years</t>
  </si>
  <si>
    <t>Share-based Compensaction (Summary of Activity Relating to Distributed Shares) (Details) - Restricted Stock, Performance Tranche [Member] - Class B Units [Member]</t>
  </si>
  <si>
    <t>Dec. 31, 2019$ / sharesshares</t>
  </si>
  <si>
    <t>Number of RSUs</t>
  </si>
  <si>
    <t>Beginning of period (in shares) | shares</t>
  </si>
  <si>
    <t>Granted (in shares) | shares</t>
  </si>
  <si>
    <t>Vested (in shares) | shares</t>
  </si>
  <si>
    <t>Forfeited (in shares) | shares</t>
  </si>
  <si>
    <t>End of period (in shares) | shares</t>
  </si>
  <si>
    <t>Weighted-Average Grant Date Fair Value</t>
  </si>
  <si>
    <t>Beginning of period (in usd per share) | $ / shares</t>
  </si>
  <si>
    <t>Granted (in usd per share) | $ / shares</t>
  </si>
  <si>
    <t>Vested (in usd per share) | $ / shares</t>
  </si>
  <si>
    <t>Forfeited (in usd per share) | $ / shares</t>
  </si>
  <si>
    <t>End of period (in usd per share) | $ / shares</t>
  </si>
  <si>
    <t>Share-based Compensaction (2018 Plan Narrative) (Details) - USD ($) $ / shares in Units, $ in Thousands</t>
  </si>
  <si>
    <t>Mar. 09, 2020</t>
  </si>
  <si>
    <t>Nov. 12, 2019</t>
  </si>
  <si>
    <t>Aug. 06, 2019</t>
  </si>
  <si>
    <t>May 07, 2019</t>
  </si>
  <si>
    <t>Mar. 11, 2019</t>
  </si>
  <si>
    <t>Nov. 07, 2018</t>
  </si>
  <si>
    <t>Aug. 08, 2018</t>
  </si>
  <si>
    <t>Mar. 15, 2018</t>
  </si>
  <si>
    <t>Jan. 31, 2018</t>
  </si>
  <si>
    <t>Common stock, dividends, per share, declared (in usd per share)</t>
  </si>
  <si>
    <t>Share-based Compensation, 2018 Plan [Member]</t>
  </si>
  <si>
    <t>Share-based compensation arrangement by share-based payment award, award requisite service period</t>
  </si>
  <si>
    <t>12 months</t>
  </si>
  <si>
    <t>41.00%</t>
  </si>
  <si>
    <t>Share-based Payment Arrangement, Top-up Option [Member] | Share-based Compensation, 2018 Plan [Member]</t>
  </si>
  <si>
    <t>Share-based compensation arrangement by share-based payment award, options, grants in period, gross (in shares)</t>
  </si>
  <si>
    <t>Share-based compensation arrangement by share-based payment award, terms of award</t>
  </si>
  <si>
    <t>P10Y</t>
  </si>
  <si>
    <t>Top-up Options, Service-based [Member] | Share-based Compensation, 2018 Plan [Member]</t>
  </si>
  <si>
    <t>Top-up Options, Performance-based [Member] | Share-based Compensation, 2018 Plan [Member]</t>
  </si>
  <si>
    <t>Share-based payment arrangement, nonvested award, option, cost not yet recognized, amount</t>
  </si>
  <si>
    <t>10 months 24 days</t>
  </si>
  <si>
    <t>Share-based Payment Arrangement, Option [Member] | Share-based Compensation, 2018 Plan [Member]</t>
  </si>
  <si>
    <t>2 years 4 months 24 days</t>
  </si>
  <si>
    <t>Share-based Payment Arrangement, Option [Member] | share based compensation, 2018 plan - Special [Member]</t>
  </si>
  <si>
    <t>Restricted Stock Units (RSUs) [Member] | Share-based Compensation, 2018 Plan [Member]</t>
  </si>
  <si>
    <t>Share-based payment arrangement, nonvested award, cost not yet recognized, amount</t>
  </si>
  <si>
    <t>Subsequent Event [Member]</t>
  </si>
  <si>
    <t>SpecialDividend [Member]</t>
  </si>
  <si>
    <t>Share-based Compensaction (Summary of Activity Relating to Top-up Options Granted Under the 2018 Plan) (Details) - Share-based Compensation, 2018 Plan [Member]</t>
  </si>
  <si>
    <t>Dec. 31, 2019USD ($)$ / sharesshares</t>
  </si>
  <si>
    <t>Top-up Options, Service-based [Member]</t>
  </si>
  <si>
    <t>Number of Top-up Options</t>
  </si>
  <si>
    <t>Balance at beginning of period (in shares) | shares</t>
  </si>
  <si>
    <t>Exercised (in shares) | shares</t>
  </si>
  <si>
    <t>Balance at end of period (in shares) | shares</t>
  </si>
  <si>
    <t>Number of Options, Exercisable | shares</t>
  </si>
  <si>
    <t>Weighted-Average Exercise Price</t>
  </si>
  <si>
    <t>Balance at beginning of period (in usd per share) | $ / shares</t>
  </si>
  <si>
    <t>Exercised (in usd per share) | $ / shares</t>
  </si>
  <si>
    <t>Balance at end of period (in usd per share) | $ / shares</t>
  </si>
  <si>
    <t>Weighted-Averave Exercise Price, Exercisable | $ / shares</t>
  </si>
  <si>
    <t>Top-up Options, Performance-based [Member]</t>
  </si>
  <si>
    <t>Top-up Options [Member]</t>
  </si>
  <si>
    <t>Share-based Compensation Arrangement by Share-based Payment Award, Options, Exercisable, Intrinsic Value | $</t>
  </si>
  <si>
    <t>Aggregate Intrinsic Value | $</t>
  </si>
  <si>
    <t>Weighted Average Remaining Contractual Term, Outstanding</t>
  </si>
  <si>
    <t>8 years</t>
  </si>
  <si>
    <t>Weighted Average Remaining Contractual Term, Excisable</t>
  </si>
  <si>
    <t>Share-based Compensaction (Summary of Grant Date Fair Values - 2018 Plan) (Details) - Share-based Compensation, 2018 Plan [Member]</t>
  </si>
  <si>
    <t>1.58%</t>
  </si>
  <si>
    <t>2.52%</t>
  </si>
  <si>
    <t>2.51%</t>
  </si>
  <si>
    <t>2.85%</t>
  </si>
  <si>
    <t>6 years 6 months</t>
  </si>
  <si>
    <t>42.00%</t>
  </si>
  <si>
    <t>39.00%</t>
  </si>
  <si>
    <t>6 years</t>
  </si>
  <si>
    <t>2.70%</t>
  </si>
  <si>
    <t>2.10%</t>
  </si>
  <si>
    <t>Share-based Compensaction (Summary of Weighted-Average Grant Date Fair Values) (Details) - Share-based Payment Arrangement, Option [Member] - Share-based Compensation, 2018 Plan [Member] $ / shares in Units, $ in Thousands</t>
  </si>
  <si>
    <t>Number of Options</t>
  </si>
  <si>
    <t>9 years</t>
  </si>
  <si>
    <t>27 days</t>
  </si>
  <si>
    <t>Share-based Compensaction (Summary of Activity Related to RSUs) (Details) - Restricted Stock Units (RSUs) [Member] - $ / shares</t>
  </si>
  <si>
    <t>Share-based Compensation Arrangement by Share-based Payment Award, Award Vesting Period</t>
  </si>
  <si>
    <t>Beginning of period (in shares)</t>
  </si>
  <si>
    <t>Granted (in shares)</t>
  </si>
  <si>
    <t>Vested (in shares)</t>
  </si>
  <si>
    <t>Forfeited (in shares)</t>
  </si>
  <si>
    <t>End of period (in shares)</t>
  </si>
  <si>
    <t>Beginning of period (in usd per share)</t>
  </si>
  <si>
    <t>Granted (in usd per share)</t>
  </si>
  <si>
    <t>Vested (in usd per share)</t>
  </si>
  <si>
    <t>Forfeited (in usd per share)</t>
  </si>
  <si>
    <t>End of period (in usd per share)</t>
  </si>
  <si>
    <t>share based compensation, 2018 plan - Special [Member]</t>
  </si>
  <si>
    <t>Subsequent Event [Member] | Share-based Compensation, 2018 Plan [Member]</t>
  </si>
  <si>
    <t>Equity (Details) $ / shares in Units, $ in Thousands</t>
  </si>
  <si>
    <t>Mar. 05, 2020$ / shares</t>
  </si>
  <si>
    <t>Nov. 12, 2019$ / shares</t>
  </si>
  <si>
    <t>Aug. 06, 2019$ / shares</t>
  </si>
  <si>
    <t>May 07, 2019$ / shares</t>
  </si>
  <si>
    <t>Mar. 11, 2019$ / shares</t>
  </si>
  <si>
    <t>Nov. 07, 2018$ / shares</t>
  </si>
  <si>
    <t>Aug. 08, 2018$ / shares</t>
  </si>
  <si>
    <t>May 09, 2018$ / shares</t>
  </si>
  <si>
    <t>Mar. 15, 2018$ / shares</t>
  </si>
  <si>
    <t>Dec. 31, 2018USD ($)$ / sharesshares</t>
  </si>
  <si>
    <t>Dec. 31, 2017USD ($)$ / shares</t>
  </si>
  <si>
    <t>Feb. 27, 2019USD ($)</t>
  </si>
  <si>
    <t>Feb. 01, 2019shares</t>
  </si>
  <si>
    <t>Jan. 23, 2018$ / shares</t>
  </si>
  <si>
    <t>Class of Stock [Line Items]</t>
  </si>
  <si>
    <t>Stock Repurchase Program, Remaining Authorized Repurchase Amount</t>
  </si>
  <si>
    <t>Stock Issued During Period, Shares, Dividend Reinvestment Plan | shares</t>
  </si>
  <si>
    <t>Common Stock, Dividends, Per Share, Declared | $ / shares</t>
  </si>
  <si>
    <t>Dividends</t>
  </si>
  <si>
    <t>Sale of Stock, Price Per Share | $ / shares</t>
  </si>
  <si>
    <t>Stock Repurchase Program, Authorized Amount</t>
  </si>
  <si>
    <t>Stock Repurchased and Retired During Period, Shares | shares</t>
  </si>
  <si>
    <t>Shares Authorized under DRIP | shares</t>
  </si>
  <si>
    <t>IPO [Member]</t>
  </si>
  <si>
    <t>Sale of Stock, Consideration Received on Transaction</t>
  </si>
  <si>
    <t>Sale of Stock, Number of Shares Issued in Transaction | shares</t>
  </si>
  <si>
    <t>Dividend Settled in Stock [Member]</t>
  </si>
  <si>
    <t>Dividend Settled in Cash [Member]</t>
  </si>
  <si>
    <t>Accumulated Foreign Currency Adjustment Attributable to Parent [Member] | Canadian Operations [Member]</t>
  </si>
  <si>
    <t>Reclassification from AOCI, Current Period, Tax</t>
  </si>
  <si>
    <t>Accumulated Foreign Currency Adjustment Attributable to Parent [Member] | Disposal Group, Held-for-sale, Not Discontinued Operations [Member] | Canadian Operations [Member]</t>
  </si>
  <si>
    <t>Disposal Group, Including Discontinued Operation, Foreign Currency Translation Gains (Losses)</t>
  </si>
  <si>
    <t>Equity Accumulated Other Comprehensive Loss (Details) - USD ($) $ in Thousands</t>
  </si>
  <si>
    <t>Accumulated Other Comprehensive Income (Loss) [Line Items]</t>
  </si>
  <si>
    <t>Other Comprehensive Income (Loss), before Tax, Portion Attributable to Parent</t>
  </si>
  <si>
    <t>Other Comprehensive Income (Loss), Tax, Portion Attributable to Parent</t>
  </si>
  <si>
    <t>Accumulated Net Gain (Loss) from Cash Flow Hedges Attributable to Parent [Member]</t>
  </si>
  <si>
    <t>Accumulated Foreign Currency Adjustment Attributable to Parent [Member]</t>
  </si>
  <si>
    <t>Accumulated Defined Benefit Plans Adjustment Attributable to Parent [Member]</t>
  </si>
  <si>
    <t>Net (Loss) Income Per Share (Details) - USD ($) $ / shares in Units, shares in Thousands, $ in Thousands</t>
  </si>
  <si>
    <t>Antidilutive Securities Excluded from Computation of Earnings Per Share [Line Items]</t>
  </si>
  <si>
    <t>Incremental Common Shares Attributable to Dilutive Effect of Share-based Payment Arrangements</t>
  </si>
  <si>
    <t>Stock Compensation Plan, Performance Conditions [Member]</t>
  </si>
  <si>
    <t>Antidilutive Securities Excluded from Computation of Earnings Per Share, Amount</t>
  </si>
  <si>
    <t>Stock Compensation Plan, Service Conditions [Member]</t>
  </si>
  <si>
    <t>Geographic Data (Details) - USD ($) $ in Thousands</t>
  </si>
  <si>
    <t>Segment Reporting Information [Line Items]</t>
  </si>
  <si>
    <t>UNITED STATES</t>
  </si>
  <si>
    <t>CANADA</t>
  </si>
  <si>
    <t>Geographic Concentration Risk [Member] | Property, Plant and Equipment [Member] | UNITED STATES</t>
  </si>
  <si>
    <t>Concentration Risk, Percentage</t>
  </si>
  <si>
    <t>95.00%</t>
  </si>
  <si>
    <t>Related Party Transactions (Details) - USD ($) $ in Millions</t>
  </si>
  <si>
    <t>Apollo Management Holdings, L.P. [Member] | Management [Member]</t>
  </si>
  <si>
    <t>Professional Fees</t>
  </si>
  <si>
    <t>Apollo Management Holdings, L.P. [Member] | Securities Financing Transaction [Domain]</t>
  </si>
  <si>
    <t>Quarterly Financial Data (Details) - USD ($) $ / shares in Units, $ in Thousands</t>
  </si>
  <si>
    <t>Condensed Financial Information (Details) - USD ($) $ / shares in Units, shares in Thousands, $ in Thousands</t>
  </si>
  <si>
    <t>Condensed Financial Statements, Captions [Line Items]</t>
  </si>
  <si>
    <t>Parent Company [Member]</t>
  </si>
  <si>
    <t>Proceeds from Equity Method Investment, Distribution, Return of Capital</t>
  </si>
  <si>
    <t>Investments in and Advance to Affiliates, Subsidiaries, Associates, and Joint Ventures</t>
  </si>
  <si>
    <t>Dividends Payable and Other Current Liabilities</t>
  </si>
  <si>
    <t>Interest Income (Expense), Net</t>
  </si>
  <si>
    <t>Income (Loss) from Subsidiaries, Net of Tax</t>
  </si>
  <si>
    <t>Payments of Distributions to Affiliates</t>
  </si>
  <si>
    <t>Proceeds from Contributions from Affiliates</t>
  </si>
  <si>
    <t>Cash and Cash Equivalents, Period Increase (Decrease)</t>
  </si>
  <si>
    <t>Noncash Capital Contributions</t>
  </si>
  <si>
    <t>Leases (Details) - USD ($) $ in Thousands</t>
  </si>
  <si>
    <t>Operating Lease, Weighted Average Remaining Lease Term</t>
  </si>
  <si>
    <t>Finance Lease, Weighted Average Remaining Lease Term</t>
  </si>
  <si>
    <t>Lessee, Lease, Description [Line Items]</t>
  </si>
  <si>
    <t>Operating Lease, Weighted Average Discount Rate, Percent</t>
  </si>
  <si>
    <t>6.10%</t>
  </si>
  <si>
    <t>Operating Lease, Payments</t>
  </si>
  <si>
    <t>Finance Lease, Interest Payment on Liability</t>
  </si>
  <si>
    <t>Finance Lease, Principal Payments</t>
  </si>
  <si>
    <t>Right-of-Use Asset Obtained in Exchange for Finance Lease Liability</t>
  </si>
  <si>
    <t>Operating Lease, Cost</t>
  </si>
  <si>
    <t>Capital Leases, Lessee Balance Sheet, Assets by Major Class, Accumulated Depreciation</t>
  </si>
  <si>
    <t>Operating Lease, Right of Use Assets, Current</t>
  </si>
  <si>
    <t>Operating Lease, Right-of-Use Asset</t>
  </si>
  <si>
    <t>Finance Lease, Right-of-Use Asset</t>
  </si>
  <si>
    <t>Leased Assets</t>
  </si>
  <si>
    <t>Operating Lease, Liability, Current</t>
  </si>
  <si>
    <t>Finance Lease, Liability, Current</t>
  </si>
  <si>
    <t>Operating Lease, Liability</t>
  </si>
  <si>
    <t>Finance Lease, Liability</t>
  </si>
  <si>
    <t>Lease Liability</t>
  </si>
  <si>
    <t>Finance Lease, Right-of-Use Asset, Amortization</t>
  </si>
  <si>
    <t>Finance Lease, Interest Expense</t>
  </si>
  <si>
    <t>Variable Lease, Cost</t>
  </si>
  <si>
    <t>Lease, Cost</t>
  </si>
  <si>
    <t>Right-of-Use Asset Obtained in Exchange for Operating Lease Liability</t>
  </si>
  <si>
    <t>Finance Lease, Weighted Average Discount Rate, Percent</t>
  </si>
  <si>
    <t>5.00%</t>
  </si>
  <si>
    <t>Finance Lease [Membe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Leases Interest Payments Due</t>
  </si>
  <si>
    <t>Finance Lease, Liability, Payments, Due Next Twelve Months</t>
  </si>
  <si>
    <t>Operating Lease [Membe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Payments, Due Next Twelve Months</t>
  </si>
  <si>
    <t>Label</t>
  </si>
  <si>
    <t>Element</t>
  </si>
  <si>
    <t>Value</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1"/>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27</v>
      </c>
    </row>
    <row r="25" spans="1:4">
      <c r="A25" s="4" t="s">
        <v>47</v>
      </c>
      <c r="B25" s="4" t="s">
        <v>27</v>
      </c>
    </row>
    <row r="26" spans="1:4">
      <c r="A26" s="4" t="s">
        <v>48</v>
      </c>
      <c r="B26" s="4" t="s">
        <v>49</v>
      </c>
    </row>
    <row r="27" spans="1:4">
      <c r="A27" s="4" t="s">
        <v>50</v>
      </c>
      <c r="B27" s="4" t="s">
        <v>51</v>
      </c>
    </row>
    <row r="28" spans="1:4">
      <c r="A28" s="4" t="s">
        <v>52</v>
      </c>
      <c r="B28" s="4" t="s">
        <v>49</v>
      </c>
    </row>
    <row r="29" spans="1:4">
      <c r="A29" s="4" t="s">
        <v>53</v>
      </c>
      <c r="B29" s="4" t="s">
        <v>49</v>
      </c>
    </row>
    <row r="30" spans="1:4">
      <c r="A30" s="4" t="s">
        <v>54</v>
      </c>
      <c r="B30" s="4" t="s">
        <v>27</v>
      </c>
    </row>
    <row r="31" spans="1:4">
      <c r="A31" s="4" t="s">
        <v>55</v>
      </c>
      <c r="D31" s="5" t="n">
        <v>509892549</v>
      </c>
    </row>
    <row r="32" spans="1:4">
      <c r="A32" s="4" t="s">
        <v>56</v>
      </c>
      <c r="B32" s="4" t="s">
        <v>57</v>
      </c>
    </row>
    <row r="33" spans="1:4">
      <c r="A33" s="4" t="s">
        <v>58</v>
      </c>
      <c r="B33" s="4" t="s">
        <v>59</v>
      </c>
    </row>
    <row r="34" spans="1:4">
      <c r="A34" s="4" t="s">
        <v>60</v>
      </c>
      <c r="B34" s="4" t="s">
        <v>27</v>
      </c>
    </row>
    <row r="35" spans="1:4">
      <c r="A35" s="4" t="s">
        <v>61</v>
      </c>
      <c r="C35" s="6" t="n">
        <v>759878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63</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4" t="s">
        <v>64</v>
      </c>
      <c r="B2" s="5" t="n">
        <v>44337</v>
      </c>
      <c r="C2" s="5" t="n">
        <v>39765</v>
      </c>
    </row>
    <row r="3" spans="1:3">
      <c r="A3" s="4" t="s">
        <v>65</v>
      </c>
      <c r="B3" s="6" t="n">
        <v>250000</v>
      </c>
      <c r="C3" s="6" t="n">
        <v>250000</v>
      </c>
    </row>
    <row r="4" spans="1:3">
      <c r="A4" s="4" t="s">
        <v>66</v>
      </c>
      <c r="B4" s="7" t="n">
        <v>0.01</v>
      </c>
      <c r="C4" s="7" t="n">
        <v>0.01</v>
      </c>
    </row>
    <row r="5" spans="1:3">
      <c r="A5" s="4" t="s">
        <v>67</v>
      </c>
      <c r="B5" s="5" t="n">
        <v>48736</v>
      </c>
      <c r="C5" s="5" t="n">
        <v>363177</v>
      </c>
    </row>
    <row r="6" spans="1:3">
      <c r="A6" s="4" t="s">
        <v>68</v>
      </c>
      <c r="B6" s="6" t="n">
        <v>0</v>
      </c>
      <c r="C6" s="6" t="n">
        <v>3985</v>
      </c>
    </row>
    <row r="7" spans="1:3">
      <c r="A7" s="4" t="s">
        <v>69</v>
      </c>
      <c r="B7" s="6" t="n">
        <v>287243</v>
      </c>
      <c r="C7" s="6" t="n">
        <v>245714</v>
      </c>
    </row>
    <row r="8" spans="1:3">
      <c r="A8" s="4" t="s">
        <v>70</v>
      </c>
      <c r="B8" s="6" t="n">
        <v>104219</v>
      </c>
      <c r="C8" s="6" t="n">
        <v>89178</v>
      </c>
    </row>
    <row r="9" spans="1:3">
      <c r="A9" s="4" t="s">
        <v>71</v>
      </c>
      <c r="B9" s="6" t="n">
        <v>34183</v>
      </c>
      <c r="C9" s="6" t="n">
        <v>26137</v>
      </c>
    </row>
    <row r="10" spans="1:3">
      <c r="A10" s="4" t="s">
        <v>72</v>
      </c>
      <c r="B10" s="6" t="n">
        <v>151102</v>
      </c>
      <c r="C10" s="6" t="n">
        <v>129811</v>
      </c>
    </row>
    <row r="11" spans="1:3">
      <c r="A11" s="4" t="s">
        <v>73</v>
      </c>
      <c r="B11" s="6" t="n">
        <v>625483</v>
      </c>
      <c r="C11" s="6" t="n">
        <v>854017</v>
      </c>
    </row>
    <row r="12" spans="1:3">
      <c r="A12" s="4" t="s">
        <v>74</v>
      </c>
      <c r="B12" s="6" t="n">
        <v>328731</v>
      </c>
      <c r="C12" s="6" t="n">
        <v>326565</v>
      </c>
    </row>
    <row r="13" spans="1:3">
      <c r="A13" s="4" t="s">
        <v>75</v>
      </c>
      <c r="B13" s="6" t="n">
        <v>2739296</v>
      </c>
      <c r="C13" s="6" t="n">
        <v>2907701</v>
      </c>
    </row>
    <row r="14" spans="1:3">
      <c r="A14" s="4" t="s">
        <v>76</v>
      </c>
      <c r="B14" s="6" t="n">
        <v>6669645</v>
      </c>
      <c r="C14" s="6" t="n">
        <v>7488194</v>
      </c>
    </row>
    <row r="15" spans="1:3">
      <c r="A15" s="4" t="s">
        <v>77</v>
      </c>
      <c r="B15" s="6" t="n">
        <v>4959658</v>
      </c>
      <c r="C15" s="6" t="n">
        <v>5081887</v>
      </c>
    </row>
    <row r="16" spans="1:3">
      <c r="A16" s="4" t="s">
        <v>78</v>
      </c>
      <c r="B16" s="6" t="n">
        <v>513320</v>
      </c>
      <c r="C16" s="6" t="n">
        <v>429965</v>
      </c>
    </row>
    <row r="17" spans="1:3">
      <c r="A17" s="4" t="s">
        <v>79</v>
      </c>
      <c r="B17" s="6" t="n">
        <v>247519</v>
      </c>
      <c r="C17" s="6" t="n">
        <v>120279</v>
      </c>
    </row>
    <row r="18" spans="1:3">
      <c r="A18" s="4" t="s">
        <v>80</v>
      </c>
      <c r="B18" s="6" t="n">
        <v>16083652</v>
      </c>
      <c r="C18" s="6" t="n">
        <v>17208608</v>
      </c>
    </row>
    <row r="19" spans="1:3">
      <c r="A19" s="4" t="s">
        <v>81</v>
      </c>
      <c r="B19" s="6" t="n">
        <v>58049</v>
      </c>
      <c r="C19" s="6" t="n">
        <v>58184</v>
      </c>
    </row>
    <row r="20" spans="1:3">
      <c r="A20" s="4" t="s">
        <v>82</v>
      </c>
      <c r="B20" s="6" t="n">
        <v>241954</v>
      </c>
      <c r="C20" s="6" t="n">
        <v>221341</v>
      </c>
    </row>
    <row r="21" spans="1:3">
      <c r="A21" s="4" t="s">
        <v>83</v>
      </c>
      <c r="B21" s="6" t="n">
        <v>342359</v>
      </c>
      <c r="C21" s="6" t="n">
        <v>334886</v>
      </c>
    </row>
    <row r="22" spans="1:3">
      <c r="A22" s="4" t="s">
        <v>84</v>
      </c>
      <c r="B22" s="6" t="n">
        <v>477366</v>
      </c>
      <c r="C22" s="6" t="n">
        <v>398079</v>
      </c>
    </row>
    <row r="23" spans="1:3">
      <c r="A23" s="4" t="s">
        <v>85</v>
      </c>
      <c r="B23" s="6" t="n">
        <v>1119728</v>
      </c>
      <c r="C23" s="6" t="n">
        <v>1012490</v>
      </c>
    </row>
    <row r="24" spans="1:3">
      <c r="A24" s="4" t="s">
        <v>86</v>
      </c>
      <c r="B24" s="6" t="n">
        <v>9634226</v>
      </c>
      <c r="C24" s="6" t="n">
        <v>9944112</v>
      </c>
    </row>
    <row r="25" spans="1:3">
      <c r="A25" s="4" t="s">
        <v>87</v>
      </c>
      <c r="B25" s="6" t="n">
        <v>673625</v>
      </c>
      <c r="C25" s="6" t="n">
        <v>544429</v>
      </c>
    </row>
    <row r="26" spans="1:3">
      <c r="A26" s="4" t="s">
        <v>88</v>
      </c>
      <c r="B26" s="6" t="n">
        <v>1166269</v>
      </c>
      <c r="C26" s="6" t="n">
        <v>1342168</v>
      </c>
    </row>
    <row r="27" spans="1:3">
      <c r="A27" s="4" t="s">
        <v>89</v>
      </c>
      <c r="B27" s="6" t="n">
        <v>305435</v>
      </c>
      <c r="C27" s="6" t="n">
        <v>140604</v>
      </c>
    </row>
    <row r="28" spans="1:3">
      <c r="A28" s="4" t="s">
        <v>90</v>
      </c>
      <c r="B28" s="6" t="n">
        <v>12899283</v>
      </c>
      <c r="C28" s="6" t="n">
        <v>12983803</v>
      </c>
    </row>
    <row r="29" spans="1:3">
      <c r="A29" s="4" t="s">
        <v>91</v>
      </c>
      <c r="B29" s="4" t="s">
        <v>92</v>
      </c>
      <c r="C29" s="4" t="s">
        <v>92</v>
      </c>
    </row>
    <row r="30" spans="1:3">
      <c r="A30" s="4" t="s">
        <v>93</v>
      </c>
      <c r="B30" s="6" t="n">
        <v>0</v>
      </c>
      <c r="C30" s="6" t="n">
        <v>0</v>
      </c>
    </row>
    <row r="31" spans="1:3">
      <c r="A31" s="4" t="s">
        <v>94</v>
      </c>
      <c r="B31" s="6" t="n">
        <v>7536</v>
      </c>
      <c r="C31" s="6" t="n">
        <v>7669</v>
      </c>
    </row>
    <row r="32" spans="1:3">
      <c r="A32" s="4" t="s">
        <v>95</v>
      </c>
      <c r="B32" s="6" t="n">
        <v>5977402</v>
      </c>
      <c r="C32" s="6" t="n">
        <v>5969347</v>
      </c>
    </row>
    <row r="33" spans="1:3">
      <c r="A33" s="4" t="s">
        <v>96</v>
      </c>
      <c r="B33" s="6" t="n">
        <v>-2742193</v>
      </c>
      <c r="C33" s="6" t="n">
        <v>-1680432</v>
      </c>
    </row>
    <row r="34" spans="1:3">
      <c r="A34" s="4" t="s">
        <v>97</v>
      </c>
      <c r="B34" s="6" t="n">
        <v>-58376</v>
      </c>
      <c r="C34" s="6" t="n">
        <v>-71779</v>
      </c>
    </row>
    <row r="35" spans="1:3">
      <c r="A35" s="4" t="s">
        <v>98</v>
      </c>
      <c r="B35" s="6" t="n">
        <v>3184369</v>
      </c>
      <c r="C35" s="6" t="n">
        <v>4224805</v>
      </c>
    </row>
    <row r="36" spans="1:3">
      <c r="A36" s="4" t="s">
        <v>99</v>
      </c>
      <c r="B36" s="5" t="n">
        <v>16083652</v>
      </c>
      <c r="C36" s="5" t="n">
        <v>17208608</v>
      </c>
    </row>
    <row r="37" spans="1:3">
      <c r="A37" s="4" t="s">
        <v>100</v>
      </c>
      <c r="B37" s="6" t="n">
        <v>0</v>
      </c>
      <c r="C37" s="6" t="n">
        <v>0</v>
      </c>
    </row>
    <row r="38" spans="1:3">
      <c r="A38" s="4" t="s">
        <v>101</v>
      </c>
      <c r="B38" s="6" t="n">
        <v>0</v>
      </c>
      <c r="C38" s="6" t="n">
        <v>0</v>
      </c>
    </row>
    <row r="39" spans="1:3">
      <c r="A39" s="4" t="s">
        <v>102</v>
      </c>
      <c r="B39" s="6" t="n">
        <v>3999000000</v>
      </c>
      <c r="C39" s="6" t="n">
        <v>3999000000</v>
      </c>
    </row>
    <row r="40" spans="1:3">
      <c r="A40" s="4" t="s">
        <v>103</v>
      </c>
      <c r="B40" s="7" t="n">
        <v>0.01</v>
      </c>
      <c r="C40" s="7" t="n">
        <v>0.01</v>
      </c>
    </row>
    <row r="41" spans="1:3">
      <c r="A41" s="4" t="s">
        <v>104</v>
      </c>
      <c r="B41" s="6" t="n">
        <v>753622044</v>
      </c>
      <c r="C41" s="6" t="n">
        <v>766881453</v>
      </c>
    </row>
    <row r="42" spans="1:3">
      <c r="A42" s="4" t="s">
        <v>105</v>
      </c>
      <c r="B42" s="6" t="n">
        <v>753622044</v>
      </c>
      <c r="C42" s="6" t="n">
        <v>766881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4</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66</v>
      </c>
      <c r="B1" s="2" t="s">
        <v>1</v>
      </c>
    </row>
    <row r="2" spans="1:3">
      <c r="B2" s="2" t="s">
        <v>2</v>
      </c>
      <c r="C2" s="2" t="s">
        <v>63</v>
      </c>
    </row>
    <row r="3" spans="1:3">
      <c r="A3" s="3" t="s">
        <v>192</v>
      </c>
    </row>
    <row r="4" spans="1:3">
      <c r="A4" s="4" t="s">
        <v>267</v>
      </c>
      <c r="B4" s="4" t="s">
        <v>268</v>
      </c>
    </row>
    <row r="5" spans="1:3">
      <c r="A5" s="4" t="s">
        <v>269</v>
      </c>
      <c r="B5" s="4" t="s">
        <v>270</v>
      </c>
    </row>
    <row r="6" spans="1:3">
      <c r="A6" s="4" t="s">
        <v>271</v>
      </c>
      <c r="B6" s="4" t="s">
        <v>272</v>
      </c>
    </row>
    <row r="7" spans="1:3">
      <c r="A7" s="4" t="s">
        <v>273</v>
      </c>
      <c r="B7" s="4" t="s">
        <v>274</v>
      </c>
    </row>
    <row r="8" spans="1:3">
      <c r="A8" s="4" t="s">
        <v>275</v>
      </c>
      <c r="B8" s="4" t="s">
        <v>276</v>
      </c>
    </row>
    <row r="9" spans="1:3">
      <c r="A9" s="4" t="s">
        <v>277</v>
      </c>
      <c r="B9" s="4" t="s">
        <v>278</v>
      </c>
    </row>
    <row r="10" spans="1:3">
      <c r="A10" s="4" t="s">
        <v>279</v>
      </c>
      <c r="B10" s="4" t="s">
        <v>280</v>
      </c>
    </row>
    <row r="11" spans="1:3">
      <c r="A11" s="4" t="s">
        <v>281</v>
      </c>
      <c r="B11" s="4" t="s">
        <v>282</v>
      </c>
    </row>
    <row r="12" spans="1:3">
      <c r="A12" s="4" t="s">
        <v>283</v>
      </c>
      <c r="B12" s="4" t="s">
        <v>284</v>
      </c>
    </row>
    <row r="13" spans="1:3">
      <c r="A13" s="4" t="s">
        <v>285</v>
      </c>
      <c r="B13" s="4" t="s">
        <v>286</v>
      </c>
    </row>
    <row r="14" spans="1:3">
      <c r="A14" s="4" t="s">
        <v>287</v>
      </c>
      <c r="B14" s="4" t="s">
        <v>288</v>
      </c>
    </row>
    <row r="15" spans="1:3">
      <c r="A15" s="4" t="s">
        <v>289</v>
      </c>
      <c r="B15" s="4" t="s">
        <v>290</v>
      </c>
    </row>
    <row r="16" spans="1:3">
      <c r="A16" s="4" t="s">
        <v>291</v>
      </c>
      <c r="B16" s="4" t="s">
        <v>292</v>
      </c>
    </row>
    <row r="17" spans="1:3">
      <c r="A17" s="4" t="s">
        <v>293</v>
      </c>
      <c r="B17" s="4" t="s">
        <v>294</v>
      </c>
    </row>
    <row r="18" spans="1:3">
      <c r="A18" s="4" t="s">
        <v>295</v>
      </c>
      <c r="B18" s="4" t="s">
        <v>296</v>
      </c>
    </row>
    <row r="19" spans="1:3">
      <c r="A19" s="4" t="s">
        <v>297</v>
      </c>
      <c r="B19" s="4" t="s">
        <v>298</v>
      </c>
    </row>
    <row r="20" spans="1:3">
      <c r="A20" s="4" t="s">
        <v>299</v>
      </c>
      <c r="B20" s="4" t="s">
        <v>300</v>
      </c>
    </row>
    <row r="21" spans="1:3">
      <c r="A21" s="4" t="s">
        <v>301</v>
      </c>
      <c r="B21" s="4" t="s">
        <v>302</v>
      </c>
    </row>
    <row r="22" spans="1:3">
      <c r="A22" s="4" t="s">
        <v>303</v>
      </c>
      <c r="B22" s="4" t="s">
        <v>304</v>
      </c>
    </row>
    <row r="23" spans="1:3">
      <c r="A23" s="4" t="s">
        <v>305</v>
      </c>
      <c r="B23" s="4" t="s">
        <v>306</v>
      </c>
    </row>
    <row r="24" spans="1:3">
      <c r="A24" s="4" t="s">
        <v>307</v>
      </c>
      <c r="B24" s="4" t="s">
        <v>308</v>
      </c>
    </row>
    <row r="25" spans="1:3">
      <c r="A25" s="4" t="s">
        <v>309</v>
      </c>
      <c r="B25" s="4" t="s">
        <v>310</v>
      </c>
    </row>
    <row r="26" spans="1:3">
      <c r="A26" s="4" t="s">
        <v>311</v>
      </c>
      <c r="B26" s="4" t="s">
        <v>312</v>
      </c>
      <c r="C26" s="4" t="s">
        <v>313</v>
      </c>
    </row>
    <row r="27" spans="1:3">
      <c r="A27" s="4" t="s">
        <v>314</v>
      </c>
      <c r="B27" s="4" t="s">
        <v>315</v>
      </c>
    </row>
    <row r="28" spans="1:3">
      <c r="A28" s="4" t="s">
        <v>316</v>
      </c>
      <c r="B28" s="4" t="s">
        <v>317</v>
      </c>
    </row>
    <row r="29" spans="1:3">
      <c r="A29" s="4" t="s">
        <v>318</v>
      </c>
      <c r="B29" s="4" t="s">
        <v>319</v>
      </c>
    </row>
    <row r="30" spans="1:3">
      <c r="A30" s="4" t="s">
        <v>320</v>
      </c>
      <c r="B30" s="4" t="s">
        <v>321</v>
      </c>
    </row>
    <row r="31" spans="1:3">
      <c r="A31" s="4" t="s">
        <v>322</v>
      </c>
      <c r="B31" s="4" t="s">
        <v>323</v>
      </c>
    </row>
    <row r="32" spans="1:3">
      <c r="A32" s="4" t="s">
        <v>324</v>
      </c>
      <c r="B32" s="4" t="s">
        <v>325</v>
      </c>
    </row>
    <row r="33" spans="1:3">
      <c r="A33" s="4" t="s">
        <v>326</v>
      </c>
      <c r="B33" s="4" t="s">
        <v>327</v>
      </c>
    </row>
    <row r="34" spans="1:3">
      <c r="A34" s="4" t="s">
        <v>328</v>
      </c>
      <c r="B34" s="4" t="s">
        <v>329</v>
      </c>
    </row>
    <row r="35" spans="1:3">
      <c r="A35" s="4" t="s">
        <v>330</v>
      </c>
      <c r="B35" s="4" t="s">
        <v>331</v>
      </c>
    </row>
    <row r="36" spans="1:3">
      <c r="A36" s="4" t="s">
        <v>332</v>
      </c>
      <c r="B36" s="4" t="s">
        <v>333</v>
      </c>
    </row>
    <row r="37" spans="1:3">
      <c r="A37" s="4" t="s">
        <v>334</v>
      </c>
      <c r="B37" s="4" t="s">
        <v>33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36</v>
      </c>
      <c r="B1" s="2" t="s">
        <v>1</v>
      </c>
    </row>
    <row r="2" spans="1:3">
      <c r="B2" s="2" t="s">
        <v>2</v>
      </c>
      <c r="C2" s="2" t="s">
        <v>63</v>
      </c>
    </row>
    <row r="3" spans="1:3">
      <c r="A3" s="3" t="s">
        <v>337</v>
      </c>
    </row>
    <row r="4" spans="1:3">
      <c r="A4" s="4" t="s">
        <v>311</v>
      </c>
      <c r="B4" s="4" t="s">
        <v>312</v>
      </c>
      <c r="C4" s="4" t="s">
        <v>313</v>
      </c>
    </row>
    <row r="5" spans="1:3">
      <c r="A5" s="4" t="s">
        <v>309</v>
      </c>
      <c r="B5" s="4" t="s">
        <v>310</v>
      </c>
    </row>
    <row r="6" spans="1:3">
      <c r="A6" s="4" t="s">
        <v>307</v>
      </c>
      <c r="B6" s="4" t="s">
        <v>308</v>
      </c>
    </row>
    <row r="7" spans="1:3">
      <c r="A7" s="4" t="s">
        <v>305</v>
      </c>
      <c r="B7" s="4" t="s">
        <v>306</v>
      </c>
    </row>
    <row r="8" spans="1:3">
      <c r="A8" s="4" t="s">
        <v>314</v>
      </c>
      <c r="B8" s="4" t="s">
        <v>315</v>
      </c>
    </row>
    <row r="9" spans="1:3">
      <c r="A9" s="4" t="s">
        <v>318</v>
      </c>
      <c r="B9" s="4" t="s">
        <v>319</v>
      </c>
    </row>
    <row r="10" spans="1:3">
      <c r="A10" s="4" t="s">
        <v>303</v>
      </c>
      <c r="B10" s="4" t="s">
        <v>304</v>
      </c>
    </row>
    <row r="11" spans="1:3">
      <c r="A11" s="4" t="s">
        <v>330</v>
      </c>
      <c r="B11" s="4" t="s">
        <v>331</v>
      </c>
    </row>
    <row r="12" spans="1:3">
      <c r="A12" s="4" t="s">
        <v>299</v>
      </c>
      <c r="B12" s="4" t="s">
        <v>300</v>
      </c>
    </row>
    <row r="13" spans="1:3">
      <c r="A13" s="4" t="s">
        <v>338</v>
      </c>
      <c r="B13" s="4" t="s">
        <v>325</v>
      </c>
    </row>
    <row r="14" spans="1:3">
      <c r="A14" s="4" t="s">
        <v>297</v>
      </c>
      <c r="B14" s="4" t="s">
        <v>298</v>
      </c>
    </row>
    <row r="15" spans="1:3">
      <c r="A15" s="4" t="s">
        <v>295</v>
      </c>
      <c r="B15" s="4" t="s">
        <v>296</v>
      </c>
    </row>
    <row r="16" spans="1:3">
      <c r="A16" s="4" t="s">
        <v>326</v>
      </c>
      <c r="B16" s="4" t="s">
        <v>327</v>
      </c>
    </row>
    <row r="17" spans="1:3">
      <c r="A17" s="4" t="s">
        <v>328</v>
      </c>
      <c r="B17" s="4" t="s">
        <v>329</v>
      </c>
    </row>
    <row r="18" spans="1:3">
      <c r="A18" s="4" t="s">
        <v>293</v>
      </c>
      <c r="B18" s="4" t="s">
        <v>294</v>
      </c>
    </row>
    <row r="19" spans="1:3">
      <c r="A19" s="4" t="s">
        <v>291</v>
      </c>
      <c r="B19" s="4" t="s">
        <v>29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39</v>
      </c>
      <c r="B1" s="2" t="s">
        <v>1</v>
      </c>
    </row>
    <row r="2" spans="1:2">
      <c r="B2" s="2" t="s">
        <v>2</v>
      </c>
    </row>
    <row r="3" spans="1:2">
      <c r="A3" s="3" t="s">
        <v>198</v>
      </c>
    </row>
    <row r="4" spans="1:2">
      <c r="A4" s="4" t="s">
        <v>289</v>
      </c>
      <c r="B4" s="4" t="s">
        <v>290</v>
      </c>
    </row>
    <row r="5" spans="1:2">
      <c r="A5" s="4" t="s">
        <v>330</v>
      </c>
      <c r="B5" s="4" t="s">
        <v>331</v>
      </c>
    </row>
    <row r="6" spans="1:2">
      <c r="A6" s="4" t="s">
        <v>287</v>
      </c>
      <c r="B6" s="4" t="s">
        <v>288</v>
      </c>
    </row>
    <row r="7" spans="1:2">
      <c r="A7" s="4" t="s">
        <v>332</v>
      </c>
      <c r="B7"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40</v>
      </c>
      <c r="B1" s="2" t="s">
        <v>1</v>
      </c>
    </row>
    <row r="2" spans="1:2">
      <c r="B2" s="2" t="s">
        <v>2</v>
      </c>
    </row>
    <row r="3" spans="1:2">
      <c r="A3" s="3" t="s">
        <v>202</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43</v>
      </c>
      <c r="B1" s="2" t="s">
        <v>1</v>
      </c>
    </row>
    <row r="2" spans="1:2">
      <c r="B2" s="2" t="s">
        <v>2</v>
      </c>
    </row>
    <row r="3" spans="1:2">
      <c r="A3" s="3" t="s">
        <v>26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3</v>
      </c>
    </row>
    <row r="2" spans="1:3">
      <c r="A2" s="3" t="s">
        <v>5</v>
      </c>
    </row>
    <row r="3" spans="1:3">
      <c r="A3" s="4" t="s">
        <v>64</v>
      </c>
      <c r="B3" s="5" t="n">
        <v>44337</v>
      </c>
      <c r="C3" s="5" t="n">
        <v>39765</v>
      </c>
    </row>
    <row r="4" spans="1:3">
      <c r="A4" s="4" t="s">
        <v>65</v>
      </c>
      <c r="B4" s="6" t="n">
        <v>250000</v>
      </c>
      <c r="C4" s="6" t="n">
        <v>250000</v>
      </c>
    </row>
    <row r="5" spans="1:3">
      <c r="A5" s="4" t="s">
        <v>66</v>
      </c>
      <c r="B5" s="7" t="n">
        <v>0.01</v>
      </c>
      <c r="C5" s="7" t="n">
        <v>0.01</v>
      </c>
    </row>
    <row r="6" spans="1:3">
      <c r="A6" s="4" t="s">
        <v>100</v>
      </c>
      <c r="B6" s="6" t="n">
        <v>0</v>
      </c>
      <c r="C6" s="6" t="n">
        <v>0</v>
      </c>
    </row>
    <row r="7" spans="1:3">
      <c r="A7" s="4" t="s">
        <v>101</v>
      </c>
      <c r="B7" s="6" t="n">
        <v>0</v>
      </c>
      <c r="C7" s="6" t="n">
        <v>0</v>
      </c>
    </row>
    <row r="8" spans="1:3">
      <c r="A8" s="4" t="s">
        <v>102</v>
      </c>
      <c r="B8" s="6" t="n">
        <v>3999000000</v>
      </c>
      <c r="C8" s="6" t="n">
        <v>3999000000</v>
      </c>
    </row>
    <row r="9" spans="1:3">
      <c r="A9" s="4" t="s">
        <v>103</v>
      </c>
      <c r="B9" s="7" t="n">
        <v>0.01</v>
      </c>
      <c r="C9" s="7" t="n">
        <v>0.01</v>
      </c>
    </row>
    <row r="10" spans="1:3">
      <c r="A10" s="4" t="s">
        <v>104</v>
      </c>
      <c r="B10" s="6" t="n">
        <v>753622044</v>
      </c>
      <c r="C10" s="6" t="n">
        <v>766881453</v>
      </c>
    </row>
    <row r="11" spans="1:3">
      <c r="A11" s="4" t="s">
        <v>105</v>
      </c>
      <c r="B11" s="6" t="n">
        <v>753622044</v>
      </c>
      <c r="C11" s="6" t="n">
        <v>766881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19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37</v>
      </c>
    </row>
    <row r="4" spans="1:2">
      <c r="A4" s="4" t="s">
        <v>322</v>
      </c>
      <c r="B4" s="4" t="s">
        <v>323</v>
      </c>
    </row>
    <row r="5" spans="1:2">
      <c r="A5" s="4" t="s">
        <v>301</v>
      </c>
      <c r="B5" s="4" t="s">
        <v>302</v>
      </c>
    </row>
    <row r="6" spans="1:2">
      <c r="A6" s="4" t="s">
        <v>316</v>
      </c>
      <c r="B6" s="4" t="s">
        <v>317</v>
      </c>
    </row>
    <row r="7" spans="1:2">
      <c r="A7" s="4" t="s">
        <v>320</v>
      </c>
      <c r="B7"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6</v>
      </c>
      <c r="B1" s="2" t="s">
        <v>1</v>
      </c>
    </row>
    <row r="2" spans="1:2">
      <c r="B2" s="2" t="s">
        <v>2</v>
      </c>
    </row>
    <row r="3" spans="1:2">
      <c r="A3" s="3" t="s">
        <v>198</v>
      </c>
    </row>
    <row r="4" spans="1:2">
      <c r="A4" s="4" t="s">
        <v>357</v>
      </c>
      <c r="B4" s="4" t="s">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9</v>
      </c>
      <c r="B1" s="2" t="s">
        <v>1</v>
      </c>
    </row>
    <row r="2" spans="1:3">
      <c r="B2" s="2" t="s">
        <v>2</v>
      </c>
      <c r="C2" s="2" t="s">
        <v>63</v>
      </c>
    </row>
    <row r="3" spans="1:3">
      <c r="A3" s="3" t="s">
        <v>202</v>
      </c>
    </row>
    <row r="4" spans="1:3">
      <c r="A4" s="4" t="s">
        <v>360</v>
      </c>
      <c r="B4" s="4" t="s">
        <v>361</v>
      </c>
    </row>
    <row r="5" spans="1:3">
      <c r="A5" s="4" t="s">
        <v>362</v>
      </c>
      <c r="C5" s="4" t="s">
        <v>3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06</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5</v>
      </c>
      <c r="B1" s="2" t="s">
        <v>1</v>
      </c>
    </row>
    <row r="2" spans="1:2">
      <c r="B2" s="2" t="s">
        <v>2</v>
      </c>
    </row>
    <row r="3" spans="1:2">
      <c r="A3" s="3" t="s">
        <v>21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0</v>
      </c>
      <c r="B1" s="2" t="s">
        <v>1</v>
      </c>
    </row>
    <row r="2" spans="1:2">
      <c r="B2" s="2" t="s">
        <v>2</v>
      </c>
    </row>
    <row r="3" spans="1:2">
      <c r="A3" s="3" t="s">
        <v>218</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222</v>
      </c>
    </row>
    <row r="4" spans="1:2">
      <c r="A4" s="4" t="s">
        <v>392</v>
      </c>
      <c r="B4"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4</v>
      </c>
      <c r="B1" s="2" t="s">
        <v>1</v>
      </c>
    </row>
    <row r="2" spans="1:2">
      <c r="B2" s="2" t="s">
        <v>2</v>
      </c>
    </row>
    <row r="3" spans="1:2">
      <c r="A3" s="3" t="s">
        <v>226</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34</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3</v>
      </c>
      <c r="D2" s="2" t="s">
        <v>108</v>
      </c>
    </row>
    <row r="3" spans="1:4">
      <c r="A3" s="4" t="s">
        <v>109</v>
      </c>
      <c r="B3" s="5" t="n">
        <v>5125657</v>
      </c>
      <c r="C3" s="5" t="n">
        <v>4581673</v>
      </c>
      <c r="D3" s="5" t="n">
        <v>4315502</v>
      </c>
    </row>
    <row r="4" spans="1:4">
      <c r="A4" s="4" t="s">
        <v>110</v>
      </c>
      <c r="B4" s="6" t="n">
        <v>1390284</v>
      </c>
      <c r="C4" s="6" t="n">
        <v>1041336</v>
      </c>
      <c r="D4" s="6" t="n">
        <v>895736</v>
      </c>
    </row>
    <row r="5" spans="1:4">
      <c r="A5" s="4" t="s">
        <v>111</v>
      </c>
      <c r="B5" s="6" t="n">
        <v>1406532</v>
      </c>
      <c r="C5" s="6" t="n">
        <v>1246950</v>
      </c>
      <c r="D5" s="6" t="n">
        <v>1209200</v>
      </c>
    </row>
    <row r="6" spans="1:4">
      <c r="A6" s="4" t="s">
        <v>112</v>
      </c>
      <c r="B6" s="6" t="n">
        <v>1989082</v>
      </c>
      <c r="C6" s="6" t="n">
        <v>1930929</v>
      </c>
      <c r="D6" s="6" t="n">
        <v>1863299</v>
      </c>
    </row>
    <row r="7" spans="1:4">
      <c r="A7" s="4" t="s">
        <v>113</v>
      </c>
      <c r="B7" s="6" t="n">
        <v>35882</v>
      </c>
      <c r="C7" s="6" t="n">
        <v>-3344</v>
      </c>
      <c r="D7" s="6" t="n">
        <v>64828</v>
      </c>
    </row>
    <row r="8" spans="1:4">
      <c r="A8" s="4" t="s">
        <v>114</v>
      </c>
      <c r="B8" s="6" t="n">
        <v>45482</v>
      </c>
      <c r="C8" s="6" t="n">
        <v>87962</v>
      </c>
      <c r="D8" s="6" t="n">
        <v>0</v>
      </c>
    </row>
    <row r="9" spans="1:4">
      <c r="A9" s="4" t="s">
        <v>115</v>
      </c>
      <c r="B9" s="6" t="n">
        <v>61951</v>
      </c>
      <c r="C9" s="6" t="n">
        <v>0</v>
      </c>
      <c r="D9" s="6" t="n">
        <v>0</v>
      </c>
    </row>
    <row r="10" spans="1:4">
      <c r="A10" s="4" t="s">
        <v>116</v>
      </c>
      <c r="B10" s="6" t="n">
        <v>196444</v>
      </c>
      <c r="C10" s="6" t="n">
        <v>277840</v>
      </c>
      <c r="D10" s="6" t="n">
        <v>282439</v>
      </c>
    </row>
    <row r="11" spans="1:4">
      <c r="A11" s="4" t="s">
        <v>117</v>
      </c>
      <c r="B11" s="6" t="n">
        <v>-619573</v>
      </c>
      <c r="C11" s="6" t="n">
        <v>-663204</v>
      </c>
      <c r="D11" s="6" t="n">
        <v>-732841</v>
      </c>
    </row>
    <row r="12" spans="1:4">
      <c r="A12" s="4" t="s">
        <v>118</v>
      </c>
      <c r="B12" s="6" t="n">
        <v>-104075</v>
      </c>
      <c r="C12" s="6" t="n">
        <v>-274836</v>
      </c>
      <c r="D12" s="6" t="n">
        <v>-4331</v>
      </c>
    </row>
    <row r="13" spans="1:4">
      <c r="A13" s="4" t="s">
        <v>119</v>
      </c>
      <c r="B13" s="6" t="n">
        <v>5012</v>
      </c>
      <c r="C13" s="6" t="n">
        <v>27582</v>
      </c>
      <c r="D13" s="6" t="n">
        <v>33047</v>
      </c>
    </row>
    <row r="14" spans="1:4">
      <c r="A14" s="4" t="s">
        <v>120</v>
      </c>
      <c r="B14" s="6" t="n">
        <v>-522192</v>
      </c>
      <c r="C14" s="6" t="n">
        <v>-632618</v>
      </c>
      <c r="D14" s="6" t="n">
        <v>-421686</v>
      </c>
    </row>
    <row r="15" spans="1:4">
      <c r="A15" s="4" t="s">
        <v>121</v>
      </c>
      <c r="B15" s="6" t="n">
        <v>98042</v>
      </c>
      <c r="C15" s="6" t="n">
        <v>23463</v>
      </c>
      <c r="D15" s="6" t="n">
        <v>764313</v>
      </c>
    </row>
    <row r="16" spans="1:4">
      <c r="A16" s="4" t="s">
        <v>122</v>
      </c>
      <c r="B16" s="5" t="n">
        <v>-424150</v>
      </c>
      <c r="C16" s="5" t="n">
        <v>-609155</v>
      </c>
      <c r="D16" s="5" t="n">
        <v>342627</v>
      </c>
    </row>
    <row r="17" spans="1:4">
      <c r="A17" s="4" t="s">
        <v>123</v>
      </c>
      <c r="B17" s="7" t="n">
        <v>-0.57</v>
      </c>
      <c r="C17" s="7" t="n">
        <v>-0.8100000000000001</v>
      </c>
      <c r="D17" s="7" t="n">
        <v>0.53</v>
      </c>
    </row>
    <row r="18" spans="1:4">
      <c r="A18" s="4" t="s">
        <v>124</v>
      </c>
      <c r="B18" s="7" t="n">
        <v>-0.57</v>
      </c>
      <c r="C18" s="7" t="n">
        <v>-0.8100000000000001</v>
      </c>
      <c r="D18" s="7" t="n">
        <v>0.53</v>
      </c>
    </row>
    <row r="19" spans="1:4">
      <c r="A19" s="4" t="s">
        <v>125</v>
      </c>
      <c r="B19" s="6" t="n">
        <v>747238</v>
      </c>
      <c r="C19" s="6" t="n">
        <v>747710</v>
      </c>
      <c r="D19" s="6" t="n">
        <v>641074</v>
      </c>
    </row>
    <row r="20" spans="1:4">
      <c r="A20" s="4" t="s">
        <v>126</v>
      </c>
      <c r="B20" s="7" t="n">
        <v>0.84</v>
      </c>
      <c r="C20" s="7" t="n">
        <v>0.14</v>
      </c>
      <c r="D20" s="7" t="n">
        <v>1.17</v>
      </c>
    </row>
    <row r="21" spans="1:4">
      <c r="A21" s="4" t="s">
        <v>127</v>
      </c>
      <c r="B21" s="5" t="n">
        <v>51599</v>
      </c>
      <c r="C21" s="5" t="n">
        <v>-44656</v>
      </c>
      <c r="D21" s="5" t="n">
        <v>23720</v>
      </c>
    </row>
    <row r="22" spans="1:4">
      <c r="A22" s="4" t="s">
        <v>128</v>
      </c>
      <c r="B22" s="6" t="n">
        <v>747238</v>
      </c>
      <c r="C22" s="6" t="n">
        <v>747710</v>
      </c>
      <c r="D22" s="6" t="n">
        <v>641074</v>
      </c>
    </row>
    <row r="23" spans="1:4">
      <c r="A23" s="4" t="s">
        <v>129</v>
      </c>
      <c r="B23" s="5" t="n">
        <v>-38103</v>
      </c>
      <c r="C23" s="5" t="n">
        <v>-21284</v>
      </c>
      <c r="D23" s="5" t="n">
        <v>0</v>
      </c>
    </row>
    <row r="24" spans="1:4">
      <c r="A24" s="4" t="s">
        <v>130</v>
      </c>
      <c r="B24" s="6" t="n">
        <v>-93</v>
      </c>
      <c r="C24" s="6" t="n">
        <v>-1832</v>
      </c>
      <c r="D24" s="6" t="n">
        <v>780</v>
      </c>
    </row>
    <row r="25" spans="1:4">
      <c r="A25" s="4" t="s">
        <v>131</v>
      </c>
      <c r="B25" s="6" t="n">
        <v>13403</v>
      </c>
      <c r="C25" s="6" t="n">
        <v>-67772</v>
      </c>
      <c r="D25" s="6" t="n">
        <v>24500</v>
      </c>
    </row>
    <row r="26" spans="1:4">
      <c r="A26" s="4" t="s">
        <v>132</v>
      </c>
      <c r="B26" s="6" t="n">
        <v>-410747</v>
      </c>
      <c r="C26" s="6" t="n">
        <v>-676927</v>
      </c>
      <c r="D26" s="6" t="n">
        <v>367127</v>
      </c>
    </row>
    <row r="27" spans="1:4">
      <c r="A27" s="4" t="s">
        <v>133</v>
      </c>
    </row>
    <row r="28" spans="1:4">
      <c r="A28" s="4" t="s">
        <v>109</v>
      </c>
      <c r="B28" s="6" t="n">
        <v>4307582</v>
      </c>
      <c r="C28" s="6" t="n">
        <v>4109939</v>
      </c>
      <c r="D28" s="6" t="n">
        <v>4029279</v>
      </c>
    </row>
    <row r="29" spans="1:4">
      <c r="A29" s="4" t="s">
        <v>134</v>
      </c>
    </row>
    <row r="30" spans="1:4">
      <c r="A30" s="4" t="s">
        <v>109</v>
      </c>
      <c r="B30" s="5" t="n">
        <v>818075</v>
      </c>
      <c r="C30" s="5" t="n">
        <v>471734</v>
      </c>
      <c r="D30" s="5" t="n">
        <v>2862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8</v>
      </c>
      <c r="B1" s="2" t="s">
        <v>1</v>
      </c>
    </row>
    <row r="2" spans="1:2">
      <c r="B2" s="2" t="s">
        <v>2</v>
      </c>
    </row>
    <row r="3" spans="1:2">
      <c r="A3" s="3" t="s">
        <v>238</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3</v>
      </c>
      <c r="B1" s="2" t="s">
        <v>1</v>
      </c>
    </row>
    <row r="2" spans="1:2">
      <c r="B2" s="2" t="s">
        <v>2</v>
      </c>
    </row>
    <row r="3" spans="1:2">
      <c r="A3" s="3" t="s">
        <v>242</v>
      </c>
    </row>
    <row r="4" spans="1:2">
      <c r="A4" s="4" t="s">
        <v>414</v>
      </c>
      <c r="B4"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16</v>
      </c>
      <c r="B1" s="2" t="s">
        <v>1</v>
      </c>
    </row>
    <row r="2" spans="1:2">
      <c r="B2" s="2" t="s">
        <v>2</v>
      </c>
    </row>
    <row r="3" spans="1:2">
      <c r="A3" s="3" t="s">
        <v>246</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54</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2</v>
      </c>
      <c r="B1" s="2" t="s">
        <v>1</v>
      </c>
    </row>
    <row r="2" spans="1:2">
      <c r="B2" s="2" t="s">
        <v>2</v>
      </c>
    </row>
    <row r="3" spans="1:2">
      <c r="A3" s="3" t="s">
        <v>254</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5</v>
      </c>
      <c r="B1" s="2" t="s">
        <v>1</v>
      </c>
    </row>
    <row r="2" spans="1:3">
      <c r="B2" s="2" t="s">
        <v>2</v>
      </c>
      <c r="C2" s="2" t="s">
        <v>63</v>
      </c>
    </row>
    <row r="3" spans="1:3">
      <c r="A3" s="3" t="s">
        <v>261</v>
      </c>
    </row>
    <row r="4" spans="1:3">
      <c r="A4" s="4" t="s">
        <v>426</v>
      </c>
      <c r="B4" s="4" t="s">
        <v>427</v>
      </c>
    </row>
    <row r="5" spans="1:3">
      <c r="A5" s="4" t="s">
        <v>428</v>
      </c>
      <c r="B5" s="4" t="s">
        <v>429</v>
      </c>
    </row>
    <row r="6" spans="1:3">
      <c r="A6" s="4" t="s">
        <v>430</v>
      </c>
      <c r="B6" s="4" t="s">
        <v>431</v>
      </c>
    </row>
    <row r="7" spans="1:3">
      <c r="A7" s="4" t="s">
        <v>432</v>
      </c>
      <c r="B7" s="4" t="s">
        <v>433</v>
      </c>
    </row>
    <row r="8" spans="1:3">
      <c r="A8" s="4" t="s">
        <v>434</v>
      </c>
      <c r="B8" s="4" t="s">
        <v>4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36</v>
      </c>
      <c r="B1" s="2" t="s">
        <v>437</v>
      </c>
      <c r="C1" s="2" t="s">
        <v>438</v>
      </c>
      <c r="D1" s="2" t="s">
        <v>136</v>
      </c>
      <c r="E1" s="2" t="s">
        <v>137</v>
      </c>
      <c r="F1" s="2" t="s">
        <v>138</v>
      </c>
      <c r="G1" s="2" t="s">
        <v>439</v>
      </c>
      <c r="H1" s="2" t="s">
        <v>440</v>
      </c>
      <c r="I1" s="2" t="s">
        <v>441</v>
      </c>
    </row>
    <row r="2" spans="1:9">
      <c r="A2" s="3" t="s">
        <v>442</v>
      </c>
    </row>
    <row r="3" spans="1:9">
      <c r="A3" s="4" t="s">
        <v>443</v>
      </c>
      <c r="D3" s="5" t="n">
        <v>47000000</v>
      </c>
      <c r="E3" s="5" t="n">
        <v>54000000</v>
      </c>
    </row>
    <row r="4" spans="1:9">
      <c r="A4" s="4" t="s">
        <v>444</v>
      </c>
      <c r="D4" s="6" t="n">
        <v>115070000</v>
      </c>
      <c r="E4" s="6" t="n">
        <v>85046000</v>
      </c>
    </row>
    <row r="5" spans="1:9">
      <c r="A5" s="4" t="s">
        <v>445</v>
      </c>
      <c r="D5" s="6" t="n">
        <v>4597908000</v>
      </c>
      <c r="E5" s="6" t="n">
        <v>4304279000</v>
      </c>
    </row>
    <row r="6" spans="1:9">
      <c r="A6" s="4" t="s">
        <v>446</v>
      </c>
      <c r="D6" s="6" t="n">
        <v>44337000</v>
      </c>
      <c r="E6" s="6" t="n">
        <v>39765000</v>
      </c>
      <c r="F6" s="5" t="n">
        <v>34042000</v>
      </c>
      <c r="I6" s="5" t="n">
        <v>28109000</v>
      </c>
    </row>
    <row r="7" spans="1:9">
      <c r="A7" s="4" t="s">
        <v>67</v>
      </c>
      <c r="D7" s="6" t="n">
        <v>48736000</v>
      </c>
      <c r="E7" s="6" t="n">
        <v>363177000</v>
      </c>
      <c r="F7" s="6" t="n">
        <v>122899000</v>
      </c>
    </row>
    <row r="8" spans="1:9">
      <c r="A8" s="4" t="s">
        <v>447</v>
      </c>
      <c r="F8" s="6" t="n">
        <v>24000000</v>
      </c>
    </row>
    <row r="9" spans="1:9">
      <c r="A9" s="4" t="s">
        <v>448</v>
      </c>
      <c r="D9" s="6" t="n">
        <v>80000000</v>
      </c>
      <c r="E9" s="6" t="n">
        <v>60000000</v>
      </c>
      <c r="F9" s="6" t="n">
        <v>51000000</v>
      </c>
    </row>
    <row r="10" spans="1:9">
      <c r="A10" s="4" t="s">
        <v>449</v>
      </c>
      <c r="D10" s="6" t="n">
        <v>558000000</v>
      </c>
      <c r="E10" s="6" t="n">
        <v>549000000</v>
      </c>
      <c r="F10" s="6" t="n">
        <v>537000000</v>
      </c>
    </row>
    <row r="11" spans="1:9">
      <c r="A11" s="4" t="s">
        <v>450</v>
      </c>
      <c r="D11" s="6" t="n">
        <v>187000000</v>
      </c>
      <c r="E11" s="6" t="n">
        <v>166000000</v>
      </c>
      <c r="F11" s="6" t="n">
        <v>151000000</v>
      </c>
    </row>
    <row r="12" spans="1:9">
      <c r="A12" s="4" t="s">
        <v>451</v>
      </c>
      <c r="B12" s="8" t="n">
        <v>1.681</v>
      </c>
    </row>
    <row r="13" spans="1:9">
      <c r="A13" s="4" t="s">
        <v>96</v>
      </c>
      <c r="D13" s="6" t="n">
        <v>-2742193000</v>
      </c>
      <c r="E13" s="6" t="n">
        <v>-1680432000</v>
      </c>
    </row>
    <row r="14" spans="1:9">
      <c r="A14" s="4" t="s">
        <v>88</v>
      </c>
      <c r="D14" s="6" t="n">
        <v>1166269000</v>
      </c>
      <c r="E14" s="6" t="n">
        <v>1342168000</v>
      </c>
    </row>
    <row r="15" spans="1:9">
      <c r="A15" s="4" t="s">
        <v>72</v>
      </c>
      <c r="D15" s="6" t="n">
        <v>151102000</v>
      </c>
      <c r="E15" s="6" t="n">
        <v>129811000</v>
      </c>
      <c r="H15" s="5" t="n">
        <v>128926000</v>
      </c>
    </row>
    <row r="16" spans="1:9">
      <c r="A16" s="4" t="s">
        <v>452</v>
      </c>
      <c r="E16" s="6" t="n">
        <v>7500000</v>
      </c>
    </row>
    <row r="17" spans="1:9">
      <c r="A17" s="4" t="s">
        <v>453</v>
      </c>
      <c r="D17" s="6" t="n">
        <v>30000000</v>
      </c>
      <c r="E17" s="6" t="n">
        <v>5000000</v>
      </c>
      <c r="F17" s="6" t="n">
        <v>12000000</v>
      </c>
    </row>
    <row r="18" spans="1:9">
      <c r="A18" s="4" t="s">
        <v>454</v>
      </c>
      <c r="D18" s="6" t="n">
        <v>160000000</v>
      </c>
      <c r="E18" s="6" t="n">
        <v>143000000</v>
      </c>
      <c r="F18" s="6" t="n">
        <v>134000000</v>
      </c>
    </row>
    <row r="19" spans="1:9">
      <c r="A19" s="4" t="s">
        <v>455</v>
      </c>
      <c r="E19" s="6" t="n">
        <v>22000000</v>
      </c>
    </row>
    <row r="20" spans="1:9">
      <c r="A20" s="4" t="s">
        <v>456</v>
      </c>
      <c r="D20" s="6" t="n">
        <v>0</v>
      </c>
      <c r="E20" s="6" t="n">
        <v>221000000</v>
      </c>
    </row>
    <row r="21" spans="1:9">
      <c r="A21" s="4" t="s">
        <v>76</v>
      </c>
      <c r="D21" s="6" t="n">
        <v>6669645000</v>
      </c>
      <c r="E21" s="6" t="n">
        <v>7488194000</v>
      </c>
      <c r="H21" s="6" t="n">
        <v>7487536000</v>
      </c>
    </row>
    <row r="22" spans="1:9">
      <c r="A22" s="4" t="s">
        <v>79</v>
      </c>
      <c r="D22" s="6" t="n">
        <v>247519000</v>
      </c>
      <c r="E22" s="6" t="n">
        <v>120279000</v>
      </c>
      <c r="H22" s="6" t="n">
        <v>245449000</v>
      </c>
    </row>
    <row r="23" spans="1:9">
      <c r="A23" s="4" t="s">
        <v>84</v>
      </c>
      <c r="D23" s="6" t="n">
        <v>477366000</v>
      </c>
      <c r="E23" s="6" t="n">
        <v>398079000</v>
      </c>
      <c r="H23" s="6" t="n">
        <v>427539000</v>
      </c>
    </row>
    <row r="24" spans="1:9">
      <c r="A24" s="4" t="s">
        <v>89</v>
      </c>
      <c r="D24" s="5" t="n">
        <v>305435000</v>
      </c>
      <c r="E24" s="6" t="n">
        <v>140604000</v>
      </c>
      <c r="H24" s="6" t="n">
        <v>234771000</v>
      </c>
    </row>
    <row r="25" spans="1:9">
      <c r="A25" s="4" t="s">
        <v>457</v>
      </c>
      <c r="D25" s="4" t="s">
        <v>458</v>
      </c>
    </row>
    <row r="26" spans="1:9">
      <c r="A26" s="4" t="s">
        <v>68</v>
      </c>
      <c r="D26" s="5" t="n">
        <v>0</v>
      </c>
      <c r="E26" s="6" t="n">
        <v>3985000</v>
      </c>
      <c r="F26" s="6" t="n">
        <v>3883000</v>
      </c>
    </row>
    <row r="27" spans="1:9">
      <c r="A27" s="4" t="s">
        <v>170</v>
      </c>
      <c r="D27" s="6" t="n">
        <v>48736000</v>
      </c>
      <c r="E27" s="6" t="n">
        <v>367162000</v>
      </c>
      <c r="F27" s="6" t="n">
        <v>126782000</v>
      </c>
      <c r="I27" s="5" t="n">
        <v>90893000</v>
      </c>
    </row>
    <row r="28" spans="1:9">
      <c r="A28" s="4" t="s">
        <v>459</v>
      </c>
      <c r="D28" s="6" t="n">
        <v>56060000</v>
      </c>
      <c r="E28" s="6" t="n">
        <v>54558000</v>
      </c>
      <c r="F28" s="6" t="n">
        <v>54074000</v>
      </c>
    </row>
    <row r="29" spans="1:9">
      <c r="A29" s="4" t="s">
        <v>460</v>
      </c>
      <c r="D29" s="6" t="n">
        <v>-51488000</v>
      </c>
      <c r="E29" s="6" t="n">
        <v>-48835000</v>
      </c>
      <c r="F29" s="5" t="n">
        <v>-48141000</v>
      </c>
    </row>
    <row r="30" spans="1:9">
      <c r="A30" s="4" t="s">
        <v>461</v>
      </c>
      <c r="D30" s="6" t="n">
        <v>-546253000</v>
      </c>
      <c r="E30" s="6" t="n">
        <v>-391714000</v>
      </c>
    </row>
    <row r="31" spans="1:9">
      <c r="A31" s="4" t="s">
        <v>74</v>
      </c>
      <c r="D31" s="6" t="n">
        <v>328731000</v>
      </c>
      <c r="E31" s="6" t="n">
        <v>326565000</v>
      </c>
    </row>
    <row r="32" spans="1:9">
      <c r="A32" s="4" t="s">
        <v>462</v>
      </c>
      <c r="D32" s="6" t="n">
        <v>-1858612000</v>
      </c>
      <c r="E32" s="6" t="n">
        <v>-1396578000</v>
      </c>
    </row>
    <row r="33" spans="1:9">
      <c r="A33" s="4" t="s">
        <v>75</v>
      </c>
      <c r="D33" s="6" t="n">
        <v>2739296000</v>
      </c>
      <c r="E33" s="6" t="n">
        <v>2907701000</v>
      </c>
    </row>
    <row r="34" spans="1:9">
      <c r="A34" s="4" t="s">
        <v>463</v>
      </c>
      <c r="D34" s="6" t="n">
        <v>91944000</v>
      </c>
      <c r="E34" s="6" t="n">
        <v>105089000</v>
      </c>
    </row>
    <row r="35" spans="1:9">
      <c r="A35" s="4" t="s">
        <v>464</v>
      </c>
      <c r="D35" s="6" t="n">
        <v>270352000</v>
      </c>
      <c r="E35" s="6" t="n">
        <v>207944000</v>
      </c>
    </row>
    <row r="36" spans="1:9">
      <c r="A36" s="4" t="s">
        <v>465</v>
      </c>
    </row>
    <row r="37" spans="1:9">
      <c r="A37" s="3" t="s">
        <v>442</v>
      </c>
    </row>
    <row r="38" spans="1:9">
      <c r="A38" s="4" t="s">
        <v>72</v>
      </c>
      <c r="E38" s="6" t="n">
        <v>129811000</v>
      </c>
    </row>
    <row r="39" spans="1:9">
      <c r="A39" s="4" t="s">
        <v>76</v>
      </c>
      <c r="E39" s="6" t="n">
        <v>7488194000</v>
      </c>
    </row>
    <row r="40" spans="1:9">
      <c r="A40" s="4" t="s">
        <v>79</v>
      </c>
      <c r="E40" s="6" t="n">
        <v>120279000</v>
      </c>
    </row>
    <row r="41" spans="1:9">
      <c r="A41" s="4" t="s">
        <v>84</v>
      </c>
      <c r="E41" s="6" t="n">
        <v>398079000</v>
      </c>
    </row>
    <row r="42" spans="1:9">
      <c r="A42" s="4" t="s">
        <v>89</v>
      </c>
      <c r="E42" s="6" t="n">
        <v>140604000</v>
      </c>
    </row>
    <row r="43" spans="1:9">
      <c r="A43" s="4" t="s">
        <v>466</v>
      </c>
    </row>
    <row r="44" spans="1:9">
      <c r="A44" s="3" t="s">
        <v>442</v>
      </c>
    </row>
    <row r="45" spans="1:9">
      <c r="A45" s="4" t="s">
        <v>72</v>
      </c>
      <c r="H45" s="6" t="n">
        <v>-885000</v>
      </c>
    </row>
    <row r="46" spans="1:9">
      <c r="A46" s="4" t="s">
        <v>76</v>
      </c>
      <c r="H46" s="6" t="n">
        <v>-658000</v>
      </c>
    </row>
    <row r="47" spans="1:9">
      <c r="A47" s="4" t="s">
        <v>79</v>
      </c>
      <c r="H47" s="6" t="n">
        <v>125170000</v>
      </c>
    </row>
    <row r="48" spans="1:9">
      <c r="A48" s="4" t="s">
        <v>84</v>
      </c>
      <c r="H48" s="6" t="n">
        <v>29460000</v>
      </c>
    </row>
    <row r="49" spans="1:9">
      <c r="A49" s="4" t="s">
        <v>89</v>
      </c>
      <c r="H49" s="5" t="n">
        <v>94167000</v>
      </c>
    </row>
    <row r="50" spans="1:9">
      <c r="A50" s="4" t="s">
        <v>467</v>
      </c>
    </row>
    <row r="51" spans="1:9">
      <c r="A51" s="3" t="s">
        <v>442</v>
      </c>
    </row>
    <row r="52" spans="1:9">
      <c r="A52" s="4" t="s">
        <v>468</v>
      </c>
      <c r="D52" s="6" t="n">
        <v>9617491000</v>
      </c>
      <c r="E52" s="6" t="n">
        <v>9952385000</v>
      </c>
    </row>
    <row r="53" spans="1:9">
      <c r="A53" s="4" t="s">
        <v>469</v>
      </c>
    </row>
    <row r="54" spans="1:9">
      <c r="A54" s="3" t="s">
        <v>442</v>
      </c>
    </row>
    <row r="55" spans="1:9">
      <c r="A55" s="4" t="s">
        <v>468</v>
      </c>
      <c r="D55" s="6" t="n">
        <v>10177751000</v>
      </c>
      <c r="E55" s="6" t="n">
        <v>9828274000</v>
      </c>
    </row>
    <row r="56" spans="1:9">
      <c r="A56" s="4" t="s">
        <v>470</v>
      </c>
    </row>
    <row r="57" spans="1:9">
      <c r="A57" s="3" t="s">
        <v>442</v>
      </c>
    </row>
    <row r="58" spans="1:9">
      <c r="A58" s="4" t="s">
        <v>471</v>
      </c>
      <c r="C58" s="5" t="n">
        <v>100000000</v>
      </c>
      <c r="G58" s="5" t="n">
        <v>200000000</v>
      </c>
    </row>
    <row r="59" spans="1:9">
      <c r="A59" s="4" t="s">
        <v>472</v>
      </c>
    </row>
    <row r="60" spans="1:9">
      <c r="A60" s="3" t="s">
        <v>442</v>
      </c>
    </row>
    <row r="61" spans="1:9">
      <c r="A61" s="4" t="s">
        <v>471</v>
      </c>
      <c r="C61" s="5" t="n">
        <v>150000000</v>
      </c>
      <c r="G61" s="5" t="n">
        <v>325000000</v>
      </c>
    </row>
    <row r="62" spans="1:9">
      <c r="A62" s="4" t="s">
        <v>473</v>
      </c>
    </row>
    <row r="63" spans="1:9">
      <c r="A63" s="3" t="s">
        <v>442</v>
      </c>
    </row>
    <row r="64" spans="1:9">
      <c r="A64" s="4" t="s">
        <v>474</v>
      </c>
      <c r="D64" s="6" t="n">
        <v>13303000</v>
      </c>
      <c r="E64" s="6" t="n">
        <v>13381000</v>
      </c>
    </row>
    <row r="65" spans="1:9">
      <c r="A65" s="4" t="s">
        <v>475</v>
      </c>
    </row>
    <row r="66" spans="1:9">
      <c r="A66" s="3" t="s">
        <v>442</v>
      </c>
    </row>
    <row r="67" spans="1:9">
      <c r="A67" s="4" t="s">
        <v>474</v>
      </c>
      <c r="D67" s="6" t="n">
        <v>87850000</v>
      </c>
      <c r="E67" s="6" t="n">
        <v>84905000</v>
      </c>
    </row>
    <row r="68" spans="1:9">
      <c r="A68" s="4" t="s">
        <v>476</v>
      </c>
    </row>
    <row r="69" spans="1:9">
      <c r="A69" s="3" t="s">
        <v>442</v>
      </c>
    </row>
    <row r="70" spans="1:9">
      <c r="A70" s="4" t="s">
        <v>474</v>
      </c>
      <c r="D70" s="6" t="n">
        <v>465750000</v>
      </c>
      <c r="E70" s="6" t="n">
        <v>378002000</v>
      </c>
    </row>
    <row r="71" spans="1:9">
      <c r="A71" s="4" t="s">
        <v>477</v>
      </c>
    </row>
    <row r="72" spans="1:9">
      <c r="A72" s="3" t="s">
        <v>442</v>
      </c>
    </row>
    <row r="73" spans="1:9">
      <c r="A73" s="4" t="s">
        <v>474</v>
      </c>
      <c r="D73" s="6" t="n">
        <v>162611000</v>
      </c>
      <c r="E73" s="6" t="n">
        <v>150484000</v>
      </c>
    </row>
    <row r="74" spans="1:9">
      <c r="A74" s="4" t="s">
        <v>478</v>
      </c>
    </row>
    <row r="75" spans="1:9">
      <c r="A75" s="3" t="s">
        <v>442</v>
      </c>
    </row>
    <row r="76" spans="1:9">
      <c r="A76" s="4" t="s">
        <v>474</v>
      </c>
      <c r="D76" s="6" t="n">
        <v>35181000</v>
      </c>
      <c r="E76" s="6" t="n">
        <v>21634000</v>
      </c>
    </row>
    <row r="77" spans="1:9">
      <c r="A77" s="4" t="s">
        <v>479</v>
      </c>
    </row>
    <row r="78" spans="1:9">
      <c r="A78" s="3" t="s">
        <v>442</v>
      </c>
    </row>
    <row r="79" spans="1:9">
      <c r="A79" s="4" t="s">
        <v>474</v>
      </c>
      <c r="D79" s="5" t="n">
        <v>110289000</v>
      </c>
      <c r="E79" s="5" t="n">
        <v>6987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480</v>
      </c>
      <c r="B1" s="2" t="s">
        <v>1</v>
      </c>
    </row>
    <row r="2" spans="1:5">
      <c r="B2" s="2" t="s">
        <v>2</v>
      </c>
      <c r="C2" s="2" t="s">
        <v>63</v>
      </c>
      <c r="D2" s="2" t="s">
        <v>108</v>
      </c>
      <c r="E2" s="2" t="s">
        <v>481</v>
      </c>
    </row>
    <row r="3" spans="1:5">
      <c r="A3" s="3" t="s">
        <v>482</v>
      </c>
    </row>
    <row r="4" spans="1:5">
      <c r="A4" s="4" t="s">
        <v>67</v>
      </c>
      <c r="B4" s="5" t="n">
        <v>48736</v>
      </c>
      <c r="C4" s="5" t="n">
        <v>363177</v>
      </c>
      <c r="D4" s="5" t="n">
        <v>122899</v>
      </c>
    </row>
    <row r="5" spans="1:5">
      <c r="A5" s="4" t="s">
        <v>68</v>
      </c>
      <c r="B5" s="6" t="n">
        <v>0</v>
      </c>
      <c r="C5" s="6" t="n">
        <v>3985</v>
      </c>
      <c r="D5" s="6" t="n">
        <v>3883</v>
      </c>
    </row>
    <row r="6" spans="1:5">
      <c r="A6" s="4" t="s">
        <v>446</v>
      </c>
      <c r="B6" s="6" t="n">
        <v>44337</v>
      </c>
      <c r="C6" s="6" t="n">
        <v>39765</v>
      </c>
      <c r="D6" s="6" t="n">
        <v>34042</v>
      </c>
      <c r="E6" s="5" t="n">
        <v>28109</v>
      </c>
    </row>
    <row r="7" spans="1:5">
      <c r="A7" s="4" t="s">
        <v>459</v>
      </c>
      <c r="B7" s="6" t="n">
        <v>-56060</v>
      </c>
      <c r="C7" s="6" t="n">
        <v>-54558</v>
      </c>
      <c r="D7" s="6" t="n">
        <v>-54074</v>
      </c>
    </row>
    <row r="8" spans="1:5">
      <c r="A8" s="4" t="s">
        <v>460</v>
      </c>
      <c r="B8" s="6" t="n">
        <v>51488</v>
      </c>
      <c r="C8" s="6" t="n">
        <v>48835</v>
      </c>
      <c r="D8" s="6" t="n">
        <v>48141</v>
      </c>
    </row>
    <row r="9" spans="1:5">
      <c r="A9" s="4" t="s">
        <v>170</v>
      </c>
      <c r="B9" s="5" t="n">
        <v>48736</v>
      </c>
      <c r="C9" s="5" t="n">
        <v>367162</v>
      </c>
      <c r="D9" s="5" t="n">
        <v>126782</v>
      </c>
      <c r="E9" s="5" t="n">
        <v>9089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63</v>
      </c>
      <c r="D2" s="2" t="s">
        <v>108</v>
      </c>
    </row>
    <row r="3" spans="1:4">
      <c r="A3" s="3" t="s">
        <v>484</v>
      </c>
    </row>
    <row r="4" spans="1:4">
      <c r="A4" s="4" t="s">
        <v>450</v>
      </c>
      <c r="B4" s="5" t="n">
        <v>187000</v>
      </c>
      <c r="C4" s="5" t="n">
        <v>166000</v>
      </c>
      <c r="D4" s="5" t="n">
        <v>151000</v>
      </c>
    </row>
    <row r="5" spans="1:4">
      <c r="A5" s="4" t="s">
        <v>461</v>
      </c>
      <c r="B5" s="6" t="n">
        <v>546253</v>
      </c>
      <c r="C5" s="6" t="n">
        <v>391714</v>
      </c>
    </row>
    <row r="6" spans="1:4">
      <c r="A6" s="4" t="s">
        <v>74</v>
      </c>
      <c r="B6" s="6" t="n">
        <v>328731</v>
      </c>
      <c r="C6" s="6" t="n">
        <v>326565</v>
      </c>
    </row>
    <row r="7" spans="1:4">
      <c r="A7" s="4" t="s">
        <v>473</v>
      </c>
    </row>
    <row r="8" spans="1:4">
      <c r="A8" s="3" t="s">
        <v>484</v>
      </c>
    </row>
    <row r="9" spans="1:4">
      <c r="A9" s="4" t="s">
        <v>474</v>
      </c>
      <c r="B9" s="6" t="n">
        <v>13303</v>
      </c>
      <c r="C9" s="6" t="n">
        <v>13381</v>
      </c>
    </row>
    <row r="10" spans="1:4">
      <c r="A10" s="4" t="s">
        <v>475</v>
      </c>
    </row>
    <row r="11" spans="1:4">
      <c r="A11" s="3" t="s">
        <v>484</v>
      </c>
    </row>
    <row r="12" spans="1:4">
      <c r="A12" s="4" t="s">
        <v>474</v>
      </c>
      <c r="B12" s="6" t="n">
        <v>87850</v>
      </c>
      <c r="C12" s="6" t="n">
        <v>84905</v>
      </c>
    </row>
    <row r="13" spans="1:4">
      <c r="A13" s="4" t="s">
        <v>476</v>
      </c>
    </row>
    <row r="14" spans="1:4">
      <c r="A14" s="3" t="s">
        <v>484</v>
      </c>
    </row>
    <row r="15" spans="1:4">
      <c r="A15" s="4" t="s">
        <v>474</v>
      </c>
      <c r="B15" s="6" t="n">
        <v>465750</v>
      </c>
      <c r="C15" s="6" t="n">
        <v>378002</v>
      </c>
    </row>
    <row r="16" spans="1:4">
      <c r="A16" s="4" t="s">
        <v>477</v>
      </c>
    </row>
    <row r="17" spans="1:4">
      <c r="A17" s="3" t="s">
        <v>484</v>
      </c>
    </row>
    <row r="18" spans="1:4">
      <c r="A18" s="4" t="s">
        <v>474</v>
      </c>
      <c r="B18" s="6" t="n">
        <v>162611</v>
      </c>
      <c r="C18" s="6" t="n">
        <v>150484</v>
      </c>
    </row>
    <row r="19" spans="1:4">
      <c r="A19" s="4" t="s">
        <v>478</v>
      </c>
    </row>
    <row r="20" spans="1:4">
      <c r="A20" s="3" t="s">
        <v>484</v>
      </c>
    </row>
    <row r="21" spans="1:4">
      <c r="A21" s="4" t="s">
        <v>474</v>
      </c>
      <c r="B21" s="6" t="n">
        <v>35181</v>
      </c>
      <c r="C21" s="6" t="n">
        <v>21634</v>
      </c>
    </row>
    <row r="22" spans="1:4">
      <c r="A22" s="4" t="s">
        <v>479</v>
      </c>
    </row>
    <row r="23" spans="1:4">
      <c r="A23" s="3" t="s">
        <v>484</v>
      </c>
    </row>
    <row r="24" spans="1:4">
      <c r="A24" s="4" t="s">
        <v>474</v>
      </c>
      <c r="B24" s="5" t="n">
        <v>110289</v>
      </c>
      <c r="C24" s="5" t="n">
        <v>698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138</v>
      </c>
    </row>
    <row r="3" spans="1:2">
      <c r="A3" s="3" t="s">
        <v>486</v>
      </c>
    </row>
    <row r="4" spans="1:2">
      <c r="A4" s="4" t="s">
        <v>447</v>
      </c>
      <c r="B4" s="5" t="n">
        <v>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5</v>
      </c>
      <c r="B1" s="2" t="s">
        <v>1</v>
      </c>
    </row>
    <row r="2" spans="1:4">
      <c r="B2" s="2" t="s">
        <v>136</v>
      </c>
      <c r="C2" s="2" t="s">
        <v>137</v>
      </c>
      <c r="D2" s="2" t="s">
        <v>138</v>
      </c>
    </row>
    <row r="3" spans="1:4">
      <c r="A3" s="4" t="s">
        <v>122</v>
      </c>
      <c r="B3" s="5" t="n">
        <v>-424150</v>
      </c>
      <c r="C3" s="5" t="n">
        <v>-609155</v>
      </c>
      <c r="D3" s="5" t="n">
        <v>342627</v>
      </c>
    </row>
    <row r="4" spans="1:4">
      <c r="A4" s="4" t="s">
        <v>112</v>
      </c>
      <c r="B4" s="6" t="n">
        <v>1989082</v>
      </c>
      <c r="C4" s="6" t="n">
        <v>1930929</v>
      </c>
      <c r="D4" s="6" t="n">
        <v>1863299</v>
      </c>
    </row>
    <row r="5" spans="1:4">
      <c r="A5" s="4" t="s">
        <v>139</v>
      </c>
      <c r="B5" s="6" t="n">
        <v>80128</v>
      </c>
      <c r="C5" s="6" t="n">
        <v>59928</v>
      </c>
      <c r="D5" s="6" t="n">
        <v>51491</v>
      </c>
    </row>
    <row r="6" spans="1:4">
      <c r="A6" s="4" t="s">
        <v>140</v>
      </c>
      <c r="B6" s="6" t="n">
        <v>-107284</v>
      </c>
      <c r="C6" s="6" t="n">
        <v>-79136</v>
      </c>
      <c r="D6" s="6" t="n">
        <v>-46454</v>
      </c>
    </row>
    <row r="7" spans="1:4">
      <c r="A7" s="4" t="s">
        <v>141</v>
      </c>
      <c r="B7" s="6" t="n">
        <v>85626</v>
      </c>
      <c r="C7" s="6" t="n">
        <v>135012</v>
      </c>
      <c r="D7" s="6" t="n">
        <v>11276</v>
      </c>
    </row>
    <row r="8" spans="1:4">
      <c r="A8" s="4" t="s">
        <v>142</v>
      </c>
      <c r="B8" s="6" t="n">
        <v>-117889</v>
      </c>
      <c r="C8" s="6" t="n">
        <v>-27338</v>
      </c>
      <c r="D8" s="6" t="n">
        <v>-776683</v>
      </c>
    </row>
    <row r="9" spans="1:4">
      <c r="A9" s="4" t="s">
        <v>143</v>
      </c>
      <c r="B9" s="6" t="n">
        <v>55452</v>
      </c>
      <c r="C9" s="6" t="n">
        <v>61026</v>
      </c>
      <c r="D9" s="6" t="n">
        <v>56687</v>
      </c>
    </row>
    <row r="10" spans="1:4">
      <c r="A10" s="4" t="s">
        <v>118</v>
      </c>
      <c r="B10" s="6" t="n">
        <v>104075</v>
      </c>
      <c r="C10" s="6" t="n">
        <v>274836</v>
      </c>
      <c r="D10" s="6" t="n">
        <v>4331</v>
      </c>
    </row>
    <row r="11" spans="1:4">
      <c r="A11" s="4" t="s">
        <v>114</v>
      </c>
      <c r="B11" s="6" t="n">
        <v>45482</v>
      </c>
      <c r="C11" s="6" t="n">
        <v>87962</v>
      </c>
      <c r="D11" s="6" t="n">
        <v>0</v>
      </c>
    </row>
    <row r="12" spans="1:4">
      <c r="A12" s="4" t="s">
        <v>115</v>
      </c>
      <c r="B12" s="6" t="n">
        <v>61951</v>
      </c>
      <c r="C12" s="6" t="n">
        <v>0</v>
      </c>
      <c r="D12" s="6" t="n">
        <v>0</v>
      </c>
    </row>
    <row r="13" spans="1:4">
      <c r="A13" s="4" t="s">
        <v>144</v>
      </c>
      <c r="B13" s="6" t="n">
        <v>137776</v>
      </c>
      <c r="C13" s="6" t="n">
        <v>20245</v>
      </c>
      <c r="D13" s="6" t="n">
        <v>43107</v>
      </c>
    </row>
    <row r="14" spans="1:4">
      <c r="A14" s="4" t="s">
        <v>145</v>
      </c>
      <c r="B14" s="6" t="n">
        <v>-94449</v>
      </c>
      <c r="C14" s="6" t="n">
        <v>-60686</v>
      </c>
      <c r="D14" s="6" t="n">
        <v>-60113</v>
      </c>
    </row>
    <row r="15" spans="1:4">
      <c r="A15" s="4" t="s">
        <v>146</v>
      </c>
      <c r="B15" s="6" t="n">
        <v>-14711</v>
      </c>
      <c r="C15" s="6" t="n">
        <v>-2602</v>
      </c>
      <c r="D15" s="6" t="n">
        <v>4944</v>
      </c>
    </row>
    <row r="16" spans="1:4">
      <c r="A16" s="4" t="s">
        <v>147</v>
      </c>
      <c r="B16" s="6" t="n">
        <v>19325</v>
      </c>
      <c r="C16" s="6" t="n">
        <v>9007</v>
      </c>
      <c r="D16" s="6" t="n">
        <v>-30695</v>
      </c>
    </row>
    <row r="17" spans="1:4">
      <c r="A17" s="4" t="s">
        <v>148</v>
      </c>
      <c r="B17" s="6" t="n">
        <v>-189988</v>
      </c>
      <c r="C17" s="6" t="n">
        <v>-184674</v>
      </c>
      <c r="D17" s="6" t="n">
        <v>-165120</v>
      </c>
    </row>
    <row r="18" spans="1:4">
      <c r="A18" s="4" t="s">
        <v>149</v>
      </c>
      <c r="B18" s="6" t="n">
        <v>259844</v>
      </c>
      <c r="C18" s="6" t="n">
        <v>256498</v>
      </c>
      <c r="D18" s="6" t="n">
        <v>247479</v>
      </c>
    </row>
    <row r="19" spans="1:4">
      <c r="A19" s="4" t="s">
        <v>150</v>
      </c>
      <c r="B19" s="6" t="n">
        <v>-17153</v>
      </c>
      <c r="C19" s="6" t="n">
        <v>-84245</v>
      </c>
      <c r="D19" s="6" t="n">
        <v>45754</v>
      </c>
    </row>
    <row r="20" spans="1:4">
      <c r="A20" s="4" t="s">
        <v>151</v>
      </c>
      <c r="B20" s="6" t="n">
        <v>1873117</v>
      </c>
      <c r="C20" s="6" t="n">
        <v>1787607</v>
      </c>
      <c r="D20" s="6" t="n">
        <v>1591930</v>
      </c>
    </row>
    <row r="21" spans="1:4">
      <c r="A21" s="4" t="s">
        <v>152</v>
      </c>
      <c r="B21" s="6" t="n">
        <v>-669683</v>
      </c>
      <c r="C21" s="6" t="n">
        <v>-693525</v>
      </c>
      <c r="D21" s="6" t="n">
        <v>-653222</v>
      </c>
    </row>
    <row r="22" spans="1:4">
      <c r="A22" s="4" t="s">
        <v>153</v>
      </c>
      <c r="B22" s="6" t="n">
        <v>-542305</v>
      </c>
      <c r="C22" s="6" t="n">
        <v>-576290</v>
      </c>
      <c r="D22" s="6" t="n">
        <v>-582723</v>
      </c>
    </row>
    <row r="23" spans="1:4">
      <c r="A23" s="4" t="s">
        <v>154</v>
      </c>
      <c r="B23" s="6" t="n">
        <v>-158846</v>
      </c>
      <c r="C23" s="6" t="n">
        <v>-126799</v>
      </c>
      <c r="D23" s="6" t="n">
        <v>-130624</v>
      </c>
    </row>
    <row r="24" spans="1:4">
      <c r="A24" s="4" t="s">
        <v>155</v>
      </c>
      <c r="B24" s="6" t="n">
        <v>-108716</v>
      </c>
      <c r="C24" s="6" t="n">
        <v>-352819</v>
      </c>
      <c r="D24" s="6" t="n">
        <v>-63518</v>
      </c>
    </row>
    <row r="25" spans="1:4">
      <c r="A25" s="4" t="s">
        <v>156</v>
      </c>
      <c r="B25" s="6" t="n">
        <v>496398</v>
      </c>
      <c r="C25" s="6" t="n">
        <v>0</v>
      </c>
      <c r="D25" s="6" t="n">
        <v>0</v>
      </c>
    </row>
    <row r="26" spans="1:4">
      <c r="A26" s="4" t="s">
        <v>157</v>
      </c>
      <c r="B26" s="6" t="n">
        <v>4975</v>
      </c>
      <c r="C26" s="6" t="n">
        <v>11223</v>
      </c>
      <c r="D26" s="6" t="n">
        <v>16777</v>
      </c>
    </row>
    <row r="27" spans="1:4">
      <c r="A27" s="4" t="s">
        <v>158</v>
      </c>
      <c r="B27" s="6" t="n">
        <v>-978177</v>
      </c>
      <c r="C27" s="6" t="n">
        <v>-1738210</v>
      </c>
      <c r="D27" s="6" t="n">
        <v>-1413310</v>
      </c>
    </row>
    <row r="28" spans="1:4">
      <c r="A28" s="4" t="s">
        <v>159</v>
      </c>
      <c r="B28" s="6" t="n">
        <v>0</v>
      </c>
      <c r="C28" s="6" t="n">
        <v>1406019</v>
      </c>
      <c r="D28" s="6" t="n">
        <v>0</v>
      </c>
    </row>
    <row r="29" spans="1:4">
      <c r="A29" s="4" t="s">
        <v>160</v>
      </c>
      <c r="B29" s="6" t="n">
        <v>3403022</v>
      </c>
      <c r="C29" s="6" t="n">
        <v>422875</v>
      </c>
      <c r="D29" s="6" t="n">
        <v>1344126</v>
      </c>
    </row>
    <row r="30" spans="1:4">
      <c r="A30" s="4" t="s">
        <v>161</v>
      </c>
      <c r="B30" s="6" t="n">
        <v>0</v>
      </c>
      <c r="C30" s="6" t="n">
        <v>-852769</v>
      </c>
      <c r="D30" s="6" t="n">
        <v>0</v>
      </c>
    </row>
    <row r="31" spans="1:4">
      <c r="A31" s="4" t="s">
        <v>162</v>
      </c>
      <c r="B31" s="6" t="n">
        <v>-3845195</v>
      </c>
      <c r="C31" s="6" t="n">
        <v>-699637</v>
      </c>
      <c r="D31" s="6" t="n">
        <v>-724999</v>
      </c>
    </row>
    <row r="32" spans="1:4">
      <c r="A32" s="4" t="s">
        <v>163</v>
      </c>
      <c r="B32" s="6" t="n">
        <v>-564767</v>
      </c>
      <c r="C32" s="6" t="n">
        <v>-79439</v>
      </c>
      <c r="D32" s="6" t="n">
        <v>-749999</v>
      </c>
    </row>
    <row r="33" spans="1:4">
      <c r="A33" s="4" t="s">
        <v>164</v>
      </c>
      <c r="B33" s="6" t="n">
        <v>-149868</v>
      </c>
      <c r="C33" s="6" t="n">
        <v>0</v>
      </c>
      <c r="D33" s="6" t="n">
        <v>0</v>
      </c>
    </row>
    <row r="34" spans="1:4">
      <c r="A34" s="4" t="s">
        <v>165</v>
      </c>
      <c r="B34" s="6" t="n">
        <v>-54382</v>
      </c>
      <c r="C34" s="6" t="n">
        <v>-337</v>
      </c>
      <c r="D34" s="6" t="n">
        <v>-400</v>
      </c>
    </row>
    <row r="35" spans="1:4">
      <c r="A35" s="4" t="s">
        <v>166</v>
      </c>
      <c r="B35" s="6" t="n">
        <v>-3014</v>
      </c>
      <c r="C35" s="6" t="n">
        <v>-3711</v>
      </c>
      <c r="D35" s="6" t="n">
        <v>-11797</v>
      </c>
    </row>
    <row r="36" spans="1:4">
      <c r="A36" s="4" t="s">
        <v>167</v>
      </c>
      <c r="B36" s="6" t="n">
        <v>-1214204</v>
      </c>
      <c r="C36" s="6" t="n">
        <v>193001</v>
      </c>
      <c r="D36" s="6" t="n">
        <v>-143069</v>
      </c>
    </row>
    <row r="37" spans="1:4">
      <c r="A37" s="4" t="s">
        <v>168</v>
      </c>
      <c r="B37" s="6" t="n">
        <v>838</v>
      </c>
      <c r="C37" s="6" t="n">
        <v>-2018</v>
      </c>
      <c r="D37" s="6" t="n">
        <v>338</v>
      </c>
    </row>
    <row r="38" spans="1:4">
      <c r="A38" s="4" t="s">
        <v>169</v>
      </c>
      <c r="B38" s="6" t="n">
        <v>-318426</v>
      </c>
      <c r="C38" s="6" t="n">
        <v>240380</v>
      </c>
      <c r="D38" s="6" t="n">
        <v>35889</v>
      </c>
    </row>
    <row r="39" spans="1:4">
      <c r="A39" s="4" t="s">
        <v>170</v>
      </c>
      <c r="B39" s="6" t="n">
        <v>48736</v>
      </c>
      <c r="C39" s="6" t="n">
        <v>367162</v>
      </c>
      <c r="D39" s="6" t="n">
        <v>126782</v>
      </c>
    </row>
    <row r="40" spans="1:4">
      <c r="A40" s="4" t="s">
        <v>171</v>
      </c>
      <c r="B40" s="6" t="n">
        <v>545206</v>
      </c>
      <c r="C40" s="6" t="n">
        <v>688121</v>
      </c>
      <c r="D40" s="6" t="n">
        <v>661250</v>
      </c>
    </row>
    <row r="41" spans="1:4">
      <c r="A41" s="4" t="s">
        <v>172</v>
      </c>
      <c r="B41" s="6" t="n">
        <v>-1001</v>
      </c>
      <c r="C41" s="6" t="n">
        <v>6346</v>
      </c>
      <c r="D41" s="6" t="n">
        <v>19433</v>
      </c>
    </row>
    <row r="42" spans="1:4">
      <c r="A42" s="4" t="s">
        <v>173</v>
      </c>
      <c r="B42" s="5" t="n">
        <v>67767</v>
      </c>
      <c r="C42" s="5" t="n">
        <v>0</v>
      </c>
      <c r="D42" s="5"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63</v>
      </c>
      <c r="D2" s="2" t="s">
        <v>108</v>
      </c>
    </row>
    <row r="3" spans="1:4">
      <c r="A3" s="3" t="s">
        <v>488</v>
      </c>
    </row>
    <row r="4" spans="1:4">
      <c r="A4" s="4" t="s">
        <v>448</v>
      </c>
      <c r="B4" s="5" t="n">
        <v>80000</v>
      </c>
      <c r="C4" s="5" t="n">
        <v>60000</v>
      </c>
      <c r="D4" s="5" t="n">
        <v>51000</v>
      </c>
    </row>
    <row r="5" spans="1:4">
      <c r="A5" s="4" t="s">
        <v>445</v>
      </c>
      <c r="B5" s="6" t="n">
        <v>4597908</v>
      </c>
      <c r="C5" s="6" t="n">
        <v>4304279</v>
      </c>
    </row>
    <row r="6" spans="1:4">
      <c r="A6" s="4" t="s">
        <v>449</v>
      </c>
      <c r="B6" s="6" t="n">
        <v>558000</v>
      </c>
      <c r="C6" s="6" t="n">
        <v>549000</v>
      </c>
      <c r="D6" s="5" t="n">
        <v>537000</v>
      </c>
    </row>
    <row r="7" spans="1:4">
      <c r="A7" s="4" t="s">
        <v>462</v>
      </c>
      <c r="B7" s="6" t="n">
        <v>-1858612</v>
      </c>
      <c r="C7" s="6" t="n">
        <v>-1396578</v>
      </c>
    </row>
    <row r="8" spans="1:4">
      <c r="A8" s="4" t="s">
        <v>75</v>
      </c>
      <c r="B8" s="5" t="n">
        <v>2739296</v>
      </c>
      <c r="C8" s="5" t="n">
        <v>2907701</v>
      </c>
    </row>
    <row r="9" spans="1:4">
      <c r="A9" s="4" t="s">
        <v>457</v>
      </c>
      <c r="B9" s="4" t="s">
        <v>4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2</v>
      </c>
      <c r="C1" s="2" t="s">
        <v>490</v>
      </c>
      <c r="D1" s="2" t="s">
        <v>63</v>
      </c>
    </row>
    <row r="2" spans="1:4">
      <c r="A2" s="3" t="s">
        <v>491</v>
      </c>
    </row>
    <row r="3" spans="1:4">
      <c r="A3" s="4" t="s">
        <v>444</v>
      </c>
      <c r="B3" s="5" t="n">
        <v>115070</v>
      </c>
      <c r="D3" s="5" t="n">
        <v>85046</v>
      </c>
    </row>
    <row r="4" spans="1:4">
      <c r="A4" s="4" t="s">
        <v>463</v>
      </c>
      <c r="B4" s="6" t="n">
        <v>91944</v>
      </c>
      <c r="D4" s="6" t="n">
        <v>105089</v>
      </c>
    </row>
    <row r="5" spans="1:4">
      <c r="A5" s="4" t="s">
        <v>464</v>
      </c>
      <c r="B5" s="6" t="n">
        <v>270352</v>
      </c>
      <c r="D5" s="6" t="n">
        <v>207944</v>
      </c>
    </row>
    <row r="6" spans="1:4">
      <c r="A6" s="4" t="s">
        <v>84</v>
      </c>
      <c r="B6" s="5" t="n">
        <v>477366</v>
      </c>
      <c r="C6" s="5" t="n">
        <v>427539</v>
      </c>
      <c r="D6" s="5" t="n">
        <v>3980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92</v>
      </c>
      <c r="B1" s="2" t="s">
        <v>493</v>
      </c>
      <c r="J1" s="2" t="s">
        <v>1</v>
      </c>
    </row>
    <row r="2" spans="1:13">
      <c r="B2" s="2" t="s">
        <v>2</v>
      </c>
      <c r="C2" s="2" t="s">
        <v>494</v>
      </c>
      <c r="D2" s="2" t="s">
        <v>4</v>
      </c>
      <c r="E2" s="2" t="s">
        <v>495</v>
      </c>
      <c r="F2" s="2" t="s">
        <v>63</v>
      </c>
      <c r="G2" s="2" t="s">
        <v>496</v>
      </c>
      <c r="H2" s="2" t="s">
        <v>497</v>
      </c>
      <c r="I2" s="2" t="s">
        <v>498</v>
      </c>
      <c r="J2" s="2" t="s">
        <v>2</v>
      </c>
      <c r="K2" s="2" t="s">
        <v>63</v>
      </c>
      <c r="L2" s="2" t="s">
        <v>108</v>
      </c>
      <c r="M2" s="2" t="s">
        <v>499</v>
      </c>
    </row>
    <row r="3" spans="1:13">
      <c r="A3" s="3" t="s">
        <v>500</v>
      </c>
    </row>
    <row r="4" spans="1:13">
      <c r="A4" s="4" t="s">
        <v>457</v>
      </c>
      <c r="J4" s="4" t="s">
        <v>458</v>
      </c>
    </row>
    <row r="5" spans="1:13">
      <c r="A5" s="4" t="s">
        <v>96</v>
      </c>
      <c r="B5" s="5" t="n">
        <v>-2742193</v>
      </c>
      <c r="F5" s="5" t="n">
        <v>-1680432</v>
      </c>
      <c r="J5" s="5" t="n">
        <v>-2742193</v>
      </c>
      <c r="K5" s="5" t="n">
        <v>-1680432</v>
      </c>
    </row>
    <row r="6" spans="1:13">
      <c r="A6" s="4" t="s">
        <v>109</v>
      </c>
      <c r="B6" s="6" t="n">
        <v>1298283</v>
      </c>
      <c r="C6" s="5" t="n">
        <v>1300570</v>
      </c>
      <c r="D6" s="5" t="n">
        <v>1283744</v>
      </c>
      <c r="E6" s="5" t="n">
        <v>1243060</v>
      </c>
      <c r="F6" s="6" t="n">
        <v>1185450</v>
      </c>
      <c r="G6" s="5" t="n">
        <v>1148316</v>
      </c>
      <c r="H6" s="5" t="n">
        <v>1131459</v>
      </c>
      <c r="I6" s="5" t="n">
        <v>1116448</v>
      </c>
      <c r="J6" s="6" t="n">
        <v>5125657</v>
      </c>
      <c r="K6" s="6" t="n">
        <v>4581673</v>
      </c>
      <c r="L6" s="5" t="n">
        <v>4315502</v>
      </c>
    </row>
    <row r="7" spans="1:13">
      <c r="A7" s="4" t="s">
        <v>88</v>
      </c>
      <c r="B7" s="5" t="n">
        <v>1166269</v>
      </c>
      <c r="F7" s="5" t="n">
        <v>1342168</v>
      </c>
      <c r="J7" s="6" t="n">
        <v>1166269</v>
      </c>
      <c r="K7" s="6" t="n">
        <v>1342168</v>
      </c>
    </row>
    <row r="8" spans="1:13">
      <c r="A8" s="4" t="s">
        <v>133</v>
      </c>
    </row>
    <row r="9" spans="1:13">
      <c r="A9" s="3" t="s">
        <v>500</v>
      </c>
    </row>
    <row r="10" spans="1:13">
      <c r="A10" s="4" t="s">
        <v>109</v>
      </c>
      <c r="J10" s="6" t="n">
        <v>4307582</v>
      </c>
      <c r="K10" s="6" t="n">
        <v>4109939</v>
      </c>
      <c r="L10" s="6" t="n">
        <v>4029279</v>
      </c>
    </row>
    <row r="11" spans="1:13">
      <c r="A11" s="4" t="s">
        <v>134</v>
      </c>
    </row>
    <row r="12" spans="1:13">
      <c r="A12" s="3" t="s">
        <v>500</v>
      </c>
    </row>
    <row r="13" spans="1:13">
      <c r="A13" s="4" t="s">
        <v>109</v>
      </c>
      <c r="J13" s="5" t="n">
        <v>818075</v>
      </c>
      <c r="K13" s="5" t="n">
        <v>471734</v>
      </c>
      <c r="L13" s="5" t="n">
        <v>286223</v>
      </c>
    </row>
    <row r="14" spans="1:13">
      <c r="A14" s="4" t="s">
        <v>501</v>
      </c>
    </row>
    <row r="15" spans="1:13">
      <c r="A15" s="3" t="s">
        <v>500</v>
      </c>
    </row>
    <row r="16" spans="1:13">
      <c r="A16" s="4" t="s">
        <v>96</v>
      </c>
      <c r="M16" s="5" t="n">
        <v>34000</v>
      </c>
    </row>
    <row r="17" spans="1:13">
      <c r="A17" s="4" t="s">
        <v>88</v>
      </c>
      <c r="M17" s="5" t="n">
        <v>12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02</v>
      </c>
      <c r="B1" s="2" t="s">
        <v>1</v>
      </c>
    </row>
    <row r="2" spans="1:4">
      <c r="B2" s="2" t="s">
        <v>2</v>
      </c>
      <c r="C2" s="2" t="s">
        <v>63</v>
      </c>
      <c r="D2" s="2" t="s">
        <v>108</v>
      </c>
    </row>
    <row r="3" spans="1:4">
      <c r="A3" s="3" t="s">
        <v>198</v>
      </c>
    </row>
    <row r="4" spans="1:4">
      <c r="A4" s="4" t="s">
        <v>140</v>
      </c>
      <c r="B4" s="5" t="n">
        <v>-107284</v>
      </c>
      <c r="C4" s="5" t="n">
        <v>-79136</v>
      </c>
      <c r="D4" s="5" t="n">
        <v>-4645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504</v>
      </c>
      <c r="C1" s="2" t="s">
        <v>2</v>
      </c>
      <c r="D1" s="2" t="s">
        <v>63</v>
      </c>
      <c r="E1" s="2" t="s">
        <v>108</v>
      </c>
    </row>
    <row r="2" spans="1:5">
      <c r="A2" s="3" t="s">
        <v>505</v>
      </c>
    </row>
    <row r="3" spans="1:5">
      <c r="A3" s="4" t="s">
        <v>506</v>
      </c>
      <c r="C3" s="4" t="s">
        <v>507</v>
      </c>
    </row>
    <row r="4" spans="1:5">
      <c r="A4" s="4" t="s">
        <v>77</v>
      </c>
      <c r="C4" s="5" t="n">
        <v>4959658</v>
      </c>
      <c r="D4" s="5" t="n">
        <v>5081887</v>
      </c>
      <c r="E4" s="5" t="n">
        <v>5070586</v>
      </c>
    </row>
    <row r="5" spans="1:5">
      <c r="A5" s="4" t="s">
        <v>155</v>
      </c>
      <c r="C5" s="5" t="n">
        <v>108716</v>
      </c>
      <c r="D5" s="5" t="n">
        <v>352819</v>
      </c>
      <c r="E5" s="5" t="n">
        <v>63518</v>
      </c>
    </row>
    <row r="6" spans="1:5">
      <c r="A6" s="4" t="s">
        <v>508</v>
      </c>
    </row>
    <row r="7" spans="1:5">
      <c r="A7" s="3" t="s">
        <v>505</v>
      </c>
    </row>
    <row r="8" spans="1:5">
      <c r="A8" s="4" t="s">
        <v>506</v>
      </c>
      <c r="B8" s="4" t="s">
        <v>509</v>
      </c>
    </row>
    <row r="9" spans="1:5">
      <c r="A9" s="4" t="s">
        <v>510</v>
      </c>
      <c r="B9" s="5" t="n">
        <v>1257</v>
      </c>
    </row>
    <row r="10" spans="1:5">
      <c r="A10" s="4" t="s">
        <v>511</v>
      </c>
      <c r="B10" s="6" t="n">
        <v>316000</v>
      </c>
    </row>
    <row r="11" spans="1:5">
      <c r="A11" s="4" t="s">
        <v>512</v>
      </c>
      <c r="B11" s="6" t="n">
        <v>71122</v>
      </c>
    </row>
    <row r="12" spans="1:5">
      <c r="A12" s="4" t="s">
        <v>513</v>
      </c>
      <c r="B12" s="6" t="n">
        <v>20246</v>
      </c>
    </row>
    <row r="13" spans="1:5">
      <c r="A13" s="4" t="s">
        <v>514</v>
      </c>
      <c r="B13" s="6" t="n">
        <v>4353</v>
      </c>
    </row>
    <row r="14" spans="1:5">
      <c r="A14" s="4" t="s">
        <v>515</v>
      </c>
      <c r="B14" s="6" t="n">
        <v>22330</v>
      </c>
    </row>
    <row r="15" spans="1:5">
      <c r="A15" s="4" t="s">
        <v>77</v>
      </c>
      <c r="B15" s="6" t="n">
        <v>122128</v>
      </c>
    </row>
    <row r="16" spans="1:5">
      <c r="A16" s="4" t="s">
        <v>516</v>
      </c>
      <c r="B16" s="6" t="n">
        <v>780</v>
      </c>
    </row>
    <row r="17" spans="1:5">
      <c r="A17" s="4" t="s">
        <v>517</v>
      </c>
      <c r="B17" s="6" t="n">
        <v>-14883</v>
      </c>
    </row>
    <row r="18" spans="1:5">
      <c r="A18" s="4" t="s">
        <v>518</v>
      </c>
      <c r="B18" s="6" t="n">
        <v>-16173</v>
      </c>
    </row>
    <row r="19" spans="1:5">
      <c r="A19" s="4" t="s">
        <v>519</v>
      </c>
      <c r="B19" s="6" t="n">
        <v>-13679</v>
      </c>
    </row>
    <row r="20" spans="1:5">
      <c r="A20" s="4" t="s">
        <v>520</v>
      </c>
      <c r="B20" s="6" t="n">
        <v>-2175</v>
      </c>
    </row>
    <row r="21" spans="1:5">
      <c r="A21" s="4" t="s">
        <v>521</v>
      </c>
      <c r="B21" s="6" t="n">
        <v>-15657</v>
      </c>
    </row>
    <row r="22" spans="1:5">
      <c r="A22" s="4" t="s">
        <v>155</v>
      </c>
      <c r="B22" s="6" t="n">
        <v>299000</v>
      </c>
    </row>
    <row r="23" spans="1:5">
      <c r="A23" s="4" t="s">
        <v>522</v>
      </c>
      <c r="B23" s="6" t="n">
        <v>300569</v>
      </c>
    </row>
    <row r="24" spans="1:5">
      <c r="A24" s="4" t="s">
        <v>523</v>
      </c>
    </row>
    <row r="25" spans="1:5">
      <c r="A25" s="3" t="s">
        <v>505</v>
      </c>
    </row>
    <row r="26" spans="1:5">
      <c r="A26" s="4" t="s">
        <v>506</v>
      </c>
      <c r="C26" s="4" t="s">
        <v>524</v>
      </c>
    </row>
    <row r="27" spans="1:5">
      <c r="A27" s="4" t="s">
        <v>525</v>
      </c>
    </row>
    <row r="28" spans="1:5">
      <c r="A28" s="3" t="s">
        <v>505</v>
      </c>
    </row>
    <row r="29" spans="1:5">
      <c r="A29" s="4" t="s">
        <v>526</v>
      </c>
      <c r="B29" s="6" t="n">
        <v>110300</v>
      </c>
    </row>
    <row r="30" spans="1:5">
      <c r="A30" s="4" t="s">
        <v>527</v>
      </c>
    </row>
    <row r="31" spans="1:5">
      <c r="A31" s="3" t="s">
        <v>505</v>
      </c>
    </row>
    <row r="32" spans="1:5">
      <c r="A32" s="4" t="s">
        <v>526</v>
      </c>
      <c r="B32" s="5" t="n">
        <v>10620</v>
      </c>
    </row>
    <row r="33" spans="1:5">
      <c r="A33" s="4" t="s">
        <v>528</v>
      </c>
    </row>
    <row r="34" spans="1:5">
      <c r="A34" s="3" t="s">
        <v>505</v>
      </c>
    </row>
    <row r="35" spans="1:5">
      <c r="A35" s="4" t="s">
        <v>506</v>
      </c>
      <c r="B35" s="4" t="s">
        <v>507</v>
      </c>
    </row>
    <row r="36" spans="1:5">
      <c r="A36" s="4" t="s">
        <v>529</v>
      </c>
    </row>
    <row r="37" spans="1:5">
      <c r="A37" s="3" t="s">
        <v>505</v>
      </c>
    </row>
    <row r="38" spans="1:5">
      <c r="A38" s="4" t="s">
        <v>506</v>
      </c>
      <c r="B38" s="4" t="s">
        <v>4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504</v>
      </c>
      <c r="C1" s="2" t="s">
        <v>2</v>
      </c>
      <c r="D1" s="2" t="s">
        <v>63</v>
      </c>
      <c r="E1" s="2" t="s">
        <v>108</v>
      </c>
    </row>
    <row r="2" spans="1:5">
      <c r="A2" s="3" t="s">
        <v>505</v>
      </c>
    </row>
    <row r="3" spans="1:5">
      <c r="A3" s="4" t="s">
        <v>506</v>
      </c>
      <c r="C3" s="4" t="s">
        <v>507</v>
      </c>
    </row>
    <row r="4" spans="1:5">
      <c r="A4" s="4" t="s">
        <v>77</v>
      </c>
      <c r="C4" s="5" t="n">
        <v>4959658</v>
      </c>
      <c r="D4" s="5" t="n">
        <v>5081887</v>
      </c>
      <c r="E4" s="5" t="n">
        <v>5070586</v>
      </c>
    </row>
    <row r="5" spans="1:5">
      <c r="A5" s="4" t="s">
        <v>508</v>
      </c>
    </row>
    <row r="6" spans="1:5">
      <c r="A6" s="3" t="s">
        <v>505</v>
      </c>
    </row>
    <row r="7" spans="1:5">
      <c r="A7" s="4" t="s">
        <v>506</v>
      </c>
      <c r="B7" s="4" t="s">
        <v>509</v>
      </c>
    </row>
    <row r="8" spans="1:5">
      <c r="A8" s="4" t="s">
        <v>512</v>
      </c>
      <c r="B8" s="5" t="n">
        <v>71122</v>
      </c>
    </row>
    <row r="9" spans="1:5">
      <c r="A9" s="4" t="s">
        <v>513</v>
      </c>
      <c r="B9" s="6" t="n">
        <v>20246</v>
      </c>
    </row>
    <row r="10" spans="1:5">
      <c r="A10" s="4" t="s">
        <v>514</v>
      </c>
      <c r="B10" s="6" t="n">
        <v>4353</v>
      </c>
    </row>
    <row r="11" spans="1:5">
      <c r="A11" s="4" t="s">
        <v>515</v>
      </c>
      <c r="B11" s="6" t="n">
        <v>22330</v>
      </c>
    </row>
    <row r="12" spans="1:5">
      <c r="A12" s="4" t="s">
        <v>77</v>
      </c>
      <c r="B12" s="6" t="n">
        <v>122128</v>
      </c>
    </row>
    <row r="13" spans="1:5">
      <c r="A13" s="4" t="s">
        <v>516</v>
      </c>
      <c r="B13" s="6" t="n">
        <v>780</v>
      </c>
    </row>
    <row r="14" spans="1:5">
      <c r="A14" s="4" t="s">
        <v>517</v>
      </c>
      <c r="B14" s="6" t="n">
        <v>14883</v>
      </c>
    </row>
    <row r="15" spans="1:5">
      <c r="A15" s="4" t="s">
        <v>518</v>
      </c>
      <c r="B15" s="6" t="n">
        <v>16173</v>
      </c>
    </row>
    <row r="16" spans="1:5">
      <c r="A16" s="4" t="s">
        <v>519</v>
      </c>
      <c r="B16" s="6" t="n">
        <v>13679</v>
      </c>
    </row>
    <row r="17" spans="1:5">
      <c r="A17" s="4" t="s">
        <v>520</v>
      </c>
      <c r="B17" s="6" t="n">
        <v>2175</v>
      </c>
    </row>
    <row r="18" spans="1:5">
      <c r="A18" s="4" t="s">
        <v>521</v>
      </c>
      <c r="B18" s="6" t="n">
        <v>15657</v>
      </c>
    </row>
    <row r="19" spans="1:5">
      <c r="A19" s="4" t="s">
        <v>522</v>
      </c>
      <c r="B19" s="6" t="n">
        <v>300569</v>
      </c>
    </row>
    <row r="20" spans="1:5">
      <c r="A20" s="4" t="s">
        <v>510</v>
      </c>
      <c r="B20" s="6" t="n">
        <v>1257</v>
      </c>
    </row>
    <row r="21" spans="1:5">
      <c r="A21" s="4" t="s">
        <v>527</v>
      </c>
    </row>
    <row r="22" spans="1:5">
      <c r="A22" s="3" t="s">
        <v>505</v>
      </c>
    </row>
    <row r="23" spans="1:5">
      <c r="A23" s="4" t="s">
        <v>526</v>
      </c>
      <c r="B23" s="6" t="n">
        <v>10620</v>
      </c>
    </row>
    <row r="24" spans="1:5">
      <c r="A24" s="4" t="s">
        <v>523</v>
      </c>
    </row>
    <row r="25" spans="1:5">
      <c r="A25" s="3" t="s">
        <v>505</v>
      </c>
    </row>
    <row r="26" spans="1:5">
      <c r="A26" s="4" t="s">
        <v>506</v>
      </c>
      <c r="C26" s="4" t="s">
        <v>524</v>
      </c>
    </row>
    <row r="27" spans="1:5">
      <c r="A27" s="4" t="s">
        <v>525</v>
      </c>
    </row>
    <row r="28" spans="1:5">
      <c r="A28" s="3" t="s">
        <v>505</v>
      </c>
    </row>
    <row r="29" spans="1:5">
      <c r="A29" s="4" t="s">
        <v>526</v>
      </c>
      <c r="B29" s="5" t="n">
        <v>110300</v>
      </c>
    </row>
    <row r="30" spans="1:5">
      <c r="A30" s="4" t="s">
        <v>528</v>
      </c>
    </row>
    <row r="31" spans="1:5">
      <c r="A31" s="3" t="s">
        <v>505</v>
      </c>
    </row>
    <row r="32" spans="1:5">
      <c r="A32" s="4" t="s">
        <v>506</v>
      </c>
      <c r="B32" s="4" t="s">
        <v>507</v>
      </c>
    </row>
    <row r="33" spans="1:5">
      <c r="A33" s="4" t="s">
        <v>529</v>
      </c>
    </row>
    <row r="34" spans="1:5">
      <c r="A34" s="3" t="s">
        <v>505</v>
      </c>
    </row>
    <row r="35" spans="1:5">
      <c r="A35" s="4" t="s">
        <v>506</v>
      </c>
      <c r="B35" s="4" t="s">
        <v>4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1</v>
      </c>
      <c r="B1" s="2" t="s">
        <v>532</v>
      </c>
      <c r="C1" s="2" t="s">
        <v>1</v>
      </c>
    </row>
    <row r="2" spans="1:5">
      <c r="B2" s="2" t="s">
        <v>533</v>
      </c>
      <c r="C2" s="2" t="s">
        <v>2</v>
      </c>
      <c r="D2" s="2" t="s">
        <v>63</v>
      </c>
      <c r="E2" s="2" t="s">
        <v>108</v>
      </c>
    </row>
    <row r="3" spans="1:5">
      <c r="A3" s="3" t="s">
        <v>505</v>
      </c>
    </row>
    <row r="4" spans="1:5">
      <c r="A4" s="4" t="s">
        <v>155</v>
      </c>
      <c r="C4" s="5" t="n">
        <v>108716</v>
      </c>
      <c r="D4" s="5" t="n">
        <v>352819</v>
      </c>
      <c r="E4" s="5" t="n">
        <v>63518</v>
      </c>
    </row>
    <row r="5" spans="1:5">
      <c r="A5" s="4" t="s">
        <v>77</v>
      </c>
      <c r="C5" s="6" t="n">
        <v>4959658</v>
      </c>
      <c r="D5" s="6" t="n">
        <v>5081887</v>
      </c>
      <c r="E5" s="6" t="n">
        <v>5070586</v>
      </c>
    </row>
    <row r="6" spans="1:5">
      <c r="A6" s="4" t="s">
        <v>534</v>
      </c>
    </row>
    <row r="7" spans="1:5">
      <c r="A7" s="3" t="s">
        <v>505</v>
      </c>
    </row>
    <row r="8" spans="1:5">
      <c r="A8" s="4" t="s">
        <v>155</v>
      </c>
      <c r="C8" s="6" t="n">
        <v>109000</v>
      </c>
      <c r="D8" s="6" t="n">
        <v>49000</v>
      </c>
      <c r="E8" s="6" t="n">
        <v>64000</v>
      </c>
    </row>
    <row r="9" spans="1:5">
      <c r="A9" s="4" t="s">
        <v>77</v>
      </c>
      <c r="C9" s="6" t="n">
        <v>47000</v>
      </c>
      <c r="D9" s="6" t="n">
        <v>24000</v>
      </c>
      <c r="E9" s="6" t="n">
        <v>37000</v>
      </c>
    </row>
    <row r="10" spans="1:5">
      <c r="A10" s="4" t="s">
        <v>535</v>
      </c>
      <c r="C10" s="5" t="n">
        <v>39000</v>
      </c>
      <c r="E10" s="5" t="n">
        <v>21000</v>
      </c>
    </row>
    <row r="11" spans="1:5">
      <c r="A11" s="4" t="s">
        <v>536</v>
      </c>
    </row>
    <row r="12" spans="1:5">
      <c r="A12" s="3" t="s">
        <v>505</v>
      </c>
    </row>
    <row r="13" spans="1:5">
      <c r="A13" s="4" t="s">
        <v>537</v>
      </c>
      <c r="B13" s="5" t="n">
        <v>260000</v>
      </c>
    </row>
    <row r="14" spans="1:5">
      <c r="A14" s="4" t="s">
        <v>538</v>
      </c>
      <c r="B14" s="6" t="n">
        <v>16</v>
      </c>
    </row>
    <row r="15" spans="1:5">
      <c r="A15" s="4" t="s">
        <v>539</v>
      </c>
    </row>
    <row r="16" spans="1:5">
      <c r="A16" s="3" t="s">
        <v>505</v>
      </c>
    </row>
    <row r="17" spans="1:5">
      <c r="A17" s="4" t="s">
        <v>77</v>
      </c>
      <c r="D17" s="5" t="n">
        <v>20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40</v>
      </c>
      <c r="B1" s="2" t="s">
        <v>541</v>
      </c>
      <c r="C1" s="2" t="s">
        <v>542</v>
      </c>
      <c r="D1" s="2" t="s">
        <v>136</v>
      </c>
      <c r="E1" s="2" t="s">
        <v>137</v>
      </c>
      <c r="F1" s="2" t="s">
        <v>138</v>
      </c>
    </row>
    <row r="2" spans="1:6">
      <c r="A2" s="3" t="s">
        <v>505</v>
      </c>
    </row>
    <row r="3" spans="1:6">
      <c r="A3" s="4" t="s">
        <v>156</v>
      </c>
      <c r="D3" s="5" t="n">
        <v>496398</v>
      </c>
      <c r="E3" s="5" t="n">
        <v>0</v>
      </c>
      <c r="F3" s="5" t="n">
        <v>0</v>
      </c>
    </row>
    <row r="4" spans="1:6">
      <c r="A4" s="4" t="s">
        <v>115</v>
      </c>
      <c r="D4" s="6" t="n">
        <v>-61951</v>
      </c>
      <c r="E4" s="6" t="n">
        <v>0</v>
      </c>
      <c r="F4" s="6" t="n">
        <v>0</v>
      </c>
    </row>
    <row r="5" spans="1:6">
      <c r="A5" s="4" t="s">
        <v>543</v>
      </c>
    </row>
    <row r="6" spans="1:6">
      <c r="A6" s="3" t="s">
        <v>505</v>
      </c>
    </row>
    <row r="7" spans="1:6">
      <c r="A7" s="4" t="s">
        <v>156</v>
      </c>
      <c r="B7" s="5" t="n">
        <v>683</v>
      </c>
      <c r="C7" s="5" t="n">
        <v>519000</v>
      </c>
    </row>
    <row r="8" spans="1:6">
      <c r="A8" s="4" t="s">
        <v>544</v>
      </c>
      <c r="D8" s="6" t="n">
        <v>-39326</v>
      </c>
      <c r="E8" s="5" t="n">
        <v>-91760</v>
      </c>
      <c r="F8" s="5" t="n">
        <v>-3170</v>
      </c>
    </row>
    <row r="9" spans="1:6">
      <c r="A9" s="4" t="s">
        <v>115</v>
      </c>
      <c r="D9" s="6" t="n">
        <v>-62000</v>
      </c>
    </row>
    <row r="10" spans="1:6">
      <c r="A10" s="4" t="s">
        <v>545</v>
      </c>
      <c r="D10" s="6" t="n">
        <v>496000</v>
      </c>
    </row>
    <row r="11" spans="1:6">
      <c r="A11" s="4" t="s">
        <v>546</v>
      </c>
      <c r="D11" s="5" t="n">
        <v>6000</v>
      </c>
    </row>
    <row r="12" spans="1:6">
      <c r="A12" s="4" t="s">
        <v>547</v>
      </c>
      <c r="C12" s="5" t="n">
        <v>1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5"/>
    <col customWidth="1" max="8" min="8" width="15"/>
  </cols>
  <sheetData>
    <row r="1" spans="1:8">
      <c r="A1" s="1" t="s">
        <v>548</v>
      </c>
      <c r="B1" s="2" t="s">
        <v>494</v>
      </c>
      <c r="C1" s="2" t="s">
        <v>504</v>
      </c>
      <c r="D1" s="2" t="s">
        <v>549</v>
      </c>
      <c r="E1" s="2" t="s">
        <v>2</v>
      </c>
      <c r="F1" s="2" t="s">
        <v>63</v>
      </c>
      <c r="G1" s="2" t="s">
        <v>108</v>
      </c>
      <c r="H1" s="2" t="s">
        <v>490</v>
      </c>
    </row>
    <row r="2" spans="1:8">
      <c r="A2" s="3" t="s">
        <v>550</v>
      </c>
    </row>
    <row r="3" spans="1:8">
      <c r="A3" s="4" t="s">
        <v>506</v>
      </c>
      <c r="E3" s="4" t="s">
        <v>507</v>
      </c>
    </row>
    <row r="4" spans="1:8">
      <c r="A4" s="4" t="s">
        <v>551</v>
      </c>
      <c r="E4" s="5" t="n">
        <v>-4282014000</v>
      </c>
      <c r="F4" s="5" t="n">
        <v>-3222980000</v>
      </c>
    </row>
    <row r="5" spans="1:8">
      <c r="A5" s="4" t="s">
        <v>552</v>
      </c>
      <c r="E5" s="6" t="n">
        <v>5336645000</v>
      </c>
      <c r="F5" s="6" t="n">
        <v>6155194000</v>
      </c>
    </row>
    <row r="6" spans="1:8">
      <c r="A6" s="4" t="s">
        <v>553</v>
      </c>
      <c r="E6" s="6" t="n">
        <v>10951659000</v>
      </c>
      <c r="F6" s="6" t="n">
        <v>10711174000</v>
      </c>
    </row>
    <row r="7" spans="1:8">
      <c r="A7" s="4" t="s">
        <v>76</v>
      </c>
      <c r="E7" s="6" t="n">
        <v>6669645000</v>
      </c>
      <c r="F7" s="6" t="n">
        <v>7488194000</v>
      </c>
      <c r="H7" s="5" t="n">
        <v>7487536000</v>
      </c>
    </row>
    <row r="8" spans="1:8">
      <c r="A8" s="4" t="s">
        <v>152</v>
      </c>
      <c r="E8" s="6" t="n">
        <v>-669683000</v>
      </c>
      <c r="F8" s="6" t="n">
        <v>-693525000</v>
      </c>
      <c r="G8" s="5" t="n">
        <v>-653222000</v>
      </c>
    </row>
    <row r="9" spans="1:8">
      <c r="A9" s="4" t="s">
        <v>554</v>
      </c>
      <c r="E9" s="6" t="n">
        <v>9618659000</v>
      </c>
      <c r="F9" s="6" t="n">
        <v>9378174000</v>
      </c>
    </row>
    <row r="10" spans="1:8">
      <c r="A10" s="4" t="s">
        <v>77</v>
      </c>
      <c r="E10" s="6" t="n">
        <v>4959658000</v>
      </c>
      <c r="F10" s="6" t="n">
        <v>5081887000</v>
      </c>
      <c r="G10" s="6" t="n">
        <v>5070586000</v>
      </c>
    </row>
    <row r="11" spans="1:8">
      <c r="A11" s="4" t="s">
        <v>555</v>
      </c>
      <c r="E11" s="6" t="n">
        <v>47196000</v>
      </c>
      <c r="F11" s="6" t="n">
        <v>116110000</v>
      </c>
    </row>
    <row r="12" spans="1:8">
      <c r="A12" s="4" t="s">
        <v>114</v>
      </c>
      <c r="B12" s="5" t="n">
        <v>-45000000</v>
      </c>
      <c r="D12" s="5" t="n">
        <v>-88000000</v>
      </c>
      <c r="E12" s="6" t="n">
        <v>-45482000</v>
      </c>
      <c r="F12" s="6" t="n">
        <v>-87962000</v>
      </c>
      <c r="G12" s="6" t="n">
        <v>0</v>
      </c>
    </row>
    <row r="13" spans="1:8">
      <c r="A13" s="4" t="s">
        <v>556</v>
      </c>
      <c r="E13" s="6" t="n">
        <v>-161652000</v>
      </c>
      <c r="F13" s="6" t="n">
        <v>0</v>
      </c>
    </row>
    <row r="14" spans="1:8">
      <c r="A14" s="4" t="s">
        <v>557</v>
      </c>
      <c r="E14" s="6" t="n">
        <v>37709000</v>
      </c>
      <c r="F14" s="6" t="n">
        <v>-16847000</v>
      </c>
    </row>
    <row r="15" spans="1:8">
      <c r="A15" s="4" t="s">
        <v>558</v>
      </c>
      <c r="E15" s="5" t="n">
        <v>0</v>
      </c>
      <c r="F15" s="6" t="n">
        <v>88000000</v>
      </c>
    </row>
    <row r="16" spans="1:8">
      <c r="A16" s="4" t="s">
        <v>523</v>
      </c>
    </row>
    <row r="17" spans="1:8">
      <c r="A17" s="3" t="s">
        <v>550</v>
      </c>
    </row>
    <row r="18" spans="1:8">
      <c r="A18" s="4" t="s">
        <v>506</v>
      </c>
      <c r="E18" s="4" t="s">
        <v>524</v>
      </c>
    </row>
    <row r="19" spans="1:8">
      <c r="A19" s="4" t="s">
        <v>559</v>
      </c>
    </row>
    <row r="20" spans="1:8">
      <c r="A20" s="3" t="s">
        <v>550</v>
      </c>
    </row>
    <row r="21" spans="1:8">
      <c r="A21" s="4" t="s">
        <v>551</v>
      </c>
      <c r="E21" s="5" t="n">
        <v>-184236000</v>
      </c>
      <c r="F21" s="6" t="n">
        <v>-176390000</v>
      </c>
    </row>
    <row r="22" spans="1:8">
      <c r="A22" s="4" t="s">
        <v>552</v>
      </c>
      <c r="E22" s="6" t="n">
        <v>26539000</v>
      </c>
      <c r="F22" s="6" t="n">
        <v>34412000</v>
      </c>
    </row>
    <row r="23" spans="1:8">
      <c r="A23" s="4" t="s">
        <v>554</v>
      </c>
      <c r="E23" s="5" t="n">
        <v>210775000</v>
      </c>
      <c r="F23" s="6" t="n">
        <v>210802000</v>
      </c>
    </row>
    <row r="24" spans="1:8">
      <c r="A24" s="4" t="s">
        <v>560</v>
      </c>
    </row>
    <row r="25" spans="1:8">
      <c r="A25" s="3" t="s">
        <v>550</v>
      </c>
    </row>
    <row r="26" spans="1:8">
      <c r="A26" s="4" t="s">
        <v>506</v>
      </c>
      <c r="E26" s="4" t="s">
        <v>561</v>
      </c>
    </row>
    <row r="27" spans="1:8">
      <c r="A27" s="4" t="s">
        <v>551</v>
      </c>
      <c r="E27" s="5" t="n">
        <v>-299459000</v>
      </c>
      <c r="F27" s="6" t="n">
        <v>-230511000</v>
      </c>
    </row>
    <row r="28" spans="1:8">
      <c r="A28" s="4" t="s">
        <v>552</v>
      </c>
      <c r="E28" s="6" t="n">
        <v>1218561000</v>
      </c>
      <c r="F28" s="6" t="n">
        <v>1368405000</v>
      </c>
    </row>
    <row r="29" spans="1:8">
      <c r="A29" s="4" t="s">
        <v>554</v>
      </c>
      <c r="E29" s="5" t="n">
        <v>1518020000</v>
      </c>
      <c r="F29" s="6" t="n">
        <v>1598916000</v>
      </c>
    </row>
    <row r="30" spans="1:8">
      <c r="A30" s="4" t="s">
        <v>562</v>
      </c>
    </row>
    <row r="31" spans="1:8">
      <c r="A31" s="3" t="s">
        <v>550</v>
      </c>
    </row>
    <row r="32" spans="1:8">
      <c r="A32" s="4" t="s">
        <v>506</v>
      </c>
      <c r="E32" s="4" t="s">
        <v>458</v>
      </c>
    </row>
    <row r="33" spans="1:8">
      <c r="A33" s="4" t="s">
        <v>551</v>
      </c>
      <c r="E33" s="5" t="n">
        <v>-3798319000</v>
      </c>
      <c r="F33" s="6" t="n">
        <v>-2816079000</v>
      </c>
    </row>
    <row r="34" spans="1:8">
      <c r="A34" s="4" t="s">
        <v>552</v>
      </c>
      <c r="E34" s="6" t="n">
        <v>4091545000</v>
      </c>
      <c r="F34" s="6" t="n">
        <v>4752377000</v>
      </c>
      <c r="G34" s="5" t="n">
        <v>4999028000</v>
      </c>
    </row>
    <row r="35" spans="1:8">
      <c r="A35" s="4" t="s">
        <v>554</v>
      </c>
      <c r="E35" s="6" t="n">
        <v>7889864000</v>
      </c>
      <c r="F35" s="6" t="n">
        <v>7568456000</v>
      </c>
    </row>
    <row r="36" spans="1:8">
      <c r="A36" s="4" t="s">
        <v>563</v>
      </c>
    </row>
    <row r="37" spans="1:8">
      <c r="A37" s="3" t="s">
        <v>550</v>
      </c>
    </row>
    <row r="38" spans="1:8">
      <c r="A38" s="4" t="s">
        <v>564</v>
      </c>
      <c r="E38" s="5" t="n">
        <v>1333000000</v>
      </c>
      <c r="F38" s="5" t="n">
        <v>1333000000</v>
      </c>
    </row>
    <row r="39" spans="1:8">
      <c r="A39" s="4" t="s">
        <v>508</v>
      </c>
    </row>
    <row r="40" spans="1:8">
      <c r="A40" s="3" t="s">
        <v>550</v>
      </c>
    </row>
    <row r="41" spans="1:8">
      <c r="A41" s="4" t="s">
        <v>506</v>
      </c>
      <c r="C41" s="4" t="s">
        <v>509</v>
      </c>
    </row>
    <row r="42" spans="1:8">
      <c r="A42" s="4" t="s">
        <v>77</v>
      </c>
      <c r="C42" s="5" t="n">
        <v>122128000</v>
      </c>
    </row>
    <row r="43" spans="1:8">
      <c r="A43" s="4" t="s">
        <v>565</v>
      </c>
    </row>
    <row r="44" spans="1:8">
      <c r="A44" s="3" t="s">
        <v>550</v>
      </c>
    </row>
    <row r="45" spans="1:8">
      <c r="A45" s="4" t="s">
        <v>506</v>
      </c>
      <c r="C45" s="4" t="s">
        <v>4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6</v>
      </c>
      <c r="B1" s="2" t="s">
        <v>1</v>
      </c>
    </row>
    <row r="2" spans="1:5">
      <c r="B2" s="2" t="s">
        <v>2</v>
      </c>
      <c r="C2" s="2" t="s">
        <v>63</v>
      </c>
      <c r="D2" s="2" t="s">
        <v>108</v>
      </c>
      <c r="E2" s="2" t="s">
        <v>490</v>
      </c>
    </row>
    <row r="3" spans="1:5">
      <c r="A3" s="3" t="s">
        <v>550</v>
      </c>
    </row>
    <row r="4" spans="1:5">
      <c r="A4" s="4" t="s">
        <v>554</v>
      </c>
      <c r="B4" s="5" t="n">
        <v>9618659</v>
      </c>
      <c r="C4" s="5" t="n">
        <v>9378174</v>
      </c>
    </row>
    <row r="5" spans="1:5">
      <c r="A5" s="4" t="s">
        <v>551</v>
      </c>
      <c r="B5" s="6" t="n">
        <v>-4282014</v>
      </c>
      <c r="C5" s="6" t="n">
        <v>-3222980</v>
      </c>
    </row>
    <row r="6" spans="1:5">
      <c r="A6" s="4" t="s">
        <v>76</v>
      </c>
      <c r="B6" s="6" t="n">
        <v>6669645</v>
      </c>
      <c r="C6" s="6" t="n">
        <v>7488194</v>
      </c>
      <c r="E6" s="5" t="n">
        <v>7487536</v>
      </c>
    </row>
    <row r="7" spans="1:5">
      <c r="A7" s="4" t="s">
        <v>552</v>
      </c>
      <c r="B7" s="6" t="n">
        <v>5336645</v>
      </c>
      <c r="C7" s="6" t="n">
        <v>6155194</v>
      </c>
    </row>
    <row r="8" spans="1:5">
      <c r="A8" s="4" t="s">
        <v>567</v>
      </c>
      <c r="B8" s="6" t="n">
        <v>1238064</v>
      </c>
      <c r="C8" s="6" t="n">
        <v>1206536</v>
      </c>
      <c r="D8" s="5" t="n">
        <v>1164283</v>
      </c>
    </row>
    <row r="9" spans="1:5">
      <c r="A9" s="4" t="s">
        <v>568</v>
      </c>
      <c r="B9" s="6" t="n">
        <v>208688</v>
      </c>
      <c r="C9" s="6" t="n">
        <v>0</v>
      </c>
    </row>
    <row r="10" spans="1:5">
      <c r="A10" s="4" t="s">
        <v>553</v>
      </c>
      <c r="B10" s="6" t="n">
        <v>10951659</v>
      </c>
      <c r="C10" s="6" t="n">
        <v>10711174</v>
      </c>
    </row>
    <row r="11" spans="1:5">
      <c r="A11" s="4" t="s">
        <v>562</v>
      </c>
    </row>
    <row r="12" spans="1:5">
      <c r="A12" s="3" t="s">
        <v>550</v>
      </c>
    </row>
    <row r="13" spans="1:5">
      <c r="A13" s="4" t="s">
        <v>554</v>
      </c>
      <c r="B13" s="6" t="n">
        <v>7889864</v>
      </c>
      <c r="C13" s="6" t="n">
        <v>7568456</v>
      </c>
    </row>
    <row r="14" spans="1:5">
      <c r="A14" s="4" t="s">
        <v>551</v>
      </c>
      <c r="B14" s="6" t="n">
        <v>-3798319</v>
      </c>
      <c r="C14" s="6" t="n">
        <v>-2816079</v>
      </c>
    </row>
    <row r="15" spans="1:5">
      <c r="A15" s="4" t="s">
        <v>552</v>
      </c>
      <c r="B15" s="6" t="n">
        <v>4091545</v>
      </c>
      <c r="C15" s="6" t="n">
        <v>4752377</v>
      </c>
      <c r="D15" s="5" t="n">
        <v>4999028</v>
      </c>
    </row>
    <row r="16" spans="1:5">
      <c r="A16" s="4" t="s">
        <v>567</v>
      </c>
      <c r="B16" s="6" t="n">
        <v>-1146191</v>
      </c>
      <c r="C16" s="6" t="n">
        <v>-1076057</v>
      </c>
    </row>
    <row r="17" spans="1:5">
      <c r="A17" s="4" t="s">
        <v>569</v>
      </c>
      <c r="B17" s="6" t="n">
        <v>-13906</v>
      </c>
      <c r="C17" s="6" t="n">
        <v>-20267</v>
      </c>
    </row>
    <row r="18" spans="1:5">
      <c r="A18" s="4" t="s">
        <v>523</v>
      </c>
    </row>
    <row r="19" spans="1:5">
      <c r="A19" s="3" t="s">
        <v>550</v>
      </c>
    </row>
    <row r="20" spans="1:5">
      <c r="A20" s="4" t="s">
        <v>570</v>
      </c>
      <c r="B20" s="6" t="n">
        <v>38529</v>
      </c>
      <c r="C20" s="6" t="n">
        <v>152263</v>
      </c>
    </row>
    <row r="21" spans="1:5">
      <c r="A21" s="4" t="s">
        <v>571</v>
      </c>
    </row>
    <row r="22" spans="1:5">
      <c r="A22" s="3" t="s">
        <v>550</v>
      </c>
    </row>
    <row r="23" spans="1:5">
      <c r="A23" s="4" t="s">
        <v>570</v>
      </c>
      <c r="B23" s="6" t="n">
        <v>669424</v>
      </c>
      <c r="C23" s="6" t="n">
        <v>697410</v>
      </c>
    </row>
    <row r="24" spans="1:5">
      <c r="A24" s="4" t="s">
        <v>560</v>
      </c>
    </row>
    <row r="25" spans="1:5">
      <c r="A25" s="3" t="s">
        <v>550</v>
      </c>
    </row>
    <row r="26" spans="1:5">
      <c r="A26" s="4" t="s">
        <v>554</v>
      </c>
      <c r="B26" s="6" t="n">
        <v>1518020</v>
      </c>
      <c r="C26" s="6" t="n">
        <v>1598916</v>
      </c>
    </row>
    <row r="27" spans="1:5">
      <c r="A27" s="4" t="s">
        <v>551</v>
      </c>
      <c r="B27" s="6" t="n">
        <v>-299459</v>
      </c>
      <c r="C27" s="6" t="n">
        <v>-230511</v>
      </c>
    </row>
    <row r="28" spans="1:5">
      <c r="A28" s="4" t="s">
        <v>552</v>
      </c>
      <c r="B28" s="6" t="n">
        <v>1218561</v>
      </c>
      <c r="C28" s="6" t="n">
        <v>1368405</v>
      </c>
    </row>
    <row r="29" spans="1:5">
      <c r="A29" s="4" t="s">
        <v>559</v>
      </c>
    </row>
    <row r="30" spans="1:5">
      <c r="A30" s="3" t="s">
        <v>550</v>
      </c>
    </row>
    <row r="31" spans="1:5">
      <c r="A31" s="4" t="s">
        <v>554</v>
      </c>
      <c r="B31" s="6" t="n">
        <v>210775</v>
      </c>
      <c r="C31" s="6" t="n">
        <v>210802</v>
      </c>
    </row>
    <row r="32" spans="1:5">
      <c r="A32" s="4" t="s">
        <v>551</v>
      </c>
      <c r="B32" s="6" t="n">
        <v>-184236</v>
      </c>
      <c r="C32" s="6" t="n">
        <v>-176390</v>
      </c>
    </row>
    <row r="33" spans="1:5">
      <c r="A33" s="4" t="s">
        <v>552</v>
      </c>
      <c r="B33" s="6" t="n">
        <v>26539</v>
      </c>
      <c r="C33" s="6" t="n">
        <v>34412</v>
      </c>
    </row>
    <row r="34" spans="1:5">
      <c r="A34" s="4" t="s">
        <v>563</v>
      </c>
    </row>
    <row r="35" spans="1:5">
      <c r="A35" s="3" t="s">
        <v>550</v>
      </c>
    </row>
    <row r="36" spans="1:5">
      <c r="A36" s="4" t="s">
        <v>564</v>
      </c>
      <c r="B36" s="5" t="n">
        <v>1333000</v>
      </c>
      <c r="C36" s="5" t="n">
        <v>133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8"/>
    <col customWidth="1" max="2" min="2" width="12"/>
    <col customWidth="1" max="3" min="3" width="22"/>
    <col customWidth="1" max="4" min="4" width="36"/>
    <col customWidth="1" max="5" min="5" width="27"/>
    <col customWidth="1" max="6" min="6" width="37"/>
  </cols>
  <sheetData>
    <row r="1" spans="1:6">
      <c r="A1" s="1" t="s">
        <v>174</v>
      </c>
      <c r="B1" s="2" t="s">
        <v>175</v>
      </c>
      <c r="C1" s="2" t="s">
        <v>176</v>
      </c>
      <c r="D1" s="2" t="s">
        <v>177</v>
      </c>
      <c r="E1" s="2" t="s">
        <v>178</v>
      </c>
      <c r="F1" s="2" t="s">
        <v>179</v>
      </c>
    </row>
    <row r="2" spans="1:6">
      <c r="A2" s="4" t="s">
        <v>105</v>
      </c>
      <c r="C2" s="6" t="n">
        <v>641047000</v>
      </c>
    </row>
    <row r="3" spans="1:6">
      <c r="A3" s="4" t="s">
        <v>98</v>
      </c>
      <c r="B3" s="5" t="n">
        <v>3804976</v>
      </c>
      <c r="C3" s="5" t="n">
        <v>2</v>
      </c>
      <c r="D3" s="5" t="n">
        <v>4424321</v>
      </c>
      <c r="E3" s="5" t="n">
        <v>-590840</v>
      </c>
      <c r="F3" s="5" t="n">
        <v>-28507</v>
      </c>
    </row>
    <row r="4" spans="1:6">
      <c r="A4" s="4" t="s">
        <v>122</v>
      </c>
      <c r="B4" s="6" t="n">
        <v>342627</v>
      </c>
      <c r="E4" s="6" t="n">
        <v>342627</v>
      </c>
    </row>
    <row r="5" spans="1:6">
      <c r="A5" s="4" t="s">
        <v>180</v>
      </c>
      <c r="B5" s="6" t="n">
        <v>-749999</v>
      </c>
      <c r="E5" s="6" t="n">
        <v>-749999</v>
      </c>
    </row>
    <row r="6" spans="1:6">
      <c r="A6" s="4" t="s">
        <v>131</v>
      </c>
      <c r="B6" s="6" t="n">
        <v>24500</v>
      </c>
      <c r="F6" s="6" t="n">
        <v>24500</v>
      </c>
    </row>
    <row r="7" spans="1:6">
      <c r="A7" s="4" t="s">
        <v>181</v>
      </c>
      <c r="C7" s="6" t="n">
        <v>68000</v>
      </c>
    </row>
    <row r="8" spans="1:6">
      <c r="A8" s="4" t="s">
        <v>182</v>
      </c>
      <c r="B8" s="6" t="n">
        <v>11276</v>
      </c>
      <c r="D8" s="6" t="n">
        <v>11276</v>
      </c>
    </row>
    <row r="9" spans="1:6">
      <c r="A9" s="4" t="s">
        <v>183</v>
      </c>
      <c r="C9" s="6" t="n">
        <v>4000</v>
      </c>
    </row>
    <row r="10" spans="1:6">
      <c r="A10" s="4" t="s">
        <v>184</v>
      </c>
      <c r="B10" s="6" t="n">
        <v>-268</v>
      </c>
      <c r="C10" s="5" t="n">
        <v>0</v>
      </c>
      <c r="D10" s="6" t="n">
        <v>-268</v>
      </c>
      <c r="E10" s="6" t="n">
        <v>0</v>
      </c>
    </row>
    <row r="11" spans="1:6">
      <c r="A11" s="4" t="s">
        <v>105</v>
      </c>
      <c r="C11" s="6" t="n">
        <v>641119000</v>
      </c>
    </row>
    <row r="12" spans="1:6">
      <c r="A12" s="4" t="s">
        <v>98</v>
      </c>
      <c r="B12" s="6" t="n">
        <v>3433112</v>
      </c>
      <c r="C12" s="5" t="n">
        <v>2</v>
      </c>
      <c r="D12" s="6" t="n">
        <v>4435329</v>
      </c>
      <c r="E12" s="6" t="n">
        <v>-998212</v>
      </c>
      <c r="F12" s="6" t="n">
        <v>-4007</v>
      </c>
    </row>
    <row r="13" spans="1:6">
      <c r="A13" s="4" t="s">
        <v>122</v>
      </c>
      <c r="B13" s="6" t="n">
        <v>-609155</v>
      </c>
      <c r="E13" s="6" t="n">
        <v>-609155</v>
      </c>
    </row>
    <row r="14" spans="1:6">
      <c r="A14" s="4" t="s">
        <v>180</v>
      </c>
      <c r="B14" s="6" t="n">
        <v>-107355</v>
      </c>
      <c r="E14" s="6" t="n">
        <v>-107355</v>
      </c>
    </row>
    <row r="15" spans="1:6">
      <c r="A15" s="4" t="s">
        <v>131</v>
      </c>
      <c r="B15" s="6" t="n">
        <v>-67772</v>
      </c>
      <c r="F15" s="6" t="n">
        <v>-67772</v>
      </c>
    </row>
    <row r="16" spans="1:6">
      <c r="A16" s="4" t="s">
        <v>181</v>
      </c>
      <c r="C16" s="6" t="n">
        <v>20756000</v>
      </c>
    </row>
    <row r="17" spans="1:6">
      <c r="A17" s="4" t="s">
        <v>182</v>
      </c>
      <c r="B17" s="6" t="n">
        <v>135012</v>
      </c>
      <c r="D17" s="6" t="n">
        <v>135012</v>
      </c>
    </row>
    <row r="18" spans="1:6">
      <c r="A18" s="4" t="s">
        <v>183</v>
      </c>
      <c r="C18" s="6" t="n">
        <v>6000</v>
      </c>
    </row>
    <row r="19" spans="1:6">
      <c r="A19" s="4" t="s">
        <v>184</v>
      </c>
      <c r="B19" s="6" t="n">
        <v>-195</v>
      </c>
      <c r="C19" s="5" t="n">
        <v>6617</v>
      </c>
      <c r="D19" s="6" t="n">
        <v>-6672</v>
      </c>
      <c r="E19" s="6" t="n">
        <v>-140</v>
      </c>
    </row>
    <row r="20" spans="1:6">
      <c r="A20" s="4" t="s">
        <v>185</v>
      </c>
      <c r="C20" s="6" t="n">
        <v>105000000</v>
      </c>
    </row>
    <row r="21" spans="1:6">
      <c r="A21" s="4" t="s">
        <v>186</v>
      </c>
      <c r="B21" s="5" t="n">
        <v>1406728</v>
      </c>
      <c r="C21" s="5" t="n">
        <v>1050</v>
      </c>
      <c r="D21" s="6" t="n">
        <v>1405678</v>
      </c>
    </row>
    <row r="22" spans="1:6">
      <c r="A22" s="4" t="s">
        <v>105</v>
      </c>
      <c r="B22" s="6" t="n">
        <v>766881453</v>
      </c>
      <c r="C22" s="6" t="n">
        <v>766881000</v>
      </c>
    </row>
    <row r="23" spans="1:6">
      <c r="A23" s="4" t="s">
        <v>98</v>
      </c>
      <c r="B23" s="5" t="n">
        <v>4224805</v>
      </c>
      <c r="C23" s="5" t="n">
        <v>7669</v>
      </c>
      <c r="D23" s="6" t="n">
        <v>5969347</v>
      </c>
      <c r="E23" s="6" t="n">
        <v>-1680432</v>
      </c>
      <c r="F23" s="6" t="n">
        <v>-71779</v>
      </c>
    </row>
    <row r="24" spans="1:6">
      <c r="A24" s="4" t="s">
        <v>122</v>
      </c>
      <c r="B24" s="5" t="n">
        <v>-424150</v>
      </c>
      <c r="E24" s="6" t="n">
        <v>-424150</v>
      </c>
    </row>
    <row r="25" spans="1:6">
      <c r="A25" s="4" t="s">
        <v>187</v>
      </c>
      <c r="B25" s="6" t="n">
        <v>11000000</v>
      </c>
      <c r="C25" s="6" t="n">
        <v>10744000</v>
      </c>
    </row>
    <row r="26" spans="1:6">
      <c r="A26" s="4" t="s">
        <v>180</v>
      </c>
      <c r="B26" s="5" t="n">
        <v>-565456</v>
      </c>
      <c r="E26" s="6" t="n">
        <v>-633223</v>
      </c>
    </row>
    <row r="27" spans="1:6">
      <c r="A27" s="4" t="s">
        <v>188</v>
      </c>
      <c r="C27" s="5" t="n">
        <v>107</v>
      </c>
      <c r="D27" s="6" t="n">
        <v>67660</v>
      </c>
    </row>
    <row r="28" spans="1:6">
      <c r="A28" s="4" t="s">
        <v>131</v>
      </c>
      <c r="B28" s="5" t="n">
        <v>13403</v>
      </c>
      <c r="F28" s="6" t="n">
        <v>13403</v>
      </c>
    </row>
    <row r="29" spans="1:6">
      <c r="A29" s="4" t="s">
        <v>189</v>
      </c>
      <c r="B29" s="6" t="n">
        <v>24000000</v>
      </c>
      <c r="C29" s="6" t="n">
        <v>-23883000</v>
      </c>
    </row>
    <row r="30" spans="1:6">
      <c r="A30" s="4" t="s">
        <v>181</v>
      </c>
      <c r="C30" s="6" t="n">
        <v>0</v>
      </c>
    </row>
    <row r="31" spans="1:6">
      <c r="A31" s="4" t="s">
        <v>182</v>
      </c>
      <c r="B31" s="5" t="n">
        <v>85626</v>
      </c>
      <c r="D31" s="6" t="n">
        <v>85626</v>
      </c>
    </row>
    <row r="32" spans="1:6">
      <c r="A32" s="4" t="s">
        <v>183</v>
      </c>
      <c r="C32" s="6" t="n">
        <v>-120000</v>
      </c>
    </row>
    <row r="33" spans="1:6">
      <c r="A33" s="4" t="s">
        <v>184</v>
      </c>
      <c r="B33" s="6" t="n">
        <v>9</v>
      </c>
      <c r="C33" s="5" t="n">
        <v>-1</v>
      </c>
      <c r="D33" s="6" t="n">
        <v>4398</v>
      </c>
      <c r="E33" s="6" t="n">
        <v>-4388</v>
      </c>
    </row>
    <row r="34" spans="1:6">
      <c r="A34" s="4" t="s">
        <v>190</v>
      </c>
      <c r="B34" s="5" t="n">
        <v>-149868</v>
      </c>
      <c r="C34" s="5" t="n">
        <v>-239</v>
      </c>
      <c r="D34" s="6" t="n">
        <v>-149629</v>
      </c>
      <c r="E34" s="6" t="n">
        <v>0</v>
      </c>
    </row>
    <row r="35" spans="1:6">
      <c r="A35" s="4" t="s">
        <v>105</v>
      </c>
      <c r="B35" s="6" t="n">
        <v>753622044</v>
      </c>
      <c r="C35" s="6" t="n">
        <v>753622000</v>
      </c>
    </row>
    <row r="36" spans="1:6">
      <c r="A36" s="4" t="s">
        <v>98</v>
      </c>
      <c r="B36" s="5" t="n">
        <v>3184369</v>
      </c>
      <c r="C36" s="5" t="n">
        <v>7536</v>
      </c>
      <c r="D36" s="5" t="n">
        <v>5977402</v>
      </c>
      <c r="E36" s="5" t="n">
        <v>-2742193</v>
      </c>
      <c r="F36" s="5" t="n">
        <v>-583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3</v>
      </c>
      <c r="D2" s="2" t="s">
        <v>108</v>
      </c>
    </row>
    <row r="3" spans="1:4">
      <c r="A3" s="3" t="s">
        <v>206</v>
      </c>
    </row>
    <row r="4" spans="1:4">
      <c r="A4" s="4" t="s">
        <v>567</v>
      </c>
      <c r="B4" s="5" t="n">
        <v>1238064</v>
      </c>
      <c r="C4" s="5" t="n">
        <v>1206536</v>
      </c>
      <c r="D4" s="5" t="n">
        <v>11642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36</v>
      </c>
    </row>
    <row r="2" spans="1:2">
      <c r="A2" s="3" t="s">
        <v>206</v>
      </c>
    </row>
    <row r="3" spans="1:2">
      <c r="A3" s="4" t="s">
        <v>574</v>
      </c>
      <c r="B3" s="5" t="n">
        <v>1185815</v>
      </c>
    </row>
    <row r="4" spans="1:2">
      <c r="A4" s="4" t="s">
        <v>575</v>
      </c>
      <c r="B4" s="6" t="n">
        <v>1056295</v>
      </c>
    </row>
    <row r="5" spans="1:2">
      <c r="A5" s="4" t="s">
        <v>576</v>
      </c>
      <c r="B5" s="6" t="n">
        <v>692671</v>
      </c>
    </row>
    <row r="6" spans="1:2">
      <c r="A6" s="4" t="s">
        <v>577</v>
      </c>
      <c r="B6" s="6" t="n">
        <v>344437</v>
      </c>
    </row>
    <row r="7" spans="1:2">
      <c r="A7" s="4" t="s">
        <v>578</v>
      </c>
      <c r="B7" s="5" t="n">
        <v>2776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36</v>
      </c>
    </row>
    <row r="2" spans="1:2">
      <c r="A2" s="3" t="s">
        <v>206</v>
      </c>
    </row>
    <row r="3" spans="1:2">
      <c r="A3" s="4" t="s">
        <v>580</v>
      </c>
      <c r="B3" s="9" t="n">
        <v>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63</v>
      </c>
      <c r="D2" s="2" t="s">
        <v>108</v>
      </c>
    </row>
    <row r="3" spans="1:4">
      <c r="A3" s="3" t="s">
        <v>582</v>
      </c>
    </row>
    <row r="4" spans="1:4">
      <c r="A4" s="4" t="s">
        <v>552</v>
      </c>
      <c r="B4" s="5" t="n">
        <v>5336645</v>
      </c>
      <c r="C4" s="5" t="n">
        <v>6155194</v>
      </c>
    </row>
    <row r="5" spans="1:4">
      <c r="A5" s="4" t="s">
        <v>567</v>
      </c>
      <c r="B5" s="6" t="n">
        <v>1238064</v>
      </c>
      <c r="C5" s="6" t="n">
        <v>1206536</v>
      </c>
      <c r="D5" s="5" t="n">
        <v>1164283</v>
      </c>
    </row>
    <row r="6" spans="1:4">
      <c r="A6" s="4" t="s">
        <v>568</v>
      </c>
      <c r="B6" s="6" t="n">
        <v>-208688</v>
      </c>
      <c r="C6" s="6" t="n">
        <v>0</v>
      </c>
    </row>
    <row r="7" spans="1:4">
      <c r="A7" s="4" t="s">
        <v>562</v>
      </c>
    </row>
    <row r="8" spans="1:4">
      <c r="A8" s="3" t="s">
        <v>582</v>
      </c>
    </row>
    <row r="9" spans="1:4">
      <c r="A9" s="4" t="s">
        <v>552</v>
      </c>
      <c r="B9" s="6" t="n">
        <v>4091545</v>
      </c>
      <c r="C9" s="6" t="n">
        <v>4752377</v>
      </c>
      <c r="D9" s="5" t="n">
        <v>4999028</v>
      </c>
    </row>
    <row r="10" spans="1:4">
      <c r="A10" s="4" t="s">
        <v>567</v>
      </c>
      <c r="B10" s="6" t="n">
        <v>-1146191</v>
      </c>
      <c r="C10" s="6" t="n">
        <v>-1076057</v>
      </c>
    </row>
    <row r="11" spans="1:4">
      <c r="A11" s="4" t="s">
        <v>569</v>
      </c>
      <c r="B11" s="6" t="n">
        <v>-13906</v>
      </c>
      <c r="C11" s="6" t="n">
        <v>-20267</v>
      </c>
    </row>
    <row r="12" spans="1:4">
      <c r="A12" s="4" t="s">
        <v>523</v>
      </c>
    </row>
    <row r="13" spans="1:4">
      <c r="A13" s="3" t="s">
        <v>582</v>
      </c>
    </row>
    <row r="14" spans="1:4">
      <c r="A14" s="4" t="s">
        <v>570</v>
      </c>
      <c r="B14" s="6" t="n">
        <v>38529</v>
      </c>
      <c r="C14" s="6" t="n">
        <v>152263</v>
      </c>
    </row>
    <row r="15" spans="1:4">
      <c r="A15" s="4" t="s">
        <v>571</v>
      </c>
    </row>
    <row r="16" spans="1:4">
      <c r="A16" s="3" t="s">
        <v>582</v>
      </c>
    </row>
    <row r="17" spans="1:4">
      <c r="A17" s="4" t="s">
        <v>570</v>
      </c>
      <c r="B17" s="5" t="n">
        <v>669424</v>
      </c>
      <c r="C17" s="5" t="n">
        <v>69741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R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5"/>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5"/>
  </cols>
  <sheetData>
    <row r="1" spans="1:18">
      <c r="A1" s="1" t="s">
        <v>583</v>
      </c>
      <c r="B1" s="2" t="s">
        <v>584</v>
      </c>
      <c r="C1" s="2" t="s">
        <v>585</v>
      </c>
      <c r="D1" s="2" t="s">
        <v>586</v>
      </c>
      <c r="E1" s="2" t="s">
        <v>587</v>
      </c>
      <c r="F1" s="2" t="s">
        <v>588</v>
      </c>
      <c r="G1" s="2" t="s">
        <v>589</v>
      </c>
      <c r="H1" s="2" t="s">
        <v>2</v>
      </c>
      <c r="I1" s="2" t="s">
        <v>63</v>
      </c>
      <c r="J1" s="2" t="s">
        <v>108</v>
      </c>
      <c r="K1" s="2" t="s">
        <v>590</v>
      </c>
      <c r="L1" s="2" t="s">
        <v>494</v>
      </c>
      <c r="M1" s="2" t="s">
        <v>591</v>
      </c>
      <c r="N1" s="2" t="s">
        <v>504</v>
      </c>
      <c r="O1" s="2" t="s">
        <v>592</v>
      </c>
      <c r="P1" s="2" t="s">
        <v>593</v>
      </c>
      <c r="Q1" s="2" t="s">
        <v>594</v>
      </c>
      <c r="R1" s="2" t="s">
        <v>595</v>
      </c>
    </row>
    <row r="2" spans="1:18">
      <c r="A2" s="3" t="s">
        <v>596</v>
      </c>
    </row>
    <row r="3" spans="1:18">
      <c r="A3" s="4" t="s">
        <v>597</v>
      </c>
      <c r="H3" s="5" t="n">
        <v>623000000</v>
      </c>
      <c r="I3" s="5" t="n">
        <v>620000000</v>
      </c>
      <c r="J3" s="5" t="n">
        <v>645000000</v>
      </c>
    </row>
    <row r="4" spans="1:18">
      <c r="A4" s="4" t="s">
        <v>598</v>
      </c>
      <c r="H4" s="6" t="n">
        <v>59628000</v>
      </c>
    </row>
    <row r="5" spans="1:18">
      <c r="A5" s="4" t="s">
        <v>599</v>
      </c>
      <c r="H5" s="6" t="n">
        <v>-26840000</v>
      </c>
      <c r="I5" s="6" t="n">
        <v>-19642000</v>
      </c>
    </row>
    <row r="6" spans="1:18">
      <c r="A6" s="4" t="s">
        <v>600</v>
      </c>
      <c r="H6" s="6" t="n">
        <v>-58075000</v>
      </c>
      <c r="I6" s="6" t="n">
        <v>-42840000</v>
      </c>
    </row>
    <row r="7" spans="1:18">
      <c r="A7" s="4" t="s">
        <v>601</v>
      </c>
      <c r="H7" s="6" t="n">
        <v>-195731000</v>
      </c>
      <c r="I7" s="6" t="n">
        <v>-205483000</v>
      </c>
    </row>
    <row r="8" spans="1:18">
      <c r="A8" s="4" t="s">
        <v>602</v>
      </c>
      <c r="H8" s="6" t="n">
        <v>9692275000</v>
      </c>
      <c r="I8" s="6" t="n">
        <v>10002296000</v>
      </c>
    </row>
    <row r="9" spans="1:18">
      <c r="A9" s="4" t="s">
        <v>603</v>
      </c>
      <c r="H9" s="6" t="n">
        <v>-58049000</v>
      </c>
      <c r="I9" s="6" t="n">
        <v>-58184000</v>
      </c>
    </row>
    <row r="10" spans="1:18">
      <c r="A10" s="4" t="s">
        <v>86</v>
      </c>
      <c r="H10" s="6" t="n">
        <v>9634226000</v>
      </c>
      <c r="I10" s="6" t="n">
        <v>9944112000</v>
      </c>
    </row>
    <row r="11" spans="1:18">
      <c r="A11" s="4" t="s">
        <v>118</v>
      </c>
      <c r="H11" s="6" t="n">
        <v>-104075000</v>
      </c>
      <c r="I11" s="6" t="n">
        <v>-274836000</v>
      </c>
      <c r="J11" s="6" t="n">
        <v>-4331000</v>
      </c>
    </row>
    <row r="12" spans="1:18">
      <c r="A12" s="4" t="s">
        <v>604</v>
      </c>
      <c r="H12" s="6" t="n">
        <v>23000000</v>
      </c>
      <c r="I12" s="6" t="n">
        <v>9000000</v>
      </c>
      <c r="J12" s="6" t="n">
        <v>64000000</v>
      </c>
    </row>
    <row r="13" spans="1:18">
      <c r="A13" s="4" t="s">
        <v>605</v>
      </c>
      <c r="H13" s="6" t="n">
        <v>1056237000</v>
      </c>
    </row>
    <row r="14" spans="1:18">
      <c r="A14" s="4" t="s">
        <v>606</v>
      </c>
      <c r="H14" s="6" t="n">
        <v>1050804000</v>
      </c>
    </row>
    <row r="15" spans="1:18">
      <c r="A15" s="4" t="s">
        <v>607</v>
      </c>
      <c r="H15" s="6" t="n">
        <v>1983769000</v>
      </c>
    </row>
    <row r="16" spans="1:18">
      <c r="A16" s="4" t="s">
        <v>608</v>
      </c>
      <c r="H16" s="6" t="n">
        <v>781442000</v>
      </c>
    </row>
    <row r="17" spans="1:18">
      <c r="A17" s="4" t="s">
        <v>609</v>
      </c>
      <c r="H17" s="6" t="n">
        <v>5046647000</v>
      </c>
    </row>
    <row r="18" spans="1:18">
      <c r="A18" s="4" t="s">
        <v>86</v>
      </c>
      <c r="H18" s="6" t="n">
        <v>9978527000</v>
      </c>
    </row>
    <row r="19" spans="1:18">
      <c r="A19" s="4" t="s">
        <v>610</v>
      </c>
      <c r="H19" s="5" t="n">
        <v>-5606000</v>
      </c>
    </row>
    <row r="20" spans="1:18">
      <c r="A20" s="4" t="s">
        <v>611</v>
      </c>
    </row>
    <row r="21" spans="1:18">
      <c r="A21" s="3" t="s">
        <v>596</v>
      </c>
    </row>
    <row r="22" spans="1:18">
      <c r="A22" s="4" t="s">
        <v>612</v>
      </c>
      <c r="H22" s="4" t="s">
        <v>613</v>
      </c>
    </row>
    <row r="23" spans="1:18">
      <c r="A23" s="4" t="s">
        <v>614</v>
      </c>
    </row>
    <row r="24" spans="1:18">
      <c r="A24" s="3" t="s">
        <v>596</v>
      </c>
    </row>
    <row r="25" spans="1:18">
      <c r="A25" s="4" t="s">
        <v>612</v>
      </c>
      <c r="H25" s="4" t="s">
        <v>613</v>
      </c>
    </row>
    <row r="26" spans="1:18">
      <c r="A26" s="4" t="s">
        <v>615</v>
      </c>
    </row>
    <row r="27" spans="1:18">
      <c r="A27" s="3" t="s">
        <v>596</v>
      </c>
    </row>
    <row r="28" spans="1:18">
      <c r="A28" s="4" t="s">
        <v>616</v>
      </c>
      <c r="K28" s="5" t="n">
        <v>200000000</v>
      </c>
    </row>
    <row r="29" spans="1:18">
      <c r="A29" s="4" t="s">
        <v>617</v>
      </c>
    </row>
    <row r="30" spans="1:18">
      <c r="A30" s="3" t="s">
        <v>596</v>
      </c>
    </row>
    <row r="31" spans="1:18">
      <c r="A31" s="4" t="s">
        <v>618</v>
      </c>
      <c r="H31" s="5" t="n">
        <v>400000000</v>
      </c>
      <c r="I31" s="6" t="n">
        <v>350000000</v>
      </c>
    </row>
    <row r="32" spans="1:18">
      <c r="A32" s="4" t="s">
        <v>619</v>
      </c>
      <c r="Q32" s="5" t="n">
        <v>172000000</v>
      </c>
    </row>
    <row r="33" spans="1:18">
      <c r="A33" s="4" t="s">
        <v>620</v>
      </c>
      <c r="H33" s="6" t="n">
        <v>0</v>
      </c>
      <c r="I33" s="6" t="n">
        <v>3924438000</v>
      </c>
    </row>
    <row r="34" spans="1:18">
      <c r="A34" s="4" t="s">
        <v>621</v>
      </c>
    </row>
    <row r="35" spans="1:18">
      <c r="A35" s="3" t="s">
        <v>596</v>
      </c>
    </row>
    <row r="36" spans="1:18">
      <c r="A36" s="4" t="s">
        <v>620</v>
      </c>
      <c r="H36" s="6" t="n">
        <v>3100000000</v>
      </c>
      <c r="I36" s="6" t="n">
        <v>3900000000</v>
      </c>
    </row>
    <row r="37" spans="1:18">
      <c r="A37" s="4" t="s">
        <v>622</v>
      </c>
    </row>
    <row r="38" spans="1:18">
      <c r="A38" s="3" t="s">
        <v>596</v>
      </c>
    </row>
    <row r="39" spans="1:18">
      <c r="A39" s="4" t="s">
        <v>619</v>
      </c>
      <c r="E39" s="5" t="n">
        <v>800000000</v>
      </c>
      <c r="F39" s="5" t="n">
        <v>1600000000</v>
      </c>
      <c r="N39" s="5" t="n">
        <v>425000000</v>
      </c>
      <c r="O39" s="5" t="n">
        <v>916000000</v>
      </c>
      <c r="Q39" s="5" t="n">
        <v>125000000</v>
      </c>
      <c r="R39" s="5" t="n">
        <v>1100000000</v>
      </c>
    </row>
    <row r="40" spans="1:18">
      <c r="A40" s="4" t="s">
        <v>623</v>
      </c>
    </row>
    <row r="41" spans="1:18">
      <c r="A41" s="3" t="s">
        <v>596</v>
      </c>
    </row>
    <row r="42" spans="1:18">
      <c r="A42" s="4" t="s">
        <v>624</v>
      </c>
      <c r="G42" s="5" t="n">
        <v>500000000</v>
      </c>
      <c r="M42" s="5" t="n">
        <v>300000000</v>
      </c>
    </row>
    <row r="43" spans="1:18">
      <c r="A43" s="4" t="s">
        <v>118</v>
      </c>
      <c r="B43" s="5" t="n">
        <v>13000000</v>
      </c>
      <c r="G43" s="6" t="n">
        <v>6000000</v>
      </c>
    </row>
    <row r="44" spans="1:18">
      <c r="A44" s="4" t="s">
        <v>620</v>
      </c>
      <c r="M44" s="6" t="n">
        <v>3400000000</v>
      </c>
    </row>
    <row r="45" spans="1:18">
      <c r="A45" s="4" t="s">
        <v>625</v>
      </c>
    </row>
    <row r="46" spans="1:18">
      <c r="A46" s="3" t="s">
        <v>596</v>
      </c>
    </row>
    <row r="47" spans="1:18">
      <c r="A47" s="4" t="s">
        <v>619</v>
      </c>
      <c r="M47" s="6" t="n">
        <v>3100000000</v>
      </c>
    </row>
    <row r="48" spans="1:18">
      <c r="A48" s="4" t="s">
        <v>620</v>
      </c>
      <c r="H48" s="5" t="n">
        <v>3102225000</v>
      </c>
    </row>
    <row r="49" spans="1:18">
      <c r="A49" s="4" t="s">
        <v>626</v>
      </c>
    </row>
    <row r="50" spans="1:18">
      <c r="A50" s="3" t="s">
        <v>596</v>
      </c>
    </row>
    <row r="51" spans="1:18">
      <c r="A51" s="4" t="s">
        <v>627</v>
      </c>
      <c r="H51" s="4" t="s">
        <v>628</v>
      </c>
    </row>
    <row r="52" spans="1:18">
      <c r="A52" s="4" t="s">
        <v>619</v>
      </c>
      <c r="F52" s="5" t="n">
        <v>3100000000</v>
      </c>
    </row>
    <row r="53" spans="1:18">
      <c r="A53" s="4" t="s">
        <v>612</v>
      </c>
      <c r="H53" s="4" t="s">
        <v>613</v>
      </c>
    </row>
    <row r="54" spans="1:18">
      <c r="A54" s="4" t="s">
        <v>629</v>
      </c>
      <c r="C54" s="5" t="n">
        <v>319000000</v>
      </c>
      <c r="D54" s="5" t="n">
        <v>649000000</v>
      </c>
      <c r="G54" s="6" t="n">
        <v>1100000000</v>
      </c>
    </row>
    <row r="55" spans="1:18">
      <c r="A55" s="4" t="s">
        <v>624</v>
      </c>
      <c r="C55" s="5" t="n">
        <v>300000000</v>
      </c>
      <c r="D55" s="5" t="n">
        <v>594000000</v>
      </c>
      <c r="G55" s="5" t="n">
        <v>1000000000</v>
      </c>
    </row>
    <row r="56" spans="1:18">
      <c r="A56" s="4" t="s">
        <v>118</v>
      </c>
      <c r="I56" s="6" t="n">
        <v>62000000</v>
      </c>
    </row>
    <row r="57" spans="1:18">
      <c r="A57" s="4" t="s">
        <v>620</v>
      </c>
      <c r="H57" s="5" t="n">
        <v>1246000000</v>
      </c>
      <c r="I57" s="6" t="n">
        <v>2546000000</v>
      </c>
    </row>
    <row r="58" spans="1:18">
      <c r="A58" s="4" t="s">
        <v>630</v>
      </c>
    </row>
    <row r="59" spans="1:18">
      <c r="A59" s="3" t="s">
        <v>596</v>
      </c>
    </row>
    <row r="60" spans="1:18">
      <c r="A60" s="4" t="s">
        <v>631</v>
      </c>
      <c r="F60" s="4" t="s">
        <v>632</v>
      </c>
    </row>
    <row r="61" spans="1:18">
      <c r="A61" s="4" t="s">
        <v>612</v>
      </c>
      <c r="F61" s="4" t="s">
        <v>633</v>
      </c>
    </row>
    <row r="62" spans="1:18">
      <c r="A62" s="4" t="s">
        <v>634</v>
      </c>
      <c r="F62" s="4" t="s">
        <v>635</v>
      </c>
    </row>
    <row r="63" spans="1:18">
      <c r="A63" s="4" t="s">
        <v>636</v>
      </c>
      <c r="F63" s="4" t="s">
        <v>637</v>
      </c>
    </row>
    <row r="64" spans="1:18">
      <c r="A64" s="4" t="s">
        <v>638</v>
      </c>
    </row>
    <row r="65" spans="1:18">
      <c r="A65" s="3" t="s">
        <v>596</v>
      </c>
    </row>
    <row r="66" spans="1:18">
      <c r="A66" s="4" t="s">
        <v>612</v>
      </c>
      <c r="F66" s="4" t="s">
        <v>639</v>
      </c>
    </row>
    <row r="67" spans="1:18">
      <c r="A67" s="4" t="s">
        <v>640</v>
      </c>
    </row>
    <row r="68" spans="1:18">
      <c r="A68" s="3" t="s">
        <v>596</v>
      </c>
    </row>
    <row r="69" spans="1:18">
      <c r="A69" s="4" t="s">
        <v>612</v>
      </c>
      <c r="F69" s="4" t="s">
        <v>641</v>
      </c>
    </row>
    <row r="70" spans="1:18">
      <c r="A70" s="4" t="s">
        <v>642</v>
      </c>
    </row>
    <row r="71" spans="1:18">
      <c r="A71" s="3" t="s">
        <v>596</v>
      </c>
    </row>
    <row r="72" spans="1:18">
      <c r="A72" s="4" t="s">
        <v>612</v>
      </c>
      <c r="F72" s="4" t="s">
        <v>632</v>
      </c>
    </row>
    <row r="73" spans="1:18">
      <c r="A73" s="4" t="s">
        <v>643</v>
      </c>
    </row>
    <row r="74" spans="1:18">
      <c r="A74" s="3" t="s">
        <v>596</v>
      </c>
    </row>
    <row r="75" spans="1:18">
      <c r="A75" s="4" t="s">
        <v>627</v>
      </c>
      <c r="G75" s="4" t="s">
        <v>644</v>
      </c>
      <c r="H75" s="4" t="s">
        <v>644</v>
      </c>
    </row>
    <row r="76" spans="1:18">
      <c r="A76" s="4" t="s">
        <v>619</v>
      </c>
      <c r="G76" s="5" t="n">
        <v>750000000</v>
      </c>
    </row>
    <row r="77" spans="1:18">
      <c r="A77" s="4" t="s">
        <v>620</v>
      </c>
      <c r="H77" s="5" t="n">
        <v>750000000</v>
      </c>
    </row>
    <row r="78" spans="1:18">
      <c r="A78" s="4" t="s">
        <v>645</v>
      </c>
    </row>
    <row r="79" spans="1:18">
      <c r="A79" s="3" t="s">
        <v>596</v>
      </c>
    </row>
    <row r="80" spans="1:18">
      <c r="A80" s="4" t="s">
        <v>627</v>
      </c>
      <c r="G80" s="4" t="s">
        <v>646</v>
      </c>
      <c r="H80" s="4" t="s">
        <v>646</v>
      </c>
    </row>
    <row r="81" spans="1:18">
      <c r="A81" s="4" t="s">
        <v>619</v>
      </c>
      <c r="G81" s="5" t="n">
        <v>750000000</v>
      </c>
      <c r="M81" s="6" t="n">
        <v>600000000</v>
      </c>
    </row>
    <row r="82" spans="1:18">
      <c r="A82" s="4" t="s">
        <v>620</v>
      </c>
      <c r="H82" s="5" t="n">
        <v>1350000000</v>
      </c>
    </row>
    <row r="83" spans="1:18">
      <c r="A83" s="4" t="s">
        <v>647</v>
      </c>
    </row>
    <row r="84" spans="1:18">
      <c r="A84" s="3" t="s">
        <v>596</v>
      </c>
    </row>
    <row r="85" spans="1:18">
      <c r="A85" s="4" t="s">
        <v>624</v>
      </c>
      <c r="B85" s="5" t="n">
        <v>153000000</v>
      </c>
      <c r="M85" s="5" t="n">
        <v>147000000</v>
      </c>
    </row>
    <row r="86" spans="1:18">
      <c r="A86" s="4" t="s">
        <v>648</v>
      </c>
    </row>
    <row r="87" spans="1:18">
      <c r="A87" s="3" t="s">
        <v>596</v>
      </c>
    </row>
    <row r="88" spans="1:18">
      <c r="A88" s="4" t="s">
        <v>627</v>
      </c>
      <c r="H88" s="4" t="s">
        <v>644</v>
      </c>
      <c r="L88" s="4" t="s">
        <v>644</v>
      </c>
    </row>
    <row r="89" spans="1:18">
      <c r="A89" s="4" t="s">
        <v>620</v>
      </c>
      <c r="H89" s="5" t="n">
        <v>0</v>
      </c>
      <c r="I89" s="6" t="n">
        <v>300000000</v>
      </c>
    </row>
    <row r="90" spans="1:18">
      <c r="A90" s="4" t="s">
        <v>649</v>
      </c>
    </row>
    <row r="91" spans="1:18">
      <c r="A91" s="3" t="s">
        <v>596</v>
      </c>
    </row>
    <row r="92" spans="1:18">
      <c r="A92" s="4" t="s">
        <v>627</v>
      </c>
      <c r="H92" s="4" t="s">
        <v>650</v>
      </c>
    </row>
    <row r="93" spans="1:18">
      <c r="A93" s="4" t="s">
        <v>620</v>
      </c>
      <c r="H93" s="5" t="n">
        <v>1000000000</v>
      </c>
      <c r="I93" s="6" t="n">
        <v>1000000000</v>
      </c>
    </row>
    <row r="94" spans="1:18">
      <c r="A94" s="4" t="s">
        <v>651</v>
      </c>
    </row>
    <row r="95" spans="1:18">
      <c r="A95" s="3" t="s">
        <v>596</v>
      </c>
    </row>
    <row r="96" spans="1:18">
      <c r="A96" s="4" t="s">
        <v>627</v>
      </c>
      <c r="H96" s="4" t="s">
        <v>652</v>
      </c>
    </row>
    <row r="97" spans="1:18">
      <c r="A97" s="4" t="s">
        <v>620</v>
      </c>
      <c r="H97" s="5" t="n">
        <v>1000000000</v>
      </c>
      <c r="I97" s="6" t="n">
        <v>1000000000</v>
      </c>
    </row>
    <row r="98" spans="1:18">
      <c r="A98" s="4" t="s">
        <v>653</v>
      </c>
    </row>
    <row r="99" spans="1:18">
      <c r="A99" s="3" t="s">
        <v>596</v>
      </c>
    </row>
    <row r="100" spans="1:18">
      <c r="A100" s="4" t="s">
        <v>627</v>
      </c>
      <c r="H100" s="4" t="s">
        <v>654</v>
      </c>
    </row>
    <row r="101" spans="1:18">
      <c r="A101" s="4" t="s">
        <v>620</v>
      </c>
      <c r="H101" s="5" t="n">
        <v>700000000</v>
      </c>
      <c r="I101" s="6" t="n">
        <v>700000000</v>
      </c>
    </row>
    <row r="102" spans="1:18">
      <c r="A102" s="4" t="s">
        <v>655</v>
      </c>
    </row>
    <row r="103" spans="1:18">
      <c r="A103" s="3" t="s">
        <v>596</v>
      </c>
    </row>
    <row r="104" spans="1:18">
      <c r="A104" s="4" t="s">
        <v>627</v>
      </c>
      <c r="H104" s="4" t="s">
        <v>656</v>
      </c>
    </row>
    <row r="105" spans="1:18">
      <c r="A105" s="4" t="s">
        <v>619</v>
      </c>
      <c r="F105" s="5" t="n">
        <v>718000000</v>
      </c>
      <c r="P105" s="5" t="n">
        <v>10000000</v>
      </c>
    </row>
    <row r="106" spans="1:18">
      <c r="A106" s="4" t="s">
        <v>620</v>
      </c>
      <c r="H106" s="5" t="n">
        <v>728016000</v>
      </c>
      <c r="I106" s="6" t="n">
        <v>728016000</v>
      </c>
    </row>
    <row r="107" spans="1:18">
      <c r="A107" s="4" t="s">
        <v>657</v>
      </c>
    </row>
    <row r="108" spans="1:18">
      <c r="A108" s="3" t="s">
        <v>596</v>
      </c>
    </row>
    <row r="109" spans="1:18">
      <c r="A109" s="4" t="s">
        <v>627</v>
      </c>
      <c r="H109" s="4" t="s">
        <v>656</v>
      </c>
    </row>
    <row r="110" spans="1:18">
      <c r="A110" s="4" t="s">
        <v>620</v>
      </c>
      <c r="H110" s="5" t="n">
        <v>21896000</v>
      </c>
      <c r="I110" s="6" t="n">
        <v>21896000</v>
      </c>
    </row>
    <row r="111" spans="1:18">
      <c r="A111" s="4" t="s">
        <v>658</v>
      </c>
    </row>
    <row r="112" spans="1:18">
      <c r="A112" s="3" t="s">
        <v>596</v>
      </c>
    </row>
    <row r="113" spans="1:18">
      <c r="A113" s="4" t="s">
        <v>659</v>
      </c>
      <c r="H113" s="5" t="n">
        <v>74784000</v>
      </c>
      <c r="I113" s="6" t="n">
        <v>49911000</v>
      </c>
    </row>
    <row r="114" spans="1:18">
      <c r="A114" s="4" t="s">
        <v>660</v>
      </c>
    </row>
    <row r="115" spans="1:18">
      <c r="A115" s="3" t="s">
        <v>596</v>
      </c>
    </row>
    <row r="116" spans="1:18">
      <c r="A116" s="4" t="s">
        <v>661</v>
      </c>
      <c r="H116" s="4" t="s">
        <v>662</v>
      </c>
    </row>
    <row r="117" spans="1:18">
      <c r="A117" s="4" t="s">
        <v>663</v>
      </c>
    </row>
    <row r="118" spans="1:18">
      <c r="A118" s="3" t="s">
        <v>596</v>
      </c>
    </row>
    <row r="119" spans="1:18">
      <c r="A119" s="4" t="s">
        <v>118</v>
      </c>
      <c r="I119" s="5" t="n">
        <v>213000000</v>
      </c>
    </row>
    <row r="120" spans="1:18">
      <c r="A120" s="4" t="s">
        <v>664</v>
      </c>
      <c r="E120" s="5" t="n">
        <v>45000000</v>
      </c>
      <c r="J120" s="5" t="n">
        <v>4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V1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665</v>
      </c>
      <c r="B1" s="2" t="s">
        <v>666</v>
      </c>
      <c r="C1" s="2" t="s">
        <v>667</v>
      </c>
      <c r="D1" s="2" t="s">
        <v>668</v>
      </c>
      <c r="E1" s="2" t="s">
        <v>669</v>
      </c>
      <c r="F1" s="2" t="s">
        <v>670</v>
      </c>
      <c r="G1" s="2" t="s">
        <v>671</v>
      </c>
      <c r="H1" s="2" t="s">
        <v>672</v>
      </c>
      <c r="I1" s="2" t="s">
        <v>673</v>
      </c>
      <c r="J1" s="2" t="s">
        <v>674</v>
      </c>
      <c r="K1" s="2" t="s">
        <v>675</v>
      </c>
      <c r="L1" s="2" t="s">
        <v>676</v>
      </c>
      <c r="M1" s="2" t="s">
        <v>677</v>
      </c>
      <c r="N1" s="2" t="s">
        <v>666</v>
      </c>
      <c r="O1" s="2" t="s">
        <v>678</v>
      </c>
      <c r="P1" s="2" t="s">
        <v>679</v>
      </c>
      <c r="Q1" s="2" t="s">
        <v>678</v>
      </c>
      <c r="R1" s="2" t="s">
        <v>136</v>
      </c>
      <c r="S1" s="2" t="s">
        <v>137</v>
      </c>
      <c r="T1" s="2" t="s">
        <v>138</v>
      </c>
      <c r="U1" s="2" t="s">
        <v>680</v>
      </c>
      <c r="V1" s="2" t="s">
        <v>681</v>
      </c>
    </row>
    <row r="2" spans="1:22">
      <c r="A2" s="3" t="s">
        <v>596</v>
      </c>
    </row>
    <row r="3" spans="1:22">
      <c r="A3" s="4" t="s">
        <v>163</v>
      </c>
      <c r="R3" s="5" t="n">
        <v>564767000</v>
      </c>
      <c r="S3" s="5" t="n">
        <v>79439000</v>
      </c>
      <c r="T3" s="5" t="n">
        <v>749999000</v>
      </c>
    </row>
    <row r="4" spans="1:22">
      <c r="A4" s="4" t="s">
        <v>682</v>
      </c>
      <c r="P4" s="5" t="n">
        <v>17000000</v>
      </c>
    </row>
    <row r="5" spans="1:22">
      <c r="A5" s="4" t="s">
        <v>118</v>
      </c>
      <c r="R5" s="5" t="n">
        <v>-104075000</v>
      </c>
      <c r="S5" s="6" t="n">
        <v>-274836000</v>
      </c>
      <c r="T5" s="6" t="n">
        <v>-4331000</v>
      </c>
    </row>
    <row r="6" spans="1:22">
      <c r="A6" s="4" t="s">
        <v>683</v>
      </c>
      <c r="C6" s="4" t="s">
        <v>684</v>
      </c>
    </row>
    <row r="7" spans="1:22">
      <c r="A7" s="4" t="s">
        <v>611</v>
      </c>
    </row>
    <row r="8" spans="1:22">
      <c r="A8" s="3" t="s">
        <v>596</v>
      </c>
    </row>
    <row r="9" spans="1:22">
      <c r="A9" s="4" t="s">
        <v>682</v>
      </c>
      <c r="C9" s="5" t="n">
        <v>8000000</v>
      </c>
    </row>
    <row r="10" spans="1:22">
      <c r="A10" s="4" t="s">
        <v>612</v>
      </c>
      <c r="R10" s="4" t="s">
        <v>613</v>
      </c>
    </row>
    <row r="11" spans="1:22">
      <c r="A11" s="4" t="s">
        <v>614</v>
      </c>
    </row>
    <row r="12" spans="1:22">
      <c r="A12" s="3" t="s">
        <v>596</v>
      </c>
    </row>
    <row r="13" spans="1:22">
      <c r="A13" s="4" t="s">
        <v>612</v>
      </c>
      <c r="R13" s="4" t="s">
        <v>613</v>
      </c>
    </row>
    <row r="14" spans="1:22">
      <c r="A14" s="4" t="s">
        <v>622</v>
      </c>
    </row>
    <row r="15" spans="1:22">
      <c r="A15" s="3" t="s">
        <v>596</v>
      </c>
    </row>
    <row r="16" spans="1:22">
      <c r="A16" s="4" t="s">
        <v>619</v>
      </c>
      <c r="H16" s="5" t="n">
        <v>800000000</v>
      </c>
      <c r="I16" s="5" t="n">
        <v>916000000</v>
      </c>
      <c r="J16" s="5" t="n">
        <v>125000000</v>
      </c>
      <c r="K16" s="5" t="n">
        <v>1600000000</v>
      </c>
      <c r="L16" s="5" t="n">
        <v>1100000000</v>
      </c>
      <c r="V16" s="5" t="n">
        <v>425000000</v>
      </c>
    </row>
    <row r="17" spans="1:22">
      <c r="A17" s="4" t="s">
        <v>685</v>
      </c>
      <c r="H17" s="6" t="n">
        <v>795000000</v>
      </c>
    </row>
    <row r="18" spans="1:22">
      <c r="A18" s="4" t="s">
        <v>686</v>
      </c>
      <c r="E18" s="5" t="n">
        <v>350000000</v>
      </c>
      <c r="K18" s="5" t="n">
        <v>255000000</v>
      </c>
      <c r="L18" s="5" t="n">
        <v>95000000</v>
      </c>
    </row>
    <row r="19" spans="1:22">
      <c r="A19" s="4" t="s">
        <v>687</v>
      </c>
      <c r="C19" s="4" t="s">
        <v>688</v>
      </c>
    </row>
    <row r="20" spans="1:22">
      <c r="A20" s="4" t="s">
        <v>689</v>
      </c>
      <c r="C20" s="5" t="n">
        <v>8000000</v>
      </c>
    </row>
    <row r="21" spans="1:22">
      <c r="A21" s="4" t="s">
        <v>690</v>
      </c>
      <c r="C21" s="4" t="s">
        <v>691</v>
      </c>
      <c r="K21" s="4" t="s">
        <v>691</v>
      </c>
      <c r="L21" s="4" t="s">
        <v>691</v>
      </c>
    </row>
    <row r="22" spans="1:22">
      <c r="A22" s="4" t="s">
        <v>617</v>
      </c>
    </row>
    <row r="23" spans="1:22">
      <c r="A23" s="3" t="s">
        <v>596</v>
      </c>
    </row>
    <row r="24" spans="1:22">
      <c r="A24" s="4" t="s">
        <v>619</v>
      </c>
      <c r="J24" s="5" t="n">
        <v>172000000</v>
      </c>
    </row>
    <row r="25" spans="1:22">
      <c r="A25" s="4" t="s">
        <v>618</v>
      </c>
      <c r="R25" s="5" t="n">
        <v>400000000</v>
      </c>
      <c r="S25" s="6" t="n">
        <v>350000000</v>
      </c>
    </row>
    <row r="26" spans="1:22">
      <c r="A26" s="4" t="s">
        <v>620</v>
      </c>
      <c r="R26" s="6" t="n">
        <v>0</v>
      </c>
      <c r="S26" s="6" t="n">
        <v>3924438000</v>
      </c>
    </row>
    <row r="27" spans="1:22">
      <c r="A27" s="4" t="s">
        <v>621</v>
      </c>
    </row>
    <row r="28" spans="1:22">
      <c r="A28" s="3" t="s">
        <v>596</v>
      </c>
    </row>
    <row r="29" spans="1:22">
      <c r="A29" s="4" t="s">
        <v>620</v>
      </c>
      <c r="R29" s="6" t="n">
        <v>3100000000</v>
      </c>
      <c r="S29" s="6" t="n">
        <v>3900000000</v>
      </c>
    </row>
    <row r="30" spans="1:22">
      <c r="A30" s="4" t="s">
        <v>692</v>
      </c>
    </row>
    <row r="31" spans="1:22">
      <c r="A31" s="3" t="s">
        <v>596</v>
      </c>
    </row>
    <row r="32" spans="1:22">
      <c r="A32" s="4" t="s">
        <v>693</v>
      </c>
      <c r="P32" s="6" t="n">
        <v>50000000</v>
      </c>
    </row>
    <row r="33" spans="1:22">
      <c r="A33" s="4" t="s">
        <v>626</v>
      </c>
    </row>
    <row r="34" spans="1:22">
      <c r="A34" s="3" t="s">
        <v>596</v>
      </c>
    </row>
    <row r="35" spans="1:22">
      <c r="A35" s="4" t="s">
        <v>619</v>
      </c>
      <c r="K35" s="5" t="n">
        <v>3100000000</v>
      </c>
    </row>
    <row r="36" spans="1:22">
      <c r="A36" s="4" t="s">
        <v>624</v>
      </c>
      <c r="D36" s="5" t="n">
        <v>300000000</v>
      </c>
      <c r="F36" s="5" t="n">
        <v>594000000</v>
      </c>
      <c r="P36" s="6" t="n">
        <v>1000000000</v>
      </c>
    </row>
    <row r="37" spans="1:22">
      <c r="A37" s="4" t="s">
        <v>629</v>
      </c>
      <c r="D37" s="5" t="n">
        <v>319000000</v>
      </c>
      <c r="F37" s="5" t="n">
        <v>649000000</v>
      </c>
      <c r="P37" s="6" t="n">
        <v>1100000000</v>
      </c>
    </row>
    <row r="38" spans="1:22">
      <c r="A38" s="4" t="s">
        <v>620</v>
      </c>
      <c r="R38" s="5" t="n">
        <v>1246000000</v>
      </c>
      <c r="S38" s="6" t="n">
        <v>2546000000</v>
      </c>
    </row>
    <row r="39" spans="1:22">
      <c r="A39" s="4" t="s">
        <v>612</v>
      </c>
      <c r="R39" s="4" t="s">
        <v>613</v>
      </c>
    </row>
    <row r="40" spans="1:22">
      <c r="A40" s="4" t="s">
        <v>118</v>
      </c>
      <c r="S40" s="6" t="n">
        <v>62000000</v>
      </c>
    </row>
    <row r="41" spans="1:22">
      <c r="A41" s="4" t="s">
        <v>627</v>
      </c>
      <c r="R41" s="4" t="s">
        <v>628</v>
      </c>
    </row>
    <row r="42" spans="1:22">
      <c r="A42" s="4" t="s">
        <v>623</v>
      </c>
    </row>
    <row r="43" spans="1:22">
      <c r="A43" s="3" t="s">
        <v>596</v>
      </c>
    </row>
    <row r="44" spans="1:22">
      <c r="A44" s="4" t="s">
        <v>624</v>
      </c>
      <c r="C44" s="5" t="n">
        <v>300000000</v>
      </c>
      <c r="P44" s="6" t="n">
        <v>500000000</v>
      </c>
    </row>
    <row r="45" spans="1:22">
      <c r="A45" s="4" t="s">
        <v>694</v>
      </c>
      <c r="Q45" s="5" t="n">
        <v>300000000</v>
      </c>
    </row>
    <row r="46" spans="1:22">
      <c r="A46" s="4" t="s">
        <v>620</v>
      </c>
      <c r="C46" s="6" t="n">
        <v>3400000000</v>
      </c>
    </row>
    <row r="47" spans="1:22">
      <c r="A47" s="4" t="s">
        <v>118</v>
      </c>
      <c r="B47" s="5" t="n">
        <v>13000000</v>
      </c>
      <c r="P47" s="6" t="n">
        <v>6000000</v>
      </c>
    </row>
    <row r="48" spans="1:22">
      <c r="A48" s="4" t="s">
        <v>625</v>
      </c>
    </row>
    <row r="49" spans="1:22">
      <c r="A49" s="3" t="s">
        <v>596</v>
      </c>
    </row>
    <row r="50" spans="1:22">
      <c r="A50" s="4" t="s">
        <v>619</v>
      </c>
      <c r="C50" s="5" t="n">
        <v>3100000000</v>
      </c>
    </row>
    <row r="51" spans="1:22">
      <c r="A51" s="4" t="s">
        <v>620</v>
      </c>
      <c r="R51" s="5" t="n">
        <v>3102225000</v>
      </c>
    </row>
    <row r="52" spans="1:22">
      <c r="A52" s="4" t="s">
        <v>695</v>
      </c>
      <c r="C52" s="4" t="s">
        <v>691</v>
      </c>
    </row>
    <row r="53" spans="1:22">
      <c r="A53" s="4" t="s">
        <v>696</v>
      </c>
      <c r="C53" s="4" t="s">
        <v>691</v>
      </c>
    </row>
    <row r="54" spans="1:22">
      <c r="A54" s="4" t="s">
        <v>643</v>
      </c>
    </row>
    <row r="55" spans="1:22">
      <c r="A55" s="3" t="s">
        <v>596</v>
      </c>
    </row>
    <row r="56" spans="1:22">
      <c r="A56" s="4" t="s">
        <v>619</v>
      </c>
      <c r="P56" s="5" t="n">
        <v>750000000</v>
      </c>
    </row>
    <row r="57" spans="1:22">
      <c r="A57" s="4" t="s">
        <v>620</v>
      </c>
      <c r="R57" s="5" t="n">
        <v>750000000</v>
      </c>
    </row>
    <row r="58" spans="1:22">
      <c r="A58" s="4" t="s">
        <v>627</v>
      </c>
      <c r="P58" s="4" t="s">
        <v>644</v>
      </c>
      <c r="R58" s="4" t="s">
        <v>644</v>
      </c>
    </row>
    <row r="59" spans="1:22">
      <c r="A59" s="4" t="s">
        <v>645</v>
      </c>
    </row>
    <row r="60" spans="1:22">
      <c r="A60" s="3" t="s">
        <v>596</v>
      </c>
    </row>
    <row r="61" spans="1:22">
      <c r="A61" s="4" t="s">
        <v>619</v>
      </c>
      <c r="C61" s="5" t="n">
        <v>600000000</v>
      </c>
      <c r="P61" s="5" t="n">
        <v>750000000</v>
      </c>
    </row>
    <row r="62" spans="1:22">
      <c r="A62" s="4" t="s">
        <v>620</v>
      </c>
      <c r="R62" s="5" t="n">
        <v>1350000000</v>
      </c>
    </row>
    <row r="63" spans="1:22">
      <c r="A63" s="4" t="s">
        <v>627</v>
      </c>
      <c r="P63" s="4" t="s">
        <v>646</v>
      </c>
      <c r="R63" s="4" t="s">
        <v>646</v>
      </c>
    </row>
    <row r="64" spans="1:22">
      <c r="A64" s="4" t="s">
        <v>697</v>
      </c>
    </row>
    <row r="65" spans="1:22">
      <c r="A65" s="3" t="s">
        <v>596</v>
      </c>
    </row>
    <row r="66" spans="1:22">
      <c r="A66" s="4" t="s">
        <v>682</v>
      </c>
      <c r="P66" s="5" t="n">
        <v>25000000</v>
      </c>
    </row>
    <row r="67" spans="1:22">
      <c r="A67" s="4" t="s">
        <v>647</v>
      </c>
    </row>
    <row r="68" spans="1:22">
      <c r="A68" s="3" t="s">
        <v>596</v>
      </c>
    </row>
    <row r="69" spans="1:22">
      <c r="A69" s="4" t="s">
        <v>624</v>
      </c>
      <c r="B69" s="5" t="n">
        <v>153000000</v>
      </c>
      <c r="C69" s="5" t="n">
        <v>147000000</v>
      </c>
      <c r="N69" s="5" t="n">
        <v>153000000</v>
      </c>
    </row>
    <row r="70" spans="1:22">
      <c r="A70" s="4" t="s">
        <v>698</v>
      </c>
      <c r="N70" s="5" t="n">
        <v>155000000</v>
      </c>
      <c r="O70" s="5" t="n">
        <v>149000000</v>
      </c>
    </row>
    <row r="71" spans="1:22">
      <c r="A71" s="4" t="s">
        <v>648</v>
      </c>
    </row>
    <row r="72" spans="1:22">
      <c r="A72" s="3" t="s">
        <v>596</v>
      </c>
    </row>
    <row r="73" spans="1:22">
      <c r="A73" s="4" t="s">
        <v>620</v>
      </c>
      <c r="R73" s="5" t="n">
        <v>0</v>
      </c>
      <c r="S73" s="6" t="n">
        <v>300000000</v>
      </c>
    </row>
    <row r="74" spans="1:22">
      <c r="A74" s="4" t="s">
        <v>627</v>
      </c>
      <c r="O74" s="4" t="s">
        <v>644</v>
      </c>
      <c r="Q74" s="4" t="s">
        <v>644</v>
      </c>
      <c r="R74" s="4" t="s">
        <v>644</v>
      </c>
    </row>
    <row r="75" spans="1:22">
      <c r="A75" s="4" t="s">
        <v>663</v>
      </c>
    </row>
    <row r="76" spans="1:22">
      <c r="A76" s="3" t="s">
        <v>596</v>
      </c>
    </row>
    <row r="77" spans="1:22">
      <c r="A77" s="4" t="s">
        <v>163</v>
      </c>
      <c r="H77" s="6" t="n">
        <v>750000000</v>
      </c>
    </row>
    <row r="78" spans="1:22">
      <c r="A78" s="4" t="s">
        <v>664</v>
      </c>
      <c r="H78" s="5" t="n">
        <v>45000000</v>
      </c>
      <c r="T78" s="5" t="n">
        <v>45000000</v>
      </c>
    </row>
    <row r="79" spans="1:22">
      <c r="A79" s="4" t="s">
        <v>118</v>
      </c>
      <c r="S79" s="5" t="n">
        <v>213000000</v>
      </c>
    </row>
    <row r="80" spans="1:22">
      <c r="A80" s="4" t="s">
        <v>699</v>
      </c>
    </row>
    <row r="81" spans="1:22">
      <c r="A81" s="3" t="s">
        <v>596</v>
      </c>
    </row>
    <row r="82" spans="1:22">
      <c r="A82" s="4" t="s">
        <v>700</v>
      </c>
      <c r="L82" s="4" t="s">
        <v>701</v>
      </c>
    </row>
    <row r="83" spans="1:22">
      <c r="A83" s="4" t="s">
        <v>702</v>
      </c>
    </row>
    <row r="84" spans="1:22">
      <c r="A84" s="3" t="s">
        <v>596</v>
      </c>
    </row>
    <row r="85" spans="1:22">
      <c r="A85" s="4" t="s">
        <v>700</v>
      </c>
      <c r="C85" s="4" t="s">
        <v>703</v>
      </c>
      <c r="E85" s="4" t="s">
        <v>704</v>
      </c>
      <c r="G85" s="4" t="s">
        <v>704</v>
      </c>
      <c r="I85" s="4" t="s">
        <v>703</v>
      </c>
      <c r="J85" s="4" t="s">
        <v>705</v>
      </c>
      <c r="K85" s="4" t="s">
        <v>706</v>
      </c>
      <c r="L85" s="4" t="s">
        <v>691</v>
      </c>
    </row>
    <row r="86" spans="1:22">
      <c r="A86" s="4" t="s">
        <v>707</v>
      </c>
      <c r="K86" s="4" t="s">
        <v>706</v>
      </c>
      <c r="L86" s="4" t="s">
        <v>708</v>
      </c>
    </row>
    <row r="87" spans="1:22">
      <c r="A87" s="4" t="s">
        <v>709</v>
      </c>
    </row>
    <row r="88" spans="1:22">
      <c r="A88" s="3" t="s">
        <v>596</v>
      </c>
    </row>
    <row r="89" spans="1:22">
      <c r="A89" s="4" t="s">
        <v>700</v>
      </c>
      <c r="C89" s="4" t="s">
        <v>710</v>
      </c>
      <c r="E89" s="4" t="s">
        <v>711</v>
      </c>
      <c r="G89" s="4" t="s">
        <v>711</v>
      </c>
      <c r="I89" s="4" t="s">
        <v>710</v>
      </c>
      <c r="J89" s="4" t="s">
        <v>704</v>
      </c>
      <c r="K89" s="4" t="s">
        <v>652</v>
      </c>
    </row>
    <row r="90" spans="1:22">
      <c r="A90" s="4" t="s">
        <v>707</v>
      </c>
      <c r="K90" s="4" t="s">
        <v>652</v>
      </c>
      <c r="L90" s="4" t="s">
        <v>712</v>
      </c>
    </row>
    <row r="91" spans="1:22">
      <c r="A91" s="4" t="s">
        <v>713</v>
      </c>
    </row>
    <row r="92" spans="1:22">
      <c r="A92" s="3" t="s">
        <v>596</v>
      </c>
    </row>
    <row r="93" spans="1:22">
      <c r="A93" s="4" t="s">
        <v>686</v>
      </c>
      <c r="U93" s="5" t="n">
        <v>50000000</v>
      </c>
    </row>
    <row r="94" spans="1:22">
      <c r="A94" s="4" t="s">
        <v>714</v>
      </c>
    </row>
    <row r="95" spans="1:22">
      <c r="A95" s="3" t="s">
        <v>596</v>
      </c>
    </row>
    <row r="96" spans="1:22">
      <c r="A96" s="4" t="s">
        <v>700</v>
      </c>
      <c r="G96" s="4" t="s">
        <v>706</v>
      </c>
      <c r="I96" s="4" t="s">
        <v>706</v>
      </c>
      <c r="J96" s="4" t="s">
        <v>706</v>
      </c>
    </row>
    <row r="97" spans="1:22">
      <c r="A97" s="4" t="s">
        <v>715</v>
      </c>
    </row>
    <row r="98" spans="1:22">
      <c r="A98" s="3" t="s">
        <v>596</v>
      </c>
    </row>
    <row r="99" spans="1:22">
      <c r="A99" s="4" t="s">
        <v>700</v>
      </c>
      <c r="G99" s="4" t="s">
        <v>652</v>
      </c>
      <c r="I99" s="4" t="s">
        <v>652</v>
      </c>
      <c r="J99" s="4" t="s">
        <v>652</v>
      </c>
    </row>
    <row r="100" spans="1:22">
      <c r="A100" s="4" t="s">
        <v>716</v>
      </c>
    </row>
    <row r="101" spans="1:22">
      <c r="A101" s="3" t="s">
        <v>596</v>
      </c>
    </row>
    <row r="102" spans="1:22">
      <c r="A102" s="4" t="s">
        <v>717</v>
      </c>
      <c r="E102" s="4" t="s">
        <v>718</v>
      </c>
      <c r="L102" s="4" t="s">
        <v>718</v>
      </c>
    </row>
    <row r="103" spans="1:22">
      <c r="A103" s="4" t="s">
        <v>719</v>
      </c>
    </row>
    <row r="104" spans="1:22">
      <c r="A104" s="3" t="s">
        <v>596</v>
      </c>
    </row>
    <row r="105" spans="1:22">
      <c r="A105" s="4" t="s">
        <v>720</v>
      </c>
      <c r="P105" s="6" t="n">
        <v>1</v>
      </c>
      <c r="Q105" s="6" t="n">
        <v>1</v>
      </c>
    </row>
    <row r="106" spans="1:22">
      <c r="A106" s="4" t="s">
        <v>721</v>
      </c>
    </row>
    <row r="107" spans="1:22">
      <c r="A107" s="3" t="s">
        <v>596</v>
      </c>
    </row>
    <row r="108" spans="1:22">
      <c r="A108" s="4" t="s">
        <v>717</v>
      </c>
      <c r="E108" s="4" t="s">
        <v>701</v>
      </c>
      <c r="L108" s="4" t="s">
        <v>701</v>
      </c>
    </row>
    <row r="109" spans="1:22">
      <c r="A109" s="4" t="s">
        <v>722</v>
      </c>
    </row>
    <row r="110" spans="1:22">
      <c r="A110" s="3" t="s">
        <v>596</v>
      </c>
    </row>
    <row r="111" spans="1:22">
      <c r="A111" s="4" t="s">
        <v>720</v>
      </c>
      <c r="P111" s="10" t="n">
        <v>3.2</v>
      </c>
      <c r="Q111" s="10" t="n">
        <v>2.35</v>
      </c>
    </row>
    <row r="112" spans="1:22">
      <c r="A112" s="4" t="s">
        <v>723</v>
      </c>
    </row>
    <row r="113" spans="1:22">
      <c r="A113" s="3" t="s">
        <v>596</v>
      </c>
    </row>
    <row r="114" spans="1:22">
      <c r="A114" s="4" t="s">
        <v>118</v>
      </c>
      <c r="P114" s="5" t="n">
        <v>61000000</v>
      </c>
      <c r="R114" s="5" t="n">
        <v>22000000</v>
      </c>
    </row>
    <row r="115" spans="1:22">
      <c r="A115" s="4" t="s">
        <v>724</v>
      </c>
    </row>
    <row r="116" spans="1:22">
      <c r="A116" s="3" t="s">
        <v>596</v>
      </c>
    </row>
    <row r="117" spans="1:22">
      <c r="A117" s="4" t="s">
        <v>631</v>
      </c>
      <c r="K117" s="4" t="s">
        <v>632</v>
      </c>
    </row>
    <row r="118" spans="1:22">
      <c r="A118" s="4" t="s">
        <v>612</v>
      </c>
      <c r="K118" s="4" t="s">
        <v>633</v>
      </c>
    </row>
    <row r="119" spans="1:22">
      <c r="A119" s="4" t="s">
        <v>634</v>
      </c>
      <c r="K119" s="4" t="s">
        <v>635</v>
      </c>
    </row>
    <row r="120" spans="1:22">
      <c r="A120" s="4" t="s">
        <v>636</v>
      </c>
      <c r="K120" s="4" t="s">
        <v>637</v>
      </c>
    </row>
    <row r="121" spans="1:22">
      <c r="A121" s="4" t="s">
        <v>725</v>
      </c>
    </row>
    <row r="122" spans="1:22">
      <c r="A122" s="3" t="s">
        <v>596</v>
      </c>
    </row>
    <row r="123" spans="1:22">
      <c r="A123" s="4" t="s">
        <v>612</v>
      </c>
      <c r="K123" s="4" t="s">
        <v>639</v>
      </c>
    </row>
    <row r="124" spans="1:22">
      <c r="A124" s="4" t="s">
        <v>726</v>
      </c>
    </row>
    <row r="125" spans="1:22">
      <c r="A125" s="3" t="s">
        <v>596</v>
      </c>
    </row>
    <row r="126" spans="1:22">
      <c r="A126" s="4" t="s">
        <v>612</v>
      </c>
      <c r="K126" s="4" t="s">
        <v>641</v>
      </c>
    </row>
    <row r="127" spans="1:22">
      <c r="A127" s="4" t="s">
        <v>727</v>
      </c>
    </row>
    <row r="128" spans="1:22">
      <c r="A128" s="3" t="s">
        <v>596</v>
      </c>
    </row>
    <row r="129" spans="1:22">
      <c r="A129" s="4" t="s">
        <v>612</v>
      </c>
      <c r="K129" s="4" t="s">
        <v>632</v>
      </c>
    </row>
    <row r="130" spans="1:22">
      <c r="A130" s="4" t="s">
        <v>728</v>
      </c>
    </row>
    <row r="131" spans="1:22">
      <c r="A131" s="3" t="s">
        <v>596</v>
      </c>
    </row>
    <row r="132" spans="1:22">
      <c r="A132" s="4" t="s">
        <v>619</v>
      </c>
      <c r="M132" s="5" t="n">
        <v>1300000000</v>
      </c>
    </row>
    <row r="133" spans="1:22">
      <c r="A133" s="4" t="s">
        <v>627</v>
      </c>
      <c r="M133" s="4" t="s">
        <v>650</v>
      </c>
    </row>
    <row r="134" spans="1:22">
      <c r="A134" s="4" t="s">
        <v>729</v>
      </c>
    </row>
    <row r="135" spans="1:22">
      <c r="A135" s="3" t="s">
        <v>596</v>
      </c>
    </row>
    <row r="136" spans="1:22">
      <c r="A136" s="4" t="s">
        <v>631</v>
      </c>
      <c r="M136" s="4" t="s">
        <v>632</v>
      </c>
    </row>
    <row r="137" spans="1:22">
      <c r="A137" s="4" t="s">
        <v>612</v>
      </c>
      <c r="M137" s="4" t="s">
        <v>633</v>
      </c>
    </row>
    <row r="138" spans="1:22">
      <c r="A138" s="4" t="s">
        <v>634</v>
      </c>
      <c r="M138" s="4" t="s">
        <v>730</v>
      </c>
    </row>
    <row r="139" spans="1:22">
      <c r="A139" s="4" t="s">
        <v>636</v>
      </c>
      <c r="M139" s="4" t="s">
        <v>637</v>
      </c>
    </row>
    <row r="140" spans="1:22">
      <c r="A140" s="4" t="s">
        <v>731</v>
      </c>
    </row>
    <row r="141" spans="1:22">
      <c r="A141" s="3" t="s">
        <v>596</v>
      </c>
    </row>
    <row r="142" spans="1:22">
      <c r="A142" s="4" t="s">
        <v>612</v>
      </c>
      <c r="M142" s="4" t="s">
        <v>732</v>
      </c>
    </row>
    <row r="143" spans="1:22">
      <c r="A143" s="4" t="s">
        <v>733</v>
      </c>
    </row>
    <row r="144" spans="1:22">
      <c r="A144" s="3" t="s">
        <v>596</v>
      </c>
    </row>
    <row r="145" spans="1:22">
      <c r="A145" s="4" t="s">
        <v>612</v>
      </c>
      <c r="M145" s="4" t="s">
        <v>734</v>
      </c>
    </row>
    <row r="146" spans="1:22">
      <c r="A146" s="4" t="s">
        <v>735</v>
      </c>
    </row>
    <row r="147" spans="1:22">
      <c r="A147" s="3" t="s">
        <v>596</v>
      </c>
    </row>
    <row r="148" spans="1:22">
      <c r="A148" s="4" t="s">
        <v>612</v>
      </c>
      <c r="M148" s="4" t="s">
        <v>6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736</v>
      </c>
      <c r="B1" s="2" t="s">
        <v>737</v>
      </c>
      <c r="C1" s="2" t="s">
        <v>587</v>
      </c>
      <c r="D1" s="2" t="s">
        <v>108</v>
      </c>
      <c r="E1" s="2" t="s">
        <v>738</v>
      </c>
      <c r="F1" s="2" t="s">
        <v>2</v>
      </c>
      <c r="G1" s="2" t="s">
        <v>63</v>
      </c>
      <c r="H1" s="2" t="s">
        <v>108</v>
      </c>
      <c r="I1" s="2" t="s">
        <v>481</v>
      </c>
      <c r="J1" s="2" t="s">
        <v>739</v>
      </c>
      <c r="K1" s="2" t="s">
        <v>588</v>
      </c>
    </row>
    <row r="2" spans="1:11">
      <c r="A2" s="3" t="s">
        <v>740</v>
      </c>
    </row>
    <row r="3" spans="1:11">
      <c r="A3" s="4" t="s">
        <v>100</v>
      </c>
      <c r="F3" s="6" t="n">
        <v>0</v>
      </c>
      <c r="G3" s="6" t="n">
        <v>0</v>
      </c>
    </row>
    <row r="4" spans="1:11">
      <c r="A4" s="4" t="s">
        <v>741</v>
      </c>
      <c r="I4" s="5" t="n">
        <v>659000000</v>
      </c>
    </row>
    <row r="5" spans="1:11">
      <c r="A5" s="4" t="s">
        <v>118</v>
      </c>
      <c r="F5" s="5" t="n">
        <v>-104075000</v>
      </c>
      <c r="G5" s="5" t="n">
        <v>-274836000</v>
      </c>
      <c r="H5" s="5" t="n">
        <v>-4331000</v>
      </c>
    </row>
    <row r="6" spans="1:11">
      <c r="A6" s="4" t="s">
        <v>663</v>
      </c>
    </row>
    <row r="7" spans="1:11">
      <c r="A7" s="3" t="s">
        <v>740</v>
      </c>
    </row>
    <row r="8" spans="1:11">
      <c r="A8" s="4" t="s">
        <v>742</v>
      </c>
      <c r="B8" s="5" t="n">
        <v>750000000</v>
      </c>
    </row>
    <row r="9" spans="1:11">
      <c r="A9" s="4" t="s">
        <v>743</v>
      </c>
      <c r="G9" s="6" t="n">
        <v>949000000</v>
      </c>
    </row>
    <row r="10" spans="1:11">
      <c r="A10" s="4" t="s">
        <v>663</v>
      </c>
    </row>
    <row r="11" spans="1:11">
      <c r="A11" s="3" t="s">
        <v>740</v>
      </c>
    </row>
    <row r="12" spans="1:11">
      <c r="A12" s="4" t="s">
        <v>100</v>
      </c>
      <c r="K12" s="6" t="n">
        <v>750000</v>
      </c>
    </row>
    <row r="13" spans="1:11">
      <c r="A13" s="4" t="s">
        <v>744</v>
      </c>
      <c r="K13" s="5" t="n">
        <v>1000</v>
      </c>
    </row>
    <row r="14" spans="1:11">
      <c r="A14" s="4" t="s">
        <v>745</v>
      </c>
      <c r="K14" s="7" t="n">
        <v>0.01</v>
      </c>
    </row>
    <row r="15" spans="1:11">
      <c r="A15" s="4" t="s">
        <v>746</v>
      </c>
      <c r="K15" s="5" t="n">
        <v>27000000</v>
      </c>
    </row>
    <row r="16" spans="1:11">
      <c r="A16" s="4" t="s">
        <v>747</v>
      </c>
      <c r="K16" s="4" t="s">
        <v>632</v>
      </c>
    </row>
    <row r="17" spans="1:11">
      <c r="A17" s="4" t="s">
        <v>748</v>
      </c>
      <c r="K17" s="5" t="n">
        <v>91000000</v>
      </c>
    </row>
    <row r="18" spans="1:11">
      <c r="A18" s="4" t="s">
        <v>749</v>
      </c>
      <c r="K18" s="6" t="n">
        <v>4000000</v>
      </c>
    </row>
    <row r="19" spans="1:11">
      <c r="A19" s="4" t="s">
        <v>664</v>
      </c>
      <c r="C19" s="5" t="n">
        <v>45000000</v>
      </c>
      <c r="H19" s="6" t="n">
        <v>45000000</v>
      </c>
    </row>
    <row r="20" spans="1:11">
      <c r="A20" s="4" t="s">
        <v>118</v>
      </c>
      <c r="G20" s="6" t="n">
        <v>213000000</v>
      </c>
    </row>
    <row r="21" spans="1:11">
      <c r="A21" s="4" t="s">
        <v>750</v>
      </c>
      <c r="J21" s="5" t="n">
        <v>77000000</v>
      </c>
    </row>
    <row r="22" spans="1:11">
      <c r="A22" s="4" t="s">
        <v>751</v>
      </c>
    </row>
    <row r="23" spans="1:11">
      <c r="A23" s="3" t="s">
        <v>740</v>
      </c>
    </row>
    <row r="24" spans="1:11">
      <c r="A24" s="4" t="s">
        <v>742</v>
      </c>
      <c r="K24" s="5" t="n">
        <v>750000000</v>
      </c>
    </row>
    <row r="25" spans="1:11">
      <c r="A25" s="4" t="s">
        <v>752</v>
      </c>
      <c r="B25" s="6" t="n">
        <v>103000000</v>
      </c>
    </row>
    <row r="26" spans="1:11">
      <c r="A26" s="4" t="s">
        <v>753</v>
      </c>
    </row>
    <row r="27" spans="1:11">
      <c r="A27" s="3" t="s">
        <v>740</v>
      </c>
    </row>
    <row r="28" spans="1:11">
      <c r="A28" s="4" t="s">
        <v>754</v>
      </c>
      <c r="B28" s="5" t="n">
        <v>96000000</v>
      </c>
      <c r="D28" s="5" t="n">
        <v>45000000</v>
      </c>
      <c r="E28" s="5" t="n">
        <v>41000000</v>
      </c>
      <c r="G28" s="5" t="n">
        <v>51000000</v>
      </c>
      <c r="H28" s="5" t="n">
        <v>86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55</v>
      </c>
      <c r="B1" s="2" t="s">
        <v>1</v>
      </c>
    </row>
    <row r="2" spans="1:5">
      <c r="B2" s="2" t="s">
        <v>2</v>
      </c>
      <c r="C2" s="2" t="s">
        <v>63</v>
      </c>
      <c r="D2" s="2" t="s">
        <v>108</v>
      </c>
      <c r="E2" s="2" t="s">
        <v>481</v>
      </c>
    </row>
    <row r="3" spans="1:5">
      <c r="A3" s="3" t="s">
        <v>218</v>
      </c>
    </row>
    <row r="4" spans="1:5">
      <c r="A4" s="4" t="s">
        <v>756</v>
      </c>
      <c r="B4" s="5" t="n">
        <v>2500000</v>
      </c>
    </row>
    <row r="5" spans="1:5">
      <c r="A5" s="4" t="s">
        <v>757</v>
      </c>
      <c r="B5" s="5" t="n">
        <v>109000</v>
      </c>
      <c r="C5" s="5" t="n">
        <v>79609</v>
      </c>
    </row>
    <row r="6" spans="1:5">
      <c r="A6" s="4" t="s">
        <v>758</v>
      </c>
      <c r="B6" s="4" t="s">
        <v>759</v>
      </c>
      <c r="C6" s="4" t="s">
        <v>759</v>
      </c>
      <c r="D6" s="4" t="s">
        <v>760</v>
      </c>
    </row>
    <row r="7" spans="1:5">
      <c r="A7" s="4" t="s">
        <v>761</v>
      </c>
      <c r="B7" s="5" t="n">
        <v>-2503</v>
      </c>
      <c r="C7" s="5" t="n">
        <v>-837</v>
      </c>
      <c r="D7" s="5" t="n">
        <v>-3924</v>
      </c>
    </row>
    <row r="8" spans="1:5">
      <c r="A8" s="4" t="s">
        <v>762</v>
      </c>
      <c r="B8" s="6" t="n">
        <v>-422674</v>
      </c>
      <c r="C8" s="6" t="n">
        <v>-510251</v>
      </c>
      <c r="D8" s="6" t="n">
        <v>-386894</v>
      </c>
    </row>
    <row r="9" spans="1:5">
      <c r="A9" s="4" t="s">
        <v>763</v>
      </c>
      <c r="B9" s="6" t="n">
        <v>-99518</v>
      </c>
      <c r="C9" s="6" t="n">
        <v>-122367</v>
      </c>
      <c r="D9" s="6" t="n">
        <v>-34792</v>
      </c>
    </row>
    <row r="10" spans="1:5">
      <c r="A10" s="4" t="s">
        <v>120</v>
      </c>
      <c r="B10" s="6" t="n">
        <v>-522192</v>
      </c>
      <c r="C10" s="6" t="n">
        <v>-632618</v>
      </c>
      <c r="D10" s="6" t="n">
        <v>-421686</v>
      </c>
    </row>
    <row r="11" spans="1:5">
      <c r="A11" s="4" t="s">
        <v>764</v>
      </c>
      <c r="B11" s="6" t="n">
        <v>-14501</v>
      </c>
      <c r="C11" s="6" t="n">
        <v>-6511</v>
      </c>
      <c r="D11" s="6" t="n">
        <v>2980</v>
      </c>
    </row>
    <row r="12" spans="1:5">
      <c r="A12" s="4" t="s">
        <v>765</v>
      </c>
      <c r="B12" s="6" t="n">
        <v>-2843</v>
      </c>
      <c r="C12" s="6" t="n">
        <v>3473</v>
      </c>
      <c r="D12" s="6" t="n">
        <v>-11426</v>
      </c>
    </row>
    <row r="13" spans="1:5">
      <c r="A13" s="4" t="s">
        <v>766</v>
      </c>
      <c r="B13" s="6" t="n">
        <v>-19847</v>
      </c>
      <c r="C13" s="6" t="n">
        <v>-3875</v>
      </c>
      <c r="D13" s="6" t="n">
        <v>-12370</v>
      </c>
    </row>
    <row r="14" spans="1:5">
      <c r="A14" s="4" t="s">
        <v>767</v>
      </c>
      <c r="B14" s="6" t="n">
        <v>89495</v>
      </c>
      <c r="C14" s="6" t="n">
        <v>23872</v>
      </c>
      <c r="D14" s="6" t="n">
        <v>767901</v>
      </c>
    </row>
    <row r="15" spans="1:5">
      <c r="A15" s="4" t="s">
        <v>768</v>
      </c>
      <c r="B15" s="6" t="n">
        <v>24924</v>
      </c>
      <c r="C15" s="6" t="n">
        <v>-4401</v>
      </c>
      <c r="D15" s="6" t="n">
        <v>-8176</v>
      </c>
    </row>
    <row r="16" spans="1:5">
      <c r="A16" s="4" t="s">
        <v>769</v>
      </c>
      <c r="B16" s="6" t="n">
        <v>3470</v>
      </c>
      <c r="C16" s="6" t="n">
        <v>7867</v>
      </c>
      <c r="D16" s="6" t="n">
        <v>16958</v>
      </c>
    </row>
    <row r="17" spans="1:5">
      <c r="A17" s="4" t="s">
        <v>142</v>
      </c>
      <c r="B17" s="6" t="n">
        <v>117889</v>
      </c>
      <c r="C17" s="6" t="n">
        <v>27338</v>
      </c>
      <c r="D17" s="6" t="n">
        <v>776683</v>
      </c>
    </row>
    <row r="18" spans="1:5">
      <c r="A18" s="4" t="s">
        <v>121</v>
      </c>
      <c r="B18" s="5" t="n">
        <v>98042</v>
      </c>
      <c r="C18" s="5" t="n">
        <v>23463</v>
      </c>
      <c r="D18" s="5" t="n">
        <v>764313</v>
      </c>
    </row>
    <row r="19" spans="1:5">
      <c r="A19" s="4" t="s">
        <v>770</v>
      </c>
      <c r="B19" s="4" t="s">
        <v>771</v>
      </c>
      <c r="C19" s="4" t="s">
        <v>771</v>
      </c>
      <c r="D19" s="4" t="s">
        <v>772</v>
      </c>
    </row>
    <row r="20" spans="1:5">
      <c r="A20" s="4" t="s">
        <v>773</v>
      </c>
      <c r="B20" s="4" t="s">
        <v>774</v>
      </c>
      <c r="C20" s="4" t="s">
        <v>775</v>
      </c>
      <c r="D20" s="4" t="s">
        <v>776</v>
      </c>
    </row>
    <row r="21" spans="1:5">
      <c r="A21" s="4" t="s">
        <v>777</v>
      </c>
      <c r="B21" s="4" t="s">
        <v>701</v>
      </c>
      <c r="C21" s="4" t="s">
        <v>778</v>
      </c>
      <c r="D21" s="4" t="s">
        <v>779</v>
      </c>
    </row>
    <row r="22" spans="1:5">
      <c r="A22" s="4" t="s">
        <v>780</v>
      </c>
      <c r="B22" s="4" t="s">
        <v>781</v>
      </c>
      <c r="C22" s="4" t="s">
        <v>691</v>
      </c>
      <c r="D22" s="4" t="s">
        <v>782</v>
      </c>
    </row>
    <row r="23" spans="1:5">
      <c r="A23" s="4" t="s">
        <v>783</v>
      </c>
      <c r="B23" s="4" t="s">
        <v>784</v>
      </c>
      <c r="C23" s="4" t="s">
        <v>785</v>
      </c>
      <c r="D23" s="4" t="s">
        <v>786</v>
      </c>
    </row>
    <row r="24" spans="1:5">
      <c r="A24" s="4" t="s">
        <v>787</v>
      </c>
      <c r="B24" s="4" t="s">
        <v>788</v>
      </c>
      <c r="C24" s="4" t="s">
        <v>788</v>
      </c>
      <c r="D24" s="4" t="s">
        <v>789</v>
      </c>
    </row>
    <row r="25" spans="1:5">
      <c r="A25" s="4" t="s">
        <v>790</v>
      </c>
      <c r="B25" s="4" t="s">
        <v>776</v>
      </c>
      <c r="C25" s="4" t="s">
        <v>791</v>
      </c>
      <c r="D25" s="4" t="s">
        <v>792</v>
      </c>
    </row>
    <row r="26" spans="1:5">
      <c r="A26" s="4" t="s">
        <v>793</v>
      </c>
      <c r="B26" s="4" t="s">
        <v>794</v>
      </c>
      <c r="C26" s="4" t="s">
        <v>795</v>
      </c>
      <c r="D26" s="4" t="s">
        <v>776</v>
      </c>
    </row>
    <row r="27" spans="1:5">
      <c r="A27" s="4" t="s">
        <v>796</v>
      </c>
      <c r="B27" s="4" t="s">
        <v>797</v>
      </c>
      <c r="C27" s="4" t="s">
        <v>798</v>
      </c>
      <c r="D27" s="4" t="s">
        <v>797</v>
      </c>
    </row>
    <row r="28" spans="1:5">
      <c r="A28" s="4" t="s">
        <v>799</v>
      </c>
      <c r="B28" s="4" t="s">
        <v>800</v>
      </c>
      <c r="C28" s="4" t="s">
        <v>801</v>
      </c>
      <c r="D28" s="4" t="s">
        <v>788</v>
      </c>
    </row>
    <row r="29" spans="1:5">
      <c r="A29" s="4" t="s">
        <v>802</v>
      </c>
      <c r="B29" s="4" t="s">
        <v>803</v>
      </c>
      <c r="C29" s="4" t="s">
        <v>788</v>
      </c>
      <c r="D29" s="4" t="s">
        <v>788</v>
      </c>
    </row>
    <row r="30" spans="1:5">
      <c r="A30" s="4" t="s">
        <v>804</v>
      </c>
      <c r="B30" s="4" t="s">
        <v>805</v>
      </c>
      <c r="C30" s="4" t="s">
        <v>788</v>
      </c>
      <c r="D30" s="4" t="s">
        <v>788</v>
      </c>
    </row>
    <row r="31" spans="1:5">
      <c r="A31" s="4" t="s">
        <v>806</v>
      </c>
      <c r="B31" s="4" t="s">
        <v>807</v>
      </c>
      <c r="C31" s="4" t="s">
        <v>808</v>
      </c>
      <c r="D31" s="4" t="s">
        <v>809</v>
      </c>
    </row>
    <row r="32" spans="1:5">
      <c r="A32" s="4" t="s">
        <v>810</v>
      </c>
      <c r="B32" s="4" t="s">
        <v>811</v>
      </c>
      <c r="C32" s="4" t="s">
        <v>812</v>
      </c>
      <c r="D32" s="4" t="s">
        <v>813</v>
      </c>
    </row>
    <row r="33" spans="1:5">
      <c r="A33" s="4" t="s">
        <v>814</v>
      </c>
      <c r="B33" s="5" t="n">
        <v>669777</v>
      </c>
      <c r="C33" s="5" t="n">
        <v>745976</v>
      </c>
    </row>
    <row r="34" spans="1:5">
      <c r="A34" s="4" t="s">
        <v>815</v>
      </c>
      <c r="B34" s="6" t="n">
        <v>136029</v>
      </c>
      <c r="C34" s="6" t="n">
        <v>55552</v>
      </c>
    </row>
    <row r="35" spans="1:5">
      <c r="A35" s="4" t="s">
        <v>816</v>
      </c>
      <c r="B35" s="6" t="n">
        <v>10096</v>
      </c>
      <c r="C35" s="6" t="n">
        <v>10564</v>
      </c>
    </row>
    <row r="36" spans="1:5">
      <c r="A36" s="4" t="s">
        <v>817</v>
      </c>
      <c r="B36" s="6" t="n">
        <v>107617</v>
      </c>
      <c r="C36" s="6" t="n">
        <v>104211</v>
      </c>
    </row>
    <row r="37" spans="1:5">
      <c r="A37" s="4" t="s">
        <v>818</v>
      </c>
      <c r="B37" s="6" t="n">
        <v>78913</v>
      </c>
      <c r="C37" s="6" t="n">
        <v>29307</v>
      </c>
    </row>
    <row r="38" spans="1:5">
      <c r="A38" s="4" t="s">
        <v>819</v>
      </c>
      <c r="B38" s="6" t="n">
        <v>1111432</v>
      </c>
      <c r="C38" s="6" t="n">
        <v>1025219</v>
      </c>
    </row>
    <row r="39" spans="1:5">
      <c r="A39" s="4" t="s">
        <v>820</v>
      </c>
      <c r="B39" s="6" t="n">
        <v>-56841</v>
      </c>
      <c r="C39" s="6" t="n">
        <v>-9558</v>
      </c>
    </row>
    <row r="40" spans="1:5">
      <c r="A40" s="4" t="s">
        <v>821</v>
      </c>
      <c r="B40" s="6" t="n">
        <v>1054591</v>
      </c>
      <c r="C40" s="6" t="n">
        <v>1015661</v>
      </c>
    </row>
    <row r="41" spans="1:5">
      <c r="A41" s="4" t="s">
        <v>822</v>
      </c>
      <c r="B41" s="6" t="n">
        <v>-709908</v>
      </c>
      <c r="C41" s="6" t="n">
        <v>-639359</v>
      </c>
    </row>
    <row r="42" spans="1:5">
      <c r="A42" s="4" t="s">
        <v>823</v>
      </c>
      <c r="B42" s="6" t="n">
        <v>-1427221</v>
      </c>
      <c r="C42" s="6" t="n">
        <v>-1652640</v>
      </c>
    </row>
    <row r="43" spans="1:5">
      <c r="A43" s="4" t="s">
        <v>824</v>
      </c>
      <c r="B43" s="6" t="n">
        <v>-81934</v>
      </c>
      <c r="C43" s="6" t="n">
        <v>-63789</v>
      </c>
    </row>
    <row r="44" spans="1:5">
      <c r="A44" s="4" t="s">
        <v>825</v>
      </c>
      <c r="B44" s="6" t="n">
        <v>-2219063</v>
      </c>
      <c r="C44" s="6" t="n">
        <v>-2355788</v>
      </c>
    </row>
    <row r="45" spans="1:5">
      <c r="A45" s="4" t="s">
        <v>826</v>
      </c>
      <c r="B45" s="6" t="n">
        <v>-1164472</v>
      </c>
      <c r="C45" s="6" t="n">
        <v>-1340127</v>
      </c>
    </row>
    <row r="46" spans="1:5">
      <c r="A46" s="4" t="s">
        <v>827</v>
      </c>
      <c r="B46" s="6" t="n">
        <v>65117</v>
      </c>
      <c r="C46" s="6" t="n">
        <v>80201</v>
      </c>
      <c r="D46" s="5" t="n">
        <v>71330</v>
      </c>
      <c r="E46" s="5" t="n">
        <v>101550</v>
      </c>
    </row>
    <row r="47" spans="1:5">
      <c r="A47" s="4" t="s">
        <v>828</v>
      </c>
      <c r="B47" s="6" t="n">
        <v>5666</v>
      </c>
      <c r="C47" s="6" t="n">
        <v>17738</v>
      </c>
      <c r="D47" s="6" t="n">
        <v>70040</v>
      </c>
    </row>
    <row r="48" spans="1:5">
      <c r="A48" s="4" t="s">
        <v>829</v>
      </c>
      <c r="B48" s="6" t="n">
        <v>-5237</v>
      </c>
      <c r="C48" s="6" t="n">
        <v>-1977</v>
      </c>
      <c r="D48" s="6" t="n">
        <v>-42883</v>
      </c>
    </row>
    <row r="49" spans="1:5">
      <c r="A49" s="4" t="s">
        <v>830</v>
      </c>
      <c r="B49" s="6" t="n">
        <v>1000</v>
      </c>
      <c r="C49" s="6" t="n">
        <v>228</v>
      </c>
      <c r="D49" s="6" t="n">
        <v>0</v>
      </c>
    </row>
    <row r="50" spans="1:5">
      <c r="A50" s="4" t="s">
        <v>831</v>
      </c>
      <c r="B50" s="6" t="n">
        <v>1145</v>
      </c>
      <c r="C50" s="6" t="n">
        <v>0</v>
      </c>
      <c r="D50" s="6" t="n">
        <v>0</v>
      </c>
    </row>
    <row r="51" spans="1:5">
      <c r="A51" s="4" t="s">
        <v>832</v>
      </c>
      <c r="B51" s="6" t="n">
        <v>-14043</v>
      </c>
      <c r="C51" s="6" t="n">
        <v>0</v>
      </c>
      <c r="D51" s="6" t="n">
        <v>0</v>
      </c>
    </row>
    <row r="52" spans="1:5">
      <c r="A52" s="4" t="s">
        <v>833</v>
      </c>
      <c r="B52" s="6" t="n">
        <v>-3717</v>
      </c>
      <c r="C52" s="6" t="n">
        <v>-3662</v>
      </c>
      <c r="D52" s="6" t="n">
        <v>-38488</v>
      </c>
    </row>
    <row r="53" spans="1:5">
      <c r="A53" s="4" t="s">
        <v>834</v>
      </c>
      <c r="B53" s="6" t="n">
        <v>-460</v>
      </c>
      <c r="C53" s="6" t="n">
        <v>-2178</v>
      </c>
      <c r="D53" s="6" t="n">
        <v>0</v>
      </c>
    </row>
    <row r="54" spans="1:5">
      <c r="A54" s="4" t="s">
        <v>835</v>
      </c>
      <c r="B54" s="6" t="n">
        <v>562</v>
      </c>
      <c r="C54" s="6" t="n">
        <v>-1278</v>
      </c>
      <c r="D54" s="6" t="n">
        <v>8137</v>
      </c>
    </row>
    <row r="55" spans="1:5">
      <c r="A55" s="4" t="s">
        <v>836</v>
      </c>
      <c r="B55" s="5" t="n">
        <v>0</v>
      </c>
      <c r="C55" s="5" t="n">
        <v>0</v>
      </c>
      <c r="D55" s="5" t="n">
        <v>-270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4"/>
    <col customWidth="1" max="2" min="2" width="26"/>
    <col customWidth="1" max="3" min="3" width="19"/>
    <col customWidth="1" max="4" min="4" width="21"/>
    <col customWidth="1" max="5" min="5" width="19"/>
    <col customWidth="1" max="6" min="6" width="20"/>
  </cols>
  <sheetData>
    <row r="1" spans="1:6">
      <c r="A1" s="1" t="s">
        <v>837</v>
      </c>
      <c r="B1" s="2" t="s">
        <v>838</v>
      </c>
      <c r="C1" s="2" t="s">
        <v>839</v>
      </c>
      <c r="D1" s="2" t="s">
        <v>137</v>
      </c>
      <c r="E1" s="2" t="s">
        <v>840</v>
      </c>
      <c r="F1" s="2" t="s">
        <v>841</v>
      </c>
    </row>
    <row r="2" spans="1:6">
      <c r="A2" s="3" t="s">
        <v>842</v>
      </c>
    </row>
    <row r="3" spans="1:6">
      <c r="A3" s="4" t="s">
        <v>843</v>
      </c>
      <c r="B3" s="5" t="n">
        <v>105000</v>
      </c>
      <c r="D3" s="5" t="n">
        <v>74000</v>
      </c>
    </row>
    <row r="4" spans="1:6">
      <c r="A4" s="4" t="s">
        <v>844</v>
      </c>
      <c r="F4" s="5" t="n">
        <v>150000</v>
      </c>
    </row>
    <row r="5" spans="1:6">
      <c r="A5" s="4" t="s">
        <v>845</v>
      </c>
      <c r="B5" s="6" t="n">
        <v>188619</v>
      </c>
    </row>
    <row r="6" spans="1:6">
      <c r="A6" s="4" t="s">
        <v>846</v>
      </c>
      <c r="B6" s="6" t="n">
        <v>59697</v>
      </c>
    </row>
    <row r="7" spans="1:6">
      <c r="A7" s="4" t="s">
        <v>847</v>
      </c>
      <c r="B7" s="6" t="n">
        <v>41834</v>
      </c>
    </row>
    <row r="8" spans="1:6">
      <c r="A8" s="4" t="s">
        <v>848</v>
      </c>
      <c r="B8" s="6" t="n">
        <v>6525</v>
      </c>
    </row>
    <row r="9" spans="1:6">
      <c r="A9" s="4" t="s">
        <v>849</v>
      </c>
      <c r="B9" s="6" t="n">
        <v>5185</v>
      </c>
    </row>
    <row r="10" spans="1:6">
      <c r="A10" s="4" t="s">
        <v>850</v>
      </c>
      <c r="B10" s="6" t="n">
        <v>637</v>
      </c>
    </row>
    <row r="11" spans="1:6">
      <c r="A11" s="4" t="s">
        <v>851</v>
      </c>
      <c r="B11" s="5" t="n">
        <v>302497</v>
      </c>
    </row>
    <row r="12" spans="1:6">
      <c r="A12" s="4" t="s">
        <v>852</v>
      </c>
    </row>
    <row r="13" spans="1:6">
      <c r="A13" s="3" t="s">
        <v>842</v>
      </c>
    </row>
    <row r="14" spans="1:6">
      <c r="A14" s="4" t="s">
        <v>853</v>
      </c>
      <c r="B14" s="6" t="n">
        <v>5</v>
      </c>
    </row>
    <row r="15" spans="1:6">
      <c r="A15" s="4" t="s">
        <v>854</v>
      </c>
    </row>
    <row r="16" spans="1:6">
      <c r="A16" s="3" t="s">
        <v>842</v>
      </c>
    </row>
    <row r="17" spans="1:6">
      <c r="A17" s="4" t="s">
        <v>853</v>
      </c>
      <c r="C17" s="6" t="n">
        <v>3</v>
      </c>
    </row>
    <row r="18" spans="1:6">
      <c r="A18" s="4" t="s">
        <v>855</v>
      </c>
    </row>
    <row r="19" spans="1:6">
      <c r="A19" s="3" t="s">
        <v>842</v>
      </c>
    </row>
    <row r="20" spans="1:6">
      <c r="A20" s="4" t="s">
        <v>853</v>
      </c>
      <c r="C20" s="6" t="n">
        <v>2</v>
      </c>
    </row>
    <row r="21" spans="1:6">
      <c r="A21" s="4" t="s">
        <v>856</v>
      </c>
    </row>
    <row r="22" spans="1:6">
      <c r="A22" s="3" t="s">
        <v>842</v>
      </c>
    </row>
    <row r="23" spans="1:6">
      <c r="A23" s="4" t="s">
        <v>853</v>
      </c>
      <c r="E23" s="6" t="n">
        <v>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7</v>
      </c>
      <c r="B1" s="2" t="s">
        <v>2</v>
      </c>
      <c r="C1" s="2" t="s">
        <v>858</v>
      </c>
      <c r="D1" s="2" t="s">
        <v>859</v>
      </c>
      <c r="E1" s="2" t="s">
        <v>490</v>
      </c>
      <c r="F1" s="2" t="s">
        <v>63</v>
      </c>
    </row>
    <row r="2" spans="1:6">
      <c r="A2" s="3" t="s">
        <v>860</v>
      </c>
    </row>
    <row r="3" spans="1:6">
      <c r="A3" s="4" t="s">
        <v>72</v>
      </c>
      <c r="B3" s="5" t="n">
        <v>151102</v>
      </c>
      <c r="E3" s="5" t="n">
        <v>128926</v>
      </c>
      <c r="F3" s="5" t="n">
        <v>129811</v>
      </c>
    </row>
    <row r="4" spans="1:6">
      <c r="A4" s="4" t="s">
        <v>79</v>
      </c>
      <c r="B4" s="6" t="n">
        <v>247519</v>
      </c>
      <c r="E4" s="6" t="n">
        <v>245449</v>
      </c>
      <c r="F4" s="6" t="n">
        <v>120279</v>
      </c>
    </row>
    <row r="5" spans="1:6">
      <c r="A5" s="4" t="s">
        <v>84</v>
      </c>
      <c r="B5" s="6" t="n">
        <v>477366</v>
      </c>
      <c r="E5" s="6" t="n">
        <v>427539</v>
      </c>
      <c r="F5" s="6" t="n">
        <v>398079</v>
      </c>
    </row>
    <row r="6" spans="1:6">
      <c r="A6" s="4" t="s">
        <v>89</v>
      </c>
      <c r="B6" s="6" t="n">
        <v>305435</v>
      </c>
      <c r="E6" s="5" t="n">
        <v>234771</v>
      </c>
      <c r="F6" s="6" t="n">
        <v>140604</v>
      </c>
    </row>
    <row r="7" spans="1:6">
      <c r="A7" s="4" t="s">
        <v>861</v>
      </c>
      <c r="B7" s="6" t="n">
        <v>84218</v>
      </c>
      <c r="F7" s="6" t="n">
        <v>20268</v>
      </c>
    </row>
    <row r="8" spans="1:6">
      <c r="A8" s="4" t="s">
        <v>862</v>
      </c>
      <c r="B8" s="6" t="n">
        <v>3225000</v>
      </c>
    </row>
    <row r="9" spans="1:6">
      <c r="A9" s="4" t="s">
        <v>863</v>
      </c>
    </row>
    <row r="10" spans="1:6">
      <c r="A10" s="3" t="s">
        <v>860</v>
      </c>
    </row>
    <row r="11" spans="1:6">
      <c r="A11" s="4" t="s">
        <v>862</v>
      </c>
      <c r="B11" s="6" t="n">
        <v>125000</v>
      </c>
    </row>
    <row r="12" spans="1:6">
      <c r="A12" s="4" t="s">
        <v>864</v>
      </c>
    </row>
    <row r="13" spans="1:6">
      <c r="A13" s="3" t="s">
        <v>860</v>
      </c>
    </row>
    <row r="14" spans="1:6">
      <c r="A14" s="4" t="s">
        <v>862</v>
      </c>
      <c r="F14" s="6" t="n">
        <v>3500000</v>
      </c>
    </row>
    <row r="15" spans="1:6">
      <c r="A15" s="4" t="s">
        <v>865</v>
      </c>
    </row>
    <row r="16" spans="1:6">
      <c r="A16" s="3" t="s">
        <v>860</v>
      </c>
    </row>
    <row r="17" spans="1:6">
      <c r="A17" s="4" t="s">
        <v>862</v>
      </c>
      <c r="C17" s="5" t="n">
        <v>2800000</v>
      </c>
    </row>
    <row r="18" spans="1:6">
      <c r="A18" s="4" t="s">
        <v>866</v>
      </c>
    </row>
    <row r="19" spans="1:6">
      <c r="A19" s="3" t="s">
        <v>860</v>
      </c>
    </row>
    <row r="20" spans="1:6">
      <c r="A20" s="4" t="s">
        <v>72</v>
      </c>
      <c r="B20" s="6" t="n">
        <v>0</v>
      </c>
      <c r="F20" s="6" t="n">
        <v>6525</v>
      </c>
    </row>
    <row r="21" spans="1:6">
      <c r="A21" s="4" t="s">
        <v>79</v>
      </c>
      <c r="B21" s="6" t="n">
        <v>0</v>
      </c>
      <c r="F21" s="6" t="n">
        <v>1236</v>
      </c>
    </row>
    <row r="22" spans="1:6">
      <c r="A22" s="4" t="s">
        <v>84</v>
      </c>
      <c r="B22" s="6" t="n">
        <v>15334</v>
      </c>
      <c r="F22" s="6" t="n">
        <v>1989</v>
      </c>
    </row>
    <row r="23" spans="1:6">
      <c r="A23" s="4" t="s">
        <v>89</v>
      </c>
      <c r="B23" s="6" t="n">
        <v>68884</v>
      </c>
      <c r="F23" s="6" t="n">
        <v>26040</v>
      </c>
    </row>
    <row r="24" spans="1:6">
      <c r="A24" s="4" t="s">
        <v>862</v>
      </c>
      <c r="D24" s="5" t="n">
        <v>725000</v>
      </c>
      <c r="F24" s="5" t="n">
        <v>2500000</v>
      </c>
    </row>
    <row r="25" spans="1:6">
      <c r="A25" s="4" t="s">
        <v>867</v>
      </c>
    </row>
    <row r="26" spans="1:6">
      <c r="A26" s="3" t="s">
        <v>860</v>
      </c>
    </row>
    <row r="27" spans="1:6">
      <c r="A27" s="4" t="s">
        <v>862</v>
      </c>
      <c r="C27" s="6" t="n">
        <v>3800000</v>
      </c>
    </row>
    <row r="28" spans="1:6">
      <c r="A28" s="4" t="s">
        <v>868</v>
      </c>
    </row>
    <row r="29" spans="1:6">
      <c r="A29" s="3" t="s">
        <v>860</v>
      </c>
    </row>
    <row r="30" spans="1:6">
      <c r="A30" s="4" t="s">
        <v>862</v>
      </c>
      <c r="C30" s="5" t="n">
        <v>2800000</v>
      </c>
    </row>
    <row r="31" spans="1:6">
      <c r="A31" s="4" t="s">
        <v>869</v>
      </c>
    </row>
    <row r="32" spans="1:6">
      <c r="A32" s="3" t="s">
        <v>860</v>
      </c>
    </row>
    <row r="33" spans="1:6">
      <c r="A33" s="4" t="s">
        <v>862</v>
      </c>
      <c r="B33" s="6" t="n">
        <v>100000</v>
      </c>
    </row>
    <row r="34" spans="1:6">
      <c r="A34" s="4" t="s">
        <v>870</v>
      </c>
    </row>
    <row r="35" spans="1:6">
      <c r="A35" s="3" t="s">
        <v>860</v>
      </c>
    </row>
    <row r="36" spans="1:6">
      <c r="A36" s="4" t="s">
        <v>862</v>
      </c>
      <c r="B36" s="5" t="n">
        <v>2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71</v>
      </c>
      <c r="B1" s="2" t="s">
        <v>1</v>
      </c>
    </row>
    <row r="2" spans="1:4">
      <c r="B2" s="2" t="s">
        <v>2</v>
      </c>
      <c r="C2" s="2" t="s">
        <v>63</v>
      </c>
      <c r="D2" s="2" t="s">
        <v>108</v>
      </c>
    </row>
    <row r="3" spans="1:4">
      <c r="A3" s="3" t="s">
        <v>230</v>
      </c>
    </row>
    <row r="4" spans="1:4">
      <c r="A4" s="4" t="s">
        <v>872</v>
      </c>
      <c r="B4" s="5" t="n">
        <v>34</v>
      </c>
      <c r="C4" s="5" t="n">
        <v>28</v>
      </c>
      <c r="D4" s="5" t="n">
        <v>29</v>
      </c>
    </row>
    <row r="5" spans="1:4">
      <c r="A5" s="4" t="s">
        <v>873</v>
      </c>
      <c r="B5" s="6" t="n">
        <v>72</v>
      </c>
      <c r="C5" s="6" t="n">
        <v>61</v>
      </c>
    </row>
    <row r="6" spans="1:4">
      <c r="A6" s="4" t="s">
        <v>874</v>
      </c>
      <c r="B6" s="6" t="n">
        <v>-91</v>
      </c>
      <c r="C6" s="6" t="n">
        <v>-85</v>
      </c>
    </row>
    <row r="7" spans="1:4">
      <c r="A7" s="4" t="s">
        <v>875</v>
      </c>
      <c r="B7" s="6" t="n">
        <v>-18</v>
      </c>
      <c r="C7" s="6" t="n">
        <v>-24</v>
      </c>
    </row>
    <row r="8" spans="1:4">
      <c r="A8" s="4" t="s">
        <v>876</v>
      </c>
      <c r="B8" s="5" t="n">
        <v>21</v>
      </c>
      <c r="C8" s="5" t="n">
        <v>1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77</v>
      </c>
      <c r="B1" s="2" t="s">
        <v>1</v>
      </c>
    </row>
    <row r="2" spans="1:4">
      <c r="B2" s="2" t="s">
        <v>2</v>
      </c>
      <c r="C2" s="2" t="s">
        <v>63</v>
      </c>
      <c r="D2" s="2" t="s">
        <v>108</v>
      </c>
    </row>
    <row r="3" spans="1:4">
      <c r="A3" s="3" t="s">
        <v>878</v>
      </c>
    </row>
    <row r="4" spans="1:4">
      <c r="A4" s="4" t="s">
        <v>879</v>
      </c>
      <c r="B4" s="5" t="n">
        <v>85626</v>
      </c>
      <c r="C4" s="5" t="n">
        <v>135012</v>
      </c>
      <c r="D4" s="5" t="n">
        <v>11276</v>
      </c>
    </row>
    <row r="5" spans="1:4">
      <c r="A5" s="4" t="s">
        <v>880</v>
      </c>
    </row>
    <row r="6" spans="1:4">
      <c r="A6" s="3" t="s">
        <v>878</v>
      </c>
    </row>
    <row r="7" spans="1:4">
      <c r="A7" s="4" t="s">
        <v>881</v>
      </c>
      <c r="B7" s="4" t="s">
        <v>8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3</v>
      </c>
      <c r="B1" s="2" t="s">
        <v>1</v>
      </c>
    </row>
    <row r="2" spans="1:3">
      <c r="B2" s="2" t="s">
        <v>63</v>
      </c>
      <c r="C2" s="2" t="s">
        <v>481</v>
      </c>
    </row>
    <row r="3" spans="1:3">
      <c r="A3" s="3" t="s">
        <v>878</v>
      </c>
    </row>
    <row r="4" spans="1:3">
      <c r="A4" s="4" t="s">
        <v>884</v>
      </c>
      <c r="B4" s="6" t="n">
        <v>5000000</v>
      </c>
      <c r="C4" s="6" t="n">
        <v>42000000</v>
      </c>
    </row>
    <row r="5" spans="1:3">
      <c r="A5" s="4" t="s">
        <v>885</v>
      </c>
      <c r="B5" s="4" t="s">
        <v>50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886</v>
      </c>
      <c r="B1" s="2" t="s">
        <v>493</v>
      </c>
      <c r="C1" s="2" t="s">
        <v>1</v>
      </c>
    </row>
    <row r="2" spans="1:5">
      <c r="B2" s="2" t="s">
        <v>498</v>
      </c>
      <c r="C2" s="2" t="s">
        <v>2</v>
      </c>
      <c r="D2" s="2" t="s">
        <v>63</v>
      </c>
      <c r="E2" s="2" t="s">
        <v>108</v>
      </c>
    </row>
    <row r="3" spans="1:5">
      <c r="A3" s="3" t="s">
        <v>878</v>
      </c>
    </row>
    <row r="4" spans="1:5">
      <c r="A4" s="4" t="s">
        <v>879</v>
      </c>
      <c r="C4" s="5" t="n">
        <v>85626</v>
      </c>
      <c r="D4" s="5" t="n">
        <v>135012</v>
      </c>
      <c r="E4" s="5" t="n">
        <v>11276</v>
      </c>
    </row>
    <row r="5" spans="1:5">
      <c r="A5" s="4" t="s">
        <v>887</v>
      </c>
    </row>
    <row r="6" spans="1:5">
      <c r="A6" s="3" t="s">
        <v>878</v>
      </c>
    </row>
    <row r="7" spans="1:5">
      <c r="A7" s="4" t="s">
        <v>884</v>
      </c>
      <c r="E7" s="6" t="n">
        <v>25000000</v>
      </c>
    </row>
    <row r="8" spans="1:5">
      <c r="A8" s="4" t="s">
        <v>888</v>
      </c>
      <c r="E8" s="7" t="n">
        <v>4.07</v>
      </c>
    </row>
    <row r="9" spans="1:5">
      <c r="A9" s="4" t="s">
        <v>885</v>
      </c>
      <c r="D9" s="4" t="s">
        <v>509</v>
      </c>
    </row>
    <row r="10" spans="1:5">
      <c r="A10" s="4" t="s">
        <v>889</v>
      </c>
    </row>
    <row r="11" spans="1:5">
      <c r="A11" s="3" t="s">
        <v>878</v>
      </c>
    </row>
    <row r="12" spans="1:5">
      <c r="A12" s="4" t="s">
        <v>879</v>
      </c>
      <c r="D12" s="5" t="n">
        <v>0</v>
      </c>
      <c r="E12" s="5" t="n">
        <v>9000</v>
      </c>
    </row>
    <row r="13" spans="1:5">
      <c r="A13" s="4" t="s">
        <v>890</v>
      </c>
    </row>
    <row r="14" spans="1:5">
      <c r="A14" s="3" t="s">
        <v>878</v>
      </c>
    </row>
    <row r="15" spans="1:5">
      <c r="A15" s="4" t="s">
        <v>891</v>
      </c>
      <c r="B15" s="6" t="n">
        <v>20600000</v>
      </c>
    </row>
    <row r="16" spans="1:5">
      <c r="A16" s="4" t="s">
        <v>892</v>
      </c>
      <c r="B16" s="6" t="n">
        <v>17800000</v>
      </c>
    </row>
    <row r="17" spans="1:5">
      <c r="A17" s="4" t="s">
        <v>893</v>
      </c>
      <c r="B17" s="4" t="s">
        <v>637</v>
      </c>
    </row>
    <row r="18" spans="1:5">
      <c r="A18" s="4" t="s">
        <v>894</v>
      </c>
      <c r="B18" s="4" t="s">
        <v>637</v>
      </c>
    </row>
    <row r="19" spans="1:5">
      <c r="A19" s="4" t="s">
        <v>895</v>
      </c>
    </row>
    <row r="20" spans="1:5">
      <c r="A20" s="3" t="s">
        <v>878</v>
      </c>
    </row>
    <row r="21" spans="1:5">
      <c r="A21" s="4" t="s">
        <v>896</v>
      </c>
      <c r="C21" s="4" t="s">
        <v>897</v>
      </c>
    </row>
    <row r="22" spans="1:5">
      <c r="A22" s="4" t="s">
        <v>898</v>
      </c>
      <c r="C22" s="4" t="s">
        <v>662</v>
      </c>
    </row>
    <row r="23" spans="1:5">
      <c r="A23" s="4" t="s">
        <v>885</v>
      </c>
      <c r="D23" s="4" t="s">
        <v>899</v>
      </c>
    </row>
    <row r="24" spans="1:5">
      <c r="A24" s="4" t="s">
        <v>900</v>
      </c>
    </row>
    <row r="25" spans="1:5">
      <c r="A25" s="3" t="s">
        <v>878</v>
      </c>
    </row>
    <row r="26" spans="1:5">
      <c r="A26" s="4" t="s">
        <v>888</v>
      </c>
      <c r="C26" s="5" t="n">
        <v>14</v>
      </c>
    </row>
    <row r="27" spans="1:5">
      <c r="A27" s="4" t="s">
        <v>879</v>
      </c>
      <c r="D27" s="5" t="n">
        <v>28000</v>
      </c>
    </row>
    <row r="28" spans="1:5">
      <c r="A28" s="4" t="s">
        <v>901</v>
      </c>
    </row>
    <row r="29" spans="1:5">
      <c r="A29" s="3" t="s">
        <v>878</v>
      </c>
    </row>
    <row r="30" spans="1:5">
      <c r="A30" s="4" t="s">
        <v>888</v>
      </c>
      <c r="C30" s="7" t="n">
        <v>12.97</v>
      </c>
    </row>
    <row r="31" spans="1:5">
      <c r="A31" s="4" t="s">
        <v>879</v>
      </c>
      <c r="C31" s="5" t="n">
        <v>47000</v>
      </c>
      <c r="D31" s="5" t="n">
        <v>46000</v>
      </c>
    </row>
    <row r="32" spans="1:5">
      <c r="A32" s="4" t="s">
        <v>880</v>
      </c>
    </row>
    <row r="33" spans="1:5">
      <c r="A33" s="3" t="s">
        <v>878</v>
      </c>
    </row>
    <row r="34" spans="1:5">
      <c r="A34" s="4" t="s">
        <v>902</v>
      </c>
      <c r="C34" s="5" t="n">
        <v>41000</v>
      </c>
    </row>
    <row r="35" spans="1:5">
      <c r="A35" s="4" t="s">
        <v>881</v>
      </c>
      <c r="C35" s="4" t="s">
        <v>882</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903</v>
      </c>
      <c r="B1" s="2" t="s">
        <v>1</v>
      </c>
    </row>
    <row r="2" spans="1:2">
      <c r="B2" s="2" t="s">
        <v>108</v>
      </c>
    </row>
    <row r="3" spans="1:2">
      <c r="A3" s="3" t="s">
        <v>878</v>
      </c>
    </row>
    <row r="4" spans="1:2">
      <c r="A4" s="4" t="s">
        <v>904</v>
      </c>
      <c r="B4" s="4" t="s">
        <v>905</v>
      </c>
    </row>
    <row r="5" spans="1:2">
      <c r="A5" s="4" t="s">
        <v>906</v>
      </c>
      <c r="B5" s="4" t="s">
        <v>907</v>
      </c>
    </row>
    <row r="6" spans="1:2">
      <c r="A6" s="4" t="s">
        <v>908</v>
      </c>
      <c r="B6" s="4" t="s">
        <v>788</v>
      </c>
    </row>
    <row r="7" spans="1:2">
      <c r="A7" s="4" t="s">
        <v>909</v>
      </c>
      <c r="B7" s="4" t="s">
        <v>910</v>
      </c>
    </row>
    <row r="8" spans="1:2">
      <c r="A8" s="4" t="s">
        <v>911</v>
      </c>
      <c r="B8" s="4" t="s">
        <v>637</v>
      </c>
    </row>
    <row r="9" spans="1:2">
      <c r="A9" s="4" t="s">
        <v>912</v>
      </c>
    </row>
    <row r="10" spans="1:2">
      <c r="A10" s="3" t="s">
        <v>878</v>
      </c>
    </row>
    <row r="11" spans="1:2">
      <c r="A11" s="4" t="s">
        <v>913</v>
      </c>
      <c r="B11" s="4" t="s">
        <v>914</v>
      </c>
    </row>
    <row r="12" spans="1:2">
      <c r="A12" s="4" t="s">
        <v>915</v>
      </c>
    </row>
    <row r="13" spans="1:2">
      <c r="A13" s="3" t="s">
        <v>878</v>
      </c>
    </row>
    <row r="14" spans="1:2">
      <c r="A14" s="4" t="s">
        <v>913</v>
      </c>
      <c r="B14" s="4" t="s">
        <v>91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17</v>
      </c>
      <c r="B1" s="2" t="s">
        <v>1</v>
      </c>
    </row>
    <row r="2" spans="1:2">
      <c r="B2" s="2" t="s">
        <v>918</v>
      </c>
    </row>
    <row r="3" spans="1:2">
      <c r="A3" s="3" t="s">
        <v>919</v>
      </c>
    </row>
    <row r="4" spans="1:2">
      <c r="A4" s="4" t="s">
        <v>920</v>
      </c>
      <c r="B4" s="6" t="n">
        <v>10207118</v>
      </c>
    </row>
    <row r="5" spans="1:2">
      <c r="A5" s="4" t="s">
        <v>921</v>
      </c>
      <c r="B5" s="6" t="n">
        <v>0</v>
      </c>
    </row>
    <row r="6" spans="1:2">
      <c r="A6" s="4" t="s">
        <v>922</v>
      </c>
      <c r="B6" s="6" t="n">
        <v>0</v>
      </c>
    </row>
    <row r="7" spans="1:2">
      <c r="A7" s="4" t="s">
        <v>923</v>
      </c>
      <c r="B7" s="6" t="n">
        <v>-218536</v>
      </c>
    </row>
    <row r="8" spans="1:2">
      <c r="A8" s="4" t="s">
        <v>924</v>
      </c>
      <c r="B8" s="6" t="n">
        <v>9988582</v>
      </c>
    </row>
    <row r="9" spans="1:2">
      <c r="A9" s="3" t="s">
        <v>925</v>
      </c>
    </row>
    <row r="10" spans="1:2">
      <c r="A10" s="4" t="s">
        <v>926</v>
      </c>
      <c r="B10" s="7" t="n">
        <v>11.95</v>
      </c>
    </row>
    <row r="11" spans="1:2">
      <c r="A11" s="4" t="s">
        <v>927</v>
      </c>
      <c r="B11" s="6" t="n">
        <v>0</v>
      </c>
    </row>
    <row r="12" spans="1:2">
      <c r="A12" s="4" t="s">
        <v>928</v>
      </c>
      <c r="B12" s="6" t="n">
        <v>0</v>
      </c>
    </row>
    <row r="13" spans="1:2">
      <c r="A13" s="4" t="s">
        <v>929</v>
      </c>
      <c r="B13" s="10" t="n">
        <v>12.97</v>
      </c>
    </row>
    <row r="14" spans="1:2">
      <c r="A14" s="4" t="s">
        <v>930</v>
      </c>
      <c r="B14" s="7" t="n">
        <v>13.1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25"/>
    <col customWidth="1" max="13" min="13" width="14"/>
    <col customWidth="1" max="14" min="14" width="14"/>
    <col customWidth="1" max="15" min="15" width="14"/>
  </cols>
  <sheetData>
    <row r="1" spans="1:15">
      <c r="A1" s="1" t="s">
        <v>931</v>
      </c>
      <c r="B1" s="2" t="s">
        <v>932</v>
      </c>
      <c r="C1" s="2" t="s">
        <v>590</v>
      </c>
      <c r="D1" s="2" t="s">
        <v>933</v>
      </c>
      <c r="E1" s="2" t="s">
        <v>934</v>
      </c>
      <c r="F1" s="2" t="s">
        <v>935</v>
      </c>
      <c r="G1" s="2" t="s">
        <v>936</v>
      </c>
      <c r="H1" s="2" t="s">
        <v>937</v>
      </c>
      <c r="I1" s="2" t="s">
        <v>938</v>
      </c>
      <c r="J1" s="2" t="s">
        <v>739</v>
      </c>
      <c r="K1" s="2" t="s">
        <v>939</v>
      </c>
      <c r="L1" s="2" t="s">
        <v>2</v>
      </c>
      <c r="M1" s="2" t="s">
        <v>63</v>
      </c>
      <c r="N1" s="2" t="s">
        <v>108</v>
      </c>
      <c r="O1" s="2" t="s">
        <v>940</v>
      </c>
    </row>
    <row r="2" spans="1:15">
      <c r="A2" s="3" t="s">
        <v>878</v>
      </c>
    </row>
    <row r="3" spans="1:15">
      <c r="A3" s="4" t="s">
        <v>941</v>
      </c>
      <c r="D3" s="11" t="n">
        <v>0.035</v>
      </c>
      <c r="E3" s="11" t="n">
        <v>0.035</v>
      </c>
      <c r="F3" s="11" t="n">
        <v>0.035</v>
      </c>
      <c r="G3" s="11" t="n">
        <v>0.035</v>
      </c>
      <c r="H3" s="11" t="n">
        <v>0.035</v>
      </c>
      <c r="I3" s="11" t="n">
        <v>0.035</v>
      </c>
      <c r="J3" s="11" t="n">
        <v>0.035</v>
      </c>
      <c r="K3" s="11" t="n">
        <v>0.035</v>
      </c>
      <c r="L3" s="7" t="n">
        <v>0.84</v>
      </c>
      <c r="M3" s="7" t="n">
        <v>0.14</v>
      </c>
      <c r="N3" s="7" t="n">
        <v>1.17</v>
      </c>
    </row>
    <row r="4" spans="1:15">
      <c r="A4" s="4" t="s">
        <v>879</v>
      </c>
      <c r="L4" s="5" t="n">
        <v>85626</v>
      </c>
      <c r="M4" s="5" t="n">
        <v>135012</v>
      </c>
      <c r="N4" s="5" t="n">
        <v>11276</v>
      </c>
    </row>
    <row r="5" spans="1:15">
      <c r="A5" s="4" t="s">
        <v>942</v>
      </c>
    </row>
    <row r="6" spans="1:15">
      <c r="A6" s="3" t="s">
        <v>878</v>
      </c>
    </row>
    <row r="7" spans="1:15">
      <c r="A7" s="4" t="s">
        <v>884</v>
      </c>
      <c r="L7" s="6" t="n">
        <v>88000000</v>
      </c>
      <c r="O7" s="6" t="n">
        <v>38000000</v>
      </c>
    </row>
    <row r="8" spans="1:15">
      <c r="A8" s="4" t="s">
        <v>943</v>
      </c>
      <c r="L8" s="4" t="s">
        <v>944</v>
      </c>
    </row>
    <row r="9" spans="1:15">
      <c r="A9" s="4" t="s">
        <v>909</v>
      </c>
      <c r="L9" s="4" t="s">
        <v>945</v>
      </c>
      <c r="M9" s="4" t="s">
        <v>662</v>
      </c>
    </row>
    <row r="10" spans="1:15">
      <c r="A10" s="4" t="s">
        <v>946</v>
      </c>
    </row>
    <row r="11" spans="1:15">
      <c r="A11" s="3" t="s">
        <v>878</v>
      </c>
    </row>
    <row r="12" spans="1:15">
      <c r="A12" s="4" t="s">
        <v>947</v>
      </c>
      <c r="M12" s="6" t="n">
        <v>12700000</v>
      </c>
    </row>
    <row r="13" spans="1:15">
      <c r="A13" s="4" t="s">
        <v>948</v>
      </c>
      <c r="M13" s="4" t="s">
        <v>949</v>
      </c>
    </row>
    <row r="14" spans="1:15">
      <c r="A14" s="4" t="s">
        <v>909</v>
      </c>
      <c r="M14" s="4" t="s">
        <v>897</v>
      </c>
    </row>
    <row r="15" spans="1:15">
      <c r="A15" s="4" t="s">
        <v>898</v>
      </c>
      <c r="M15" s="4" t="s">
        <v>662</v>
      </c>
    </row>
    <row r="16" spans="1:15">
      <c r="A16" s="4" t="s">
        <v>908</v>
      </c>
      <c r="M16" s="4" t="s">
        <v>691</v>
      </c>
    </row>
    <row r="17" spans="1:15">
      <c r="A17" s="4" t="s">
        <v>950</v>
      </c>
    </row>
    <row r="18" spans="1:15">
      <c r="A18" s="3" t="s">
        <v>878</v>
      </c>
    </row>
    <row r="19" spans="1:15">
      <c r="A19" s="4" t="s">
        <v>947</v>
      </c>
      <c r="L19" s="6" t="n">
        <v>0</v>
      </c>
    </row>
    <row r="20" spans="1:15">
      <c r="A20" s="4" t="s">
        <v>888</v>
      </c>
      <c r="M20" s="7" t="n">
        <v>5.02</v>
      </c>
    </row>
    <row r="21" spans="1:15">
      <c r="A21" s="4" t="s">
        <v>879</v>
      </c>
      <c r="M21" s="5" t="n">
        <v>32000</v>
      </c>
    </row>
    <row r="22" spans="1:15">
      <c r="A22" s="4" t="s">
        <v>951</v>
      </c>
    </row>
    <row r="23" spans="1:15">
      <c r="A23" s="3" t="s">
        <v>878</v>
      </c>
    </row>
    <row r="24" spans="1:15">
      <c r="A24" s="4" t="s">
        <v>947</v>
      </c>
      <c r="L24" s="6" t="n">
        <v>0</v>
      </c>
    </row>
    <row r="25" spans="1:15">
      <c r="A25" s="4" t="s">
        <v>888</v>
      </c>
      <c r="M25" s="7" t="n">
        <v>5.04</v>
      </c>
    </row>
    <row r="26" spans="1:15">
      <c r="A26" s="4" t="s">
        <v>879</v>
      </c>
      <c r="L26" s="5" t="n">
        <v>11000</v>
      </c>
      <c r="M26" s="5" t="n">
        <v>11000</v>
      </c>
    </row>
    <row r="27" spans="1:15">
      <c r="A27" s="4" t="s">
        <v>952</v>
      </c>
      <c r="L27" s="5" t="n">
        <v>7000</v>
      </c>
    </row>
    <row r="28" spans="1:15">
      <c r="A28" s="4" t="s">
        <v>881</v>
      </c>
      <c r="L28" s="4" t="s">
        <v>953</v>
      </c>
    </row>
    <row r="29" spans="1:15">
      <c r="A29" s="4" t="s">
        <v>954</v>
      </c>
    </row>
    <row r="30" spans="1:15">
      <c r="A30" s="3" t="s">
        <v>878</v>
      </c>
    </row>
    <row r="31" spans="1:15">
      <c r="A31" s="4" t="s">
        <v>947</v>
      </c>
      <c r="L31" s="6" t="n">
        <v>12455310</v>
      </c>
    </row>
    <row r="32" spans="1:15">
      <c r="A32" s="4" t="s">
        <v>888</v>
      </c>
      <c r="L32" s="7" t="n">
        <v>2.2</v>
      </c>
      <c r="M32" s="7" t="n">
        <v>3.92</v>
      </c>
    </row>
    <row r="33" spans="1:15">
      <c r="A33" s="4" t="s">
        <v>879</v>
      </c>
      <c r="L33" s="5" t="n">
        <v>12000</v>
      </c>
      <c r="M33" s="5" t="n">
        <v>7000</v>
      </c>
    </row>
    <row r="34" spans="1:15">
      <c r="A34" s="4" t="s">
        <v>952</v>
      </c>
      <c r="L34" s="5" t="n">
        <v>26000</v>
      </c>
    </row>
    <row r="35" spans="1:15">
      <c r="A35" s="4" t="s">
        <v>881</v>
      </c>
      <c r="L35" s="4" t="s">
        <v>955</v>
      </c>
    </row>
    <row r="36" spans="1:15">
      <c r="A36" s="4" t="s">
        <v>885</v>
      </c>
      <c r="L36" s="4" t="s">
        <v>899</v>
      </c>
    </row>
    <row r="37" spans="1:15">
      <c r="A37" s="4" t="s">
        <v>956</v>
      </c>
    </row>
    <row r="38" spans="1:15">
      <c r="A38" s="3" t="s">
        <v>878</v>
      </c>
    </row>
    <row r="39" spans="1:15">
      <c r="A39" s="4" t="s">
        <v>947</v>
      </c>
      <c r="B39" s="6" t="n">
        <v>8000000</v>
      </c>
    </row>
    <row r="40" spans="1:15">
      <c r="A40" s="4" t="s">
        <v>957</v>
      </c>
    </row>
    <row r="41" spans="1:15">
      <c r="A41" s="3" t="s">
        <v>878</v>
      </c>
    </row>
    <row r="42" spans="1:15">
      <c r="A42" s="4" t="s">
        <v>879</v>
      </c>
      <c r="L42" s="5" t="n">
        <v>14000</v>
      </c>
      <c r="M42" s="5" t="n">
        <v>6000</v>
      </c>
    </row>
    <row r="43" spans="1:15">
      <c r="A43" s="4" t="s">
        <v>881</v>
      </c>
      <c r="L43" s="4" t="s">
        <v>955</v>
      </c>
    </row>
    <row r="44" spans="1:15">
      <c r="A44" s="4" t="s">
        <v>885</v>
      </c>
      <c r="L44" s="4" t="s">
        <v>899</v>
      </c>
    </row>
    <row r="45" spans="1:15">
      <c r="A45" s="4" t="s">
        <v>958</v>
      </c>
      <c r="L45" s="5" t="n">
        <v>31000</v>
      </c>
    </row>
    <row r="46" spans="1:15">
      <c r="A46" s="4" t="s">
        <v>959</v>
      </c>
    </row>
    <row r="47" spans="1:15">
      <c r="A47" s="3" t="s">
        <v>878</v>
      </c>
    </row>
    <row r="48" spans="1:15">
      <c r="A48" s="4" t="s">
        <v>941</v>
      </c>
      <c r="C48" s="11" t="n">
        <v>0.035</v>
      </c>
    </row>
    <row r="49" spans="1:15">
      <c r="A49" s="4" t="s">
        <v>960</v>
      </c>
    </row>
    <row r="50" spans="1:15">
      <c r="A50" s="3" t="s">
        <v>878</v>
      </c>
    </row>
    <row r="51" spans="1:15">
      <c r="A51" s="4" t="s">
        <v>941</v>
      </c>
      <c r="D51" s="7" t="n">
        <v>0.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961</v>
      </c>
      <c r="B1" s="2" t="s">
        <v>1</v>
      </c>
    </row>
    <row r="2" spans="1:2">
      <c r="B2" s="2" t="s">
        <v>962</v>
      </c>
    </row>
    <row r="3" spans="1:2">
      <c r="A3" s="4" t="s">
        <v>963</v>
      </c>
    </row>
    <row r="4" spans="1:2">
      <c r="A4" s="3" t="s">
        <v>964</v>
      </c>
    </row>
    <row r="5" spans="1:2">
      <c r="A5" s="4" t="s">
        <v>965</v>
      </c>
      <c r="B5" s="6" t="n">
        <v>6226729</v>
      </c>
    </row>
    <row r="6" spans="1:2">
      <c r="A6" s="4" t="s">
        <v>921</v>
      </c>
      <c r="B6" s="6" t="n">
        <v>0</v>
      </c>
    </row>
    <row r="7" spans="1:2">
      <c r="A7" s="4" t="s">
        <v>966</v>
      </c>
      <c r="B7" s="6" t="n">
        <v>0</v>
      </c>
    </row>
    <row r="8" spans="1:2">
      <c r="A8" s="4" t="s">
        <v>923</v>
      </c>
      <c r="B8" s="6" t="n">
        <v>-252360</v>
      </c>
    </row>
    <row r="9" spans="1:2">
      <c r="A9" s="4" t="s">
        <v>967</v>
      </c>
      <c r="B9" s="6" t="n">
        <v>5974369</v>
      </c>
    </row>
    <row r="10" spans="1:2">
      <c r="A10" s="4" t="s">
        <v>968</v>
      </c>
      <c r="B10" s="6" t="n">
        <v>5974369</v>
      </c>
    </row>
    <row r="11" spans="1:2">
      <c r="A11" s="3" t="s">
        <v>969</v>
      </c>
    </row>
    <row r="12" spans="1:2">
      <c r="A12" s="4" t="s">
        <v>970</v>
      </c>
      <c r="B12" s="5" t="n">
        <v>14</v>
      </c>
    </row>
    <row r="13" spans="1:2">
      <c r="A13" s="4" t="s">
        <v>927</v>
      </c>
      <c r="B13" s="6" t="n">
        <v>0</v>
      </c>
    </row>
    <row r="14" spans="1:2">
      <c r="A14" s="4" t="s">
        <v>971</v>
      </c>
      <c r="B14" s="6" t="n">
        <v>0</v>
      </c>
    </row>
    <row r="15" spans="1:2">
      <c r="A15" s="4" t="s">
        <v>929</v>
      </c>
      <c r="B15" s="6" t="n">
        <v>14</v>
      </c>
    </row>
    <row r="16" spans="1:2">
      <c r="A16" s="4" t="s">
        <v>972</v>
      </c>
      <c r="B16" s="10" t="n">
        <v>13.3</v>
      </c>
    </row>
    <row r="17" spans="1:2">
      <c r="A17" s="4" t="s">
        <v>973</v>
      </c>
      <c r="B17" s="7" t="n">
        <v>13.3</v>
      </c>
    </row>
    <row r="18" spans="1:2">
      <c r="A18" s="4" t="s">
        <v>974</v>
      </c>
    </row>
    <row r="19" spans="1:2">
      <c r="A19" s="3" t="s">
        <v>964</v>
      </c>
    </row>
    <row r="20" spans="1:2">
      <c r="A20" s="4" t="s">
        <v>965</v>
      </c>
      <c r="B20" s="6" t="n">
        <v>6331835</v>
      </c>
    </row>
    <row r="21" spans="1:2">
      <c r="A21" s="4" t="s">
        <v>921</v>
      </c>
      <c r="B21" s="6" t="n">
        <v>0</v>
      </c>
    </row>
    <row r="22" spans="1:2">
      <c r="A22" s="4" t="s">
        <v>966</v>
      </c>
      <c r="B22" s="6" t="n">
        <v>0</v>
      </c>
    </row>
    <row r="23" spans="1:2">
      <c r="A23" s="4" t="s">
        <v>923</v>
      </c>
      <c r="B23" s="6" t="n">
        <v>-166689</v>
      </c>
    </row>
    <row r="24" spans="1:2">
      <c r="A24" s="4" t="s">
        <v>967</v>
      </c>
      <c r="B24" s="6" t="n">
        <v>6165146</v>
      </c>
    </row>
    <row r="25" spans="1:2">
      <c r="A25" s="4" t="s">
        <v>968</v>
      </c>
      <c r="B25" s="6" t="n">
        <v>0</v>
      </c>
    </row>
    <row r="26" spans="1:2">
      <c r="A26" s="3" t="s">
        <v>969</v>
      </c>
    </row>
    <row r="27" spans="1:2">
      <c r="A27" s="4" t="s">
        <v>970</v>
      </c>
      <c r="B27" s="5" t="n">
        <v>14</v>
      </c>
    </row>
    <row r="28" spans="1:2">
      <c r="A28" s="4" t="s">
        <v>927</v>
      </c>
      <c r="B28" s="6" t="n">
        <v>0</v>
      </c>
    </row>
    <row r="29" spans="1:2">
      <c r="A29" s="4" t="s">
        <v>971</v>
      </c>
      <c r="B29" s="6" t="n">
        <v>0</v>
      </c>
    </row>
    <row r="30" spans="1:2">
      <c r="A30" s="4" t="s">
        <v>929</v>
      </c>
      <c r="B30" s="6" t="n">
        <v>14</v>
      </c>
    </row>
    <row r="31" spans="1:2">
      <c r="A31" s="4" t="s">
        <v>972</v>
      </c>
      <c r="B31" s="10" t="n">
        <v>13.3</v>
      </c>
    </row>
    <row r="32" spans="1:2">
      <c r="A32" s="4" t="s">
        <v>973</v>
      </c>
      <c r="B32" s="5" t="n">
        <v>0</v>
      </c>
    </row>
    <row r="33" spans="1:2">
      <c r="A33" s="4" t="s">
        <v>975</v>
      </c>
    </row>
    <row r="34" spans="1:2">
      <c r="A34" s="3" t="s">
        <v>969</v>
      </c>
    </row>
    <row r="35" spans="1:2">
      <c r="A35" s="4" t="s">
        <v>976</v>
      </c>
      <c r="B35" s="5" t="n">
        <v>0</v>
      </c>
    </row>
    <row r="36" spans="1:2">
      <c r="A36" s="4" t="s">
        <v>977</v>
      </c>
      <c r="B36" s="5" t="n">
        <v>0</v>
      </c>
    </row>
    <row r="37" spans="1:2">
      <c r="A37" s="4" t="s">
        <v>978</v>
      </c>
      <c r="B37" s="4" t="s">
        <v>979</v>
      </c>
    </row>
    <row r="38" spans="1:2">
      <c r="A38" s="4" t="s">
        <v>980</v>
      </c>
      <c r="B38" s="4" t="s">
        <v>9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81</v>
      </c>
      <c r="B1" s="2" t="s">
        <v>1</v>
      </c>
    </row>
    <row r="2" spans="1:3">
      <c r="B2" s="2" t="s">
        <v>2</v>
      </c>
      <c r="C2" s="2" t="s">
        <v>63</v>
      </c>
    </row>
    <row r="3" spans="1:3">
      <c r="A3" s="3" t="s">
        <v>878</v>
      </c>
    </row>
    <row r="4" spans="1:3">
      <c r="A4" s="4" t="s">
        <v>904</v>
      </c>
      <c r="B4" s="4" t="s">
        <v>982</v>
      </c>
      <c r="C4" s="4" t="s">
        <v>983</v>
      </c>
    </row>
    <row r="5" spans="1:3">
      <c r="A5" s="4" t="s">
        <v>906</v>
      </c>
      <c r="B5" s="4" t="s">
        <v>984</v>
      </c>
      <c r="C5" s="4" t="s">
        <v>985</v>
      </c>
    </row>
    <row r="6" spans="1:3">
      <c r="A6" s="4" t="s">
        <v>913</v>
      </c>
      <c r="C6" s="4" t="s">
        <v>986</v>
      </c>
    </row>
    <row r="7" spans="1:3">
      <c r="A7" s="4" t="s">
        <v>909</v>
      </c>
      <c r="B7" s="4" t="s">
        <v>945</v>
      </c>
      <c r="C7" s="4" t="s">
        <v>662</v>
      </c>
    </row>
    <row r="8" spans="1:3">
      <c r="A8" s="4" t="s">
        <v>911</v>
      </c>
      <c r="B8" s="4" t="s">
        <v>987</v>
      </c>
      <c r="C8" s="4" t="s">
        <v>988</v>
      </c>
    </row>
    <row r="9" spans="1:3">
      <c r="A9" s="4" t="s">
        <v>912</v>
      </c>
    </row>
    <row r="10" spans="1:3">
      <c r="A10" s="3" t="s">
        <v>878</v>
      </c>
    </row>
    <row r="11" spans="1:3">
      <c r="A11" s="4" t="s">
        <v>913</v>
      </c>
      <c r="B11" s="4" t="s">
        <v>989</v>
      </c>
    </row>
    <row r="12" spans="1:3">
      <c r="A12" s="4" t="s">
        <v>908</v>
      </c>
      <c r="B12" s="4" t="s">
        <v>684</v>
      </c>
      <c r="C12" s="4" t="s">
        <v>691</v>
      </c>
    </row>
    <row r="13" spans="1:3">
      <c r="A13" s="4" t="s">
        <v>915</v>
      </c>
    </row>
    <row r="14" spans="1:3">
      <c r="A14" s="3" t="s">
        <v>878</v>
      </c>
    </row>
    <row r="15" spans="1:3">
      <c r="A15" s="4" t="s">
        <v>913</v>
      </c>
      <c r="B15" s="4" t="s">
        <v>986</v>
      </c>
    </row>
    <row r="16" spans="1:3">
      <c r="A16" s="4" t="s">
        <v>908</v>
      </c>
      <c r="B16" s="4" t="s">
        <v>990</v>
      </c>
      <c r="C16" s="4" t="s">
        <v>99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992</v>
      </c>
      <c r="B1" s="2" t="s">
        <v>1</v>
      </c>
    </row>
    <row r="2" spans="1:2">
      <c r="B2" s="2" t="s">
        <v>962</v>
      </c>
    </row>
    <row r="3" spans="1:2">
      <c r="A3" s="3" t="s">
        <v>993</v>
      </c>
    </row>
    <row r="4" spans="1:2">
      <c r="A4" s="4" t="s">
        <v>965</v>
      </c>
      <c r="B4" s="6" t="n">
        <v>4785989</v>
      </c>
    </row>
    <row r="5" spans="1:2">
      <c r="A5" s="4" t="s">
        <v>921</v>
      </c>
      <c r="B5" s="6" t="n">
        <v>12455310</v>
      </c>
    </row>
    <row r="6" spans="1:2">
      <c r="A6" s="4" t="s">
        <v>966</v>
      </c>
      <c r="B6" s="6" t="n">
        <v>-4750</v>
      </c>
    </row>
    <row r="7" spans="1:2">
      <c r="A7" s="4" t="s">
        <v>923</v>
      </c>
      <c r="B7" s="6" t="n">
        <v>-724962</v>
      </c>
    </row>
    <row r="8" spans="1:2">
      <c r="A8" s="4" t="s">
        <v>967</v>
      </c>
      <c r="B8" s="6" t="n">
        <v>16511587</v>
      </c>
    </row>
    <row r="9" spans="1:2">
      <c r="A9" s="4" t="s">
        <v>968</v>
      </c>
      <c r="B9" s="6" t="n">
        <v>62370</v>
      </c>
    </row>
    <row r="10" spans="1:2">
      <c r="A10" s="3" t="s">
        <v>969</v>
      </c>
    </row>
    <row r="11" spans="1:2">
      <c r="A11" s="4" t="s">
        <v>970</v>
      </c>
      <c r="B11" s="7" t="n">
        <v>12.19</v>
      </c>
    </row>
    <row r="12" spans="1:2">
      <c r="A12" s="4" t="s">
        <v>927</v>
      </c>
      <c r="B12" s="10" t="n">
        <v>6.42</v>
      </c>
    </row>
    <row r="13" spans="1:2">
      <c r="A13" s="4" t="s">
        <v>971</v>
      </c>
      <c r="B13" s="10" t="n">
        <v>6.18</v>
      </c>
    </row>
    <row r="14" spans="1:2">
      <c r="A14" s="4" t="s">
        <v>929</v>
      </c>
      <c r="B14" s="10" t="n">
        <v>8.91</v>
      </c>
    </row>
    <row r="15" spans="1:2">
      <c r="A15" s="4" t="s">
        <v>972</v>
      </c>
      <c r="B15" s="10" t="n">
        <v>7.28</v>
      </c>
    </row>
    <row r="16" spans="1:2">
      <c r="A16" s="4" t="s">
        <v>973</v>
      </c>
      <c r="B16" s="7" t="n">
        <v>7.32</v>
      </c>
    </row>
    <row r="17" spans="1:2">
      <c r="A17" s="4" t="s">
        <v>976</v>
      </c>
      <c r="B17" s="5" t="n">
        <v>101</v>
      </c>
    </row>
    <row r="18" spans="1:2">
      <c r="A18" s="4" t="s">
        <v>977</v>
      </c>
      <c r="B18" s="5" t="n">
        <v>26812</v>
      </c>
    </row>
    <row r="19" spans="1:2">
      <c r="A19" s="4" t="s">
        <v>978</v>
      </c>
      <c r="B19" s="4" t="s">
        <v>994</v>
      </c>
    </row>
    <row r="20" spans="1:2">
      <c r="A20" s="4" t="s">
        <v>980</v>
      </c>
      <c r="B20" s="4" t="s">
        <v>9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6</v>
      </c>
      <c r="B1" s="2" t="s">
        <v>932</v>
      </c>
      <c r="C1" s="2" t="s">
        <v>2</v>
      </c>
    </row>
    <row r="2" spans="1:3">
      <c r="A2" s="4" t="s">
        <v>942</v>
      </c>
    </row>
    <row r="3" spans="1:3">
      <c r="A3" s="3" t="s">
        <v>878</v>
      </c>
    </row>
    <row r="4" spans="1:3">
      <c r="A4" s="4" t="s">
        <v>997</v>
      </c>
      <c r="C4" s="4" t="s">
        <v>899</v>
      </c>
    </row>
    <row r="5" spans="1:3">
      <c r="A5" s="3" t="s">
        <v>919</v>
      </c>
    </row>
    <row r="6" spans="1:3">
      <c r="A6" s="4" t="s">
        <v>998</v>
      </c>
      <c r="C6" s="6" t="n">
        <v>1523298</v>
      </c>
    </row>
    <row r="7" spans="1:3">
      <c r="A7" s="4" t="s">
        <v>999</v>
      </c>
      <c r="C7" s="6" t="n">
        <v>6058136</v>
      </c>
    </row>
    <row r="8" spans="1:3">
      <c r="A8" s="4" t="s">
        <v>1000</v>
      </c>
      <c r="C8" s="6" t="n">
        <v>-103633</v>
      </c>
    </row>
    <row r="9" spans="1:3">
      <c r="A9" s="4" t="s">
        <v>1001</v>
      </c>
      <c r="C9" s="6" t="n">
        <v>-218715</v>
      </c>
    </row>
    <row r="10" spans="1:3">
      <c r="A10" s="4" t="s">
        <v>1002</v>
      </c>
      <c r="C10" s="6" t="n">
        <v>7259086</v>
      </c>
    </row>
    <row r="11" spans="1:3">
      <c r="A11" s="3" t="s">
        <v>925</v>
      </c>
    </row>
    <row r="12" spans="1:3">
      <c r="A12" s="4" t="s">
        <v>1003</v>
      </c>
      <c r="C12" s="7" t="n">
        <v>11.28</v>
      </c>
    </row>
    <row r="13" spans="1:3">
      <c r="A13" s="4" t="s">
        <v>1004</v>
      </c>
      <c r="C13" s="10" t="n">
        <v>6.58</v>
      </c>
    </row>
    <row r="14" spans="1:3">
      <c r="A14" s="4" t="s">
        <v>1005</v>
      </c>
      <c r="C14" s="10" t="n">
        <v>7.86</v>
      </c>
    </row>
    <row r="15" spans="1:3">
      <c r="A15" s="4" t="s">
        <v>1006</v>
      </c>
      <c r="C15" s="10" t="n">
        <v>7.94</v>
      </c>
    </row>
    <row r="16" spans="1:3">
      <c r="A16" s="4" t="s">
        <v>1007</v>
      </c>
      <c r="C16" s="7" t="n">
        <v>7.51</v>
      </c>
    </row>
    <row r="17" spans="1:3">
      <c r="A17" s="4" t="s">
        <v>1008</v>
      </c>
    </row>
    <row r="18" spans="1:3">
      <c r="A18" s="3" t="s">
        <v>919</v>
      </c>
    </row>
    <row r="19" spans="1:3">
      <c r="A19" s="4" t="s">
        <v>999</v>
      </c>
      <c r="B19" s="6" t="n">
        <v>4000000</v>
      </c>
    </row>
    <row r="20" spans="1:3">
      <c r="A20" s="4" t="s">
        <v>1009</v>
      </c>
    </row>
    <row r="21" spans="1:3">
      <c r="A21" s="3" t="s">
        <v>919</v>
      </c>
    </row>
    <row r="22" spans="1:3">
      <c r="A22" s="4" t="s">
        <v>999</v>
      </c>
      <c r="B22" s="6" t="n">
        <v>7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Q3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3"/>
    <col customWidth="1" max="6" min="6" width="24"/>
    <col customWidth="1" max="7" min="7" width="24"/>
    <col customWidth="1" max="8" min="8" width="24"/>
    <col customWidth="1" max="9" min="9" width="23"/>
    <col customWidth="1" max="10" min="10" width="24"/>
    <col customWidth="1" max="11" min="11" width="14"/>
    <col customWidth="1" max="12" min="12" width="37"/>
    <col customWidth="1" max="13" min="13" width="37"/>
    <col customWidth="1" max="14" min="14" width="31"/>
    <col customWidth="1" max="15" min="15" width="21"/>
    <col customWidth="1" max="16" min="16" width="20"/>
    <col customWidth="1" max="17" min="17" width="24"/>
  </cols>
  <sheetData>
    <row r="1" spans="1:17">
      <c r="A1" s="1" t="s">
        <v>1010</v>
      </c>
      <c r="B1" s="2" t="s">
        <v>1011</v>
      </c>
      <c r="C1" s="2" t="s">
        <v>1012</v>
      </c>
      <c r="D1" s="2" t="s">
        <v>1013</v>
      </c>
      <c r="E1" s="2" t="s">
        <v>1014</v>
      </c>
      <c r="F1" s="2" t="s">
        <v>1015</v>
      </c>
      <c r="G1" s="2" t="s">
        <v>1016</v>
      </c>
      <c r="H1" s="2" t="s">
        <v>1017</v>
      </c>
      <c r="I1" s="2" t="s">
        <v>1018</v>
      </c>
      <c r="J1" s="2" t="s">
        <v>1019</v>
      </c>
      <c r="K1" s="2" t="s">
        <v>437</v>
      </c>
      <c r="L1" s="2" t="s">
        <v>962</v>
      </c>
      <c r="M1" s="2" t="s">
        <v>1020</v>
      </c>
      <c r="N1" s="2" t="s">
        <v>1021</v>
      </c>
      <c r="O1" s="2" t="s">
        <v>1022</v>
      </c>
      <c r="P1" s="2" t="s">
        <v>1023</v>
      </c>
      <c r="Q1" s="2" t="s">
        <v>1024</v>
      </c>
    </row>
    <row r="2" spans="1:17">
      <c r="A2" s="3" t="s">
        <v>1025</v>
      </c>
    </row>
    <row r="3" spans="1:17">
      <c r="A3" s="4" t="s">
        <v>1026</v>
      </c>
      <c r="L3" s="5" t="n">
        <v>132</v>
      </c>
    </row>
    <row r="4" spans="1:17">
      <c r="A4" s="4" t="s">
        <v>180</v>
      </c>
      <c r="L4" s="5" t="n">
        <v>565456</v>
      </c>
      <c r="M4" s="5" t="n">
        <v>107355</v>
      </c>
      <c r="N4" s="5" t="n">
        <v>749999</v>
      </c>
    </row>
    <row r="5" spans="1:17">
      <c r="A5" s="4" t="s">
        <v>1027</v>
      </c>
      <c r="L5" s="6" t="n">
        <v>11000000</v>
      </c>
    </row>
    <row r="6" spans="1:17">
      <c r="A6" s="4" t="s">
        <v>1028</v>
      </c>
      <c r="C6" s="11" t="n">
        <v>0.035</v>
      </c>
      <c r="D6" s="11" t="n">
        <v>0.035</v>
      </c>
      <c r="E6" s="11" t="n">
        <v>0.035</v>
      </c>
      <c r="F6" s="11" t="n">
        <v>0.035</v>
      </c>
      <c r="G6" s="11" t="n">
        <v>0.035</v>
      </c>
      <c r="H6" s="11" t="n">
        <v>0.035</v>
      </c>
      <c r="I6" s="11" t="n">
        <v>0.035</v>
      </c>
      <c r="J6" s="11" t="n">
        <v>0.035</v>
      </c>
      <c r="L6" s="7" t="n">
        <v>0.84</v>
      </c>
      <c r="M6" s="7" t="n">
        <v>0.14</v>
      </c>
      <c r="N6" s="7" t="n">
        <v>1.17</v>
      </c>
    </row>
    <row r="7" spans="1:17">
      <c r="A7" s="4" t="s">
        <v>451</v>
      </c>
      <c r="K7" s="8" t="n">
        <v>1.681</v>
      </c>
    </row>
    <row r="8" spans="1:17">
      <c r="A8" s="4" t="s">
        <v>1029</v>
      </c>
      <c r="L8" s="5" t="n">
        <v>-633000</v>
      </c>
      <c r="M8" s="5" t="n">
        <v>-107000</v>
      </c>
    </row>
    <row r="9" spans="1:17">
      <c r="A9" s="4" t="s">
        <v>1030</v>
      </c>
      <c r="Q9" s="5" t="n">
        <v>14</v>
      </c>
    </row>
    <row r="10" spans="1:17">
      <c r="A10" s="4" t="s">
        <v>163</v>
      </c>
      <c r="L10" s="5" t="n">
        <v>-564767</v>
      </c>
      <c r="M10" s="6" t="n">
        <v>-79439</v>
      </c>
      <c r="N10" s="5" t="n">
        <v>-749999</v>
      </c>
    </row>
    <row r="11" spans="1:17">
      <c r="A11" s="4" t="s">
        <v>1031</v>
      </c>
      <c r="O11" s="5" t="n">
        <v>150000</v>
      </c>
    </row>
    <row r="12" spans="1:17">
      <c r="A12" s="4" t="s">
        <v>1032</v>
      </c>
      <c r="L12" s="6" t="n">
        <v>24000000</v>
      </c>
    </row>
    <row r="13" spans="1:17">
      <c r="A13" s="4" t="s">
        <v>190</v>
      </c>
      <c r="L13" s="5" t="n">
        <v>-149868</v>
      </c>
    </row>
    <row r="14" spans="1:17">
      <c r="A14" s="4" t="s">
        <v>1033</v>
      </c>
      <c r="P14" s="6" t="n">
        <v>18750000</v>
      </c>
    </row>
    <row r="15" spans="1:17">
      <c r="A15" s="4" t="s">
        <v>1034</v>
      </c>
    </row>
    <row r="16" spans="1:17">
      <c r="A16" s="3" t="s">
        <v>1025</v>
      </c>
    </row>
    <row r="17" spans="1:17">
      <c r="A17" s="4" t="s">
        <v>1035</v>
      </c>
      <c r="M17" s="5" t="n">
        <v>1400000</v>
      </c>
    </row>
    <row r="18" spans="1:17">
      <c r="A18" s="4" t="s">
        <v>1036</v>
      </c>
      <c r="M18" s="6" t="n">
        <v>105000000</v>
      </c>
    </row>
    <row r="19" spans="1:17">
      <c r="A19" s="4" t="s">
        <v>959</v>
      </c>
    </row>
    <row r="20" spans="1:17">
      <c r="A20" s="3" t="s">
        <v>1025</v>
      </c>
    </row>
    <row r="21" spans="1:17">
      <c r="A21" s="4" t="s">
        <v>1028</v>
      </c>
      <c r="B21" s="11" t="n">
        <v>0.035</v>
      </c>
    </row>
    <row r="22" spans="1:17">
      <c r="A22" s="4" t="s">
        <v>1037</v>
      </c>
    </row>
    <row r="23" spans="1:17">
      <c r="A23" s="3" t="s">
        <v>1025</v>
      </c>
    </row>
    <row r="24" spans="1:17">
      <c r="A24" s="4" t="s">
        <v>180</v>
      </c>
      <c r="L24" s="6" t="n">
        <v>68000</v>
      </c>
    </row>
    <row r="25" spans="1:17">
      <c r="A25" s="4" t="s">
        <v>1038</v>
      </c>
    </row>
    <row r="26" spans="1:17">
      <c r="A26" s="3" t="s">
        <v>1025</v>
      </c>
    </row>
    <row r="27" spans="1:17">
      <c r="A27" s="4" t="s">
        <v>180</v>
      </c>
      <c r="L27" s="6" t="n">
        <v>538000</v>
      </c>
    </row>
    <row r="28" spans="1:17">
      <c r="A28" s="4" t="s">
        <v>960</v>
      </c>
    </row>
    <row r="29" spans="1:17">
      <c r="A29" s="3" t="s">
        <v>1025</v>
      </c>
    </row>
    <row r="30" spans="1:17">
      <c r="A30" s="4" t="s">
        <v>1028</v>
      </c>
      <c r="C30" s="7" t="n">
        <v>0.7</v>
      </c>
    </row>
    <row r="31" spans="1:17">
      <c r="A31" s="4" t="s">
        <v>1039</v>
      </c>
    </row>
    <row r="32" spans="1:17">
      <c r="A32" s="3" t="s">
        <v>1025</v>
      </c>
    </row>
    <row r="33" spans="1:17">
      <c r="A33" s="4" t="s">
        <v>1040</v>
      </c>
      <c r="L33" s="6" t="n">
        <v>4000</v>
      </c>
    </row>
    <row r="34" spans="1:17">
      <c r="A34" s="4" t="s">
        <v>1041</v>
      </c>
    </row>
    <row r="35" spans="1:17">
      <c r="A35" s="3" t="s">
        <v>1025</v>
      </c>
    </row>
    <row r="36" spans="1:17">
      <c r="A36" s="4" t="s">
        <v>1042</v>
      </c>
      <c r="L36" s="5" t="n">
        <v>-39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3</v>
      </c>
      <c r="B1" s="2" t="s">
        <v>1</v>
      </c>
    </row>
    <row r="2" spans="1:5">
      <c r="B2" s="2" t="s">
        <v>2</v>
      </c>
      <c r="C2" s="2" t="s">
        <v>63</v>
      </c>
      <c r="D2" s="2" t="s">
        <v>108</v>
      </c>
      <c r="E2" s="2" t="s">
        <v>481</v>
      </c>
    </row>
    <row r="3" spans="1:5">
      <c r="A3" s="3" t="s">
        <v>1044</v>
      </c>
    </row>
    <row r="4" spans="1:5">
      <c r="A4" s="4" t="s">
        <v>1045</v>
      </c>
      <c r="B4" s="5" t="n">
        <v>7201</v>
      </c>
      <c r="C4" s="5" t="n">
        <v>-82010</v>
      </c>
      <c r="D4" s="5" t="n">
        <v>27004</v>
      </c>
    </row>
    <row r="5" spans="1:5">
      <c r="A5" s="4" t="s">
        <v>1046</v>
      </c>
      <c r="B5" s="6" t="n">
        <v>6202</v>
      </c>
      <c r="C5" s="6" t="n">
        <v>14238</v>
      </c>
      <c r="D5" s="6" t="n">
        <v>-2504</v>
      </c>
    </row>
    <row r="6" spans="1:5">
      <c r="A6" s="4" t="s">
        <v>98</v>
      </c>
      <c r="B6" s="6" t="n">
        <v>3184369</v>
      </c>
      <c r="C6" s="6" t="n">
        <v>4224805</v>
      </c>
      <c r="D6" s="6" t="n">
        <v>3433112</v>
      </c>
      <c r="E6" s="5" t="n">
        <v>3804976</v>
      </c>
    </row>
    <row r="7" spans="1:5">
      <c r="A7" s="4" t="s">
        <v>1047</v>
      </c>
    </row>
    <row r="8" spans="1:5">
      <c r="A8" s="3" t="s">
        <v>1044</v>
      </c>
    </row>
    <row r="9" spans="1:5">
      <c r="A9" s="4" t="s">
        <v>1045</v>
      </c>
      <c r="B9" s="6" t="n">
        <v>-52093</v>
      </c>
      <c r="C9" s="6" t="n">
        <v>-28030</v>
      </c>
      <c r="D9" s="6" t="n">
        <v>0</v>
      </c>
    </row>
    <row r="10" spans="1:5">
      <c r="A10" s="4" t="s">
        <v>1046</v>
      </c>
      <c r="B10" s="6" t="n">
        <v>13990</v>
      </c>
      <c r="C10" s="6" t="n">
        <v>6746</v>
      </c>
      <c r="D10" s="6" t="n">
        <v>0</v>
      </c>
    </row>
    <row r="11" spans="1:5">
      <c r="A11" s="4" t="s">
        <v>98</v>
      </c>
      <c r="B11" s="6" t="n">
        <v>-59387</v>
      </c>
      <c r="C11" s="6" t="n">
        <v>-21284</v>
      </c>
      <c r="D11" s="6" t="n">
        <v>0</v>
      </c>
      <c r="E11" s="6" t="n">
        <v>0</v>
      </c>
    </row>
    <row r="12" spans="1:5">
      <c r="A12" s="4" t="s">
        <v>1048</v>
      </c>
    </row>
    <row r="13" spans="1:5">
      <c r="A13" s="3" t="s">
        <v>1044</v>
      </c>
    </row>
    <row r="14" spans="1:5">
      <c r="A14" s="4" t="s">
        <v>1045</v>
      </c>
      <c r="B14" s="6" t="n">
        <v>59541</v>
      </c>
      <c r="C14" s="6" t="n">
        <v>-51502</v>
      </c>
      <c r="D14" s="6" t="n">
        <v>25889</v>
      </c>
    </row>
    <row r="15" spans="1:5">
      <c r="A15" s="4" t="s">
        <v>1046</v>
      </c>
      <c r="B15" s="6" t="n">
        <v>-7942</v>
      </c>
      <c r="C15" s="6" t="n">
        <v>6846</v>
      </c>
      <c r="D15" s="6" t="n">
        <v>-2169</v>
      </c>
    </row>
    <row r="16" spans="1:5">
      <c r="A16" s="4" t="s">
        <v>98</v>
      </c>
      <c r="B16" s="6" t="n">
        <v>0</v>
      </c>
      <c r="C16" s="6" t="n">
        <v>-51599</v>
      </c>
      <c r="D16" s="6" t="n">
        <v>-6943</v>
      </c>
      <c r="E16" s="6" t="n">
        <v>-30663</v>
      </c>
    </row>
    <row r="17" spans="1:5">
      <c r="A17" s="4" t="s">
        <v>1049</v>
      </c>
    </row>
    <row r="18" spans="1:5">
      <c r="A18" s="3" t="s">
        <v>1044</v>
      </c>
    </row>
    <row r="19" spans="1:5">
      <c r="A19" s="4" t="s">
        <v>1045</v>
      </c>
      <c r="B19" s="6" t="n">
        <v>-247</v>
      </c>
      <c r="C19" s="6" t="n">
        <v>-2478</v>
      </c>
      <c r="D19" s="6" t="n">
        <v>1115</v>
      </c>
    </row>
    <row r="20" spans="1:5">
      <c r="A20" s="4" t="s">
        <v>1046</v>
      </c>
      <c r="B20" s="6" t="n">
        <v>154</v>
      </c>
      <c r="C20" s="6" t="n">
        <v>646</v>
      </c>
      <c r="D20" s="6" t="n">
        <v>-335</v>
      </c>
    </row>
    <row r="21" spans="1:5">
      <c r="A21" s="4" t="s">
        <v>98</v>
      </c>
      <c r="B21" s="6" t="n">
        <v>1011</v>
      </c>
      <c r="C21" s="6" t="n">
        <v>1104</v>
      </c>
      <c r="D21" s="6" t="n">
        <v>2936</v>
      </c>
      <c r="E21" s="6" t="n">
        <v>2156</v>
      </c>
    </row>
    <row r="22" spans="1:5">
      <c r="A22" s="4" t="s">
        <v>179</v>
      </c>
    </row>
    <row r="23" spans="1:5">
      <c r="A23" s="3" t="s">
        <v>1044</v>
      </c>
    </row>
    <row r="24" spans="1:5">
      <c r="A24" s="4" t="s">
        <v>98</v>
      </c>
      <c r="B24" s="5" t="n">
        <v>-58376</v>
      </c>
      <c r="C24" s="5" t="n">
        <v>-71779</v>
      </c>
      <c r="D24" s="5" t="n">
        <v>-4007</v>
      </c>
      <c r="E24" s="5" t="n">
        <v>-285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0</v>
      </c>
      <c r="B1" s="2" t="s">
        <v>493</v>
      </c>
      <c r="J1" s="2" t="s">
        <v>1</v>
      </c>
    </row>
    <row r="2" spans="1:12">
      <c r="B2" s="2" t="s">
        <v>2</v>
      </c>
      <c r="C2" s="2" t="s">
        <v>494</v>
      </c>
      <c r="D2" s="2" t="s">
        <v>4</v>
      </c>
      <c r="E2" s="2" t="s">
        <v>495</v>
      </c>
      <c r="F2" s="2" t="s">
        <v>63</v>
      </c>
      <c r="G2" s="2" t="s">
        <v>496</v>
      </c>
      <c r="H2" s="2" t="s">
        <v>497</v>
      </c>
      <c r="I2" s="2" t="s">
        <v>498</v>
      </c>
      <c r="J2" s="2" t="s">
        <v>2</v>
      </c>
      <c r="K2" s="2" t="s">
        <v>63</v>
      </c>
      <c r="L2" s="2" t="s">
        <v>108</v>
      </c>
    </row>
    <row r="3" spans="1:12">
      <c r="A3" s="3" t="s">
        <v>1051</v>
      </c>
    </row>
    <row r="4" spans="1:12">
      <c r="A4" s="4" t="s">
        <v>122</v>
      </c>
      <c r="B4" s="5" t="n">
        <v>-71993</v>
      </c>
      <c r="C4" s="5" t="n">
        <v>-181630</v>
      </c>
      <c r="D4" s="5" t="n">
        <v>-104057</v>
      </c>
      <c r="E4" s="5" t="n">
        <v>-66470</v>
      </c>
      <c r="F4" s="5" t="n">
        <v>-149469</v>
      </c>
      <c r="G4" s="5" t="n">
        <v>-235544</v>
      </c>
      <c r="H4" s="5" t="n">
        <v>-66705</v>
      </c>
      <c r="I4" s="5" t="n">
        <v>-157437</v>
      </c>
      <c r="J4" s="5" t="n">
        <v>-424150</v>
      </c>
      <c r="K4" s="5" t="n">
        <v>-609155</v>
      </c>
      <c r="L4" s="5" t="n">
        <v>342627</v>
      </c>
    </row>
    <row r="5" spans="1:12">
      <c r="A5" s="4" t="s">
        <v>125</v>
      </c>
      <c r="J5" s="6" t="n">
        <v>747238</v>
      </c>
      <c r="K5" s="6" t="n">
        <v>747710</v>
      </c>
      <c r="L5" s="6" t="n">
        <v>641074</v>
      </c>
    </row>
    <row r="6" spans="1:12">
      <c r="A6" s="4" t="s">
        <v>1052</v>
      </c>
      <c r="J6" s="6" t="n">
        <v>0</v>
      </c>
      <c r="K6" s="6" t="n">
        <v>0</v>
      </c>
      <c r="L6" s="6" t="n">
        <v>0</v>
      </c>
    </row>
    <row r="7" spans="1:12">
      <c r="A7" s="4" t="s">
        <v>128</v>
      </c>
      <c r="J7" s="6" t="n">
        <v>747238</v>
      </c>
      <c r="K7" s="6" t="n">
        <v>747710</v>
      </c>
      <c r="L7" s="6" t="n">
        <v>641074</v>
      </c>
    </row>
    <row r="8" spans="1:12">
      <c r="A8" s="4" t="s">
        <v>123</v>
      </c>
      <c r="B8" s="7" t="n">
        <v>-0.1</v>
      </c>
      <c r="C8" s="7" t="n">
        <v>-0.25</v>
      </c>
      <c r="D8" s="7" t="n">
        <v>-0.14</v>
      </c>
      <c r="E8" s="7" t="n">
        <v>-0.09</v>
      </c>
      <c r="F8" s="7" t="n">
        <v>-0.2</v>
      </c>
      <c r="G8" s="7" t="n">
        <v>-0.31</v>
      </c>
      <c r="H8" s="7" t="n">
        <v>-0.09</v>
      </c>
      <c r="I8" s="7" t="n">
        <v>-0.22</v>
      </c>
      <c r="J8" s="7" t="n">
        <v>-0.57</v>
      </c>
      <c r="K8" s="7" t="n">
        <v>-0.8100000000000001</v>
      </c>
      <c r="L8" s="7" t="n">
        <v>0.53</v>
      </c>
    </row>
    <row r="9" spans="1:12">
      <c r="A9" s="4" t="s">
        <v>124</v>
      </c>
      <c r="B9" s="7" t="n">
        <v>-0.1</v>
      </c>
      <c r="C9" s="7" t="n">
        <v>-0.25</v>
      </c>
      <c r="D9" s="7" t="n">
        <v>-0.14</v>
      </c>
      <c r="E9" s="7" t="n">
        <v>-0.09</v>
      </c>
      <c r="F9" s="7" t="n">
        <v>-0.2</v>
      </c>
      <c r="G9" s="7" t="n">
        <v>-0.31</v>
      </c>
      <c r="H9" s="7" t="n">
        <v>-0.09</v>
      </c>
      <c r="I9" s="7" t="n">
        <v>-0.22</v>
      </c>
      <c r="J9" s="7" t="n">
        <v>-0.57</v>
      </c>
      <c r="K9" s="7" t="n">
        <v>-0.8100000000000001</v>
      </c>
      <c r="L9" s="7" t="n">
        <v>0.53</v>
      </c>
    </row>
    <row r="10" spans="1:12">
      <c r="A10" s="4" t="s">
        <v>1053</v>
      </c>
    </row>
    <row r="11" spans="1:12">
      <c r="A11" s="3" t="s">
        <v>1051</v>
      </c>
    </row>
    <row r="12" spans="1:12">
      <c r="A12" s="4" t="s">
        <v>1054</v>
      </c>
      <c r="J12" s="6" t="n">
        <v>22000</v>
      </c>
      <c r="K12" s="6" t="n">
        <v>19000</v>
      </c>
      <c r="L12" s="6" t="n">
        <v>2000</v>
      </c>
    </row>
    <row r="13" spans="1:12">
      <c r="A13" s="4" t="s">
        <v>1055</v>
      </c>
    </row>
    <row r="14" spans="1:12">
      <c r="A14" s="3" t="s">
        <v>1051</v>
      </c>
    </row>
    <row r="15" spans="1:12">
      <c r="A15" s="4" t="s">
        <v>1054</v>
      </c>
      <c r="J15" s="6" t="n">
        <v>27000</v>
      </c>
      <c r="K15" s="6" t="n">
        <v>1500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493</v>
      </c>
      <c r="J1" s="2" t="s">
        <v>1</v>
      </c>
    </row>
    <row r="2" spans="1:12">
      <c r="B2" s="2" t="s">
        <v>2</v>
      </c>
      <c r="C2" s="2" t="s">
        <v>494</v>
      </c>
      <c r="D2" s="2" t="s">
        <v>4</v>
      </c>
      <c r="E2" s="2" t="s">
        <v>495</v>
      </c>
      <c r="F2" s="2" t="s">
        <v>63</v>
      </c>
      <c r="G2" s="2" t="s">
        <v>496</v>
      </c>
      <c r="H2" s="2" t="s">
        <v>497</v>
      </c>
      <c r="I2" s="2" t="s">
        <v>498</v>
      </c>
      <c r="J2" s="2" t="s">
        <v>2</v>
      </c>
      <c r="K2" s="2" t="s">
        <v>63</v>
      </c>
      <c r="L2" s="2" t="s">
        <v>108</v>
      </c>
    </row>
    <row r="3" spans="1:12">
      <c r="A3" s="3" t="s">
        <v>1057</v>
      </c>
    </row>
    <row r="4" spans="1:12">
      <c r="A4" s="4" t="s">
        <v>109</v>
      </c>
      <c r="B4" s="5" t="n">
        <v>1298283</v>
      </c>
      <c r="C4" s="5" t="n">
        <v>1300570</v>
      </c>
      <c r="D4" s="5" t="n">
        <v>1283744</v>
      </c>
      <c r="E4" s="5" t="n">
        <v>1243060</v>
      </c>
      <c r="F4" s="5" t="n">
        <v>1185450</v>
      </c>
      <c r="G4" s="5" t="n">
        <v>1148316</v>
      </c>
      <c r="H4" s="5" t="n">
        <v>1131459</v>
      </c>
      <c r="I4" s="5" t="n">
        <v>1116448</v>
      </c>
      <c r="J4" s="5" t="n">
        <v>5125657</v>
      </c>
      <c r="K4" s="5" t="n">
        <v>4581673</v>
      </c>
      <c r="L4" s="5" t="n">
        <v>4315502</v>
      </c>
    </row>
    <row r="5" spans="1:12">
      <c r="A5" s="4" t="s">
        <v>1058</v>
      </c>
    </row>
    <row r="6" spans="1:12">
      <c r="A6" s="3" t="s">
        <v>1057</v>
      </c>
    </row>
    <row r="7" spans="1:12">
      <c r="A7" s="4" t="s">
        <v>109</v>
      </c>
      <c r="J7" s="6" t="n">
        <v>4936121</v>
      </c>
      <c r="K7" s="6" t="n">
        <v>4352570</v>
      </c>
      <c r="L7" s="6" t="n">
        <v>4076420</v>
      </c>
    </row>
    <row r="8" spans="1:12">
      <c r="A8" s="4" t="s">
        <v>1059</v>
      </c>
    </row>
    <row r="9" spans="1:12">
      <c r="A9" s="3" t="s">
        <v>1057</v>
      </c>
    </row>
    <row r="10" spans="1:12">
      <c r="A10" s="4" t="s">
        <v>109</v>
      </c>
      <c r="J10" s="5" t="n">
        <v>189536</v>
      </c>
      <c r="K10" s="5" t="n">
        <v>229103</v>
      </c>
      <c r="L10" s="5" t="n">
        <v>239082</v>
      </c>
    </row>
    <row r="11" spans="1:12">
      <c r="A11" s="4" t="s">
        <v>1060</v>
      </c>
    </row>
    <row r="12" spans="1:12">
      <c r="A12" s="3" t="s">
        <v>1057</v>
      </c>
    </row>
    <row r="13" spans="1:12">
      <c r="A13" s="4" t="s">
        <v>1061</v>
      </c>
      <c r="J13" s="4" t="s">
        <v>106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063</v>
      </c>
      <c r="B1" s="2" t="s">
        <v>587</v>
      </c>
      <c r="C1" s="2" t="s">
        <v>2</v>
      </c>
      <c r="D1" s="2" t="s">
        <v>108</v>
      </c>
      <c r="E1" s="2" t="s">
        <v>739</v>
      </c>
    </row>
    <row r="2" spans="1:5">
      <c r="A2" s="4" t="s">
        <v>1064</v>
      </c>
    </row>
    <row r="3" spans="1:5">
      <c r="A3" s="3" t="s">
        <v>740</v>
      </c>
    </row>
    <row r="4" spans="1:5">
      <c r="A4" s="4" t="s">
        <v>1065</v>
      </c>
      <c r="D4" s="5" t="n">
        <v>20</v>
      </c>
    </row>
    <row r="5" spans="1:5">
      <c r="A5" s="4" t="s">
        <v>1066</v>
      </c>
    </row>
    <row r="6" spans="1:5">
      <c r="A6" s="3" t="s">
        <v>740</v>
      </c>
    </row>
    <row r="7" spans="1:5">
      <c r="A7" s="4" t="s">
        <v>1065</v>
      </c>
      <c r="C7" s="5" t="n">
        <v>5</v>
      </c>
    </row>
    <row r="8" spans="1:5">
      <c r="A8" s="4" t="s">
        <v>663</v>
      </c>
    </row>
    <row r="9" spans="1:5">
      <c r="A9" s="3" t="s">
        <v>740</v>
      </c>
    </row>
    <row r="10" spans="1:5">
      <c r="A10" s="4" t="s">
        <v>664</v>
      </c>
      <c r="B10" s="5" t="n">
        <v>45</v>
      </c>
      <c r="D10" s="5" t="n">
        <v>45</v>
      </c>
    </row>
    <row r="11" spans="1:5">
      <c r="A11" s="4" t="s">
        <v>750</v>
      </c>
      <c r="E11" s="5" t="n">
        <v>7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493</v>
      </c>
      <c r="J1" s="2" t="s">
        <v>1</v>
      </c>
    </row>
    <row r="2" spans="1:12">
      <c r="B2" s="2" t="s">
        <v>2</v>
      </c>
      <c r="C2" s="2" t="s">
        <v>494</v>
      </c>
      <c r="D2" s="2" t="s">
        <v>4</v>
      </c>
      <c r="E2" s="2" t="s">
        <v>495</v>
      </c>
      <c r="F2" s="2" t="s">
        <v>63</v>
      </c>
      <c r="G2" s="2" t="s">
        <v>496</v>
      </c>
      <c r="H2" s="2" t="s">
        <v>497</v>
      </c>
      <c r="I2" s="2" t="s">
        <v>498</v>
      </c>
      <c r="J2" s="2" t="s">
        <v>2</v>
      </c>
      <c r="K2" s="2" t="s">
        <v>63</v>
      </c>
      <c r="L2" s="2" t="s">
        <v>108</v>
      </c>
    </row>
    <row r="3" spans="1:12">
      <c r="A3" s="3" t="s">
        <v>254</v>
      </c>
    </row>
    <row r="4" spans="1:12">
      <c r="A4" s="4" t="s">
        <v>109</v>
      </c>
      <c r="B4" s="5" t="n">
        <v>1298283</v>
      </c>
      <c r="C4" s="5" t="n">
        <v>1300570</v>
      </c>
      <c r="D4" s="5" t="n">
        <v>1283744</v>
      </c>
      <c r="E4" s="5" t="n">
        <v>1243060</v>
      </c>
      <c r="F4" s="5" t="n">
        <v>1185450</v>
      </c>
      <c r="G4" s="5" t="n">
        <v>1148316</v>
      </c>
      <c r="H4" s="5" t="n">
        <v>1131459</v>
      </c>
      <c r="I4" s="5" t="n">
        <v>1116448</v>
      </c>
      <c r="J4" s="5" t="n">
        <v>5125657</v>
      </c>
      <c r="K4" s="5" t="n">
        <v>4581673</v>
      </c>
      <c r="L4" s="5" t="n">
        <v>4315502</v>
      </c>
    </row>
    <row r="5" spans="1:12">
      <c r="A5" s="4" t="s">
        <v>116</v>
      </c>
      <c r="B5" s="6" t="n">
        <v>64105</v>
      </c>
      <c r="C5" s="6" t="n">
        <v>-51234</v>
      </c>
      <c r="D5" s="6" t="n">
        <v>93137</v>
      </c>
      <c r="E5" s="6" t="n">
        <v>90436</v>
      </c>
      <c r="F5" s="6" t="n">
        <v>10687</v>
      </c>
      <c r="G5" s="6" t="n">
        <v>121847</v>
      </c>
      <c r="H5" s="6" t="n">
        <v>73921</v>
      </c>
      <c r="I5" s="6" t="n">
        <v>71385</v>
      </c>
      <c r="J5" s="6" t="n">
        <v>196444</v>
      </c>
      <c r="K5" s="6" t="n">
        <v>277840</v>
      </c>
      <c r="L5" s="6" t="n">
        <v>282439</v>
      </c>
    </row>
    <row r="6" spans="1:12">
      <c r="A6" s="4" t="s">
        <v>122</v>
      </c>
      <c r="B6" s="5" t="n">
        <v>-71993</v>
      </c>
      <c r="C6" s="5" t="n">
        <v>-181630</v>
      </c>
      <c r="D6" s="5" t="n">
        <v>-104057</v>
      </c>
      <c r="E6" s="5" t="n">
        <v>-66470</v>
      </c>
      <c r="F6" s="5" t="n">
        <v>-149469</v>
      </c>
      <c r="G6" s="5" t="n">
        <v>-235544</v>
      </c>
      <c r="H6" s="5" t="n">
        <v>-66705</v>
      </c>
      <c r="I6" s="5" t="n">
        <v>-157437</v>
      </c>
      <c r="J6" s="5" t="n">
        <v>-424150</v>
      </c>
      <c r="K6" s="5" t="n">
        <v>-609155</v>
      </c>
      <c r="L6" s="5" t="n">
        <v>342627</v>
      </c>
    </row>
    <row r="7" spans="1:12">
      <c r="A7" s="4" t="s">
        <v>123</v>
      </c>
      <c r="B7" s="7" t="n">
        <v>-0.1</v>
      </c>
      <c r="C7" s="7" t="n">
        <v>-0.25</v>
      </c>
      <c r="D7" s="7" t="n">
        <v>-0.14</v>
      </c>
      <c r="E7" s="7" t="n">
        <v>-0.09</v>
      </c>
      <c r="F7" s="7" t="n">
        <v>-0.2</v>
      </c>
      <c r="G7" s="7" t="n">
        <v>-0.31</v>
      </c>
      <c r="H7" s="7" t="n">
        <v>-0.09</v>
      </c>
      <c r="I7" s="7" t="n">
        <v>-0.22</v>
      </c>
      <c r="J7" s="7" t="n">
        <v>-0.57</v>
      </c>
      <c r="K7" s="7" t="n">
        <v>-0.8100000000000001</v>
      </c>
      <c r="L7" s="7" t="n">
        <v>0.53</v>
      </c>
    </row>
    <row r="8" spans="1:12">
      <c r="A8" s="4" t="s">
        <v>124</v>
      </c>
      <c r="B8" s="7" t="n">
        <v>-0.1</v>
      </c>
      <c r="C8" s="7" t="n">
        <v>-0.25</v>
      </c>
      <c r="D8" s="7" t="n">
        <v>-0.14</v>
      </c>
      <c r="E8" s="7" t="n">
        <v>-0.09</v>
      </c>
      <c r="F8" s="7" t="n">
        <v>-0.2</v>
      </c>
      <c r="G8" s="7" t="n">
        <v>-0.31</v>
      </c>
      <c r="H8" s="7" t="n">
        <v>-0.09</v>
      </c>
      <c r="I8" s="7" t="n">
        <v>-0.22</v>
      </c>
      <c r="J8" s="7" t="n">
        <v>-0.57</v>
      </c>
      <c r="K8" s="7" t="n">
        <v>-0.8100000000000001</v>
      </c>
      <c r="L8" s="7" t="n">
        <v>0.53</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068</v>
      </c>
      <c r="B1" s="2" t="s">
        <v>493</v>
      </c>
      <c r="J1" s="2" t="s">
        <v>1</v>
      </c>
    </row>
    <row r="2" spans="1:14">
      <c r="B2" s="2" t="s">
        <v>2</v>
      </c>
      <c r="C2" s="2" t="s">
        <v>494</v>
      </c>
      <c r="D2" s="2" t="s">
        <v>4</v>
      </c>
      <c r="E2" s="2" t="s">
        <v>495</v>
      </c>
      <c r="F2" s="2" t="s">
        <v>63</v>
      </c>
      <c r="G2" s="2" t="s">
        <v>496</v>
      </c>
      <c r="H2" s="2" t="s">
        <v>497</v>
      </c>
      <c r="I2" s="2" t="s">
        <v>498</v>
      </c>
      <c r="J2" s="2" t="s">
        <v>2</v>
      </c>
      <c r="K2" s="2" t="s">
        <v>63</v>
      </c>
      <c r="L2" s="2" t="s">
        <v>108</v>
      </c>
      <c r="M2" s="2" t="s">
        <v>490</v>
      </c>
      <c r="N2" s="2" t="s">
        <v>481</v>
      </c>
    </row>
    <row r="3" spans="1:14">
      <c r="A3" s="3" t="s">
        <v>1069</v>
      </c>
    </row>
    <row r="4" spans="1:14">
      <c r="A4" s="4" t="s">
        <v>122</v>
      </c>
      <c r="B4" s="5" t="n">
        <v>-71993</v>
      </c>
      <c r="C4" s="5" t="n">
        <v>-181630</v>
      </c>
      <c r="D4" s="5" t="n">
        <v>-104057</v>
      </c>
      <c r="E4" s="5" t="n">
        <v>-66470</v>
      </c>
      <c r="F4" s="5" t="n">
        <v>-149469</v>
      </c>
      <c r="G4" s="5" t="n">
        <v>-235544</v>
      </c>
      <c r="H4" s="5" t="n">
        <v>-66705</v>
      </c>
      <c r="I4" s="5" t="n">
        <v>-157437</v>
      </c>
      <c r="J4" s="5" t="n">
        <v>-424150</v>
      </c>
      <c r="K4" s="5" t="n">
        <v>-609155</v>
      </c>
      <c r="L4" s="5" t="n">
        <v>342627</v>
      </c>
    </row>
    <row r="5" spans="1:14">
      <c r="A5" s="4" t="s">
        <v>80</v>
      </c>
      <c r="B5" s="6" t="n">
        <v>16083652</v>
      </c>
      <c r="F5" s="6" t="n">
        <v>17208608</v>
      </c>
      <c r="J5" s="6" t="n">
        <v>16083652</v>
      </c>
      <c r="K5" s="6" t="n">
        <v>17208608</v>
      </c>
    </row>
    <row r="6" spans="1:14">
      <c r="A6" s="4" t="s">
        <v>85</v>
      </c>
      <c r="B6" s="6" t="n">
        <v>1119728</v>
      </c>
      <c r="F6" s="6" t="n">
        <v>1012490</v>
      </c>
      <c r="J6" s="6" t="n">
        <v>1119728</v>
      </c>
      <c r="K6" s="6" t="n">
        <v>1012490</v>
      </c>
    </row>
    <row r="7" spans="1:14">
      <c r="A7" s="4" t="s">
        <v>67</v>
      </c>
      <c r="B7" s="6" t="n">
        <v>48736</v>
      </c>
      <c r="F7" s="6" t="n">
        <v>363177</v>
      </c>
      <c r="J7" s="6" t="n">
        <v>48736</v>
      </c>
      <c r="K7" s="6" t="n">
        <v>363177</v>
      </c>
      <c r="L7" s="6" t="n">
        <v>122899</v>
      </c>
    </row>
    <row r="8" spans="1:14">
      <c r="A8" s="4" t="s">
        <v>72</v>
      </c>
      <c r="B8" s="6" t="n">
        <v>151102</v>
      </c>
      <c r="F8" s="6" t="n">
        <v>129811</v>
      </c>
      <c r="J8" s="6" t="n">
        <v>151102</v>
      </c>
      <c r="K8" s="6" t="n">
        <v>129811</v>
      </c>
      <c r="M8" s="5" t="n">
        <v>128926</v>
      </c>
    </row>
    <row r="9" spans="1:14">
      <c r="A9" s="4" t="s">
        <v>73</v>
      </c>
      <c r="B9" s="6" t="n">
        <v>625483</v>
      </c>
      <c r="F9" s="6" t="n">
        <v>854017</v>
      </c>
      <c r="J9" s="6" t="n">
        <v>625483</v>
      </c>
      <c r="K9" s="6" t="n">
        <v>854017</v>
      </c>
    </row>
    <row r="10" spans="1:14">
      <c r="A10" s="4" t="s">
        <v>116</v>
      </c>
      <c r="B10" s="5" t="n">
        <v>64105</v>
      </c>
      <c r="C10" s="5" t="n">
        <v>-51234</v>
      </c>
      <c r="D10" s="5" t="n">
        <v>93137</v>
      </c>
      <c r="E10" s="5" t="n">
        <v>90436</v>
      </c>
      <c r="F10" s="5" t="n">
        <v>10687</v>
      </c>
      <c r="G10" s="5" t="n">
        <v>121847</v>
      </c>
      <c r="H10" s="5" t="n">
        <v>73921</v>
      </c>
      <c r="I10" s="5" t="n">
        <v>71385</v>
      </c>
      <c r="J10" s="6" t="n">
        <v>196444</v>
      </c>
      <c r="K10" s="6" t="n">
        <v>277840</v>
      </c>
      <c r="L10" s="6" t="n">
        <v>282439</v>
      </c>
    </row>
    <row r="11" spans="1:14">
      <c r="A11" s="4" t="s">
        <v>118</v>
      </c>
      <c r="J11" s="6" t="n">
        <v>104075</v>
      </c>
      <c r="K11" s="6" t="n">
        <v>274836</v>
      </c>
      <c r="L11" s="6" t="n">
        <v>4331</v>
      </c>
    </row>
    <row r="12" spans="1:14">
      <c r="A12" s="4" t="s">
        <v>120</v>
      </c>
      <c r="J12" s="6" t="n">
        <v>-522192</v>
      </c>
      <c r="K12" s="6" t="n">
        <v>-632618</v>
      </c>
      <c r="L12" s="6" t="n">
        <v>-421686</v>
      </c>
    </row>
    <row r="13" spans="1:14">
      <c r="A13" s="4" t="s">
        <v>121</v>
      </c>
      <c r="J13" s="6" t="n">
        <v>98042</v>
      </c>
      <c r="K13" s="6" t="n">
        <v>23463</v>
      </c>
      <c r="L13" s="6" t="n">
        <v>764313</v>
      </c>
    </row>
    <row r="14" spans="1:14">
      <c r="A14" s="4" t="s">
        <v>131</v>
      </c>
      <c r="J14" s="6" t="n">
        <v>13403</v>
      </c>
      <c r="K14" s="6" t="n">
        <v>-67772</v>
      </c>
      <c r="L14" s="6" t="n">
        <v>24500</v>
      </c>
    </row>
    <row r="15" spans="1:14">
      <c r="A15" s="4" t="s">
        <v>132</v>
      </c>
      <c r="J15" s="5" t="n">
        <v>-410747</v>
      </c>
      <c r="K15" s="5" t="n">
        <v>-676927</v>
      </c>
      <c r="L15" s="5" t="n">
        <v>367127</v>
      </c>
    </row>
    <row r="16" spans="1:14">
      <c r="A16" s="4" t="s">
        <v>123</v>
      </c>
      <c r="B16" s="7" t="n">
        <v>-0.1</v>
      </c>
      <c r="C16" s="7" t="n">
        <v>-0.25</v>
      </c>
      <c r="D16" s="7" t="n">
        <v>-0.14</v>
      </c>
      <c r="E16" s="7" t="n">
        <v>-0.09</v>
      </c>
      <c r="F16" s="7" t="n">
        <v>-0.2</v>
      </c>
      <c r="G16" s="7" t="n">
        <v>-0.31</v>
      </c>
      <c r="H16" s="7" t="n">
        <v>-0.09</v>
      </c>
      <c r="I16" s="7" t="n">
        <v>-0.22</v>
      </c>
      <c r="J16" s="7" t="n">
        <v>-0.57</v>
      </c>
      <c r="K16" s="7" t="n">
        <v>-0.8100000000000001</v>
      </c>
      <c r="L16" s="7" t="n">
        <v>0.53</v>
      </c>
    </row>
    <row r="17" spans="1:14">
      <c r="A17" s="4" t="s">
        <v>124</v>
      </c>
      <c r="B17" s="7" t="n">
        <v>-0.1</v>
      </c>
      <c r="C17" s="7" t="n">
        <v>-0.25</v>
      </c>
      <c r="D17" s="7" t="n">
        <v>-0.14</v>
      </c>
      <c r="E17" s="7" t="n">
        <v>-0.09</v>
      </c>
      <c r="F17" s="7" t="n">
        <v>-0.2</v>
      </c>
      <c r="G17" s="7" t="n">
        <v>-0.31</v>
      </c>
      <c r="H17" s="7" t="n">
        <v>-0.09</v>
      </c>
      <c r="I17" s="7" t="n">
        <v>-0.22</v>
      </c>
      <c r="J17" s="7" t="n">
        <v>-0.57</v>
      </c>
      <c r="K17" s="7" t="n">
        <v>-0.8100000000000001</v>
      </c>
      <c r="L17" s="7" t="n">
        <v>0.53</v>
      </c>
    </row>
    <row r="18" spans="1:14">
      <c r="A18" s="4" t="s">
        <v>125</v>
      </c>
      <c r="J18" s="6" t="n">
        <v>747238</v>
      </c>
      <c r="K18" s="6" t="n">
        <v>747710</v>
      </c>
      <c r="L18" s="6" t="n">
        <v>641074</v>
      </c>
    </row>
    <row r="19" spans="1:14">
      <c r="A19" s="4" t="s">
        <v>128</v>
      </c>
      <c r="J19" s="6" t="n">
        <v>747238</v>
      </c>
      <c r="K19" s="6" t="n">
        <v>747710</v>
      </c>
      <c r="L19" s="6" t="n">
        <v>641074</v>
      </c>
    </row>
    <row r="20" spans="1:14">
      <c r="A20" s="4" t="s">
        <v>113</v>
      </c>
      <c r="J20" s="5" t="n">
        <v>35882</v>
      </c>
      <c r="K20" s="5" t="n">
        <v>-3344</v>
      </c>
      <c r="L20" s="5" t="n">
        <v>64828</v>
      </c>
    </row>
    <row r="21" spans="1:14">
      <c r="A21" s="4" t="s">
        <v>86</v>
      </c>
      <c r="B21" s="5" t="n">
        <v>9978527</v>
      </c>
      <c r="J21" s="6" t="n">
        <v>9978527</v>
      </c>
    </row>
    <row r="22" spans="1:14">
      <c r="A22" s="4" t="s">
        <v>89</v>
      </c>
      <c r="B22" s="6" t="n">
        <v>305435</v>
      </c>
      <c r="F22" s="5" t="n">
        <v>140604</v>
      </c>
      <c r="J22" s="6" t="n">
        <v>305435</v>
      </c>
      <c r="K22" s="6" t="n">
        <v>140604</v>
      </c>
      <c r="M22" s="5" t="n">
        <v>234771</v>
      </c>
    </row>
    <row r="23" spans="1:14">
      <c r="A23" s="4" t="s">
        <v>90</v>
      </c>
      <c r="B23" s="6" t="n">
        <v>12899283</v>
      </c>
      <c r="F23" s="6" t="n">
        <v>12983803</v>
      </c>
      <c r="J23" s="6" t="n">
        <v>12899283</v>
      </c>
      <c r="K23" s="6" t="n">
        <v>12983803</v>
      </c>
    </row>
    <row r="24" spans="1:14">
      <c r="A24" s="4" t="s">
        <v>98</v>
      </c>
      <c r="B24" s="6" t="n">
        <v>3184369</v>
      </c>
      <c r="F24" s="6" t="n">
        <v>4224805</v>
      </c>
      <c r="J24" s="6" t="n">
        <v>3184369</v>
      </c>
      <c r="K24" s="6" t="n">
        <v>4224805</v>
      </c>
      <c r="L24" s="6" t="n">
        <v>3433112</v>
      </c>
      <c r="N24" s="5" t="n">
        <v>3804976</v>
      </c>
    </row>
    <row r="25" spans="1:14">
      <c r="A25" s="4" t="s">
        <v>99</v>
      </c>
      <c r="B25" s="6" t="n">
        <v>16083652</v>
      </c>
      <c r="F25" s="6" t="n">
        <v>17208608</v>
      </c>
      <c r="J25" s="6" t="n">
        <v>16083652</v>
      </c>
      <c r="K25" s="6" t="n">
        <v>17208608</v>
      </c>
    </row>
    <row r="26" spans="1:14">
      <c r="A26" s="4" t="s">
        <v>150</v>
      </c>
      <c r="J26" s="6" t="n">
        <v>-17153</v>
      </c>
      <c r="K26" s="6" t="n">
        <v>-84245</v>
      </c>
      <c r="L26" s="6" t="n">
        <v>45754</v>
      </c>
    </row>
    <row r="27" spans="1:14">
      <c r="A27" s="4" t="s">
        <v>151</v>
      </c>
      <c r="J27" s="6" t="n">
        <v>1873117</v>
      </c>
      <c r="K27" s="6" t="n">
        <v>1787607</v>
      </c>
      <c r="L27" s="6" t="n">
        <v>1591930</v>
      </c>
    </row>
    <row r="28" spans="1:14">
      <c r="A28" s="4" t="s">
        <v>157</v>
      </c>
      <c r="J28" s="6" t="n">
        <v>-4975</v>
      </c>
      <c r="K28" s="6" t="n">
        <v>-11223</v>
      </c>
      <c r="L28" s="6" t="n">
        <v>-16777</v>
      </c>
    </row>
    <row r="29" spans="1:14">
      <c r="A29" s="4" t="s">
        <v>158</v>
      </c>
      <c r="J29" s="6" t="n">
        <v>-978177</v>
      </c>
      <c r="K29" s="6" t="n">
        <v>-1738210</v>
      </c>
      <c r="L29" s="6" t="n">
        <v>-1413310</v>
      </c>
    </row>
    <row r="30" spans="1:14">
      <c r="A30" s="4" t="s">
        <v>159</v>
      </c>
      <c r="J30" s="6" t="n">
        <v>0</v>
      </c>
      <c r="K30" s="6" t="n">
        <v>1406019</v>
      </c>
      <c r="L30" s="6" t="n">
        <v>0</v>
      </c>
    </row>
    <row r="31" spans="1:14">
      <c r="A31" s="4" t="s">
        <v>160</v>
      </c>
      <c r="J31" s="6" t="n">
        <v>3403022</v>
      </c>
      <c r="K31" s="6" t="n">
        <v>422875</v>
      </c>
      <c r="L31" s="6" t="n">
        <v>1344126</v>
      </c>
    </row>
    <row r="32" spans="1:14">
      <c r="A32" s="4" t="s">
        <v>161</v>
      </c>
      <c r="J32" s="6" t="n">
        <v>0</v>
      </c>
      <c r="K32" s="6" t="n">
        <v>-852769</v>
      </c>
      <c r="L32" s="6" t="n">
        <v>0</v>
      </c>
    </row>
    <row r="33" spans="1:14">
      <c r="A33" s="4" t="s">
        <v>163</v>
      </c>
      <c r="J33" s="6" t="n">
        <v>-564767</v>
      </c>
      <c r="K33" s="6" t="n">
        <v>-79439</v>
      </c>
      <c r="L33" s="6" t="n">
        <v>-749999</v>
      </c>
    </row>
    <row r="34" spans="1:14">
      <c r="A34" s="4" t="s">
        <v>164</v>
      </c>
      <c r="J34" s="6" t="n">
        <v>-149868</v>
      </c>
      <c r="K34" s="6" t="n">
        <v>0</v>
      </c>
      <c r="L34" s="6" t="n">
        <v>0</v>
      </c>
    </row>
    <row r="35" spans="1:14">
      <c r="A35" s="4" t="s">
        <v>166</v>
      </c>
      <c r="J35" s="6" t="n">
        <v>-3014</v>
      </c>
      <c r="K35" s="6" t="n">
        <v>-3711</v>
      </c>
      <c r="L35" s="6" t="n">
        <v>-11797</v>
      </c>
    </row>
    <row r="36" spans="1:14">
      <c r="A36" s="4" t="s">
        <v>167</v>
      </c>
      <c r="J36" s="6" t="n">
        <v>-1214204</v>
      </c>
      <c r="K36" s="6" t="n">
        <v>193001</v>
      </c>
      <c r="L36" s="6" t="n">
        <v>-143069</v>
      </c>
    </row>
    <row r="37" spans="1:14">
      <c r="A37" s="4" t="s">
        <v>173</v>
      </c>
      <c r="J37" s="6" t="n">
        <v>67767</v>
      </c>
      <c r="K37" s="6" t="n">
        <v>0</v>
      </c>
      <c r="L37" s="6" t="n">
        <v>0</v>
      </c>
    </row>
    <row r="38" spans="1:14">
      <c r="A38" s="4" t="s">
        <v>111</v>
      </c>
      <c r="J38" s="6" t="n">
        <v>1406532</v>
      </c>
      <c r="K38" s="6" t="n">
        <v>1246950</v>
      </c>
      <c r="L38" s="6" t="n">
        <v>1209200</v>
      </c>
    </row>
    <row r="39" spans="1:14">
      <c r="A39" s="4" t="s">
        <v>1070</v>
      </c>
    </row>
    <row r="40" spans="1:14">
      <c r="A40" s="3" t="s">
        <v>1069</v>
      </c>
    </row>
    <row r="41" spans="1:14">
      <c r="A41" s="4" t="s">
        <v>1071</v>
      </c>
      <c r="J41" s="6" t="n">
        <v>891000</v>
      </c>
    </row>
    <row r="42" spans="1:14">
      <c r="A42" s="4" t="s">
        <v>122</v>
      </c>
      <c r="J42" s="6" t="n">
        <v>-424150</v>
      </c>
      <c r="K42" s="6" t="n">
        <v>-609155</v>
      </c>
      <c r="L42" s="6" t="n">
        <v>342627</v>
      </c>
    </row>
    <row r="43" spans="1:14">
      <c r="A43" s="4" t="s">
        <v>1072</v>
      </c>
      <c r="B43" s="6" t="n">
        <v>3722500</v>
      </c>
      <c r="F43" s="6" t="n">
        <v>4252763</v>
      </c>
      <c r="J43" s="6" t="n">
        <v>3722500</v>
      </c>
      <c r="K43" s="6" t="n">
        <v>4252763</v>
      </c>
    </row>
    <row r="44" spans="1:14">
      <c r="A44" s="4" t="s">
        <v>80</v>
      </c>
      <c r="B44" s="6" t="n">
        <v>3722854</v>
      </c>
      <c r="F44" s="6" t="n">
        <v>4252771</v>
      </c>
      <c r="J44" s="6" t="n">
        <v>3722854</v>
      </c>
      <c r="K44" s="6" t="n">
        <v>4252771</v>
      </c>
    </row>
    <row r="45" spans="1:14">
      <c r="A45" s="4" t="s">
        <v>1073</v>
      </c>
      <c r="B45" s="6" t="n">
        <v>26218</v>
      </c>
      <c r="F45" s="6" t="n">
        <v>26532</v>
      </c>
      <c r="J45" s="6" t="n">
        <v>26218</v>
      </c>
      <c r="K45" s="6" t="n">
        <v>26532</v>
      </c>
    </row>
    <row r="46" spans="1:14">
      <c r="A46" s="4" t="s">
        <v>85</v>
      </c>
      <c r="B46" s="6" t="n">
        <v>26218</v>
      </c>
      <c r="F46" s="6" t="n">
        <v>26532</v>
      </c>
      <c r="J46" s="6" t="n">
        <v>26218</v>
      </c>
      <c r="K46" s="6" t="n">
        <v>26532</v>
      </c>
    </row>
    <row r="47" spans="1:14">
      <c r="A47" s="4" t="s">
        <v>67</v>
      </c>
      <c r="B47" s="6" t="n">
        <v>354</v>
      </c>
      <c r="F47" s="6" t="n">
        <v>8</v>
      </c>
      <c r="J47" s="6" t="n">
        <v>354</v>
      </c>
      <c r="K47" s="6" t="n">
        <v>8</v>
      </c>
      <c r="L47" s="6" t="n">
        <v>0</v>
      </c>
    </row>
    <row r="48" spans="1:14">
      <c r="A48" s="4" t="s">
        <v>73</v>
      </c>
      <c r="B48" s="6" t="n">
        <v>354</v>
      </c>
      <c r="F48" s="6" t="n">
        <v>8</v>
      </c>
      <c r="J48" s="6" t="n">
        <v>354</v>
      </c>
      <c r="K48" s="6" t="n">
        <v>8</v>
      </c>
    </row>
    <row r="49" spans="1:14">
      <c r="A49" s="4" t="s">
        <v>116</v>
      </c>
      <c r="J49" s="6" t="n">
        <v>-607</v>
      </c>
      <c r="K49" s="6" t="n">
        <v>-515</v>
      </c>
      <c r="L49" s="6" t="n">
        <v>-45000</v>
      </c>
    </row>
    <row r="50" spans="1:14">
      <c r="A50" s="4" t="s">
        <v>118</v>
      </c>
      <c r="J50" s="6" t="n">
        <v>0</v>
      </c>
      <c r="K50" s="6" t="n">
        <v>213239</v>
      </c>
      <c r="L50" s="6" t="n">
        <v>0</v>
      </c>
    </row>
    <row r="51" spans="1:14">
      <c r="A51" s="4" t="s">
        <v>1074</v>
      </c>
      <c r="J51" s="6" t="n">
        <v>-211</v>
      </c>
      <c r="K51" s="6" t="n">
        <v>-47585</v>
      </c>
      <c r="L51" s="6" t="n">
        <v>-89775</v>
      </c>
    </row>
    <row r="52" spans="1:14">
      <c r="A52" s="4" t="s">
        <v>1075</v>
      </c>
      <c r="J52" s="6" t="n">
        <v>-423332</v>
      </c>
      <c r="K52" s="6" t="n">
        <v>-347816</v>
      </c>
      <c r="L52" s="6" t="n">
        <v>451901</v>
      </c>
    </row>
    <row r="53" spans="1:14">
      <c r="A53" s="4" t="s">
        <v>120</v>
      </c>
      <c r="J53" s="6" t="n">
        <v>-424150</v>
      </c>
      <c r="K53" s="6" t="n">
        <v>-609155</v>
      </c>
      <c r="L53" s="6" t="n">
        <v>317126</v>
      </c>
    </row>
    <row r="54" spans="1:14">
      <c r="A54" s="4" t="s">
        <v>121</v>
      </c>
      <c r="J54" s="6" t="n">
        <v>0</v>
      </c>
      <c r="K54" s="6" t="n">
        <v>0</v>
      </c>
      <c r="L54" s="6" t="n">
        <v>25501</v>
      </c>
    </row>
    <row r="55" spans="1:14">
      <c r="A55" s="4" t="s">
        <v>131</v>
      </c>
      <c r="J55" s="6" t="n">
        <v>13403</v>
      </c>
      <c r="K55" s="6" t="n">
        <v>-67772</v>
      </c>
      <c r="L55" s="6" t="n">
        <v>24500</v>
      </c>
    </row>
    <row r="56" spans="1:14">
      <c r="A56" s="4" t="s">
        <v>132</v>
      </c>
      <c r="J56" s="5" t="n">
        <v>-410747</v>
      </c>
      <c r="K56" s="5" t="n">
        <v>-676927</v>
      </c>
      <c r="L56" s="5" t="n">
        <v>367127</v>
      </c>
    </row>
    <row r="57" spans="1:14">
      <c r="A57" s="4" t="s">
        <v>123</v>
      </c>
      <c r="J57" s="7" t="n">
        <v>-0.57</v>
      </c>
      <c r="K57" s="7" t="n">
        <v>-0.8100000000000001</v>
      </c>
      <c r="L57" s="7" t="n">
        <v>0.53</v>
      </c>
    </row>
    <row r="58" spans="1:14">
      <c r="A58" s="4" t="s">
        <v>124</v>
      </c>
      <c r="J58" s="7" t="n">
        <v>-0.57</v>
      </c>
      <c r="K58" s="7" t="n">
        <v>-0.8100000000000001</v>
      </c>
      <c r="L58" s="7" t="n">
        <v>0.53</v>
      </c>
    </row>
    <row r="59" spans="1:14">
      <c r="A59" s="4" t="s">
        <v>125</v>
      </c>
      <c r="J59" s="6" t="n">
        <v>747238</v>
      </c>
      <c r="K59" s="6" t="n">
        <v>747710</v>
      </c>
      <c r="L59" s="6" t="n">
        <v>641074</v>
      </c>
    </row>
    <row r="60" spans="1:14">
      <c r="A60" s="4" t="s">
        <v>128</v>
      </c>
      <c r="J60" s="6" t="n">
        <v>747238</v>
      </c>
      <c r="K60" s="6" t="n">
        <v>747710</v>
      </c>
      <c r="L60" s="6" t="n">
        <v>641074</v>
      </c>
    </row>
    <row r="61" spans="1:14">
      <c r="A61" s="4" t="s">
        <v>113</v>
      </c>
      <c r="J61" s="5" t="n">
        <v>-130</v>
      </c>
      <c r="K61" s="5" t="n">
        <v>0</v>
      </c>
      <c r="L61" s="5" t="n">
        <v>0</v>
      </c>
    </row>
    <row r="62" spans="1:14">
      <c r="A62" s="4" t="s">
        <v>86</v>
      </c>
      <c r="B62" s="6" t="n">
        <v>509718</v>
      </c>
      <c r="F62" s="6" t="n">
        <v>0</v>
      </c>
      <c r="J62" s="6" t="n">
        <v>509718</v>
      </c>
      <c r="K62" s="6" t="n">
        <v>0</v>
      </c>
    </row>
    <row r="63" spans="1:14">
      <c r="A63" s="4" t="s">
        <v>89</v>
      </c>
      <c r="B63" s="6" t="n">
        <v>2549</v>
      </c>
      <c r="F63" s="6" t="n">
        <v>1434</v>
      </c>
      <c r="J63" s="6" t="n">
        <v>2549</v>
      </c>
      <c r="K63" s="6" t="n">
        <v>1434</v>
      </c>
    </row>
    <row r="64" spans="1:14">
      <c r="A64" s="4" t="s">
        <v>90</v>
      </c>
      <c r="B64" s="6" t="n">
        <v>538485</v>
      </c>
      <c r="F64" s="6" t="n">
        <v>27966</v>
      </c>
      <c r="J64" s="6" t="n">
        <v>538485</v>
      </c>
      <c r="K64" s="6" t="n">
        <v>27966</v>
      </c>
    </row>
    <row r="65" spans="1:14">
      <c r="A65" s="4" t="s">
        <v>98</v>
      </c>
      <c r="B65" s="6" t="n">
        <v>3184369</v>
      </c>
      <c r="F65" s="6" t="n">
        <v>4224805</v>
      </c>
      <c r="J65" s="6" t="n">
        <v>3184369</v>
      </c>
      <c r="K65" s="6" t="n">
        <v>4224805</v>
      </c>
    </row>
    <row r="66" spans="1:14">
      <c r="A66" s="4" t="s">
        <v>99</v>
      </c>
      <c r="B66" s="5" t="n">
        <v>3722854</v>
      </c>
      <c r="F66" s="5" t="n">
        <v>4252771</v>
      </c>
      <c r="J66" s="6" t="n">
        <v>3722854</v>
      </c>
      <c r="K66" s="6" t="n">
        <v>4252771</v>
      </c>
    </row>
    <row r="67" spans="1:14">
      <c r="A67" s="4" t="s">
        <v>150</v>
      </c>
      <c r="J67" s="6" t="n">
        <v>39910</v>
      </c>
      <c r="K67" s="6" t="n">
        <v>-72932</v>
      </c>
    </row>
    <row r="68" spans="1:14">
      <c r="A68" s="4" t="s">
        <v>151</v>
      </c>
      <c r="J68" s="6" t="n">
        <v>39092</v>
      </c>
      <c r="K68" s="6" t="n">
        <v>-121032</v>
      </c>
    </row>
    <row r="69" spans="1:14">
      <c r="A69" s="4" t="s">
        <v>1076</v>
      </c>
      <c r="J69" s="6" t="n">
        <v>0</v>
      </c>
      <c r="K69" s="6" t="n">
        <v>-648945</v>
      </c>
    </row>
    <row r="70" spans="1:14">
      <c r="A70" s="4" t="s">
        <v>1077</v>
      </c>
      <c r="J70" s="6" t="n">
        <v>167203</v>
      </c>
      <c r="K70" s="6" t="n">
        <v>296355</v>
      </c>
    </row>
    <row r="71" spans="1:14">
      <c r="A71" s="4" t="s">
        <v>157</v>
      </c>
      <c r="J71" s="6" t="n">
        <v>-750</v>
      </c>
      <c r="K71" s="6" t="n">
        <v>0</v>
      </c>
    </row>
    <row r="72" spans="1:14">
      <c r="A72" s="4" t="s">
        <v>158</v>
      </c>
      <c r="J72" s="6" t="n">
        <v>166453</v>
      </c>
      <c r="K72" s="6" t="n">
        <v>-352590</v>
      </c>
    </row>
    <row r="73" spans="1:14">
      <c r="A73" s="4" t="s">
        <v>159</v>
      </c>
      <c r="J73" s="6" t="n">
        <v>0</v>
      </c>
      <c r="K73" s="6" t="n">
        <v>1406019</v>
      </c>
    </row>
    <row r="74" spans="1:14">
      <c r="A74" s="4" t="s">
        <v>160</v>
      </c>
      <c r="J74" s="6" t="n">
        <v>509460</v>
      </c>
      <c r="K74" s="6" t="n">
        <v>0</v>
      </c>
    </row>
    <row r="75" spans="1:14">
      <c r="A75" s="4" t="s">
        <v>161</v>
      </c>
      <c r="J75" s="6" t="n">
        <v>0</v>
      </c>
      <c r="K75" s="6" t="n">
        <v>-852769</v>
      </c>
    </row>
    <row r="76" spans="1:14">
      <c r="A76" s="4" t="s">
        <v>163</v>
      </c>
      <c r="J76" s="6" t="n">
        <v>-564767</v>
      </c>
      <c r="K76" s="6" t="n">
        <v>-79439</v>
      </c>
    </row>
    <row r="77" spans="1:14">
      <c r="A77" s="4" t="s">
        <v>164</v>
      </c>
      <c r="J77" s="6" t="n">
        <v>-149868</v>
      </c>
      <c r="K77" s="6" t="n">
        <v>0</v>
      </c>
    </row>
    <row r="78" spans="1:14">
      <c r="A78" s="4" t="s">
        <v>166</v>
      </c>
      <c r="J78" s="6" t="n">
        <v>-24</v>
      </c>
      <c r="K78" s="6" t="n">
        <v>-181</v>
      </c>
    </row>
    <row r="79" spans="1:14">
      <c r="A79" s="4" t="s">
        <v>167</v>
      </c>
      <c r="J79" s="6" t="n">
        <v>-205199</v>
      </c>
      <c r="K79" s="6" t="n">
        <v>473630</v>
      </c>
    </row>
    <row r="80" spans="1:14">
      <c r="A80" s="4" t="s">
        <v>1078</v>
      </c>
      <c r="J80" s="6" t="n">
        <v>346</v>
      </c>
      <c r="K80" s="6" t="n">
        <v>8</v>
      </c>
    </row>
    <row r="81" spans="1:14">
      <c r="A81" s="4" t="s">
        <v>1079</v>
      </c>
      <c r="J81" s="6" t="n">
        <v>-146000</v>
      </c>
      <c r="K81" s="6" t="n">
        <v>-135000</v>
      </c>
    </row>
    <row r="82" spans="1:14">
      <c r="A82" s="4" t="s">
        <v>173</v>
      </c>
      <c r="J82" s="6" t="n">
        <v>67767</v>
      </c>
      <c r="K82" s="6" t="n">
        <v>0</v>
      </c>
    </row>
    <row r="83" spans="1:14">
      <c r="A83" s="4" t="s">
        <v>111</v>
      </c>
      <c r="J83" s="5" t="n">
        <v>-477</v>
      </c>
      <c r="K83" s="5" t="n">
        <v>-515</v>
      </c>
      <c r="L83" s="5" t="n">
        <v>-45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490</v>
      </c>
    </row>
    <row r="3" spans="1:3">
      <c r="A3" s="3" t="s">
        <v>261</v>
      </c>
    </row>
    <row r="4" spans="1:3">
      <c r="A4" s="4" t="s">
        <v>1081</v>
      </c>
      <c r="B4" s="4" t="s">
        <v>509</v>
      </c>
    </row>
    <row r="5" spans="1:3">
      <c r="A5" s="4" t="s">
        <v>1082</v>
      </c>
      <c r="B5" s="4" t="s">
        <v>899</v>
      </c>
    </row>
    <row r="6" spans="1:3">
      <c r="A6" s="3" t="s">
        <v>1083</v>
      </c>
    </row>
    <row r="7" spans="1:3">
      <c r="A7" s="4" t="s">
        <v>1084</v>
      </c>
      <c r="B7" s="4" t="s">
        <v>1085</v>
      </c>
    </row>
    <row r="8" spans="1:3">
      <c r="A8" s="4" t="s">
        <v>1086</v>
      </c>
      <c r="B8" s="5" t="n">
        <v>57212</v>
      </c>
    </row>
    <row r="9" spans="1:3">
      <c r="A9" s="4" t="s">
        <v>1087</v>
      </c>
      <c r="B9" s="6" t="n">
        <v>3770</v>
      </c>
    </row>
    <row r="10" spans="1:3">
      <c r="A10" s="4" t="s">
        <v>1088</v>
      </c>
      <c r="B10" s="6" t="n">
        <v>24918</v>
      </c>
    </row>
    <row r="11" spans="1:3">
      <c r="A11" s="4" t="s">
        <v>1089</v>
      </c>
      <c r="B11" s="6" t="n">
        <v>52611</v>
      </c>
    </row>
    <row r="12" spans="1:3">
      <c r="A12" s="4" t="s">
        <v>1090</v>
      </c>
      <c r="B12" s="6" t="n">
        <v>58579</v>
      </c>
    </row>
    <row r="13" spans="1:3">
      <c r="A13" s="4" t="s">
        <v>1091</v>
      </c>
      <c r="B13" s="6" t="n">
        <v>44000</v>
      </c>
      <c r="C13" s="5" t="n">
        <v>32000</v>
      </c>
    </row>
    <row r="14" spans="1:3">
      <c r="A14" s="4" t="s">
        <v>1092</v>
      </c>
      <c r="B14" s="6" t="n">
        <v>1191</v>
      </c>
      <c r="C14" s="6" t="n">
        <v>1642</v>
      </c>
    </row>
    <row r="15" spans="1:3">
      <c r="A15" s="4" t="s">
        <v>1093</v>
      </c>
      <c r="B15" s="6" t="n">
        <v>122464</v>
      </c>
      <c r="C15" s="6" t="n">
        <v>125936</v>
      </c>
    </row>
    <row r="16" spans="1:3">
      <c r="A16" s="4" t="s">
        <v>1094</v>
      </c>
      <c r="B16" s="6" t="n">
        <v>66001</v>
      </c>
      <c r="C16" s="6" t="n">
        <v>38181</v>
      </c>
    </row>
    <row r="17" spans="1:3">
      <c r="A17" s="4" t="s">
        <v>1095</v>
      </c>
      <c r="B17" s="6" t="n">
        <v>189656</v>
      </c>
      <c r="C17" s="6" t="n">
        <v>165759</v>
      </c>
    </row>
    <row r="18" spans="1:3">
      <c r="A18" s="4" t="s">
        <v>1096</v>
      </c>
      <c r="B18" s="6" t="n">
        <v>29745</v>
      </c>
      <c r="C18" s="6" t="n">
        <v>30357</v>
      </c>
    </row>
    <row r="19" spans="1:3">
      <c r="A19" s="4" t="s">
        <v>1097</v>
      </c>
      <c r="B19" s="6" t="n">
        <v>26949</v>
      </c>
      <c r="C19" s="6" t="n">
        <v>18343</v>
      </c>
    </row>
    <row r="20" spans="1:3">
      <c r="A20" s="4" t="s">
        <v>1098</v>
      </c>
      <c r="B20" s="6" t="n">
        <v>99999</v>
      </c>
      <c r="C20" s="6" t="n">
        <v>99168</v>
      </c>
    </row>
    <row r="21" spans="1:3">
      <c r="A21" s="4" t="s">
        <v>1099</v>
      </c>
      <c r="B21" s="6" t="n">
        <v>47835</v>
      </c>
      <c r="C21" s="6" t="n">
        <v>31568</v>
      </c>
    </row>
    <row r="22" spans="1:3">
      <c r="A22" s="4" t="s">
        <v>1100</v>
      </c>
      <c r="B22" s="6" t="n">
        <v>204528</v>
      </c>
      <c r="C22" s="5" t="n">
        <v>179436</v>
      </c>
    </row>
    <row r="23" spans="1:3">
      <c r="A23" s="4" t="s">
        <v>1101</v>
      </c>
      <c r="B23" s="6" t="n">
        <v>22957</v>
      </c>
    </row>
    <row r="24" spans="1:3">
      <c r="A24" s="4" t="s">
        <v>1102</v>
      </c>
      <c r="B24" s="6" t="n">
        <v>3770</v>
      </c>
    </row>
    <row r="25" spans="1:3">
      <c r="A25" s="4" t="s">
        <v>1103</v>
      </c>
      <c r="B25" s="6" t="n">
        <v>48325</v>
      </c>
    </row>
    <row r="26" spans="1:3">
      <c r="A26" s="4" t="s">
        <v>1104</v>
      </c>
      <c r="B26" s="6" t="n">
        <v>133631</v>
      </c>
    </row>
    <row r="27" spans="1:3">
      <c r="A27" s="4" t="s">
        <v>1105</v>
      </c>
      <c r="B27" s="5" t="n">
        <v>51909</v>
      </c>
    </row>
    <row r="28" spans="1:3">
      <c r="A28" s="4" t="s">
        <v>1106</v>
      </c>
      <c r="B28" s="4" t="s">
        <v>1107</v>
      </c>
    </row>
    <row r="29" spans="1:3">
      <c r="A29" s="4" t="s">
        <v>1108</v>
      </c>
    </row>
    <row r="30" spans="1:3">
      <c r="A30" s="3" t="s">
        <v>1083</v>
      </c>
    </row>
    <row r="31" spans="1:3">
      <c r="A31" s="4" t="s">
        <v>1109</v>
      </c>
      <c r="B31" s="5" t="n">
        <v>25137</v>
      </c>
    </row>
    <row r="32" spans="1:3">
      <c r="A32" s="4" t="s">
        <v>1110</v>
      </c>
      <c r="B32" s="6" t="n">
        <v>19704</v>
      </c>
    </row>
    <row r="33" spans="1:3">
      <c r="A33" s="4" t="s">
        <v>1111</v>
      </c>
      <c r="B33" s="6" t="n">
        <v>6669</v>
      </c>
    </row>
    <row r="34" spans="1:3">
      <c r="A34" s="4" t="s">
        <v>1112</v>
      </c>
      <c r="B34" s="6" t="n">
        <v>342</v>
      </c>
    </row>
    <row r="35" spans="1:3">
      <c r="A35" s="4" t="s">
        <v>1113</v>
      </c>
      <c r="B35" s="6" t="n">
        <v>10</v>
      </c>
    </row>
    <row r="36" spans="1:3">
      <c r="A36" s="4" t="s">
        <v>1114</v>
      </c>
      <c r="B36" s="6" t="n">
        <v>80390</v>
      </c>
    </row>
    <row r="37" spans="1:3">
      <c r="A37" s="4" t="s">
        <v>1115</v>
      </c>
      <c r="B37" s="6" t="n">
        <v>5606</v>
      </c>
    </row>
    <row r="38" spans="1:3">
      <c r="A38" s="4" t="s">
        <v>1116</v>
      </c>
      <c r="B38" s="6" t="n">
        <v>28528</v>
      </c>
    </row>
    <row r="39" spans="1:3">
      <c r="A39" s="4" t="s">
        <v>1099</v>
      </c>
      <c r="B39" s="6" t="n">
        <v>74784</v>
      </c>
    </row>
    <row r="40" spans="1:3">
      <c r="A40" s="4" t="s">
        <v>1117</v>
      </c>
    </row>
    <row r="41" spans="1:3">
      <c r="A41" s="3" t="s">
        <v>1083</v>
      </c>
    </row>
    <row r="42" spans="1:3">
      <c r="A42" s="4" t="s">
        <v>1118</v>
      </c>
      <c r="B42" s="6" t="n">
        <v>33115</v>
      </c>
    </row>
    <row r="43" spans="1:3">
      <c r="A43" s="4" t="s">
        <v>1119</v>
      </c>
      <c r="B43" s="6" t="n">
        <v>30127</v>
      </c>
    </row>
    <row r="44" spans="1:3">
      <c r="A44" s="4" t="s">
        <v>1120</v>
      </c>
      <c r="B44" s="6" t="n">
        <v>24471</v>
      </c>
    </row>
    <row r="45" spans="1:3">
      <c r="A45" s="4" t="s">
        <v>1121</v>
      </c>
      <c r="B45" s="6" t="n">
        <v>12325</v>
      </c>
    </row>
    <row r="46" spans="1:3">
      <c r="A46" s="4" t="s">
        <v>1122</v>
      </c>
      <c r="B46" s="6" t="n">
        <v>17664</v>
      </c>
    </row>
    <row r="47" spans="1:3">
      <c r="A47" s="4" t="s">
        <v>1123</v>
      </c>
      <c r="B47" s="6" t="n">
        <v>150866</v>
      </c>
    </row>
    <row r="48" spans="1:3">
      <c r="A48" s="4" t="s">
        <v>1115</v>
      </c>
      <c r="B48" s="6" t="n">
        <v>21122</v>
      </c>
    </row>
    <row r="49" spans="1:3">
      <c r="A49" s="4" t="s">
        <v>1124</v>
      </c>
      <c r="B49" s="6" t="n">
        <v>33164</v>
      </c>
    </row>
    <row r="50" spans="1:3">
      <c r="A50" s="4" t="s">
        <v>1098</v>
      </c>
      <c r="B50" s="5" t="n">
        <v>12974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125</v>
      </c>
      <c r="B1" s="1" t="s">
        <v>1126</v>
      </c>
      <c r="C1" s="2" t="s">
        <v>1127</v>
      </c>
    </row>
    <row r="2" spans="1:3">
      <c r="A2" s="4" t="s">
        <v>1128</v>
      </c>
      <c r="B2" s="4" t="s">
        <v>1129</v>
      </c>
      <c r="C2" s="5" t="n">
        <v>34430000</v>
      </c>
    </row>
    <row r="3" spans="1:3">
      <c r="A3" s="4" t="s">
        <v>178</v>
      </c>
    </row>
    <row r="4" spans="1:3">
      <c r="A4" s="4" t="s">
        <v>1128</v>
      </c>
      <c r="B4" s="4" t="s">
        <v>1129</v>
      </c>
      <c r="C4" s="5" t="n">
        <v>3443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6:51:06Z</dcterms:created>
  <dcterms:modified xmlns:dcterms="http://purl.org/dc/terms/" xmlns:xsi="http://www.w3.org/2001/XMLSchema-instance" xsi:type="dcterms:W3CDTF">2020-03-10T16:51:06Z</dcterms:modified>
</cp:coreProperties>
</file>